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V"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Hurricane Michael" sheetId="17" state="visible" r:id="rId17"/>
    <sheet xmlns:r="http://schemas.openxmlformats.org/officeDocument/2006/relationships" name="Leases" sheetId="18" state="visible" r:id="rId18"/>
    <sheet xmlns:r="http://schemas.openxmlformats.org/officeDocument/2006/relationships" name="Other Assets" sheetId="19" state="visible" r:id="rId19"/>
    <sheet xmlns:r="http://schemas.openxmlformats.org/officeDocument/2006/relationships" name="Property and Equipment, Net" sheetId="20" state="visible" r:id="rId20"/>
    <sheet xmlns:r="http://schemas.openxmlformats.org/officeDocument/2006/relationships" name="Debt, Net" sheetId="21" state="visible" r:id="rId21"/>
    <sheet xmlns:r="http://schemas.openxmlformats.org/officeDocument/2006/relationships" name="Other Liabilitie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Employee Benefit Plan" sheetId="27" state="visible" r:id="rId27"/>
    <sheet xmlns:r="http://schemas.openxmlformats.org/officeDocument/2006/relationships" name="Other Income, Net"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Schedule III (Consolidated) - R" sheetId="32" state="visible" r:id="rId32"/>
    <sheet xmlns:r="http://schemas.openxmlformats.org/officeDocument/2006/relationships" name="Schedule IV (Consolidated) - Mo"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 in Real Estate (Tabl" sheetId="36" state="visible" r:id="rId36"/>
    <sheet xmlns:r="http://schemas.openxmlformats.org/officeDocument/2006/relationships" name="Joint Ventures (Tables)" sheetId="37" state="visible" r:id="rId37"/>
    <sheet xmlns:r="http://schemas.openxmlformats.org/officeDocument/2006/relationships" name="Investments (Tables)" sheetId="38" state="visible" r:id="rId38"/>
    <sheet xmlns:r="http://schemas.openxmlformats.org/officeDocument/2006/relationships" name="Financial Instruments and Fai_2" sheetId="39" state="visible" r:id="rId39"/>
    <sheet xmlns:r="http://schemas.openxmlformats.org/officeDocument/2006/relationships" name="Leases (Tables)" sheetId="40" state="visible" r:id="rId40"/>
    <sheet xmlns:r="http://schemas.openxmlformats.org/officeDocument/2006/relationships" name="Other Assets (Tables)" sheetId="41" state="visible" r:id="rId41"/>
    <sheet xmlns:r="http://schemas.openxmlformats.org/officeDocument/2006/relationships" name="Property and Equipment, Net (Ta" sheetId="42" state="visible" r:id="rId42"/>
    <sheet xmlns:r="http://schemas.openxmlformats.org/officeDocument/2006/relationships" name="Debt, Net (Tables)" sheetId="43" state="visible" r:id="rId43"/>
    <sheet xmlns:r="http://schemas.openxmlformats.org/officeDocument/2006/relationships" name="Other Liabilitie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Stock Based Compensation (Table" sheetId="47" state="visible" r:id="rId47"/>
    <sheet xmlns:r="http://schemas.openxmlformats.org/officeDocument/2006/relationships" name="Other Income, Net - (Tables)" sheetId="48" state="visible" r:id="rId48"/>
    <sheet xmlns:r="http://schemas.openxmlformats.org/officeDocument/2006/relationships" name="Segment Information (Tables)" sheetId="49" state="visible" r:id="rId49"/>
    <sheet xmlns:r="http://schemas.openxmlformats.org/officeDocument/2006/relationships" name="Nature of Operations - Real Est"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Investment in Real Estate - Rea" sheetId="60" state="visible" r:id="rId60"/>
    <sheet xmlns:r="http://schemas.openxmlformats.org/officeDocument/2006/relationships" name="Investment in Real Estate - Ope" sheetId="61" state="visible" r:id="rId61"/>
    <sheet xmlns:r="http://schemas.openxmlformats.org/officeDocument/2006/relationships" name="Investment in Real Estate - Dep" sheetId="62" state="visible" r:id="rId62"/>
    <sheet xmlns:r="http://schemas.openxmlformats.org/officeDocument/2006/relationships" name="Joint Ventures - Consolidated J" sheetId="63" state="visible" r:id="rId63"/>
    <sheet xmlns:r="http://schemas.openxmlformats.org/officeDocument/2006/relationships" name="Joint Ventures - Unconsolidated" sheetId="64" state="visible" r:id="rId64"/>
    <sheet xmlns:r="http://schemas.openxmlformats.org/officeDocument/2006/relationships" name="Joint Ventures - Unconsolidat_2" sheetId="65" state="visible" r:id="rId65"/>
    <sheet xmlns:r="http://schemas.openxmlformats.org/officeDocument/2006/relationships" name="Joint Ventures - Equity in (Los" sheetId="66" state="visible" r:id="rId66"/>
    <sheet xmlns:r="http://schemas.openxmlformats.org/officeDocument/2006/relationships" name="Joint Ventures - Unconsolidat_3" sheetId="67" state="visible" r:id="rId67"/>
    <sheet xmlns:r="http://schemas.openxmlformats.org/officeDocument/2006/relationships" name="Joint Ventures - Unconsolidat_4" sheetId="68" state="visible" r:id="rId68"/>
    <sheet xmlns:r="http://schemas.openxmlformats.org/officeDocument/2006/relationships" name="Joint Ventures - Unconsolidat_5" sheetId="69" state="visible" r:id="rId69"/>
    <sheet xmlns:r="http://schemas.openxmlformats.org/officeDocument/2006/relationships" name="Joint Ventures - Unconsolidat_6" sheetId="70" state="visible" r:id="rId70"/>
    <sheet xmlns:r="http://schemas.openxmlformats.org/officeDocument/2006/relationships" name="Joint Ventures - Unconsolidat_7" sheetId="71" state="visible" r:id="rId71"/>
    <sheet xmlns:r="http://schemas.openxmlformats.org/officeDocument/2006/relationships" name="Joint Ventures - Unconsolidat_8" sheetId="72" state="visible" r:id="rId72"/>
    <sheet xmlns:r="http://schemas.openxmlformats.org/officeDocument/2006/relationships" name="Joint Ventures - Unconsolidat_9" sheetId="73" state="visible" r:id="rId73"/>
    <sheet xmlns:r="http://schemas.openxmlformats.org/officeDocument/2006/relationships" name="Joint Ventures - Unconsolida_10" sheetId="74" state="visible" r:id="rId74"/>
    <sheet xmlns:r="http://schemas.openxmlformats.org/officeDocument/2006/relationships" name="Investments - Schedule of Inves" sheetId="75" state="visible" r:id="rId75"/>
    <sheet xmlns:r="http://schemas.openxmlformats.org/officeDocument/2006/relationships" name="Investments - Gains and Proceed" sheetId="76" state="visible" r:id="rId76"/>
    <sheet xmlns:r="http://schemas.openxmlformats.org/officeDocument/2006/relationships" name="Investments - Unrealized Loss P" sheetId="77" state="visible" r:id="rId77"/>
    <sheet xmlns:r="http://schemas.openxmlformats.org/officeDocument/2006/relationships" name="Investments - Contractual Matur" sheetId="78" state="visible" r:id="rId78"/>
    <sheet xmlns:r="http://schemas.openxmlformats.org/officeDocument/2006/relationships" name="Investments - Investment Manage"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Financial Instruments and Fai_7" sheetId="84" state="visible" r:id="rId84"/>
    <sheet xmlns:r="http://schemas.openxmlformats.org/officeDocument/2006/relationships" name="Financial Instruments and Fai_8" sheetId="85" state="visible" r:id="rId85"/>
    <sheet xmlns:r="http://schemas.openxmlformats.org/officeDocument/2006/relationships" name="Financial Instruments and Fai_9" sheetId="86" state="visible" r:id="rId86"/>
    <sheet xmlns:r="http://schemas.openxmlformats.org/officeDocument/2006/relationships" name="Hurricane Michael (Details)" sheetId="87" state="visible" r:id="rId87"/>
    <sheet xmlns:r="http://schemas.openxmlformats.org/officeDocument/2006/relationships" name="Leases - Components of Lease Re" sheetId="88" state="visible" r:id="rId88"/>
    <sheet xmlns:r="http://schemas.openxmlformats.org/officeDocument/2006/relationships" name="Leases - Minimum Future Base Re" sheetId="89" state="visible" r:id="rId89"/>
    <sheet xmlns:r="http://schemas.openxmlformats.org/officeDocument/2006/relationships" name="Leases - Lease Cost (Details)" sheetId="90" state="visible" r:id="rId90"/>
    <sheet xmlns:r="http://schemas.openxmlformats.org/officeDocument/2006/relationships" name="Leases - Lease Cost - Other Inf" sheetId="91" state="visible" r:id="rId91"/>
    <sheet xmlns:r="http://schemas.openxmlformats.org/officeDocument/2006/relationships" name="Leases - Aggregate Payments of " sheetId="92" state="visible" r:id="rId92"/>
    <sheet xmlns:r="http://schemas.openxmlformats.org/officeDocument/2006/relationships" name="Other Assets - Schedule of Othe" sheetId="93" state="visible" r:id="rId93"/>
    <sheet xmlns:r="http://schemas.openxmlformats.org/officeDocument/2006/relationships" name="Other Assets - Investments - Eq" sheetId="94" state="visible" r:id="rId94"/>
    <sheet xmlns:r="http://schemas.openxmlformats.org/officeDocument/2006/relationships" name="Other Assets - Accounts Receiva" sheetId="95" state="visible" r:id="rId95"/>
    <sheet xmlns:r="http://schemas.openxmlformats.org/officeDocument/2006/relationships" name="Other Assets - Homesite Sales R" sheetId="96" state="visible" r:id="rId96"/>
    <sheet xmlns:r="http://schemas.openxmlformats.org/officeDocument/2006/relationships" name="Other Assets - Notes Receivable" sheetId="97" state="visible" r:id="rId97"/>
    <sheet xmlns:r="http://schemas.openxmlformats.org/officeDocument/2006/relationships" name="Other Assets - Retained Interes" sheetId="98" state="visible" r:id="rId98"/>
    <sheet xmlns:r="http://schemas.openxmlformats.org/officeDocument/2006/relationships" name="Property and Equipment, Net (De" sheetId="99" state="visible" r:id="rId99"/>
    <sheet xmlns:r="http://schemas.openxmlformats.org/officeDocument/2006/relationships" name="Debt, Net - Schedule of Debt (D" sheetId="100" state="visible" r:id="rId100"/>
    <sheet xmlns:r="http://schemas.openxmlformats.org/officeDocument/2006/relationships" name="Debt, Net - Debt Agreements (De" sheetId="101" state="visible" r:id="rId101"/>
    <sheet xmlns:r="http://schemas.openxmlformats.org/officeDocument/2006/relationships" name="Debt, Net - Maturities of Debt " sheetId="102" state="visible" r:id="rId102"/>
    <sheet xmlns:r="http://schemas.openxmlformats.org/officeDocument/2006/relationships" name="Other Liabilities - Schedule of" sheetId="103" state="visible" r:id="rId103"/>
    <sheet xmlns:r="http://schemas.openxmlformats.org/officeDocument/2006/relationships" name="Other Liabilities - Additional " sheetId="104" state="visible" r:id="rId104"/>
    <sheet xmlns:r="http://schemas.openxmlformats.org/officeDocument/2006/relationships" name="Other Liabilities - Changes in " sheetId="105" state="visible" r:id="rId105"/>
    <sheet xmlns:r="http://schemas.openxmlformats.org/officeDocument/2006/relationships" name="Other Liabilities - Performance" sheetId="106" state="visible" r:id="rId106"/>
    <sheet xmlns:r="http://schemas.openxmlformats.org/officeDocument/2006/relationships" name="Income Taxes - Provision for In" sheetId="107" state="visible" r:id="rId107"/>
    <sheet xmlns:r="http://schemas.openxmlformats.org/officeDocument/2006/relationships" name="Income Taxes - Allocation of Ta" sheetId="108" state="visible" r:id="rId108"/>
    <sheet xmlns:r="http://schemas.openxmlformats.org/officeDocument/2006/relationships" name="Income Taxes - Expense (Benefit" sheetId="109" state="visible" r:id="rId109"/>
    <sheet xmlns:r="http://schemas.openxmlformats.org/officeDocument/2006/relationships" name="Income Taxes - Deferred Tax Ass" sheetId="110" state="visible" r:id="rId110"/>
    <sheet xmlns:r="http://schemas.openxmlformats.org/officeDocument/2006/relationships" name="Income Taxes - Operating Loss C" sheetId="111" state="visible" r:id="rId111"/>
    <sheet xmlns:r="http://schemas.openxmlformats.org/officeDocument/2006/relationships" name="Income Taxes - Tax Rates (Detai" sheetId="112" state="visible" r:id="rId112"/>
    <sheet xmlns:r="http://schemas.openxmlformats.org/officeDocument/2006/relationships" name="Income Taxes - Valuation Allowa" sheetId="113" state="visible" r:id="rId113"/>
    <sheet xmlns:r="http://schemas.openxmlformats.org/officeDocument/2006/relationships" name="Income Taxes - Tax Refund (Deta"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tockholders' Equity - Dividend" sheetId="117" state="visible" r:id="rId117"/>
    <sheet xmlns:r="http://schemas.openxmlformats.org/officeDocument/2006/relationships" name="Stockholders' Equity - Stock Re" sheetId="118" state="visible" r:id="rId118"/>
    <sheet xmlns:r="http://schemas.openxmlformats.org/officeDocument/2006/relationships" name="Stockholders' Equity - Issuance" sheetId="119" state="visible" r:id="rId119"/>
    <sheet xmlns:r="http://schemas.openxmlformats.org/officeDocument/2006/relationships" name="Stock Based Compensation - Plan" sheetId="120" state="visible" r:id="rId120"/>
    <sheet xmlns:r="http://schemas.openxmlformats.org/officeDocument/2006/relationships" name="Stock Based Compensation - Expe" sheetId="121" state="visible" r:id="rId121"/>
    <sheet xmlns:r="http://schemas.openxmlformats.org/officeDocument/2006/relationships" name="Stock Based Compensation - Rest" sheetId="122" state="visible" r:id="rId122"/>
    <sheet xmlns:r="http://schemas.openxmlformats.org/officeDocument/2006/relationships" name="Employee Benefit Plan (Details)" sheetId="123" state="visible" r:id="rId123"/>
    <sheet xmlns:r="http://schemas.openxmlformats.org/officeDocument/2006/relationships" name="Other Income, Net - Components " sheetId="124" state="visible" r:id="rId124"/>
    <sheet xmlns:r="http://schemas.openxmlformats.org/officeDocument/2006/relationships" name="Other Income, Net - Interest Ex" sheetId="125" state="visible" r:id="rId125"/>
    <sheet xmlns:r="http://schemas.openxmlformats.org/officeDocument/2006/relationships" name="Other Income, Net - Gain on Con" sheetId="126" state="visible" r:id="rId126"/>
    <sheet xmlns:r="http://schemas.openxmlformats.org/officeDocument/2006/relationships" name="Other Income, Net - Other Incom" sheetId="127" state="visible" r:id="rId127"/>
    <sheet xmlns:r="http://schemas.openxmlformats.org/officeDocument/2006/relationships" name="Segment Information - Reportabl" sheetId="128" state="visible" r:id="rId128"/>
    <sheet xmlns:r="http://schemas.openxmlformats.org/officeDocument/2006/relationships" name="Segment Information - Informati" sheetId="129" state="visible" r:id="rId129"/>
    <sheet xmlns:r="http://schemas.openxmlformats.org/officeDocument/2006/relationships" name="Commitments and Contingencies -" sheetId="130" state="visible" r:id="rId130"/>
    <sheet xmlns:r="http://schemas.openxmlformats.org/officeDocument/2006/relationships" name="Subsequent Event (Details)" sheetId="131" state="visible" r:id="rId131"/>
    <sheet xmlns:r="http://schemas.openxmlformats.org/officeDocument/2006/relationships" name="Schedule III (Consolidated) -_2" sheetId="132" state="visible" r:id="rId132"/>
    <sheet xmlns:r="http://schemas.openxmlformats.org/officeDocument/2006/relationships" name="Schedule III (Consolidated) -_3" sheetId="133" state="visible" r:id="rId133"/>
    <sheet xmlns:r="http://schemas.openxmlformats.org/officeDocument/2006/relationships" name="Schedule III (Consolidated) -_4" sheetId="134" state="visible" r:id="rId134"/>
    <sheet xmlns:r="http://schemas.openxmlformats.org/officeDocument/2006/relationships" name="Schedule IV (Consolidated) - _2" sheetId="135" state="visible" r:id="rId135"/>
    <sheet xmlns:r="http://schemas.openxmlformats.org/officeDocument/2006/relationships" name="Schedule IV (Consolidated) - _3" sheetId="136" state="visible" r:id="rId13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0466</t>
        </is>
      </c>
    </row>
    <row r="9">
      <c r="A9" s="4" t="inlineStr">
        <is>
          <t>Entity Registrant Name</t>
        </is>
      </c>
      <c r="B9" s="4" t="inlineStr">
        <is>
          <t>The St. Joe Company</t>
        </is>
      </c>
    </row>
    <row r="10">
      <c r="A10" s="4" t="inlineStr">
        <is>
          <t>Entity Incorporation, State or Country Code</t>
        </is>
      </c>
      <c r="B10" s="4" t="inlineStr">
        <is>
          <t>FL</t>
        </is>
      </c>
    </row>
    <row r="11">
      <c r="A11" s="4" t="inlineStr">
        <is>
          <t>Entity Tax Identification Number</t>
        </is>
      </c>
      <c r="B11" s="4" t="inlineStr">
        <is>
          <t>59-0432511</t>
        </is>
      </c>
    </row>
    <row r="12">
      <c r="A12" s="4" t="inlineStr">
        <is>
          <t>Entity Address, Address Line One</t>
        </is>
      </c>
      <c r="B12" s="4" t="inlineStr">
        <is>
          <t>130 Richard Jackson Boulevard</t>
        </is>
      </c>
    </row>
    <row r="13">
      <c r="A13" s="4" t="inlineStr">
        <is>
          <t>Entity Address, Address Line Two</t>
        </is>
      </c>
      <c r="B13" s="4" t="inlineStr">
        <is>
          <t>Suite 200</t>
        </is>
      </c>
    </row>
    <row r="14">
      <c r="A14" s="4" t="inlineStr">
        <is>
          <t>Entity Address, City or Town</t>
        </is>
      </c>
      <c r="B14" s="4" t="inlineStr">
        <is>
          <t>Panama City Beach</t>
        </is>
      </c>
    </row>
    <row r="15">
      <c r="A15" s="4" t="inlineStr">
        <is>
          <t>Entity Address, State or Province</t>
        </is>
      </c>
      <c r="B15" s="4" t="inlineStr">
        <is>
          <t>FL</t>
        </is>
      </c>
    </row>
    <row r="16">
      <c r="A16" s="4" t="inlineStr">
        <is>
          <t>Entity Address, Postal Zip Code</t>
        </is>
      </c>
      <c r="B16" s="4" t="inlineStr">
        <is>
          <t>32407</t>
        </is>
      </c>
    </row>
    <row r="17">
      <c r="A17" s="4" t="inlineStr">
        <is>
          <t>City Area Code</t>
        </is>
      </c>
      <c r="B17" s="4" t="inlineStr">
        <is>
          <t>850</t>
        </is>
      </c>
    </row>
    <row r="18">
      <c r="A18" s="4" t="inlineStr">
        <is>
          <t>Local Phone Number</t>
        </is>
      </c>
      <c r="B18" s="4" t="inlineStr">
        <is>
          <t>231-6400</t>
        </is>
      </c>
    </row>
    <row r="19">
      <c r="A19" s="4" t="inlineStr">
        <is>
          <t>Title of 12(b) Security</t>
        </is>
      </c>
      <c r="B19" s="4" t="inlineStr">
        <is>
          <t>Common Stock</t>
        </is>
      </c>
    </row>
    <row r="20">
      <c r="A20" s="4" t="inlineStr">
        <is>
          <t>Trading Symbol</t>
        </is>
      </c>
      <c r="B20" s="4" t="inlineStr">
        <is>
          <t>JOE</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v>
      </c>
    </row>
    <row r="32">
      <c r="A32" s="4" t="inlineStr">
        <is>
          <t>Entity Common Stock, Shares Outstanding</t>
        </is>
      </c>
      <c r="C32" s="6" t="n">
        <v>58882549</v>
      </c>
    </row>
    <row r="33">
      <c r="A33" s="4" t="inlineStr">
        <is>
          <t>Auditor Firm ID</t>
        </is>
      </c>
      <c r="B33" s="4" t="inlineStr">
        <is>
          <t>248</t>
        </is>
      </c>
    </row>
    <row r="34">
      <c r="A34" s="4" t="inlineStr">
        <is>
          <t>Auditor Name</t>
        </is>
      </c>
      <c r="B34" s="4" t="inlineStr">
        <is>
          <t>Grant Thornton LLP</t>
        </is>
      </c>
    </row>
    <row r="35">
      <c r="A35" s="4" t="inlineStr">
        <is>
          <t>Auditor Location</t>
        </is>
      </c>
      <c r="B35" s="4" t="inlineStr">
        <is>
          <t>Tampa, Florida</t>
        </is>
      </c>
    </row>
    <row r="36">
      <c r="A36" s="4" t="inlineStr">
        <is>
          <t>Entity Central Index Key</t>
        </is>
      </c>
      <c r="B36" s="4" t="inlineStr">
        <is>
          <t>0000745308</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Cash, cash equivalents and restricted cash:</t>
        </is>
      </c>
    </row>
    <row r="4">
      <c r="A4" s="4" t="inlineStr">
        <is>
          <t>Cash and cash equivalents</t>
        </is>
      </c>
      <c r="B4" s="7" t="n">
        <v>70162</v>
      </c>
      <c r="C4" s="7" t="n">
        <v>106794</v>
      </c>
      <c r="D4" s="7" t="n">
        <v>185716</v>
      </c>
    </row>
    <row r="5">
      <c r="A5" s="4" t="inlineStr">
        <is>
          <t>Restricted cash included in other assets</t>
        </is>
      </c>
      <c r="B5" s="6" t="n">
        <v>4238</v>
      </c>
      <c r="C5" s="6" t="n">
        <v>3325</v>
      </c>
      <c r="D5" s="6" t="n">
        <v>2961</v>
      </c>
    </row>
    <row r="6">
      <c r="A6" s="4" t="inlineStr">
        <is>
          <t>Total cash, cash equivalents and restricted cash shown in the accompanying consolidated statements of cash flows</t>
        </is>
      </c>
      <c r="B6" s="6" t="n">
        <v>74400</v>
      </c>
      <c r="C6" s="6" t="n">
        <v>110119</v>
      </c>
      <c r="D6" s="6" t="n">
        <v>188677</v>
      </c>
    </row>
    <row r="7">
      <c r="A7" s="3" t="inlineStr">
        <is>
          <t>Cash paid during the period for:</t>
        </is>
      </c>
    </row>
    <row r="8">
      <c r="A8" s="4" t="inlineStr">
        <is>
          <t>Interest, net of amounts capitalized</t>
        </is>
      </c>
      <c r="B8" s="6" t="n">
        <v>13621</v>
      </c>
      <c r="C8" s="6" t="n">
        <v>12801</v>
      </c>
      <c r="D8" s="6" t="n">
        <v>11886</v>
      </c>
    </row>
    <row r="9">
      <c r="A9" s="4" t="inlineStr">
        <is>
          <t>Income taxes</t>
        </is>
      </c>
      <c r="B9" s="6" t="n">
        <v>11070</v>
      </c>
    </row>
    <row r="10">
      <c r="A10" s="3" t="inlineStr">
        <is>
          <t>Non-cash investing and financing activities:</t>
        </is>
      </c>
    </row>
    <row r="11">
      <c r="A11" s="4" t="inlineStr">
        <is>
          <t>Non-cash allocation of ownership interest in JV</t>
        </is>
      </c>
      <c r="D11" s="6" t="n">
        <v>1209</v>
      </c>
    </row>
    <row r="12">
      <c r="A12" s="4" t="inlineStr">
        <is>
          <t>Non-cash capital contribution from non-controlling interest</t>
        </is>
      </c>
      <c r="C12" s="6" t="n">
        <v>2359</v>
      </c>
    </row>
    <row r="13">
      <c r="A13" s="4" t="inlineStr">
        <is>
          <t>Non-cash contribution to unconsolidated joint venture</t>
        </is>
      </c>
      <c r="B13" s="6" t="n">
        <v>-6136</v>
      </c>
      <c r="C13" s="6" t="n">
        <v>-23737</v>
      </c>
      <c r="D13" s="6" t="n">
        <v>-2940</v>
      </c>
    </row>
    <row r="14">
      <c r="A14" s="4" t="inlineStr">
        <is>
          <t>(Decrease) increase in Community Development District debt</t>
        </is>
      </c>
      <c r="B14" s="6" t="n">
        <v>-900</v>
      </c>
      <c r="C14" s="6" t="n">
        <v>-157</v>
      </c>
      <c r="D14" s="6" t="n">
        <v>1203</v>
      </c>
    </row>
    <row r="15">
      <c r="A15" s="4" t="inlineStr">
        <is>
          <t>Transfers of operating property to property and equipment</t>
        </is>
      </c>
      <c r="B15" s="6" t="n">
        <v>12012</v>
      </c>
    </row>
    <row r="16">
      <c r="A16" s="4" t="inlineStr">
        <is>
          <t>Increase in expenditures for operating properties and property and equipment financed through accounts payable</t>
        </is>
      </c>
      <c r="B16" s="7" t="n">
        <v>19223</v>
      </c>
      <c r="C16" s="7" t="n">
        <v>7939</v>
      </c>
      <c r="D16" s="7" t="n">
        <v>315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Schedule of Debt (Details) - USD ($) $ in Thousands</t>
        </is>
      </c>
      <c r="B1" s="2" t="inlineStr">
        <is>
          <t>12 Months Ended</t>
        </is>
      </c>
    </row>
    <row r="2">
      <c r="B2" s="2" t="inlineStr">
        <is>
          <t>Dec. 31, 2021</t>
        </is>
      </c>
      <c r="C2" s="2" t="inlineStr">
        <is>
          <t>Dec. 31, 2020</t>
        </is>
      </c>
      <c r="D2" s="2" t="inlineStr">
        <is>
          <t>Aug. 31, 2021</t>
        </is>
      </c>
    </row>
    <row r="3">
      <c r="A3" s="3" t="inlineStr">
        <is>
          <t>Debt instruments</t>
        </is>
      </c>
    </row>
    <row r="4">
      <c r="A4" s="4" t="inlineStr">
        <is>
          <t>Outstanding debt</t>
        </is>
      </c>
      <c r="B4" s="7" t="n">
        <v>227474</v>
      </c>
      <c r="C4" s="7" t="n">
        <v>161418</v>
      </c>
    </row>
    <row r="5">
      <c r="A5" s="4" t="inlineStr">
        <is>
          <t>Unamortized Discount and Debt Issuance Costs</t>
        </is>
      </c>
      <c r="B5" s="6" t="n">
        <v>4440</v>
      </c>
      <c r="C5" s="6" t="n">
        <v>2503</v>
      </c>
    </row>
    <row r="6">
      <c r="A6" s="4" t="inlineStr">
        <is>
          <t>Debt, Net</t>
        </is>
      </c>
      <c r="B6" s="6" t="n">
        <v>223034</v>
      </c>
      <c r="C6" s="6" t="n">
        <v>158915</v>
      </c>
    </row>
    <row r="7">
      <c r="A7" s="4" t="inlineStr">
        <is>
          <t>PPN JV Loan, due November 2025, bearing interest at 4.1%</t>
        </is>
      </c>
    </row>
    <row r="8">
      <c r="A8" s="3" t="inlineStr">
        <is>
          <t>Debt instruments</t>
        </is>
      </c>
    </row>
    <row r="9">
      <c r="A9" s="4" t="inlineStr">
        <is>
          <t>Outstanding debt</t>
        </is>
      </c>
      <c r="B9" s="6" t="n">
        <v>43582</v>
      </c>
      <c r="C9" s="6" t="n">
        <v>44568</v>
      </c>
    </row>
    <row r="10">
      <c r="A10" s="4" t="inlineStr">
        <is>
          <t>Unamortized Discount and Debt Issuance Costs</t>
        </is>
      </c>
      <c r="B10" s="6" t="n">
        <v>248</v>
      </c>
      <c r="C10" s="6" t="n">
        <v>314</v>
      </c>
    </row>
    <row r="11">
      <c r="A11" s="4" t="inlineStr">
        <is>
          <t>Debt, Net</t>
        </is>
      </c>
      <c r="B11" s="7" t="n">
        <v>43334</v>
      </c>
      <c r="C11" s="7" t="n">
        <v>44254</v>
      </c>
    </row>
    <row r="12">
      <c r="A12" s="4" t="inlineStr">
        <is>
          <t>Debt interest rate (as a percent)</t>
        </is>
      </c>
      <c r="B12" s="4" t="inlineStr">
        <is>
          <t>4.10%</t>
        </is>
      </c>
      <c r="C12" s="4" t="inlineStr">
        <is>
          <t>4.10%</t>
        </is>
      </c>
    </row>
    <row r="13">
      <c r="A13" s="4" t="inlineStr">
        <is>
          <t>Watersound Origins Crossings JV Loan, due May 2024, bearing interest at 5.0%</t>
        </is>
      </c>
    </row>
    <row r="14">
      <c r="A14" s="3" t="inlineStr">
        <is>
          <t>Debt instruments</t>
        </is>
      </c>
    </row>
    <row r="15">
      <c r="A15" s="4" t="inlineStr">
        <is>
          <t>Outstanding debt</t>
        </is>
      </c>
      <c r="B15" s="7" t="n">
        <v>37897</v>
      </c>
      <c r="C15" s="7" t="n">
        <v>27179</v>
      </c>
    </row>
    <row r="16">
      <c r="A16" s="4" t="inlineStr">
        <is>
          <t>Unamortized Discount and Debt Issuance Costs</t>
        </is>
      </c>
      <c r="B16" s="6" t="n">
        <v>248</v>
      </c>
      <c r="C16" s="6" t="n">
        <v>351</v>
      </c>
    </row>
    <row r="17">
      <c r="A17" s="4" t="inlineStr">
        <is>
          <t>Debt, Net</t>
        </is>
      </c>
      <c r="B17" s="7" t="n">
        <v>37649</v>
      </c>
      <c r="C17" s="7" t="n">
        <v>26828</v>
      </c>
    </row>
    <row r="18">
      <c r="A18" s="4" t="inlineStr">
        <is>
          <t>Debt interest rate (as a percent)</t>
        </is>
      </c>
      <c r="B18" s="4" t="inlineStr">
        <is>
          <t>5.00%</t>
        </is>
      </c>
      <c r="C18" s="4" t="inlineStr">
        <is>
          <t>5.00%</t>
        </is>
      </c>
    </row>
    <row r="19">
      <c r="A19" s="4" t="inlineStr">
        <is>
          <t>PPC JV Loan, insured by HUD, due June 2060, bearing interest at 3.1% as of December 31, 2021</t>
        </is>
      </c>
    </row>
    <row r="20">
      <c r="A20" s="3" t="inlineStr">
        <is>
          <t>Debt instruments</t>
        </is>
      </c>
    </row>
    <row r="21">
      <c r="A21" s="4" t="inlineStr">
        <is>
          <t>Outstanding debt</t>
        </is>
      </c>
      <c r="B21" s="7" t="n">
        <v>35670</v>
      </c>
      <c r="C21" s="7" t="n">
        <v>36084</v>
      </c>
    </row>
    <row r="22">
      <c r="A22" s="4" t="inlineStr">
        <is>
          <t>Unamortized Discount and Debt Issuance Costs</t>
        </is>
      </c>
      <c r="B22" s="6" t="n">
        <v>1056</v>
      </c>
      <c r="C22" s="6" t="n">
        <v>1079</v>
      </c>
    </row>
    <row r="23">
      <c r="A23" s="4" t="inlineStr">
        <is>
          <t>Debt, Net</t>
        </is>
      </c>
      <c r="B23" s="7" t="n">
        <v>34614</v>
      </c>
      <c r="C23" s="6" t="n">
        <v>35005</v>
      </c>
    </row>
    <row r="24">
      <c r="A24" s="4" t="inlineStr">
        <is>
          <t>Debt interest rate (as a percent)</t>
        </is>
      </c>
      <c r="B24" s="4" t="inlineStr">
        <is>
          <t>3.10%</t>
        </is>
      </c>
      <c r="D24" s="4" t="inlineStr">
        <is>
          <t>3.10%</t>
        </is>
      </c>
    </row>
    <row r="25">
      <c r="A25" s="4" t="inlineStr">
        <is>
          <t>Watercrest JV Loan, due June 2047, bearing interest at LIBOR plus 2.2% and swapped to a fixed rate of 4.4%</t>
        </is>
      </c>
    </row>
    <row r="26">
      <c r="A26" s="3" t="inlineStr">
        <is>
          <t>Debt instruments</t>
        </is>
      </c>
    </row>
    <row r="27">
      <c r="A27" s="4" t="inlineStr">
        <is>
          <t>Outstanding debt</t>
        </is>
      </c>
      <c r="B27" s="7" t="n">
        <v>20053</v>
      </c>
      <c r="C27" s="6" t="n">
        <v>18066</v>
      </c>
    </row>
    <row r="28">
      <c r="A28" s="4" t="inlineStr">
        <is>
          <t>Unamortized Discount and Debt Issuance Costs</t>
        </is>
      </c>
      <c r="B28" s="6" t="n">
        <v>327</v>
      </c>
      <c r="C28" s="6" t="n">
        <v>284</v>
      </c>
    </row>
    <row r="29">
      <c r="A29" s="4" t="inlineStr">
        <is>
          <t>Debt, Net</t>
        </is>
      </c>
      <c r="B29" s="7" t="n">
        <v>19726</v>
      </c>
      <c r="C29" s="6" t="n">
        <v>17782</v>
      </c>
    </row>
    <row r="30">
      <c r="A30" s="4" t="inlineStr">
        <is>
          <t>Effective interest rate (as a percent)</t>
        </is>
      </c>
      <c r="B30" s="4" t="inlineStr">
        <is>
          <t>4.40%</t>
        </is>
      </c>
    </row>
    <row r="31">
      <c r="A31" s="4" t="inlineStr">
        <is>
          <t>Watercrest JV Loan, due June 2047, bearing interest at LIBOR plus 2.2% and swapped to a fixed rate of 4.4% | LIBOR</t>
        </is>
      </c>
    </row>
    <row r="32">
      <c r="A32" s="3" t="inlineStr">
        <is>
          <t>Debt instruments</t>
        </is>
      </c>
    </row>
    <row r="33">
      <c r="A33" s="4" t="inlineStr">
        <is>
          <t>Basis spread on variable rate (as a percent)</t>
        </is>
      </c>
      <c r="B33" s="4" t="inlineStr">
        <is>
          <t>2.20%</t>
        </is>
      </c>
    </row>
    <row r="34">
      <c r="A34" s="4" t="inlineStr">
        <is>
          <t>PPC II JV Loan, due October 2024, bearing interest at LIBOR plus 2.1%</t>
        </is>
      </c>
    </row>
    <row r="35">
      <c r="A35" s="3" t="inlineStr">
        <is>
          <t>Debt instruments</t>
        </is>
      </c>
    </row>
    <row r="36">
      <c r="A36" s="4" t="inlineStr">
        <is>
          <t>Outstanding debt</t>
        </is>
      </c>
      <c r="B36" s="7" t="n">
        <v>17374</v>
      </c>
      <c r="C36" s="6" t="n">
        <v>15921</v>
      </c>
    </row>
    <row r="37">
      <c r="A37" s="4" t="inlineStr">
        <is>
          <t>Unamortized Discount and Debt Issuance Costs</t>
        </is>
      </c>
      <c r="B37" s="6" t="n">
        <v>147</v>
      </c>
      <c r="C37" s="6" t="n">
        <v>198</v>
      </c>
    </row>
    <row r="38">
      <c r="A38" s="4" t="inlineStr">
        <is>
          <t>Debt, Net</t>
        </is>
      </c>
      <c r="B38" s="7" t="n">
        <v>17227</v>
      </c>
      <c r="C38" s="6" t="n">
        <v>15723</v>
      </c>
    </row>
    <row r="39">
      <c r="A39" s="4" t="inlineStr">
        <is>
          <t>Effective interest rate (as a percent)</t>
        </is>
      </c>
      <c r="B39" s="4" t="inlineStr">
        <is>
          <t>2.20%</t>
        </is>
      </c>
    </row>
    <row r="40">
      <c r="A40" s="4" t="inlineStr">
        <is>
          <t>PPC II JV Loan, due October 2024, bearing interest at LIBOR plus 2.1% | LIBOR</t>
        </is>
      </c>
    </row>
    <row r="41">
      <c r="A41" s="3" t="inlineStr">
        <is>
          <t>Debt instruments</t>
        </is>
      </c>
    </row>
    <row r="42">
      <c r="A42" s="4" t="inlineStr">
        <is>
          <t>Basis spread on variable rate (as a percent)</t>
        </is>
      </c>
      <c r="B42" s="4" t="inlineStr">
        <is>
          <t>2.10%</t>
        </is>
      </c>
    </row>
    <row r="43">
      <c r="A43" s="4" t="inlineStr">
        <is>
          <t>Airport Hotel Loan, due March 2025, bearing interest at LIBOR plus 2.0%, with a floor rate of 3.0%</t>
        </is>
      </c>
    </row>
    <row r="44">
      <c r="A44" s="3" t="inlineStr">
        <is>
          <t>Debt instruments</t>
        </is>
      </c>
    </row>
    <row r="45">
      <c r="A45" s="4" t="inlineStr">
        <is>
          <t>Outstanding debt</t>
        </is>
      </c>
      <c r="B45" s="7" t="n">
        <v>14642</v>
      </c>
      <c r="C45" s="6" t="n">
        <v>3548</v>
      </c>
    </row>
    <row r="46">
      <c r="A46" s="4" t="inlineStr">
        <is>
          <t>Unamortized Discount and Debt Issuance Costs</t>
        </is>
      </c>
      <c r="B46" s="6" t="n">
        <v>128</v>
      </c>
      <c r="C46" s="6" t="n">
        <v>168</v>
      </c>
    </row>
    <row r="47">
      <c r="A47" s="4" t="inlineStr">
        <is>
          <t>Debt, Net</t>
        </is>
      </c>
      <c r="B47" s="7" t="n">
        <v>14514</v>
      </c>
      <c r="C47" s="6" t="n">
        <v>3380</v>
      </c>
    </row>
    <row r="48">
      <c r="A48" s="4" t="inlineStr">
        <is>
          <t>Floor rate (as a percent)</t>
        </is>
      </c>
      <c r="B48" s="4" t="inlineStr">
        <is>
          <t>3.00%</t>
        </is>
      </c>
    </row>
    <row r="49">
      <c r="A49" s="4" t="inlineStr">
        <is>
          <t>Effective interest rate (as a percent)</t>
        </is>
      </c>
      <c r="B49" s="4" t="inlineStr">
        <is>
          <t>3.00%</t>
        </is>
      </c>
    </row>
    <row r="50">
      <c r="A50" s="4" t="inlineStr">
        <is>
          <t>Airport Hotel Loan, due March 2025, bearing interest at LIBOR plus 2.0%, with a floor rate of 3.0% | LIBOR</t>
        </is>
      </c>
    </row>
    <row r="51">
      <c r="A51" s="3" t="inlineStr">
        <is>
          <t>Debt instruments</t>
        </is>
      </c>
    </row>
    <row r="52">
      <c r="A52" s="4" t="inlineStr">
        <is>
          <t>Basis spread on variable rate (as a percent)</t>
        </is>
      </c>
      <c r="B52" s="4" t="inlineStr">
        <is>
          <t>2.00%</t>
        </is>
      </c>
    </row>
    <row r="53">
      <c r="A53" s="4" t="inlineStr">
        <is>
          <t>Pier Park Resort Hotel JV Loan, due April 2027, bearing interest at LIBOR plus 2.2%</t>
        </is>
      </c>
    </row>
    <row r="54">
      <c r="A54" s="3" t="inlineStr">
        <is>
          <t>Debt instruments</t>
        </is>
      </c>
    </row>
    <row r="55">
      <c r="A55" s="4" t="inlineStr">
        <is>
          <t>Outstanding debt</t>
        </is>
      </c>
      <c r="B55" s="7" t="n">
        <v>14650</v>
      </c>
    </row>
    <row r="56">
      <c r="A56" s="4" t="inlineStr">
        <is>
          <t>Unamortized Discount and Debt Issuance Costs</t>
        </is>
      </c>
      <c r="B56" s="6" t="n">
        <v>964</v>
      </c>
    </row>
    <row r="57">
      <c r="A57" s="4" t="inlineStr">
        <is>
          <t>Debt, Net</t>
        </is>
      </c>
      <c r="B57" s="7" t="n">
        <v>13686</v>
      </c>
    </row>
    <row r="58">
      <c r="A58" s="4" t="inlineStr">
        <is>
          <t>Effective interest rate (as a percent)</t>
        </is>
      </c>
      <c r="B58" s="4" t="inlineStr">
        <is>
          <t>2.30%</t>
        </is>
      </c>
    </row>
    <row r="59">
      <c r="A59" s="4" t="inlineStr">
        <is>
          <t>Pier Park Resort Hotel JV Loan, due April 2027, bearing interest at LIBOR plus 2.2% | LIBOR</t>
        </is>
      </c>
    </row>
    <row r="60">
      <c r="A60" s="3" t="inlineStr">
        <is>
          <t>Debt instruments</t>
        </is>
      </c>
    </row>
    <row r="61">
      <c r="A61" s="4" t="inlineStr">
        <is>
          <t>Basis spread on variable rate (as a percent)</t>
        </is>
      </c>
      <c r="B61" s="4" t="inlineStr">
        <is>
          <t>2.20%</t>
        </is>
      </c>
    </row>
    <row r="62">
      <c r="A62" s="4" t="inlineStr">
        <is>
          <t>Breakfast Point Hotel Loan, due November 2042, bearing interest at LIBOR plus 2.8%, with a floor rate of 3.8%</t>
        </is>
      </c>
    </row>
    <row r="63">
      <c r="A63" s="3" t="inlineStr">
        <is>
          <t>Debt instruments</t>
        </is>
      </c>
    </row>
    <row r="64">
      <c r="A64" s="4" t="inlineStr">
        <is>
          <t>Outstanding debt</t>
        </is>
      </c>
      <c r="B64" s="7" t="n">
        <v>11843</v>
      </c>
    </row>
    <row r="65">
      <c r="A65" s="4" t="inlineStr">
        <is>
          <t>Unamortized Discount and Debt Issuance Costs</t>
        </is>
      </c>
      <c r="B65" s="6" t="n">
        <v>191</v>
      </c>
    </row>
    <row r="66">
      <c r="A66" s="4" t="inlineStr">
        <is>
          <t>Debt, Net</t>
        </is>
      </c>
      <c r="B66" s="7" t="n">
        <v>11652</v>
      </c>
    </row>
    <row r="67">
      <c r="A67" s="4" t="inlineStr">
        <is>
          <t>Floor rate (as a percent)</t>
        </is>
      </c>
      <c r="B67" s="4" t="inlineStr">
        <is>
          <t>3.80%</t>
        </is>
      </c>
    </row>
    <row r="68">
      <c r="A68" s="4" t="inlineStr">
        <is>
          <t>Effective interest rate (as a percent)</t>
        </is>
      </c>
      <c r="B68" s="4" t="inlineStr">
        <is>
          <t>3.80%</t>
        </is>
      </c>
    </row>
    <row r="69">
      <c r="A69" s="4" t="inlineStr">
        <is>
          <t>Breakfast Point Hotel Loan, due November 2042, bearing interest at LIBOR plus 2.8%, with a floor rate of 3.8% | LIBOR</t>
        </is>
      </c>
    </row>
    <row r="70">
      <c r="A70" s="3" t="inlineStr">
        <is>
          <t>Debt instruments</t>
        </is>
      </c>
    </row>
    <row r="71">
      <c r="A71" s="4" t="inlineStr">
        <is>
          <t>Basis spread on variable rate (as a percent)</t>
        </is>
      </c>
      <c r="B71" s="4" t="inlineStr">
        <is>
          <t>2.80%</t>
        </is>
      </c>
    </row>
    <row r="72">
      <c r="A72" s="4" t="inlineStr">
        <is>
          <t>The Lodge 30A JV Loan, due January 2028, bearing interest at 3.8%</t>
        </is>
      </c>
    </row>
    <row r="73">
      <c r="A73" s="3" t="inlineStr">
        <is>
          <t>Debt instruments</t>
        </is>
      </c>
    </row>
    <row r="74">
      <c r="A74" s="4" t="inlineStr">
        <is>
          <t>Outstanding debt</t>
        </is>
      </c>
      <c r="B74" s="7" t="n">
        <v>7474</v>
      </c>
    </row>
    <row r="75">
      <c r="A75" s="4" t="inlineStr">
        <is>
          <t>Unamortized Discount and Debt Issuance Costs</t>
        </is>
      </c>
      <c r="B75" s="6" t="n">
        <v>179</v>
      </c>
    </row>
    <row r="76">
      <c r="A76" s="4" t="inlineStr">
        <is>
          <t>Debt, Net</t>
        </is>
      </c>
      <c r="B76" s="7" t="n">
        <v>7295</v>
      </c>
    </row>
    <row r="77">
      <c r="A77" s="4" t="inlineStr">
        <is>
          <t>Debt interest rate (as a percent)</t>
        </is>
      </c>
      <c r="B77" s="4" t="inlineStr">
        <is>
          <t>3.80%</t>
        </is>
      </c>
    </row>
    <row r="78">
      <c r="A78" s="4" t="inlineStr">
        <is>
          <t>Beckrich Building III Loan, due August 2029, bearing interest at LIBOR plus 1.7%</t>
        </is>
      </c>
    </row>
    <row r="79">
      <c r="A79" s="3" t="inlineStr">
        <is>
          <t>Debt instruments</t>
        </is>
      </c>
    </row>
    <row r="80">
      <c r="A80" s="4" t="inlineStr">
        <is>
          <t>Outstanding debt</t>
        </is>
      </c>
      <c r="B80" s="7" t="n">
        <v>5188</v>
      </c>
      <c r="C80" s="6" t="n">
        <v>5421</v>
      </c>
    </row>
    <row r="81">
      <c r="A81" s="4" t="inlineStr">
        <is>
          <t>Unamortized Discount and Debt Issuance Costs</t>
        </is>
      </c>
      <c r="B81" s="6" t="n">
        <v>52</v>
      </c>
      <c r="C81" s="6" t="n">
        <v>59</v>
      </c>
    </row>
    <row r="82">
      <c r="A82" s="4" t="inlineStr">
        <is>
          <t>Debt, Net</t>
        </is>
      </c>
      <c r="B82" s="7" t="n">
        <v>5136</v>
      </c>
      <c r="C82" s="6" t="n">
        <v>5362</v>
      </c>
    </row>
    <row r="83">
      <c r="A83" s="4" t="inlineStr">
        <is>
          <t>Effective interest rate (as a percent)</t>
        </is>
      </c>
      <c r="B83" s="4" t="inlineStr">
        <is>
          <t>1.80%</t>
        </is>
      </c>
    </row>
    <row r="84">
      <c r="A84" s="4" t="inlineStr">
        <is>
          <t>Beckrich Building III Loan, due August 2029, bearing interest at LIBOR plus 1.7% | LIBOR</t>
        </is>
      </c>
    </row>
    <row r="85">
      <c r="A85" s="3" t="inlineStr">
        <is>
          <t>Debt instruments</t>
        </is>
      </c>
    </row>
    <row r="86">
      <c r="A86" s="4" t="inlineStr">
        <is>
          <t>Basis spread on variable rate (as a percent)</t>
        </is>
      </c>
      <c r="B86" s="4" t="inlineStr">
        <is>
          <t>1.70%</t>
        </is>
      </c>
    </row>
    <row r="87">
      <c r="A87" s="4" t="inlineStr">
        <is>
          <t>Community Development District debt, secured by certain real estate or other collateral, due May 2022 through May 2039, bearing interest at 3.6% to 6.0%</t>
        </is>
      </c>
    </row>
    <row r="88">
      <c r="A88" s="3" t="inlineStr">
        <is>
          <t>Debt instruments</t>
        </is>
      </c>
    </row>
    <row r="89">
      <c r="A89" s="4" t="inlineStr">
        <is>
          <t>Outstanding debt</t>
        </is>
      </c>
      <c r="B89" s="7" t="n">
        <v>4909</v>
      </c>
      <c r="C89" s="6" t="n">
        <v>6294</v>
      </c>
    </row>
    <row r="90">
      <c r="A90" s="4" t="inlineStr">
        <is>
          <t>Debt, Net</t>
        </is>
      </c>
      <c r="B90" s="7" t="n">
        <v>4909</v>
      </c>
      <c r="C90" s="7" t="n">
        <v>6294</v>
      </c>
    </row>
    <row r="91">
      <c r="A91" s="4" t="inlineStr">
        <is>
          <t>Community Development District debt, secured by certain real estate or other collateral, due May 2022 through May 2039, bearing interest at 3.6% to 6.0% | Minimum</t>
        </is>
      </c>
    </row>
    <row r="92">
      <c r="A92" s="3" t="inlineStr">
        <is>
          <t>Debt instruments</t>
        </is>
      </c>
    </row>
    <row r="93">
      <c r="A93" s="4" t="inlineStr">
        <is>
          <t>Debt interest rate (as a percent)</t>
        </is>
      </c>
      <c r="B93" s="4" t="inlineStr">
        <is>
          <t>3.60%</t>
        </is>
      </c>
      <c r="C93" s="4" t="inlineStr">
        <is>
          <t>3.60%</t>
        </is>
      </c>
    </row>
    <row r="94">
      <c r="A94" s="4" t="inlineStr">
        <is>
          <t>Community Development District debt, secured by certain real estate or other collateral, due May 2022 through May 2039, bearing interest at 3.6% to 6.0% | Maximum</t>
        </is>
      </c>
    </row>
    <row r="95">
      <c r="A95" s="3" t="inlineStr">
        <is>
          <t>Debt instruments</t>
        </is>
      </c>
    </row>
    <row r="96">
      <c r="A96" s="4" t="inlineStr">
        <is>
          <t>Debt interest rate (as a percent)</t>
        </is>
      </c>
      <c r="B96" s="4" t="inlineStr">
        <is>
          <t>6.00%</t>
        </is>
      </c>
      <c r="C96" s="4" t="inlineStr">
        <is>
          <t>6.00%</t>
        </is>
      </c>
    </row>
    <row r="97">
      <c r="A97" s="4" t="inlineStr">
        <is>
          <t>Self-Storage Facility Loan, due November 2025, bearing interest at LIBOR plus 2.4%, with a floor rate of 2.9%</t>
        </is>
      </c>
    </row>
    <row r="98">
      <c r="A98" s="3" t="inlineStr">
        <is>
          <t>Debt instruments</t>
        </is>
      </c>
    </row>
    <row r="99">
      <c r="A99" s="4" t="inlineStr">
        <is>
          <t>Outstanding debt</t>
        </is>
      </c>
      <c r="B99" s="7" t="n">
        <v>4666</v>
      </c>
    </row>
    <row r="100">
      <c r="A100" s="4" t="inlineStr">
        <is>
          <t>Unamortized Discount and Debt Issuance Costs</t>
        </is>
      </c>
      <c r="B100" s="6" t="n">
        <v>70</v>
      </c>
    </row>
    <row r="101">
      <c r="A101" s="4" t="inlineStr">
        <is>
          <t>Debt, Net</t>
        </is>
      </c>
      <c r="B101" s="7" t="n">
        <v>4596</v>
      </c>
    </row>
    <row r="102">
      <c r="A102" s="4" t="inlineStr">
        <is>
          <t>Floor rate (as a percent)</t>
        </is>
      </c>
      <c r="B102" s="4" t="inlineStr">
        <is>
          <t>2.90%</t>
        </is>
      </c>
    </row>
    <row r="103">
      <c r="A103" s="4" t="inlineStr">
        <is>
          <t>Effective interest rate (as a percent)</t>
        </is>
      </c>
      <c r="B103" s="4" t="inlineStr">
        <is>
          <t>2.90%</t>
        </is>
      </c>
    </row>
    <row r="104">
      <c r="A104" s="4" t="inlineStr">
        <is>
          <t>Self-Storage Facility Loan, due November 2025, bearing interest at LIBOR plus 2.4%, with a floor rate of 2.9% | LIBOR</t>
        </is>
      </c>
    </row>
    <row r="105">
      <c r="A105" s="3" t="inlineStr">
        <is>
          <t>Debt instruments</t>
        </is>
      </c>
    </row>
    <row r="106">
      <c r="A106" s="4" t="inlineStr">
        <is>
          <t>Basis spread on variable rate (as a percent)</t>
        </is>
      </c>
      <c r="B106" s="4" t="inlineStr">
        <is>
          <t>2.40%</t>
        </is>
      </c>
    </row>
    <row r="107">
      <c r="A107" s="4" t="inlineStr">
        <is>
          <t>Watersound Camp Creek Loan, due December 2047, bearing interest at LIBOR plus 2.1%, with a floor rate of 2.6% (effective rate of 2.6% at December 31, 2021)</t>
        </is>
      </c>
    </row>
    <row r="108">
      <c r="A108" s="3" t="inlineStr">
        <is>
          <t>Debt instruments</t>
        </is>
      </c>
    </row>
    <row r="109">
      <c r="A109" s="4" t="inlineStr">
        <is>
          <t>Outstanding debt</t>
        </is>
      </c>
      <c r="B109" s="7" t="n">
        <v>3437</v>
      </c>
    </row>
    <row r="110">
      <c r="A110" s="4" t="inlineStr">
        <is>
          <t>Unamortized Discount and Debt Issuance Costs</t>
        </is>
      </c>
      <c r="B110" s="6" t="n">
        <v>382</v>
      </c>
    </row>
    <row r="111">
      <c r="A111" s="4" t="inlineStr">
        <is>
          <t>Debt, Net</t>
        </is>
      </c>
      <c r="B111" s="7" t="n">
        <v>3055</v>
      </c>
    </row>
    <row r="112">
      <c r="A112" s="4" t="inlineStr">
        <is>
          <t>Floor rate (as a percent)</t>
        </is>
      </c>
      <c r="B112" s="4" t="inlineStr">
        <is>
          <t>2.60%</t>
        </is>
      </c>
    </row>
    <row r="113">
      <c r="A113" s="4" t="inlineStr">
        <is>
          <t>Effective interest rate (as a percent)</t>
        </is>
      </c>
      <c r="B113" s="4" t="inlineStr">
        <is>
          <t>2.60%</t>
        </is>
      </c>
    </row>
    <row r="114">
      <c r="A114" s="4" t="inlineStr">
        <is>
          <t>Watersound Camp Creek Loan, due December 2047, bearing interest at LIBOR plus 2.1%, with a floor rate of 2.6% (effective rate of 2.6% at December 31, 2021) | LIBOR</t>
        </is>
      </c>
    </row>
    <row r="115">
      <c r="A115" s="3" t="inlineStr">
        <is>
          <t>Debt instruments</t>
        </is>
      </c>
    </row>
    <row r="116">
      <c r="A116" s="4" t="inlineStr">
        <is>
          <t>Basis spread on variable rate (as a percent)</t>
        </is>
      </c>
      <c r="B116" s="4" t="inlineStr">
        <is>
          <t>2.10%</t>
        </is>
      </c>
    </row>
    <row r="117">
      <c r="A117" s="4" t="inlineStr">
        <is>
          <t>Beach Homes Loan, due May 2029, bearing interest at LIBOR plus 1.7%.</t>
        </is>
      </c>
    </row>
    <row r="118">
      <c r="A118" s="3" t="inlineStr">
        <is>
          <t>Debt instruments</t>
        </is>
      </c>
    </row>
    <row r="119">
      <c r="A119" s="4" t="inlineStr">
        <is>
          <t>Outstanding debt</t>
        </is>
      </c>
      <c r="B119" s="7" t="n">
        <v>1492</v>
      </c>
      <c r="C119" s="7" t="n">
        <v>1545</v>
      </c>
    </row>
    <row r="120">
      <c r="A120" s="4" t="inlineStr">
        <is>
          <t>Unamortized Discount and Debt Issuance Costs</t>
        </is>
      </c>
      <c r="B120" s="6" t="n">
        <v>15</v>
      </c>
      <c r="C120" s="6" t="n">
        <v>17</v>
      </c>
    </row>
    <row r="121">
      <c r="A121" s="4" t="inlineStr">
        <is>
          <t>Debt, Net</t>
        </is>
      </c>
      <c r="B121" s="7" t="n">
        <v>1477</v>
      </c>
      <c r="C121" s="7" t="n">
        <v>1528</v>
      </c>
    </row>
    <row r="122">
      <c r="A122" s="4" t="inlineStr">
        <is>
          <t>Effective interest rate (as a percent)</t>
        </is>
      </c>
      <c r="B122" s="4" t="inlineStr">
        <is>
          <t>1.80%</t>
        </is>
      </c>
    </row>
    <row r="123">
      <c r="A123" s="4" t="inlineStr">
        <is>
          <t>Beach Homes Loan, due May 2029, bearing interest at LIBOR plus 1.7%. | LIBOR</t>
        </is>
      </c>
    </row>
    <row r="124">
      <c r="A124" s="3" t="inlineStr">
        <is>
          <t>Debt instruments</t>
        </is>
      </c>
    </row>
    <row r="125">
      <c r="A125" s="4" t="inlineStr">
        <is>
          <t>Basis spread on variable rate (as a percent)</t>
        </is>
      </c>
      <c r="B125" s="4" t="inlineStr">
        <is>
          <t>1.70%</t>
        </is>
      </c>
      <c r="C125" s="4" t="inlineStr">
        <is>
          <t>1.70%</t>
        </is>
      </c>
    </row>
    <row r="126">
      <c r="A126" s="4" t="inlineStr">
        <is>
          <t>Pier Park Outparcel Loan, due March 2027, bearing interest at LIBOR plus 1.7%</t>
        </is>
      </c>
    </row>
    <row r="127">
      <c r="A127" s="3" t="inlineStr">
        <is>
          <t>Debt instruments</t>
        </is>
      </c>
    </row>
    <row r="128">
      <c r="A128" s="4" t="inlineStr">
        <is>
          <t>Outstanding debt</t>
        </is>
      </c>
      <c r="B128" s="7" t="n">
        <v>1370</v>
      </c>
      <c r="C128" s="7" t="n">
        <v>1458</v>
      </c>
    </row>
    <row r="129">
      <c r="A129" s="4" t="inlineStr">
        <is>
          <t>Unamortized Discount and Debt Issuance Costs</t>
        </is>
      </c>
      <c r="B129" s="6" t="n">
        <v>10</v>
      </c>
      <c r="C129" s="6" t="n">
        <v>12</v>
      </c>
    </row>
    <row r="130">
      <c r="A130" s="4" t="inlineStr">
        <is>
          <t>Debt, Net</t>
        </is>
      </c>
      <c r="B130" s="7" t="n">
        <v>1360</v>
      </c>
      <c r="C130" s="7" t="n">
        <v>1446</v>
      </c>
    </row>
    <row r="131">
      <c r="A131" s="4" t="inlineStr">
        <is>
          <t>Effective interest rate (as a percent)</t>
        </is>
      </c>
      <c r="B131" s="4" t="inlineStr">
        <is>
          <t>1.80%</t>
        </is>
      </c>
    </row>
    <row r="132">
      <c r="A132" s="4" t="inlineStr">
        <is>
          <t>Pier Park Outparcel Loan, due March 2027, bearing interest at LIBOR plus 1.7% | LIBOR</t>
        </is>
      </c>
    </row>
    <row r="133">
      <c r="A133" s="3" t="inlineStr">
        <is>
          <t>Debt instruments</t>
        </is>
      </c>
    </row>
    <row r="134">
      <c r="A134" s="4" t="inlineStr">
        <is>
          <t>Basis spread on variable rate (as a percent)</t>
        </is>
      </c>
      <c r="B134" s="4" t="inlineStr">
        <is>
          <t>1.70%</t>
        </is>
      </c>
      <c r="C134" s="4" t="inlineStr">
        <is>
          <t>1.70%</t>
        </is>
      </c>
    </row>
    <row r="135">
      <c r="A135" s="4" t="inlineStr">
        <is>
          <t>North Bay Landing Apartments Loan, due September 2024, bearing interest at LIBOR plus 2.5%, with a floor rate of 3.2%</t>
        </is>
      </c>
    </row>
    <row r="136">
      <c r="A136" s="3" t="inlineStr">
        <is>
          <t>Debt instruments</t>
        </is>
      </c>
    </row>
    <row r="137">
      <c r="A137" s="4" t="inlineStr">
        <is>
          <t>Outstanding debt</t>
        </is>
      </c>
      <c r="B137" s="7" t="n">
        <v>1342</v>
      </c>
    </row>
    <row r="138">
      <c r="A138" s="4" t="inlineStr">
        <is>
          <t>Unamortized Discount and Debt Issuance Costs</t>
        </is>
      </c>
      <c r="B138" s="6" t="n">
        <v>254</v>
      </c>
    </row>
    <row r="139">
      <c r="A139" s="4" t="inlineStr">
        <is>
          <t>Debt, Net</t>
        </is>
      </c>
      <c r="B139" s="7" t="n">
        <v>1088</v>
      </c>
    </row>
    <row r="140">
      <c r="A140" s="4" t="inlineStr">
        <is>
          <t>Floor rate (as a percent)</t>
        </is>
      </c>
      <c r="B140" s="4" t="inlineStr">
        <is>
          <t>3.20%</t>
        </is>
      </c>
    </row>
    <row r="141">
      <c r="A141" s="4" t="inlineStr">
        <is>
          <t>Effective interest rate (as a percent)</t>
        </is>
      </c>
      <c r="B141" s="4" t="inlineStr">
        <is>
          <t>3.20%</t>
        </is>
      </c>
    </row>
    <row r="142">
      <c r="A142" s="4" t="inlineStr">
        <is>
          <t>North Bay Landing Apartments Loan, due September 2024, bearing interest at LIBOR plus 2.5%, with a floor rate of 3.2% | LIBOR</t>
        </is>
      </c>
    </row>
    <row r="143">
      <c r="A143" s="3" t="inlineStr">
        <is>
          <t>Debt instruments</t>
        </is>
      </c>
    </row>
    <row r="144">
      <c r="A144" s="4" t="inlineStr">
        <is>
          <t>Basis spread on variable rate (as a percent)</t>
        </is>
      </c>
      <c r="B144" s="4" t="inlineStr">
        <is>
          <t>2.50%</t>
        </is>
      </c>
    </row>
    <row r="145">
      <c r="A145" s="4" t="inlineStr">
        <is>
          <t>WaterColor Crossings Loan, due February 2029, bearing interest at LIBOR plus 1.7%</t>
        </is>
      </c>
    </row>
    <row r="146">
      <c r="A146" s="3" t="inlineStr">
        <is>
          <t>Debt instruments</t>
        </is>
      </c>
    </row>
    <row r="147">
      <c r="A147" s="4" t="inlineStr">
        <is>
          <t>Outstanding debt</t>
        </is>
      </c>
      <c r="B147" s="7" t="n">
        <v>1265</v>
      </c>
      <c r="C147" s="7" t="n">
        <v>1334</v>
      </c>
    </row>
    <row r="148">
      <c r="A148" s="4" t="inlineStr">
        <is>
          <t>Unamortized Discount and Debt Issuance Costs</t>
        </is>
      </c>
      <c r="B148" s="6" t="n">
        <v>18</v>
      </c>
      <c r="C148" s="6" t="n">
        <v>21</v>
      </c>
    </row>
    <row r="149">
      <c r="A149" s="4" t="inlineStr">
        <is>
          <t>Debt, Net</t>
        </is>
      </c>
      <c r="B149" s="7" t="n">
        <v>1247</v>
      </c>
      <c r="C149" s="7" t="n">
        <v>1313</v>
      </c>
    </row>
    <row r="150">
      <c r="A150" s="4" t="inlineStr">
        <is>
          <t>Effective interest rate (as a percent)</t>
        </is>
      </c>
      <c r="B150" s="4" t="inlineStr">
        <is>
          <t>1.80%</t>
        </is>
      </c>
    </row>
    <row r="151">
      <c r="A151" s="4" t="inlineStr">
        <is>
          <t>WaterColor Crossings Loan, due February 2029, bearing interest at LIBOR plus 1.7% | LIBOR</t>
        </is>
      </c>
    </row>
    <row r="152">
      <c r="A152" s="3" t="inlineStr">
        <is>
          <t>Debt instruments</t>
        </is>
      </c>
    </row>
    <row r="153">
      <c r="A153" s="4" t="inlineStr">
        <is>
          <t>Basis spread on variable rate (as a percent)</t>
        </is>
      </c>
      <c r="B153" s="4" t="inlineStr">
        <is>
          <t>1.70%</t>
        </is>
      </c>
      <c r="C153" s="4" t="inlineStr">
        <is>
          <t>1.70%</t>
        </is>
      </c>
    </row>
    <row r="154">
      <c r="A154" s="4" t="inlineStr">
        <is>
          <t>Watersound Town Center Grocery LoanWatersound Town Center Grocery Loan, due August 2031, bearing interest at LIBOR plus 2.0%, with a floor rate of 2.2%</t>
        </is>
      </c>
    </row>
    <row r="155">
      <c r="A155" s="3" t="inlineStr">
        <is>
          <t>Debt instruments</t>
        </is>
      </c>
    </row>
    <row r="156">
      <c r="A156" s="4" t="inlineStr">
        <is>
          <t>Outstanding debt</t>
        </is>
      </c>
      <c r="B156" s="7" t="n">
        <v>620</v>
      </c>
    </row>
    <row r="157">
      <c r="A157" s="4" t="inlineStr">
        <is>
          <t>Unamortized Discount and Debt Issuance Costs</t>
        </is>
      </c>
      <c r="B157" s="6" t="n">
        <v>151</v>
      </c>
    </row>
    <row r="158">
      <c r="A158" s="4" t="inlineStr">
        <is>
          <t>Debt, Net</t>
        </is>
      </c>
      <c r="B158" s="7" t="n">
        <v>469</v>
      </c>
    </row>
    <row r="159">
      <c r="A159" s="4" t="inlineStr">
        <is>
          <t>Floor rate (as a percent)</t>
        </is>
      </c>
      <c r="B159" s="4" t="inlineStr">
        <is>
          <t>2.20%</t>
        </is>
      </c>
    </row>
    <row r="160">
      <c r="A160" s="4" t="inlineStr">
        <is>
          <t>Effective interest rate (as a percent)</t>
        </is>
      </c>
      <c r="B160" s="4" t="inlineStr">
        <is>
          <t>2.20%</t>
        </is>
      </c>
    </row>
    <row r="161">
      <c r="A161" s="4" t="inlineStr">
        <is>
          <t>Watersound Town Center Grocery LoanWatersound Town Center Grocery Loan, due August 2031, bearing interest at LIBOR plus 2.0%, with a floor rate of 2.2% | LIBOR</t>
        </is>
      </c>
    </row>
    <row r="162">
      <c r="A162" s="3" t="inlineStr">
        <is>
          <t>Debt instruments</t>
        </is>
      </c>
    </row>
    <row r="163">
      <c r="A163" s="4" t="inlineStr">
        <is>
          <t>Basis spread on variable rate (as a percent)</t>
        </is>
      </c>
      <c r="B163" s="4" t="inlineStr">
        <is>
          <t>2.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1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17" customWidth="1" min="14" max="14"/>
    <col width="17" customWidth="1" min="15" max="15"/>
    <col width="14" customWidth="1" min="16" max="16"/>
    <col width="21" customWidth="1" min="17" max="17"/>
    <col width="21" customWidth="1" min="18" max="18"/>
    <col width="21" customWidth="1" min="19" max="19"/>
    <col width="24" customWidth="1" min="20" max="20"/>
    <col width="21" customWidth="1" min="21" max="21"/>
    <col width="21" customWidth="1" min="22" max="22"/>
    <col width="21" customWidth="1" min="23" max="23"/>
  </cols>
  <sheetData>
    <row r="1">
      <c r="A1" s="1" t="inlineStr">
        <is>
          <t>Debt, Net - Debt Agreements (Details) $ in Thousands</t>
        </is>
      </c>
      <c r="B1" s="2" t="inlineStr">
        <is>
          <t>1 Months Ended</t>
        </is>
      </c>
      <c r="N1" s="2" t="inlineStr">
        <is>
          <t>108 Months Ended</t>
        </is>
      </c>
      <c r="O1" s="2" t="inlineStr">
        <is>
          <t>120 Months Ended</t>
        </is>
      </c>
    </row>
    <row r="2">
      <c r="B2" s="2" t="inlineStr">
        <is>
          <t>Oct. 31, 2021USD ($)</t>
        </is>
      </c>
      <c r="C2" s="2" t="inlineStr">
        <is>
          <t>Aug. 31, 2021USD ($)</t>
        </is>
      </c>
      <c r="D2" s="2" t="inlineStr">
        <is>
          <t>Jun. 30, 2021USD ($)</t>
        </is>
      </c>
      <c r="E2" s="2" t="inlineStr">
        <is>
          <t>Apr. 30, 2021</t>
        </is>
      </c>
      <c r="F2" s="2" t="inlineStr">
        <is>
          <t>Mar. 31, 2021USD ($)</t>
        </is>
      </c>
      <c r="G2" s="2" t="inlineStr">
        <is>
          <t>Jan. 31, 2021USD ($)</t>
        </is>
      </c>
      <c r="H2" s="2" t="inlineStr">
        <is>
          <t>Nov. 30, 2020USD ($)</t>
        </is>
      </c>
      <c r="I2" s="2" t="inlineStr">
        <is>
          <t>Apr. 30, 2020USD ($)</t>
        </is>
      </c>
      <c r="J2" s="2" t="inlineStr">
        <is>
          <t>Mar. 31, 2020USD ($)</t>
        </is>
      </c>
      <c r="K2" s="2" t="inlineStr">
        <is>
          <t>Oct. 31, 2019USD ($)</t>
        </is>
      </c>
      <c r="L2" s="2" t="inlineStr">
        <is>
          <t>Jun. 30, 2019USD ($)</t>
        </is>
      </c>
      <c r="M2" s="2" t="inlineStr">
        <is>
          <t>May 31, 2019USD ($)</t>
        </is>
      </c>
      <c r="N2" s="2" t="inlineStr">
        <is>
          <t>Aug. 31, 2031</t>
        </is>
      </c>
      <c r="O2" s="2" t="inlineStr">
        <is>
          <t>Jun. 30, 2030</t>
        </is>
      </c>
      <c r="P2" s="2" t="inlineStr">
        <is>
          <t>Dec. 31, 2022</t>
        </is>
      </c>
      <c r="Q2" s="2" t="inlineStr">
        <is>
          <t>Dec. 31, 2021USD ($)</t>
        </is>
      </c>
      <c r="R2" s="2" t="inlineStr">
        <is>
          <t>Dec. 31, 2020USD ($)</t>
        </is>
      </c>
      <c r="S2" s="2" t="inlineStr">
        <is>
          <t>Aug. 31, 2019USD ($)</t>
        </is>
      </c>
      <c r="T2" s="2" t="inlineStr">
        <is>
          <t>May 31, 2018USD ($)item</t>
        </is>
      </c>
      <c r="U2" s="2" t="inlineStr">
        <is>
          <t>Feb. 28, 2018USD ($)</t>
        </is>
      </c>
      <c r="V2" s="2" t="inlineStr">
        <is>
          <t>Mar. 31, 2017USD ($)</t>
        </is>
      </c>
      <c r="W2" s="2" t="inlineStr">
        <is>
          <t>Oct. 31, 2015USD ($)</t>
        </is>
      </c>
    </row>
    <row r="3">
      <c r="A3" s="3" t="inlineStr">
        <is>
          <t>Debt instruments</t>
        </is>
      </c>
    </row>
    <row r="4">
      <c r="A4" s="4" t="inlineStr">
        <is>
          <t>Outstanding debt</t>
        </is>
      </c>
      <c r="Q4" s="7" t="n">
        <v>227474</v>
      </c>
      <c r="R4" s="7" t="n">
        <v>161418</v>
      </c>
    </row>
    <row r="5">
      <c r="A5" s="4" t="inlineStr">
        <is>
          <t>Total Community Development District debt</t>
        </is>
      </c>
      <c r="Q5" s="6" t="n">
        <v>14100</v>
      </c>
      <c r="R5" s="6" t="n">
        <v>15800</v>
      </c>
    </row>
    <row r="6">
      <c r="A6" s="4" t="inlineStr">
        <is>
          <t>Assets pledged as collateral</t>
        </is>
      </c>
      <c r="Q6" s="6" t="n">
        <v>352800</v>
      </c>
    </row>
    <row r="7">
      <c r="A7" s="4" t="inlineStr">
        <is>
          <t>PPN JV Loan, due November 2025, bearing interest at 4.1%</t>
        </is>
      </c>
    </row>
    <row r="8">
      <c r="A8" s="3" t="inlineStr">
        <is>
          <t>Debt instruments</t>
        </is>
      </c>
    </row>
    <row r="9">
      <c r="A9" s="4" t="inlineStr">
        <is>
          <t>Loan amount</t>
        </is>
      </c>
      <c r="W9" s="7" t="n">
        <v>48200</v>
      </c>
    </row>
    <row r="10">
      <c r="A10" s="4" t="inlineStr">
        <is>
          <t>Outstanding debt</t>
        </is>
      </c>
      <c r="Q10" s="7" t="n">
        <v>43582</v>
      </c>
      <c r="R10" s="7" t="n">
        <v>44568</v>
      </c>
    </row>
    <row r="11">
      <c r="A11" s="4" t="inlineStr">
        <is>
          <t>Debt interest rate (as a percent)</t>
        </is>
      </c>
      <c r="Q11" s="4" t="inlineStr">
        <is>
          <t>4.10%</t>
        </is>
      </c>
      <c r="R11" s="4" t="inlineStr">
        <is>
          <t>4.10%</t>
        </is>
      </c>
    </row>
    <row r="12">
      <c r="A12" s="4" t="inlineStr">
        <is>
          <t>Watersound Origins Crossings JV Loan, due May 2024, bearing interest at 5.0%</t>
        </is>
      </c>
    </row>
    <row r="13">
      <c r="A13" s="3" t="inlineStr">
        <is>
          <t>Debt instruments</t>
        </is>
      </c>
    </row>
    <row r="14">
      <c r="A14" s="4" t="inlineStr">
        <is>
          <t>Loan amount</t>
        </is>
      </c>
      <c r="M14" s="7" t="n">
        <v>37900</v>
      </c>
    </row>
    <row r="15">
      <c r="A15" s="4" t="inlineStr">
        <is>
          <t>Outstanding debt</t>
        </is>
      </c>
      <c r="Q15" s="7" t="n">
        <v>37897</v>
      </c>
      <c r="R15" s="7" t="n">
        <v>27179</v>
      </c>
    </row>
    <row r="16">
      <c r="A16" s="4" t="inlineStr">
        <is>
          <t>Debt instrument, period subject to interest payments only</t>
        </is>
      </c>
      <c r="M16" s="4" t="inlineStr">
        <is>
          <t>32 months</t>
        </is>
      </c>
    </row>
    <row r="17">
      <c r="A17" s="4" t="inlineStr">
        <is>
          <t>Debt interest rate (as a percent)</t>
        </is>
      </c>
      <c r="Q17" s="4" t="inlineStr">
        <is>
          <t>5.00%</t>
        </is>
      </c>
      <c r="R17" s="4" t="inlineStr">
        <is>
          <t>5.00%</t>
        </is>
      </c>
    </row>
    <row r="18">
      <c r="A18" s="4" t="inlineStr">
        <is>
          <t>PPC JV Loan, insured by HUD, due June 2060, bearing interest at 3.1%</t>
        </is>
      </c>
    </row>
    <row r="19">
      <c r="A19" s="3" t="inlineStr">
        <is>
          <t>Debt instruments</t>
        </is>
      </c>
    </row>
    <row r="20">
      <c r="A20" s="4" t="inlineStr">
        <is>
          <t>Outstanding debt</t>
        </is>
      </c>
      <c r="Q20" s="7" t="n">
        <v>35670</v>
      </c>
      <c r="R20" s="7" t="n">
        <v>36084</v>
      </c>
    </row>
    <row r="21">
      <c r="A21" s="4" t="inlineStr">
        <is>
          <t>Debt interest rate (as a percent)</t>
        </is>
      </c>
      <c r="C21" s="4" t="inlineStr">
        <is>
          <t>3.10%</t>
        </is>
      </c>
      <c r="Q21" s="4" t="inlineStr">
        <is>
          <t>3.10%</t>
        </is>
      </c>
    </row>
    <row r="22">
      <c r="A22" s="4" t="inlineStr">
        <is>
          <t>PPC JV Loan, insured by HUD, due June 2060, bearing interest at 3.1% | Minimum | Forecast</t>
        </is>
      </c>
    </row>
    <row r="23">
      <c r="A23" s="3" t="inlineStr">
        <is>
          <t>Debt instruments</t>
        </is>
      </c>
    </row>
    <row r="24">
      <c r="A24" s="4" t="inlineStr">
        <is>
          <t>Prepayment premium, as a percent of principal repaid</t>
        </is>
      </c>
      <c r="N24" s="4" t="inlineStr">
        <is>
          <t>2.00%</t>
        </is>
      </c>
    </row>
    <row r="25">
      <c r="A25" s="4" t="inlineStr">
        <is>
          <t>PPC JV Loan, insured by HUD, due June 2060, bearing interest at 3.1% | Maximum</t>
        </is>
      </c>
    </row>
    <row r="26">
      <c r="A26" s="3" t="inlineStr">
        <is>
          <t>Debt instruments</t>
        </is>
      </c>
    </row>
    <row r="27">
      <c r="A27" s="4" t="inlineStr">
        <is>
          <t>Loan costs</t>
        </is>
      </c>
      <c r="Q27" s="7" t="n">
        <v>100</v>
      </c>
    </row>
    <row r="28">
      <c r="A28" s="4" t="inlineStr">
        <is>
          <t>PPC JV Loan, insured by HUD, due June 2060, bearing interest at 3.1% | Maximum | Forecast</t>
        </is>
      </c>
    </row>
    <row r="29">
      <c r="A29" s="3" t="inlineStr">
        <is>
          <t>Debt instruments</t>
        </is>
      </c>
    </row>
    <row r="30">
      <c r="A30" s="4" t="inlineStr">
        <is>
          <t>Prepayment premium, as a percent of principal repaid</t>
        </is>
      </c>
      <c r="N30" s="4" t="inlineStr">
        <is>
          <t>10.00%</t>
        </is>
      </c>
    </row>
    <row r="31">
      <c r="A31" s="4" t="inlineStr">
        <is>
          <t>PPC JV Loan, due June 2060, bearing interest at 3.99%</t>
        </is>
      </c>
    </row>
    <row r="32">
      <c r="A32" s="3" t="inlineStr">
        <is>
          <t>Debt instruments</t>
        </is>
      </c>
    </row>
    <row r="33">
      <c r="A33" s="4" t="inlineStr">
        <is>
          <t>Loan amount</t>
        </is>
      </c>
      <c r="T33" s="7" t="n">
        <v>36600</v>
      </c>
    </row>
    <row r="34">
      <c r="A34" s="4" t="inlineStr">
        <is>
          <t>Debt interest rate (as a percent)</t>
        </is>
      </c>
      <c r="T34" s="4" t="inlineStr">
        <is>
          <t>4.00%</t>
        </is>
      </c>
    </row>
    <row r="35">
      <c r="A35" s="4" t="inlineStr">
        <is>
          <t>PPC JV Loan, due June 2060, bearing interest at 3.99% | Minimum | Forecast</t>
        </is>
      </c>
    </row>
    <row r="36">
      <c r="A36" s="3" t="inlineStr">
        <is>
          <t>Debt instruments</t>
        </is>
      </c>
    </row>
    <row r="37">
      <c r="A37" s="4" t="inlineStr">
        <is>
          <t>Prepayment premium, as a percent of principal repaid</t>
        </is>
      </c>
      <c r="O37" s="4" t="inlineStr">
        <is>
          <t>1.00%</t>
        </is>
      </c>
    </row>
    <row r="38">
      <c r="A38" s="4" t="inlineStr">
        <is>
          <t>PPC JV Loan, due June 2060, bearing interest at 3.99% | Maximum | Forecast</t>
        </is>
      </c>
    </row>
    <row r="39">
      <c r="A39" s="3" t="inlineStr">
        <is>
          <t>Debt instruments</t>
        </is>
      </c>
    </row>
    <row r="40">
      <c r="A40" s="4" t="inlineStr">
        <is>
          <t>Prepayment premium, as a percent of principal repaid</t>
        </is>
      </c>
      <c r="O40" s="4" t="inlineStr">
        <is>
          <t>9.00%</t>
        </is>
      </c>
    </row>
    <row r="41">
      <c r="A41" s="4" t="inlineStr">
        <is>
          <t>Watercrest JV Loan, due June 2047, bearing interest at LIBOR plus 2.2% and swapped to a fixed rate of 4.4%</t>
        </is>
      </c>
    </row>
    <row r="42">
      <c r="A42" s="3" t="inlineStr">
        <is>
          <t>Debt instruments</t>
        </is>
      </c>
    </row>
    <row r="43">
      <c r="A43" s="4" t="inlineStr">
        <is>
          <t>Loan amount</t>
        </is>
      </c>
      <c r="L43" s="7" t="n">
        <v>22500</v>
      </c>
    </row>
    <row r="44">
      <c r="A44" s="4" t="inlineStr">
        <is>
          <t>Outstanding debt</t>
        </is>
      </c>
      <c r="Q44" s="6" t="n">
        <v>20053</v>
      </c>
      <c r="R44" s="6" t="n">
        <v>18066</v>
      </c>
    </row>
    <row r="45">
      <c r="A45" s="4" t="inlineStr">
        <is>
          <t>Debt instrument, period subject to interest payments only</t>
        </is>
      </c>
      <c r="L45" s="4" t="inlineStr">
        <is>
          <t>36 months</t>
        </is>
      </c>
    </row>
    <row r="46">
      <c r="A46" s="4" t="inlineStr">
        <is>
          <t>Watercrest JV Loan, due June 2047, bearing interest at LIBOR plus 2.2% and swapped to a fixed rate of 4.4% | Interest Rate Swap [Member]</t>
        </is>
      </c>
    </row>
    <row r="47">
      <c r="A47" s="3" t="inlineStr">
        <is>
          <t>Debt instruments</t>
        </is>
      </c>
    </row>
    <row r="48">
      <c r="A48" s="4" t="inlineStr">
        <is>
          <t>Notional amount</t>
        </is>
      </c>
      <c r="L48" s="7" t="n">
        <v>20000</v>
      </c>
    </row>
    <row r="49">
      <c r="A49" s="4" t="inlineStr">
        <is>
          <t>Fixed interest rate (as a percent)</t>
        </is>
      </c>
      <c r="L49" s="4" t="inlineStr">
        <is>
          <t>4.40%</t>
        </is>
      </c>
    </row>
    <row r="50">
      <c r="A50" s="4" t="inlineStr">
        <is>
          <t>PPC II JV Loan, due October 2024, bearing interest at LIBOR plus 2.1%</t>
        </is>
      </c>
    </row>
    <row r="51">
      <c r="A51" s="3" t="inlineStr">
        <is>
          <t>Debt instruments</t>
        </is>
      </c>
    </row>
    <row r="52">
      <c r="A52" s="4" t="inlineStr">
        <is>
          <t>Loan amount</t>
        </is>
      </c>
      <c r="K52" s="7" t="n">
        <v>17500</v>
      </c>
    </row>
    <row r="53">
      <c r="A53" s="4" t="inlineStr">
        <is>
          <t>Outstanding debt</t>
        </is>
      </c>
      <c r="Q53" s="6" t="n">
        <v>17374</v>
      </c>
      <c r="R53" s="6" t="n">
        <v>15921</v>
      </c>
    </row>
    <row r="54">
      <c r="A54" s="4" t="inlineStr">
        <is>
          <t>Company's liability as guarantor, upon satisfaction of final advance conditions (as a percent)</t>
        </is>
      </c>
      <c r="E54" s="4" t="inlineStr">
        <is>
          <t>50.00%</t>
        </is>
      </c>
    </row>
    <row r="55">
      <c r="A55" s="4" t="inlineStr">
        <is>
          <t>Company's liability as guarantor, upon reaching and maintaining a certain debt service coverage ratio (as a percent)</t>
        </is>
      </c>
      <c r="K55" s="4" t="inlineStr">
        <is>
          <t>25.00%</t>
        </is>
      </c>
    </row>
    <row r="56">
      <c r="A56" s="4" t="inlineStr">
        <is>
          <t>Airport Hotel Loan, due March 2025, bearing interest at LIBOR plus 2.0%, with a floor rate of 3.0%</t>
        </is>
      </c>
    </row>
    <row r="57">
      <c r="A57" s="3" t="inlineStr">
        <is>
          <t>Debt instruments</t>
        </is>
      </c>
    </row>
    <row r="58">
      <c r="A58" s="4" t="inlineStr">
        <is>
          <t>Loan amount</t>
        </is>
      </c>
      <c r="J58" s="7" t="n">
        <v>15300</v>
      </c>
    </row>
    <row r="59">
      <c r="A59" s="4" t="inlineStr">
        <is>
          <t>Outstanding debt</t>
        </is>
      </c>
      <c r="Q59" s="6" t="n">
        <v>14642</v>
      </c>
      <c r="R59" s="6" t="n">
        <v>3548</v>
      </c>
    </row>
    <row r="60">
      <c r="A60" s="4" t="inlineStr">
        <is>
          <t>Debt instrument, period subject to interest payments only</t>
        </is>
      </c>
      <c r="J60" s="4" t="inlineStr">
        <is>
          <t>36 months</t>
        </is>
      </c>
    </row>
    <row r="61">
      <c r="A61" s="4" t="inlineStr">
        <is>
          <t>Breakfast Point Hotel Loan, due November 2042, bearing interest at LIBOR plus 2.8%, with a floor rate of 3.8%</t>
        </is>
      </c>
    </row>
    <row r="62">
      <c r="A62" s="3" t="inlineStr">
        <is>
          <t>Debt instruments</t>
        </is>
      </c>
    </row>
    <row r="63">
      <c r="A63" s="4" t="inlineStr">
        <is>
          <t>Loan amount</t>
        </is>
      </c>
      <c r="H63" s="7" t="n">
        <v>16800</v>
      </c>
    </row>
    <row r="64">
      <c r="A64" s="4" t="inlineStr">
        <is>
          <t>Outstanding debt</t>
        </is>
      </c>
      <c r="Q64" s="6" t="n">
        <v>11843</v>
      </c>
    </row>
    <row r="65">
      <c r="A65" s="4" t="inlineStr">
        <is>
          <t>Debt instrument, period subject to interest payments only</t>
        </is>
      </c>
      <c r="H65" s="4" t="inlineStr">
        <is>
          <t>24 months</t>
        </is>
      </c>
    </row>
    <row r="66">
      <c r="A66" s="4" t="inlineStr">
        <is>
          <t>Beckrich Building III Loan, due August 2029, bearing interest at LIBOR plus 1.7%</t>
        </is>
      </c>
    </row>
    <row r="67">
      <c r="A67" s="3" t="inlineStr">
        <is>
          <t>Debt instruments</t>
        </is>
      </c>
    </row>
    <row r="68">
      <c r="A68" s="4" t="inlineStr">
        <is>
          <t>Loan amount</t>
        </is>
      </c>
      <c r="S68" s="7" t="n">
        <v>5500</v>
      </c>
    </row>
    <row r="69">
      <c r="A69" s="4" t="inlineStr">
        <is>
          <t>Outstanding debt</t>
        </is>
      </c>
      <c r="Q69" s="6" t="n">
        <v>5188</v>
      </c>
      <c r="R69" s="6" t="n">
        <v>5421</v>
      </c>
    </row>
    <row r="70">
      <c r="A70" s="4" t="inlineStr">
        <is>
          <t>Community Development District debt, secured by certain real estate or other collateral, due May 2022 through May 2039, bearing interest at 3.6% to 6.0%</t>
        </is>
      </c>
    </row>
    <row r="71">
      <c r="A71" s="3" t="inlineStr">
        <is>
          <t>Debt instruments</t>
        </is>
      </c>
    </row>
    <row r="72">
      <c r="A72" s="4" t="inlineStr">
        <is>
          <t>Outstanding debt</t>
        </is>
      </c>
      <c r="Q72" s="7" t="n">
        <v>4909</v>
      </c>
      <c r="R72" s="7" t="n">
        <v>6294</v>
      </c>
    </row>
    <row r="73">
      <c r="A73" s="4" t="inlineStr">
        <is>
          <t>Community Development District debt, secured by certain real estate or other collateral, due May 2022 through May 2039, bearing interest at 3.6% to 6.0% | Minimum</t>
        </is>
      </c>
    </row>
    <row r="74">
      <c r="A74" s="3" t="inlineStr">
        <is>
          <t>Debt instruments</t>
        </is>
      </c>
    </row>
    <row r="75">
      <c r="A75" s="4" t="inlineStr">
        <is>
          <t>Debt interest rate (as a percent)</t>
        </is>
      </c>
      <c r="Q75" s="4" t="inlineStr">
        <is>
          <t>3.60%</t>
        </is>
      </c>
      <c r="R75" s="4" t="inlineStr">
        <is>
          <t>3.60%</t>
        </is>
      </c>
    </row>
    <row r="76">
      <c r="A76" s="4" t="inlineStr">
        <is>
          <t>Community Development District debt, secured by certain real estate or other collateral, due May 2022 through May 2039, bearing interest at 3.6% to 6.0% | Maximum</t>
        </is>
      </c>
    </row>
    <row r="77">
      <c r="A77" s="3" t="inlineStr">
        <is>
          <t>Debt instruments</t>
        </is>
      </c>
    </row>
    <row r="78">
      <c r="A78" s="4" t="inlineStr">
        <is>
          <t>Debt interest rate (as a percent)</t>
        </is>
      </c>
      <c r="Q78" s="4" t="inlineStr">
        <is>
          <t>6.00%</t>
        </is>
      </c>
      <c r="R78" s="4" t="inlineStr">
        <is>
          <t>6.00%</t>
        </is>
      </c>
    </row>
    <row r="79">
      <c r="A79" s="4" t="inlineStr">
        <is>
          <t>The Lodge 30A JV Loan, due January 2028, bearing interest at 3.8%</t>
        </is>
      </c>
    </row>
    <row r="80">
      <c r="A80" s="3" t="inlineStr">
        <is>
          <t>Debt instruments</t>
        </is>
      </c>
    </row>
    <row r="81">
      <c r="A81" s="4" t="inlineStr">
        <is>
          <t>Loan amount</t>
        </is>
      </c>
      <c r="G81" s="7" t="n">
        <v>15000</v>
      </c>
    </row>
    <row r="82">
      <c r="A82" s="4" t="inlineStr">
        <is>
          <t>Outstanding debt</t>
        </is>
      </c>
      <c r="Q82" s="7" t="n">
        <v>7474</v>
      </c>
    </row>
    <row r="83">
      <c r="A83" s="4" t="inlineStr">
        <is>
          <t>Debt instrument, period subject to interest payments only</t>
        </is>
      </c>
      <c r="G83" s="4" t="inlineStr">
        <is>
          <t>24 months</t>
        </is>
      </c>
    </row>
    <row r="84">
      <c r="A84" s="4" t="inlineStr">
        <is>
          <t>Debt service coverage period</t>
        </is>
      </c>
      <c r="G84" s="4" t="inlineStr">
        <is>
          <t>24 months</t>
        </is>
      </c>
    </row>
    <row r="85">
      <c r="A85" s="4" t="inlineStr">
        <is>
          <t>Debt interest rate (as a percent)</t>
        </is>
      </c>
      <c r="Q85" s="4" t="inlineStr">
        <is>
          <t>3.80%</t>
        </is>
      </c>
    </row>
    <row r="86">
      <c r="A86" s="4" t="inlineStr">
        <is>
          <t>Company's liability as guarantor, third year (as a percent)</t>
        </is>
      </c>
      <c r="G86" s="4" t="inlineStr">
        <is>
          <t>75.00%</t>
        </is>
      </c>
    </row>
    <row r="87">
      <c r="A87" s="4" t="inlineStr">
        <is>
          <t>Company's liability as guarantor, fourth year (as a percent)</t>
        </is>
      </c>
      <c r="G87" s="4" t="inlineStr">
        <is>
          <t>50.00%</t>
        </is>
      </c>
    </row>
    <row r="88">
      <c r="A88" s="4" t="inlineStr">
        <is>
          <t>Company's liability as guarantor, fifth year (as a percent)</t>
        </is>
      </c>
      <c r="G88" s="4" t="inlineStr">
        <is>
          <t>25.00%</t>
        </is>
      </c>
    </row>
    <row r="89">
      <c r="A89" s="4" t="inlineStr">
        <is>
          <t>Self-Storage Facility Loan, due November 2025, bearing interest at LIBOR plus 2.4%, with a floor rate of 2.9%</t>
        </is>
      </c>
    </row>
    <row r="90">
      <c r="A90" s="3" t="inlineStr">
        <is>
          <t>Debt instruments</t>
        </is>
      </c>
    </row>
    <row r="91">
      <c r="A91" s="4" t="inlineStr">
        <is>
          <t>Loan amount</t>
        </is>
      </c>
      <c r="H91" s="7" t="n">
        <v>5800</v>
      </c>
    </row>
    <row r="92">
      <c r="A92" s="4" t="inlineStr">
        <is>
          <t>Outstanding debt</t>
        </is>
      </c>
      <c r="Q92" s="7" t="n">
        <v>4666</v>
      </c>
    </row>
    <row r="93">
      <c r="A93" s="4" t="inlineStr">
        <is>
          <t>Debt instrument, period subject to interest payments only</t>
        </is>
      </c>
      <c r="H93" s="4" t="inlineStr">
        <is>
          <t>48 months</t>
        </is>
      </c>
    </row>
    <row r="94">
      <c r="A94" s="4" t="inlineStr">
        <is>
          <t>Self-Storage Facility Loan, due November 2025, bearing interest at LIBOR plus 2.4%, with a floor rate of 2.9% | Maximum</t>
        </is>
      </c>
    </row>
    <row r="95">
      <c r="A95" s="3" t="inlineStr">
        <is>
          <t>Debt instruments</t>
        </is>
      </c>
    </row>
    <row r="96">
      <c r="A96" s="4" t="inlineStr">
        <is>
          <t>Amount of liability as guarantor</t>
        </is>
      </c>
      <c r="H96" s="7" t="n">
        <v>2900</v>
      </c>
    </row>
    <row r="97">
      <c r="A97" s="4" t="inlineStr">
        <is>
          <t>Beach Homes Loan, due May 2029, bearing interest at LIBOR plus 1.7%.</t>
        </is>
      </c>
    </row>
    <row r="98">
      <c r="A98" s="3" t="inlineStr">
        <is>
          <t>Debt instruments</t>
        </is>
      </c>
    </row>
    <row r="99">
      <c r="A99" s="4" t="inlineStr">
        <is>
          <t>Loan amount</t>
        </is>
      </c>
      <c r="T99" s="7" t="n">
        <v>1700</v>
      </c>
    </row>
    <row r="100">
      <c r="A100" s="4" t="inlineStr">
        <is>
          <t>Outstanding debt</t>
        </is>
      </c>
      <c r="Q100" s="6" t="n">
        <v>1492</v>
      </c>
      <c r="R100" s="7" t="n">
        <v>1545</v>
      </c>
    </row>
    <row r="101">
      <c r="A101" s="4" t="inlineStr">
        <is>
          <t>Number of homes financed | item</t>
        </is>
      </c>
      <c r="T101" s="6" t="n">
        <v>2</v>
      </c>
    </row>
    <row r="102">
      <c r="A102" s="4" t="inlineStr">
        <is>
          <t>Pier Park Outparcel Loan, due March 2027, bearing interest at LIBOR plus 1.7%</t>
        </is>
      </c>
    </row>
    <row r="103">
      <c r="A103" s="3" t="inlineStr">
        <is>
          <t>Debt instruments</t>
        </is>
      </c>
    </row>
    <row r="104">
      <c r="A104" s="4" t="inlineStr">
        <is>
          <t>Loan amount</t>
        </is>
      </c>
      <c r="V104" s="7" t="n">
        <v>1600</v>
      </c>
    </row>
    <row r="105">
      <c r="A105" s="4" t="inlineStr">
        <is>
          <t>Outstanding debt</t>
        </is>
      </c>
      <c r="Q105" s="6" t="n">
        <v>1370</v>
      </c>
      <c r="R105" s="6" t="n">
        <v>1458</v>
      </c>
    </row>
    <row r="106">
      <c r="A106" s="4" t="inlineStr">
        <is>
          <t>WaterColor Crossings Loan, due February 2029, bearing interest at LIBOR plus 1.7%</t>
        </is>
      </c>
    </row>
    <row r="107">
      <c r="A107" s="3" t="inlineStr">
        <is>
          <t>Debt instruments</t>
        </is>
      </c>
    </row>
    <row r="108">
      <c r="A108" s="4" t="inlineStr">
        <is>
          <t>Loan amount</t>
        </is>
      </c>
      <c r="U108" s="7" t="n">
        <v>1900</v>
      </c>
    </row>
    <row r="109">
      <c r="A109" s="4" t="inlineStr">
        <is>
          <t>Outstanding debt</t>
        </is>
      </c>
      <c r="Q109" s="6" t="n">
        <v>1265</v>
      </c>
      <c r="R109" s="7" t="n">
        <v>1334</v>
      </c>
    </row>
    <row r="110">
      <c r="A110" s="4" t="inlineStr">
        <is>
          <t>Pier Park Resort Hotel JV Loan, due April 2027, bearing interest at LIBOR plus 2.2%</t>
        </is>
      </c>
    </row>
    <row r="111">
      <c r="A111" s="3" t="inlineStr">
        <is>
          <t>Debt instruments</t>
        </is>
      </c>
    </row>
    <row r="112">
      <c r="A112" s="4" t="inlineStr">
        <is>
          <t>Loan amount</t>
        </is>
      </c>
      <c r="I112" s="7" t="n">
        <v>52500</v>
      </c>
    </row>
    <row r="113">
      <c r="A113" s="4" t="inlineStr">
        <is>
          <t>Outstanding debt</t>
        </is>
      </c>
      <c r="Q113" s="6" t="n">
        <v>14650</v>
      </c>
    </row>
    <row r="114">
      <c r="A114" s="4" t="inlineStr">
        <is>
          <t>Debt instrument, period subject to interest payments only</t>
        </is>
      </c>
      <c r="I114" s="4" t="inlineStr">
        <is>
          <t>36 months</t>
        </is>
      </c>
    </row>
    <row r="115">
      <c r="A115" s="4" t="inlineStr">
        <is>
          <t>Debt service coverage period</t>
        </is>
      </c>
      <c r="I115" s="4" t="inlineStr">
        <is>
          <t>12 months</t>
        </is>
      </c>
    </row>
    <row r="116">
      <c r="A116" s="4" t="inlineStr">
        <is>
          <t>Pier Park Resort Hotel JV Loan, due April 2027, bearing interest at LIBOR plus 2.2% | Maximum</t>
        </is>
      </c>
    </row>
    <row r="117">
      <c r="A117" s="3" t="inlineStr">
        <is>
          <t>Debt instruments</t>
        </is>
      </c>
    </row>
    <row r="118">
      <c r="A118" s="4" t="inlineStr">
        <is>
          <t>Loan amount</t>
        </is>
      </c>
      <c r="I118" s="7" t="n">
        <v>60000</v>
      </c>
    </row>
    <row r="119">
      <c r="A119" s="4" t="inlineStr">
        <is>
          <t>Pier Park Resort Hotel JV Loan, due April 2027, bearing interest at LIBOR plus 2.2% | Interest Rate Swap [Member]</t>
        </is>
      </c>
    </row>
    <row r="120">
      <c r="A120" s="3" t="inlineStr">
        <is>
          <t>Debt instruments</t>
        </is>
      </c>
    </row>
    <row r="121">
      <c r="A121" s="4" t="inlineStr">
        <is>
          <t>Notional amount</t>
        </is>
      </c>
      <c r="I121" s="7" t="n">
        <v>42000</v>
      </c>
    </row>
    <row r="122">
      <c r="A122" s="4" t="inlineStr">
        <is>
          <t>Pier Park Resort Hotel JV Loan, due April 2027, bearing interest at LIBOR plus 2.2% | Interest Rate Swap [Member] | Forecast</t>
        </is>
      </c>
    </row>
    <row r="123">
      <c r="A123" s="3" t="inlineStr">
        <is>
          <t>Debt instruments</t>
        </is>
      </c>
    </row>
    <row r="124">
      <c r="A124" s="4" t="inlineStr">
        <is>
          <t>Fixed interest rate (as a percent)</t>
        </is>
      </c>
      <c r="P124" s="4" t="inlineStr">
        <is>
          <t>3.20%</t>
        </is>
      </c>
    </row>
    <row r="125">
      <c r="A125" s="4" t="inlineStr">
        <is>
          <t>North Bay Landing Apartments Loan, due September 2024, bearing interest at LIBOR plus 2.5%, with a floor rate of 3.2%</t>
        </is>
      </c>
    </row>
    <row r="126">
      <c r="A126" s="3" t="inlineStr">
        <is>
          <t>Debt instruments</t>
        </is>
      </c>
    </row>
    <row r="127">
      <c r="A127" s="4" t="inlineStr">
        <is>
          <t>Loan amount</t>
        </is>
      </c>
      <c r="F127" s="7" t="n">
        <v>26800</v>
      </c>
    </row>
    <row r="128">
      <c r="A128" s="4" t="inlineStr">
        <is>
          <t>Outstanding debt</t>
        </is>
      </c>
      <c r="Q128" s="6" t="n">
        <v>1342</v>
      </c>
    </row>
    <row r="129">
      <c r="A129" s="4" t="inlineStr">
        <is>
          <t>Loan extension period</t>
        </is>
      </c>
      <c r="F129" s="4" t="inlineStr">
        <is>
          <t>18 months</t>
        </is>
      </c>
    </row>
    <row r="130">
      <c r="A130" s="4" t="inlineStr">
        <is>
          <t>Company's liability as guarantor, upon satisfaction of final advance conditions (as a percent)</t>
        </is>
      </c>
      <c r="F130" s="4" t="inlineStr">
        <is>
          <t>50.00%</t>
        </is>
      </c>
    </row>
    <row r="131">
      <c r="A131" s="4" t="inlineStr">
        <is>
          <t>Company's liability as guarantor, upon reaching and maintaining a certain debt service coverage ratio (as a percent)</t>
        </is>
      </c>
      <c r="F131" s="4" t="inlineStr">
        <is>
          <t>25.00%</t>
        </is>
      </c>
    </row>
    <row r="132">
      <c r="A132" s="4" t="inlineStr">
        <is>
          <t>Watersound Camp Creek Loan, due December 2047, bearing interest at LIBOR plus 2.1%, with a floor rate of 2.6% (effective rate of 2.6% at December 31, 2021)</t>
        </is>
      </c>
    </row>
    <row r="133">
      <c r="A133" s="3" t="inlineStr">
        <is>
          <t>Debt instruments</t>
        </is>
      </c>
    </row>
    <row r="134">
      <c r="A134" s="4" t="inlineStr">
        <is>
          <t>Loan amount</t>
        </is>
      </c>
      <c r="D134" s="7" t="n">
        <v>28000</v>
      </c>
    </row>
    <row r="135">
      <c r="A135" s="4" t="inlineStr">
        <is>
          <t>Outstanding debt</t>
        </is>
      </c>
      <c r="Q135" s="6" t="n">
        <v>3437</v>
      </c>
    </row>
    <row r="136">
      <c r="A136" s="4" t="inlineStr">
        <is>
          <t>Debt instrument, period subject to interest payments only</t>
        </is>
      </c>
      <c r="D136" s="4" t="inlineStr">
        <is>
          <t>18 months</t>
        </is>
      </c>
    </row>
    <row r="137">
      <c r="A137" s="4" t="inlineStr">
        <is>
          <t>Company's liability as guarantor, upon reaching and maintaining a trailing six months operations with a certain debt service coverage ratio (as a percent)</t>
        </is>
      </c>
      <c r="D137" s="4" t="inlineStr">
        <is>
          <t>50.00%</t>
        </is>
      </c>
    </row>
    <row r="138">
      <c r="A138" s="4" t="inlineStr">
        <is>
          <t>Trailing period one for determining Company's liability as guarantor under loan</t>
        </is>
      </c>
      <c r="D138" s="4" t="inlineStr">
        <is>
          <t>6 months</t>
        </is>
      </c>
    </row>
    <row r="139">
      <c r="A139" s="4" t="inlineStr">
        <is>
          <t>Company's liability as guarantor, upon reaching and maintaining a trailing twelve months operations with a certain debt service coverage ratio (as a percent)</t>
        </is>
      </c>
      <c r="D139" s="4" t="inlineStr">
        <is>
          <t>25.00%</t>
        </is>
      </c>
    </row>
    <row r="140">
      <c r="A140" s="4" t="inlineStr">
        <is>
          <t>Trailing period two for determining Company's liability as guarantor under loan</t>
        </is>
      </c>
      <c r="D140" s="4" t="inlineStr">
        <is>
          <t>12 months</t>
        </is>
      </c>
    </row>
    <row r="141">
      <c r="A141" s="4" t="inlineStr">
        <is>
          <t>Watersound Town Center Grocery LoanWatersound Town Center Grocery Loan, due August 2031, bearing interest at LIBOR plus 2.0%, with a floor rate of 2.2%</t>
        </is>
      </c>
    </row>
    <row r="142">
      <c r="A142" s="3" t="inlineStr">
        <is>
          <t>Debt instruments</t>
        </is>
      </c>
    </row>
    <row r="143">
      <c r="A143" s="4" t="inlineStr">
        <is>
          <t>Loan amount</t>
        </is>
      </c>
      <c r="C143" s="7" t="n">
        <v>12000</v>
      </c>
    </row>
    <row r="144">
      <c r="A144" s="4" t="inlineStr">
        <is>
          <t>Outstanding debt</t>
        </is>
      </c>
      <c r="Q144" s="6" t="n">
        <v>620</v>
      </c>
    </row>
    <row r="145">
      <c r="A145" s="4" t="inlineStr">
        <is>
          <t>Debt instrument, period subject to interest payments only</t>
        </is>
      </c>
      <c r="C145" s="4" t="inlineStr">
        <is>
          <t>24 months</t>
        </is>
      </c>
    </row>
    <row r="146">
      <c r="A146" s="4" t="inlineStr">
        <is>
          <t>Company's liability as guarantor, upon satisfaction of final advance conditions (as a percent)</t>
        </is>
      </c>
      <c r="C146" s="4" t="inlineStr">
        <is>
          <t>50.00%</t>
        </is>
      </c>
    </row>
    <row r="147">
      <c r="A147" s="4" t="inlineStr">
        <is>
          <t>Company's liability as guarantor, upon reaching and maintaining a certain debt service coverage ratio (as a percent)</t>
        </is>
      </c>
      <c r="C147" s="4" t="inlineStr">
        <is>
          <t>25.00%</t>
        </is>
      </c>
    </row>
    <row r="148">
      <c r="A148" s="4" t="inlineStr">
        <is>
          <t>Occupancy requirement (as a percent)</t>
        </is>
      </c>
      <c r="C148" s="4" t="inlineStr">
        <is>
          <t>93.00%</t>
        </is>
      </c>
    </row>
    <row r="149">
      <c r="A149" s="4" t="inlineStr">
        <is>
          <t>Occupancy period</t>
        </is>
      </c>
      <c r="C149" s="4" t="inlineStr">
        <is>
          <t>90 days</t>
        </is>
      </c>
    </row>
    <row r="150">
      <c r="A150" s="4" t="inlineStr">
        <is>
          <t>Hotel Indio Loan</t>
        </is>
      </c>
    </row>
    <row r="151">
      <c r="A151" s="3" t="inlineStr">
        <is>
          <t>Debt instruments</t>
        </is>
      </c>
    </row>
    <row r="152">
      <c r="A152" s="4" t="inlineStr">
        <is>
          <t>Loan amount</t>
        </is>
      </c>
      <c r="B152" s="7" t="n">
        <v>21200</v>
      </c>
    </row>
    <row r="153">
      <c r="A153" s="4" t="inlineStr">
        <is>
          <t>Outstanding debt</t>
        </is>
      </c>
      <c r="Q153" s="6" t="n">
        <v>0</v>
      </c>
    </row>
    <row r="154">
      <c r="A154" s="4" t="inlineStr">
        <is>
          <t>Debt instrument, period subject to interest payments only</t>
        </is>
      </c>
      <c r="B154" s="4" t="inlineStr">
        <is>
          <t>24 months</t>
        </is>
      </c>
    </row>
    <row r="155">
      <c r="A155" s="4" t="inlineStr">
        <is>
          <t>Loan costs</t>
        </is>
      </c>
      <c r="Q155" s="7" t="n">
        <v>300</v>
      </c>
    </row>
    <row r="156">
      <c r="A156" s="4" t="inlineStr">
        <is>
          <t>Loan extension period</t>
        </is>
      </c>
      <c r="B156" s="4" t="inlineStr">
        <is>
          <t>60 months</t>
        </is>
      </c>
    </row>
  </sheetData>
  <mergeCells count="2">
    <mergeCell ref="A1:A2"/>
    <mergeCell ref="B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Dec. 31, 2021</t>
        </is>
      </c>
      <c r="C1" s="2" t="inlineStr">
        <is>
          <t>Dec. 31, 2020</t>
        </is>
      </c>
    </row>
    <row r="2">
      <c r="A2" s="3" t="inlineStr">
        <is>
          <t>Debt, Net</t>
        </is>
      </c>
    </row>
    <row r="3">
      <c r="A3" s="4" t="inlineStr">
        <is>
          <t>2022</t>
        </is>
      </c>
      <c r="B3" s="7" t="n">
        <v>3627</v>
      </c>
    </row>
    <row r="4">
      <c r="A4" s="4" t="inlineStr">
        <is>
          <t>2023</t>
        </is>
      </c>
      <c r="B4" s="6" t="n">
        <v>5660</v>
      </c>
    </row>
    <row r="5">
      <c r="A5" s="4" t="inlineStr">
        <is>
          <t>2024</t>
        </is>
      </c>
      <c r="B5" s="6" t="n">
        <v>60330</v>
      </c>
    </row>
    <row r="6">
      <c r="A6" s="4" t="inlineStr">
        <is>
          <t>2025</t>
        </is>
      </c>
      <c r="B6" s="6" t="n">
        <v>62655</v>
      </c>
    </row>
    <row r="7">
      <c r="A7" s="4" t="inlineStr">
        <is>
          <t>2025</t>
        </is>
      </c>
      <c r="B7" s="6" t="n">
        <v>3809</v>
      </c>
    </row>
    <row r="8">
      <c r="A8" s="4" t="inlineStr">
        <is>
          <t>Thereafter</t>
        </is>
      </c>
      <c r="B8" s="6" t="n">
        <v>91393</v>
      </c>
    </row>
    <row r="9">
      <c r="A9" s="4" t="inlineStr">
        <is>
          <t>Long term debt</t>
        </is>
      </c>
      <c r="B9" s="7" t="n">
        <v>227474</v>
      </c>
      <c r="C9" s="7" t="n">
        <v>1614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Dec. 31, 2021</t>
        </is>
      </c>
      <c r="C1" s="2" t="inlineStr">
        <is>
          <t>Dec. 31, 2020</t>
        </is>
      </c>
    </row>
    <row r="2">
      <c r="A2" s="3" t="inlineStr">
        <is>
          <t>Other Liabilities</t>
        </is>
      </c>
    </row>
    <row r="3">
      <c r="A3" s="4" t="inlineStr">
        <is>
          <t>Accounts payable</t>
        </is>
      </c>
      <c r="B3" s="7" t="n">
        <v>48597</v>
      </c>
      <c r="C3" s="7" t="n">
        <v>25376</v>
      </c>
    </row>
    <row r="4">
      <c r="A4" s="4" t="inlineStr">
        <is>
          <t>Finance lease liabilities</t>
        </is>
      </c>
      <c r="B4" s="6" t="n">
        <v>380</v>
      </c>
      <c r="C4" s="6" t="n">
        <v>316</v>
      </c>
    </row>
    <row r="5">
      <c r="A5" s="4" t="inlineStr">
        <is>
          <t>Operating lease liabilities</t>
        </is>
      </c>
      <c r="B5" s="6" t="n">
        <v>732</v>
      </c>
      <c r="C5" s="6" t="n">
        <v>808</v>
      </c>
    </row>
    <row r="6">
      <c r="A6" s="4" t="inlineStr">
        <is>
          <t>Accrued compensation</t>
        </is>
      </c>
      <c r="B6" s="6" t="n">
        <v>4877</v>
      </c>
      <c r="C6" s="6" t="n">
        <v>3337</v>
      </c>
    </row>
    <row r="7">
      <c r="A7" s="4" t="inlineStr">
        <is>
          <t>Other accrued liabilities</t>
        </is>
      </c>
      <c r="B7" s="6" t="n">
        <v>4807</v>
      </c>
      <c r="C7" s="6" t="n">
        <v>6892</v>
      </c>
    </row>
    <row r="8">
      <c r="A8" s="4" t="inlineStr">
        <is>
          <t>Deferred revenue</t>
        </is>
      </c>
      <c r="B8" s="6" t="n">
        <v>13357</v>
      </c>
      <c r="C8" s="6" t="n">
        <v>16632</v>
      </c>
    </row>
    <row r="9">
      <c r="A9" s="4" t="inlineStr">
        <is>
          <t>Club initiation fees</t>
        </is>
      </c>
      <c r="B9" s="6" t="n">
        <v>22850</v>
      </c>
      <c r="C9" s="6" t="n">
        <v>10716</v>
      </c>
    </row>
    <row r="10">
      <c r="A10" s="4" t="inlineStr">
        <is>
          <t>Club membership deposits</t>
        </is>
      </c>
      <c r="B10" s="6" t="n">
        <v>3602</v>
      </c>
      <c r="C10" s="6" t="n">
        <v>3764</v>
      </c>
    </row>
    <row r="11">
      <c r="A11" s="4" t="inlineStr">
        <is>
          <t>Advance deposits</t>
        </is>
      </c>
      <c r="B11" s="6" t="n">
        <v>2140</v>
      </c>
      <c r="C11" s="6" t="n">
        <v>1344</v>
      </c>
    </row>
    <row r="12">
      <c r="A12" s="4" t="inlineStr">
        <is>
          <t>Accrued interest expense for Senior Notes held by SPE</t>
        </is>
      </c>
      <c r="B12" s="6" t="n">
        <v>2850</v>
      </c>
      <c r="C12" s="6" t="n">
        <v>2850</v>
      </c>
    </row>
    <row r="13">
      <c r="A13" s="4" t="inlineStr">
        <is>
          <t>Total other liabilities</t>
        </is>
      </c>
      <c r="B13" s="7" t="n">
        <v>104192</v>
      </c>
      <c r="C13" s="7" t="n">
        <v>72035</v>
      </c>
    </row>
    <row r="14">
      <c r="A14" s="4" t="inlineStr">
        <is>
          <t>Finance Lease, Liability, Statement of Financial Position [Extensible Enumeration]</t>
        </is>
      </c>
      <c r="B14" s="4" t="inlineStr">
        <is>
          <t>Total other liabilities</t>
        </is>
      </c>
      <c r="C14" s="4" t="inlineStr">
        <is>
          <t>Total other liabilities</t>
        </is>
      </c>
    </row>
    <row r="15">
      <c r="A15" s="4" t="inlineStr">
        <is>
          <t>Operating Lease, Liability, Statement of Financial Position [Extensible Enumeration]</t>
        </is>
      </c>
      <c r="B15" s="4" t="inlineStr">
        <is>
          <t>Total other liabilities</t>
        </is>
      </c>
      <c r="C15" s="4" t="inlineStr">
        <is>
          <t>Total 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Dec. 31, 2021</t>
        </is>
      </c>
      <c r="C1" s="2" t="inlineStr">
        <is>
          <t>Dec. 31, 2020</t>
        </is>
      </c>
    </row>
    <row r="2">
      <c r="A2" s="3" t="inlineStr">
        <is>
          <t>Other Liabilities</t>
        </is>
      </c>
    </row>
    <row r="3">
      <c r="A3" s="4" t="inlineStr">
        <is>
          <t>Deferred revenue</t>
        </is>
      </c>
      <c r="B3" s="7" t="n">
        <v>13357</v>
      </c>
      <c r="C3" s="7" t="n">
        <v>16632</v>
      </c>
    </row>
    <row r="4">
      <c r="A4" s="4" t="inlineStr">
        <is>
          <t>Florida Department of Transportation</t>
        </is>
      </c>
    </row>
    <row r="5">
      <c r="A5" s="3" t="inlineStr">
        <is>
          <t>Other Liabilities</t>
        </is>
      </c>
    </row>
    <row r="6">
      <c r="A6" s="4" t="inlineStr">
        <is>
          <t>Deferred revenue</t>
        </is>
      </c>
      <c r="B6" s="7" t="n">
        <v>10900</v>
      </c>
      <c r="C6" s="7" t="n">
        <v>11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Club Initiation Fees (Details) - USD ($) $ in Thousands</t>
        </is>
      </c>
      <c r="B1" s="2" t="inlineStr">
        <is>
          <t>12 Months Ended</t>
        </is>
      </c>
    </row>
    <row r="2">
      <c r="B2" s="2" t="inlineStr">
        <is>
          <t>Dec. 31, 2021</t>
        </is>
      </c>
      <c r="C2" s="2" t="inlineStr">
        <is>
          <t>Dec. 31, 2020</t>
        </is>
      </c>
    </row>
    <row r="3">
      <c r="A3" s="3" t="inlineStr">
        <is>
          <t>Change in contract with customer liability</t>
        </is>
      </c>
    </row>
    <row r="4">
      <c r="A4" s="4" t="inlineStr">
        <is>
          <t>Balance at beginning of period</t>
        </is>
      </c>
      <c r="B4" s="7" t="n">
        <v>10716</v>
      </c>
      <c r="C4" s="7" t="n">
        <v>6917</v>
      </c>
    </row>
    <row r="5">
      <c r="A5" s="4" t="inlineStr">
        <is>
          <t>New club memberships</t>
        </is>
      </c>
      <c r="B5" s="6" t="n">
        <v>16804</v>
      </c>
      <c r="C5" s="6" t="n">
        <v>6268</v>
      </c>
    </row>
    <row r="6">
      <c r="A6" s="4" t="inlineStr">
        <is>
          <t>Revenue from amounts included in contract liability opening balance</t>
        </is>
      </c>
      <c r="B6" s="6" t="n">
        <v>-3037</v>
      </c>
      <c r="C6" s="6" t="n">
        <v>-2062</v>
      </c>
    </row>
    <row r="7">
      <c r="A7" s="4" t="inlineStr">
        <is>
          <t>Revenue from current period new memberships</t>
        </is>
      </c>
      <c r="B7" s="6" t="n">
        <v>-1633</v>
      </c>
      <c r="C7" s="6" t="n">
        <v>-407</v>
      </c>
    </row>
    <row r="8">
      <c r="A8" s="4" t="inlineStr">
        <is>
          <t>Balance at end of period</t>
        </is>
      </c>
      <c r="B8" s="7" t="n">
        <v>22850</v>
      </c>
      <c r="C8" s="7" t="n">
        <v>107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Performance Obligations (Details) $ in Millions</t>
        </is>
      </c>
      <c r="B1" s="2" t="inlineStr">
        <is>
          <t>Dec. 31, 2021USD ($)</t>
        </is>
      </c>
    </row>
    <row r="2">
      <c r="A2" s="3" t="inlineStr">
        <is>
          <t>Performance obligations</t>
        </is>
      </c>
    </row>
    <row r="3">
      <c r="A3" s="4" t="inlineStr">
        <is>
          <t>Remaining performance obligations</t>
        </is>
      </c>
      <c r="B3" s="5" t="n">
        <v>22.8</v>
      </c>
    </row>
    <row r="4">
      <c r="A4" s="4" t="inlineStr">
        <is>
          <t>Revenue, Remaining Performance Obligation, Expected Timing of Satisfaction, Start Date [Axis]: 2022-01-01</t>
        </is>
      </c>
    </row>
    <row r="5">
      <c r="A5" s="3" t="inlineStr">
        <is>
          <t>Performance obligations</t>
        </is>
      </c>
    </row>
    <row r="6">
      <c r="A6" s="4" t="inlineStr">
        <is>
          <t>Remaining performance obligations</t>
        </is>
      </c>
      <c r="B6" s="5" t="n">
        <v>5.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Performance obligations</t>
        </is>
      </c>
    </row>
    <row r="10">
      <c r="A10" s="4" t="inlineStr">
        <is>
          <t>Remaining performance obligations</t>
        </is>
      </c>
      <c r="B10" s="7" t="n">
        <v>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5-01-01</t>
        </is>
      </c>
    </row>
    <row r="13">
      <c r="A13" s="3" t="inlineStr">
        <is>
          <t>Performance obligations</t>
        </is>
      </c>
    </row>
    <row r="14">
      <c r="A14" s="4" t="inlineStr">
        <is>
          <t>Remaining performance obligations</t>
        </is>
      </c>
      <c r="B14" s="5" t="n">
        <v>7.2</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7-01-01</t>
        </is>
      </c>
    </row>
    <row r="17">
      <c r="A17" s="3" t="inlineStr">
        <is>
          <t>Performance obligations</t>
        </is>
      </c>
    </row>
    <row r="18">
      <c r="A18" s="4" t="inlineStr">
        <is>
          <t>Remaining performance obligations</t>
        </is>
      </c>
      <c r="B18" s="5" t="n">
        <v>1.4</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9005</v>
      </c>
      <c r="C4" s="7" t="n">
        <v>5146</v>
      </c>
      <c r="D4" s="7" t="n">
        <v>1070</v>
      </c>
    </row>
    <row r="5">
      <c r="A5" s="4" t="inlineStr">
        <is>
          <t>Total</t>
        </is>
      </c>
      <c r="B5" s="6" t="n">
        <v>9005</v>
      </c>
      <c r="C5" s="6" t="n">
        <v>5146</v>
      </c>
      <c r="D5" s="6" t="n">
        <v>1070</v>
      </c>
    </row>
    <row r="6">
      <c r="A6" s="3" t="inlineStr">
        <is>
          <t>Deferred:</t>
        </is>
      </c>
    </row>
    <row r="7">
      <c r="A7" s="4" t="inlineStr">
        <is>
          <t>Federal</t>
        </is>
      </c>
      <c r="B7" s="6" t="n">
        <v>12120</v>
      </c>
      <c r="C7" s="6" t="n">
        <v>6321</v>
      </c>
      <c r="D7" s="6" t="n">
        <v>5903</v>
      </c>
    </row>
    <row r="8">
      <c r="A8" s="4" t="inlineStr">
        <is>
          <t>State</t>
        </is>
      </c>
      <c r="B8" s="6" t="n">
        <v>3857</v>
      </c>
      <c r="C8" s="6" t="n">
        <v>2203</v>
      </c>
      <c r="D8" s="6" t="n">
        <v>2474</v>
      </c>
    </row>
    <row r="9">
      <c r="A9" s="4" t="inlineStr">
        <is>
          <t>Total</t>
        </is>
      </c>
      <c r="B9" s="6" t="n">
        <v>15977</v>
      </c>
      <c r="C9" s="6" t="n">
        <v>8524</v>
      </c>
      <c r="D9" s="6" t="n">
        <v>8377</v>
      </c>
    </row>
    <row r="10">
      <c r="A10" s="4" t="inlineStr">
        <is>
          <t>Total income tax expense</t>
        </is>
      </c>
      <c r="B10" s="7" t="n">
        <v>24982</v>
      </c>
      <c r="C10" s="7" t="n">
        <v>13670</v>
      </c>
      <c r="D10" s="7" t="n">
        <v>94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expense</t>
        </is>
      </c>
      <c r="B4" s="7" t="n">
        <v>24982</v>
      </c>
      <c r="C4" s="7" t="n">
        <v>13670</v>
      </c>
      <c r="D4" s="7" t="n">
        <v>9447</v>
      </c>
    </row>
    <row r="5">
      <c r="A5" s="4" t="inlineStr">
        <is>
          <t>Income tax recorded in accumulated other comprehensive loss, Income tax expense (benefit)</t>
        </is>
      </c>
      <c r="B5" s="6" t="n">
        <v>367</v>
      </c>
      <c r="C5" s="6" t="n">
        <v>-386</v>
      </c>
      <c r="D5" s="6" t="n">
        <v>116</v>
      </c>
    </row>
    <row r="6">
      <c r="A6" s="4" t="inlineStr">
        <is>
          <t>Total income tax expense</t>
        </is>
      </c>
      <c r="B6" s="7" t="n">
        <v>25349</v>
      </c>
      <c r="C6" s="7" t="n">
        <v>13284</v>
      </c>
      <c r="D6" s="7" t="n">
        <v>95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federal income tax rate (as a percent)</t>
        </is>
      </c>
      <c r="B4" s="4" t="inlineStr">
        <is>
          <t>21.00%</t>
        </is>
      </c>
      <c r="C4" s="4" t="inlineStr">
        <is>
          <t>21.00%</t>
        </is>
      </c>
      <c r="D4" s="4" t="inlineStr">
        <is>
          <t>21.00%</t>
        </is>
      </c>
    </row>
    <row r="5">
      <c r="A5" s="4" t="inlineStr">
        <is>
          <t>Tax at the statutory federal rate</t>
        </is>
      </c>
      <c r="B5" s="7" t="n">
        <v>20902</v>
      </c>
      <c r="C5" s="7" t="n">
        <v>12385</v>
      </c>
      <c r="D5" s="7" t="n">
        <v>7607</v>
      </c>
    </row>
    <row r="6">
      <c r="A6" s="4" t="inlineStr">
        <is>
          <t>State income taxes (net of federal benefit)</t>
        </is>
      </c>
      <c r="B6" s="6" t="n">
        <v>3581</v>
      </c>
      <c r="C6" s="6" t="n">
        <v>2203</v>
      </c>
      <c r="D6" s="6" t="n">
        <v>1477</v>
      </c>
    </row>
    <row r="7">
      <c r="A7" s="4" t="inlineStr">
        <is>
          <t>Increase in valuation allowance, net</t>
        </is>
      </c>
      <c r="B7" s="6" t="n">
        <v>275</v>
      </c>
    </row>
    <row r="8">
      <c r="A8" s="4" t="inlineStr">
        <is>
          <t>Change in US and State tax rates</t>
        </is>
      </c>
      <c r="B8" s="6" t="n">
        <v>458</v>
      </c>
      <c r="D8" s="6" t="n">
        <v>1006</v>
      </c>
    </row>
    <row r="9">
      <c r="A9" s="4" t="inlineStr">
        <is>
          <t>Income tax credits</t>
        </is>
      </c>
      <c r="B9" s="6" t="n">
        <v>-186</v>
      </c>
      <c r="C9" s="6" t="n">
        <v>-454</v>
      </c>
    </row>
    <row r="10">
      <c r="A10" s="4" t="inlineStr">
        <is>
          <t>Benefit of Qualified Opportunity Zone investments</t>
        </is>
      </c>
      <c r="B10" s="6" t="n">
        <v>-195</v>
      </c>
      <c r="C10" s="6" t="n">
        <v>-161</v>
      </c>
      <c r="D10" s="6" t="n">
        <v>-561</v>
      </c>
    </row>
    <row r="11">
      <c r="A11" s="4" t="inlineStr">
        <is>
          <t>Dividend received deduction</t>
        </is>
      </c>
      <c r="C11" s="6" t="n">
        <v>-33</v>
      </c>
      <c r="D11" s="6" t="n">
        <v>-188</v>
      </c>
    </row>
    <row r="12">
      <c r="A12" s="4" t="inlineStr">
        <is>
          <t>Other permanents items</t>
        </is>
      </c>
      <c r="B12" s="6" t="n">
        <v>147</v>
      </c>
      <c r="C12" s="6" t="n">
        <v>-270</v>
      </c>
      <c r="D12" s="6" t="n">
        <v>106</v>
      </c>
    </row>
    <row r="13">
      <c r="A13" s="4" t="inlineStr">
        <is>
          <t>Total income tax expense</t>
        </is>
      </c>
      <c r="B13" s="7" t="n">
        <v>24982</v>
      </c>
      <c r="C13" s="7" t="n">
        <v>13670</v>
      </c>
      <c r="D13" s="7" t="n">
        <v>94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The St. Joe Company, together with its consolidated subsidiaries, is a Florida real estate development, asset management and operating company with all of its real estate assets and operations in Northwest Florida. Approximately 86% of the Company’s real estate is located in Florida’s Bay, Gulf, and Walton counties. Approximately 90% of the Company’s real estate land holdings are located within fifteen miles of the Gulf of Mexico. The Company conducts primarily all of its business in the following three reportable segments: 1) residential, 2) hospitality and 3) commercial. Prior to the first quarter of 2020, commercial leasing and sales, as well as forestry were treated as individual reportable segments. Commencing in the first quarter of 2020, due to organizational changes, the Company’s previously titled “commercial leasing and sales” and “forestry” segments are reported as one segment and retitled to “commercial.” This change is consistent with the Company’s belief that the decision making and management of the assets in these segments are being made as one group. All prior year segment information has been reclassified to conform to the current presentation. Also, commencing in the first quarter of 2020, the Company’s previously titled “residential real estate” segment was retitled to “residential.” The change had no effect on the consolidated balance sheets, statements of income, statements of comprehensive income or statements of cash flows for the periods presented. See Note 19. Segment Information. References to the number of acres, hotel rooms, multi-family units, senior living units and homesites and any amounts derived from these values in the notes to the consolidated financial statements are unaudi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State net operating loss carryforwards</t>
        </is>
      </c>
      <c r="B3" s="7" t="n">
        <v>10617</v>
      </c>
      <c r="C3" s="7" t="n">
        <v>13355</v>
      </c>
    </row>
    <row r="4">
      <c r="A4" s="4" t="inlineStr">
        <is>
          <t>Impairment losses</t>
        </is>
      </c>
      <c r="B4" s="6" t="n">
        <v>28496</v>
      </c>
      <c r="C4" s="6" t="n">
        <v>33660</v>
      </c>
    </row>
    <row r="5">
      <c r="A5" s="4" t="inlineStr">
        <is>
          <t>Prepaid income from land sales</t>
        </is>
      </c>
      <c r="B5" s="6" t="n">
        <v>6177</v>
      </c>
      <c r="C5" s="6" t="n">
        <v>3812</v>
      </c>
    </row>
    <row r="6">
      <c r="A6" s="4" t="inlineStr">
        <is>
          <t>Capital loss carryforwards</t>
        </is>
      </c>
      <c r="B6" s="6" t="n">
        <v>4090</v>
      </c>
    </row>
    <row r="7">
      <c r="A7" s="4" t="inlineStr">
        <is>
          <t>Capitalized costs</t>
        </is>
      </c>
      <c r="B7" s="6" t="n">
        <v>2462</v>
      </c>
      <c r="C7" s="6" t="n">
        <v>2851</v>
      </c>
    </row>
    <row r="8">
      <c r="A8" s="4" t="inlineStr">
        <is>
          <t>Reserves and accruals</t>
        </is>
      </c>
      <c r="B8" s="6" t="n">
        <v>1950</v>
      </c>
      <c r="C8" s="6" t="n">
        <v>1586</v>
      </c>
    </row>
    <row r="9">
      <c r="A9" s="4" t="inlineStr">
        <is>
          <t>Unrealized losses on investments</t>
        </is>
      </c>
      <c r="B9" s="6" t="n">
        <v>359</v>
      </c>
      <c r="C9" s="6" t="n">
        <v>3403</v>
      </c>
    </row>
    <row r="10">
      <c r="A10" s="4" t="inlineStr">
        <is>
          <t>Other</t>
        </is>
      </c>
      <c r="B10" s="6" t="n">
        <v>1446</v>
      </c>
      <c r="C10" s="6" t="n">
        <v>765</v>
      </c>
    </row>
    <row r="11">
      <c r="A11" s="4" t="inlineStr">
        <is>
          <t>Total gross deferred tax assets</t>
        </is>
      </c>
      <c r="B11" s="6" t="n">
        <v>55597</v>
      </c>
      <c r="C11" s="6" t="n">
        <v>59432</v>
      </c>
    </row>
    <row r="12">
      <c r="A12" s="4" t="inlineStr">
        <is>
          <t>Valuation allowance</t>
        </is>
      </c>
      <c r="B12" s="6" t="n">
        <v>-305</v>
      </c>
    </row>
    <row r="13">
      <c r="A13" s="4" t="inlineStr">
        <is>
          <t>Total net deferred tax assets</t>
        </is>
      </c>
      <c r="B13" s="6" t="n">
        <v>55292</v>
      </c>
      <c r="C13" s="6" t="n">
        <v>59432</v>
      </c>
    </row>
    <row r="14">
      <c r="A14" s="3" t="inlineStr">
        <is>
          <t>Deferred tax liabilities:</t>
        </is>
      </c>
    </row>
    <row r="15">
      <c r="A15" s="4" t="inlineStr">
        <is>
          <t>Investment in real estate and property and equipment basis differences</t>
        </is>
      </c>
      <c r="B15" s="6" t="n">
        <v>14014</v>
      </c>
      <c r="C15" s="6" t="n">
        <v>5929</v>
      </c>
    </row>
    <row r="16">
      <c r="A16" s="4" t="inlineStr">
        <is>
          <t>Deferred gain on land sales and involuntary conversions</t>
        </is>
      </c>
      <c r="B16" s="6" t="n">
        <v>33643</v>
      </c>
      <c r="C16" s="6" t="n">
        <v>29101</v>
      </c>
    </row>
    <row r="17">
      <c r="A17" s="4" t="inlineStr">
        <is>
          <t>Installment sales</t>
        </is>
      </c>
      <c r="B17" s="6" t="n">
        <v>83498</v>
      </c>
      <c r="C17" s="6" t="n">
        <v>83337</v>
      </c>
    </row>
    <row r="18">
      <c r="A18" s="4" t="inlineStr">
        <is>
          <t>Pension Plan assets transferred to the 401(k) Plan</t>
        </is>
      </c>
      <c r="C18" s="6" t="n">
        <v>287</v>
      </c>
    </row>
    <row r="19">
      <c r="A19" s="4" t="inlineStr">
        <is>
          <t>Other</t>
        </is>
      </c>
      <c r="B19" s="6" t="n">
        <v>1396</v>
      </c>
      <c r="C19" s="6" t="n">
        <v>1693</v>
      </c>
    </row>
    <row r="20">
      <c r="A20" s="4" t="inlineStr">
        <is>
          <t>Total gross deferred tax liabilities</t>
        </is>
      </c>
      <c r="B20" s="6" t="n">
        <v>132551</v>
      </c>
      <c r="C20" s="6" t="n">
        <v>120347</v>
      </c>
    </row>
    <row r="21">
      <c r="A21" s="4" t="inlineStr">
        <is>
          <t>Net deferred tax liabilities</t>
        </is>
      </c>
      <c r="B21" s="7" t="n">
        <v>-77259</v>
      </c>
      <c r="C21" s="7" t="n">
        <v>-609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1</t>
        </is>
      </c>
      <c r="C1" s="2" t="inlineStr">
        <is>
          <t>Dec. 31, 2020</t>
        </is>
      </c>
    </row>
    <row r="2">
      <c r="A2" s="3" t="inlineStr">
        <is>
          <t>Operating loss carryforwards</t>
        </is>
      </c>
    </row>
    <row r="3">
      <c r="A3" s="4" t="inlineStr">
        <is>
          <t>Income tax payable</t>
        </is>
      </c>
      <c r="B3" s="5" t="n">
        <v>0.7</v>
      </c>
      <c r="C3" s="5" t="n">
        <v>2.7</v>
      </c>
    </row>
    <row r="4">
      <c r="A4" s="4" t="inlineStr">
        <is>
          <t>State and Local Jurisdiction</t>
        </is>
      </c>
    </row>
    <row r="5">
      <c r="A5" s="3" t="inlineStr">
        <is>
          <t>Operating loss carryforwards</t>
        </is>
      </c>
    </row>
    <row r="6">
      <c r="A6" s="4" t="inlineStr">
        <is>
          <t>Operating loss carryforwards</t>
        </is>
      </c>
      <c r="B6" s="9" t="n">
        <v>229.3</v>
      </c>
      <c r="C6" s="6" t="n">
        <v>304</v>
      </c>
    </row>
    <row r="7">
      <c r="A7" s="4" t="inlineStr">
        <is>
          <t>Domestic Tax Authority</t>
        </is>
      </c>
    </row>
    <row r="8">
      <c r="A8" s="3" t="inlineStr">
        <is>
          <t>Operating loss carryforwards</t>
        </is>
      </c>
    </row>
    <row r="9">
      <c r="A9" s="4" t="inlineStr">
        <is>
          <t>Operating loss carryforwards</t>
        </is>
      </c>
      <c r="B9" s="5" t="n">
        <v>3.1</v>
      </c>
      <c r="C9" s="5" t="n">
        <v>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Income Taxes - Tax Rates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es</t>
        </is>
      </c>
    </row>
    <row r="4">
      <c r="A4" s="4" t="inlineStr">
        <is>
          <t>Impact of change in tax rate</t>
        </is>
      </c>
      <c r="C4" s="7" t="n">
        <v>458</v>
      </c>
      <c r="E4" s="7" t="n">
        <v>1006</v>
      </c>
    </row>
    <row r="5">
      <c r="A5" s="4" t="inlineStr">
        <is>
          <t>Change in state tax rate</t>
        </is>
      </c>
      <c r="C5" s="7" t="n">
        <v>500</v>
      </c>
    </row>
    <row r="6">
      <c r="A6" s="4" t="inlineStr">
        <is>
          <t>Florida Department of Revenue</t>
        </is>
      </c>
    </row>
    <row r="7">
      <c r="A7" s="3" t="inlineStr">
        <is>
          <t>Income taxes</t>
        </is>
      </c>
    </row>
    <row r="8">
      <c r="A8" s="4" t="inlineStr">
        <is>
          <t>Tax at the state statutory rate (as a percent)</t>
        </is>
      </c>
      <c r="C8" s="4" t="inlineStr">
        <is>
          <t>3.50%</t>
        </is>
      </c>
      <c r="D8" s="4" t="inlineStr">
        <is>
          <t>4.50%</t>
        </is>
      </c>
      <c r="E8" s="4" t="inlineStr">
        <is>
          <t>4.50%</t>
        </is>
      </c>
      <c r="F8" s="4" t="inlineStr">
        <is>
          <t>5.50%</t>
        </is>
      </c>
    </row>
    <row r="9">
      <c r="A9" s="4" t="inlineStr">
        <is>
          <t>Impact of change in tax rate</t>
        </is>
      </c>
      <c r="E9" s="7" t="n">
        <v>1000</v>
      </c>
    </row>
    <row r="10">
      <c r="A10" s="4" t="inlineStr">
        <is>
          <t>Florida Department of Revenue | Forecast</t>
        </is>
      </c>
    </row>
    <row r="11">
      <c r="A11" s="3" t="inlineStr">
        <is>
          <t>Income taxes</t>
        </is>
      </c>
    </row>
    <row r="12">
      <c r="A12" s="4" t="inlineStr">
        <is>
          <t>Tax at the state statutory rate (as a percent)</t>
        </is>
      </c>
      <c r="B12" s="4" t="inlineStr">
        <is>
          <t>5.50%</t>
        </is>
      </c>
    </row>
  </sheetData>
  <mergeCells count="2">
    <mergeCell ref="A1:A2"/>
    <mergeCell ref="B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s and Unrecognized Tax Benefits (Details) $ in Thousands</t>
        </is>
      </c>
      <c r="B1" s="2" t="inlineStr">
        <is>
          <t>Dec. 31, 2021USD ($)</t>
        </is>
      </c>
    </row>
    <row r="2">
      <c r="A2" s="3" t="inlineStr">
        <is>
          <t>Income Taxes</t>
        </is>
      </c>
    </row>
    <row r="3">
      <c r="A3" s="4" t="inlineStr">
        <is>
          <t>Valuation allowance</t>
        </is>
      </c>
      <c r="B3" s="7" t="n">
        <v>3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Tax Refund (Details) - USD ($) $ in Millions</t>
        </is>
      </c>
      <c r="B1" s="2" t="inlineStr">
        <is>
          <t>Dec. 31, 2021</t>
        </is>
      </c>
      <c r="C1" s="2" t="inlineStr">
        <is>
          <t>Dec. 31, 2020</t>
        </is>
      </c>
    </row>
    <row r="2">
      <c r="A2" s="3" t="inlineStr">
        <is>
          <t>Income Taxes</t>
        </is>
      </c>
    </row>
    <row r="3">
      <c r="A3" s="4" t="inlineStr">
        <is>
          <t>Unrecognized tax benefits, income tax penalties accrued</t>
        </is>
      </c>
      <c r="B3" s="7" t="n">
        <v>0</v>
      </c>
      <c r="C3"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Summary of changes in accumulated other comprehensive loss</t>
        </is>
      </c>
    </row>
    <row r="4">
      <c r="A4" s="4" t="inlineStr">
        <is>
          <t>Beginning Balance</t>
        </is>
      </c>
      <c r="B4" s="7" t="n">
        <v>568170</v>
      </c>
      <c r="C4" s="7" t="n">
        <v>529670</v>
      </c>
      <c r="D4" s="7" t="n">
        <v>533111</v>
      </c>
    </row>
    <row r="5">
      <c r="A5" s="4" t="inlineStr">
        <is>
          <t>Amounts reclassified from accumulated other comprehensive (loss) income</t>
        </is>
      </c>
      <c r="B5" s="6" t="n">
        <v>303</v>
      </c>
      <c r="C5" s="6" t="n">
        <v>-3</v>
      </c>
    </row>
    <row r="6">
      <c r="A6" s="4" t="inlineStr">
        <is>
          <t>Total other comprehensive income (loss), net of tax</t>
        </is>
      </c>
      <c r="B6" s="6" t="n">
        <v>1083</v>
      </c>
      <c r="C6" s="6" t="n">
        <v>-1137</v>
      </c>
      <c r="D6" s="6" t="n">
        <v>339</v>
      </c>
    </row>
    <row r="7">
      <c r="A7" s="4" t="inlineStr">
        <is>
          <t>Ending Balance</t>
        </is>
      </c>
      <c r="B7" s="6" t="n">
        <v>626100</v>
      </c>
      <c r="C7" s="6" t="n">
        <v>568170</v>
      </c>
      <c r="D7" s="6" t="n">
        <v>529670</v>
      </c>
    </row>
    <row r="8">
      <c r="A8" s="4" t="inlineStr">
        <is>
          <t>Accumulated Other Comprehensive (Loss) Income</t>
        </is>
      </c>
    </row>
    <row r="9">
      <c r="A9" s="3" t="inlineStr">
        <is>
          <t>Summary of changes in accumulated other comprehensive loss</t>
        </is>
      </c>
    </row>
    <row r="10">
      <c r="A10" s="4" t="inlineStr">
        <is>
          <t>Beginning Balance</t>
        </is>
      </c>
      <c r="B10" s="6" t="n">
        <v>-1472</v>
      </c>
      <c r="C10" s="6" t="n">
        <v>-335</v>
      </c>
      <c r="D10" s="6" t="n">
        <v>-674</v>
      </c>
    </row>
    <row r="11">
      <c r="A11" s="4" t="inlineStr">
        <is>
          <t>Other comprehensive (loss) income before reclassifications</t>
        </is>
      </c>
      <c r="B11" s="6" t="n">
        <v>780</v>
      </c>
      <c r="C11" s="6" t="n">
        <v>-1134</v>
      </c>
    </row>
    <row r="12">
      <c r="A12" s="4" t="inlineStr">
        <is>
          <t>Amounts reclassified from accumulated other comprehensive (loss) income</t>
        </is>
      </c>
      <c r="B12" s="6" t="n">
        <v>303</v>
      </c>
      <c r="C12" s="6" t="n">
        <v>-3</v>
      </c>
    </row>
    <row r="13">
      <c r="A13" s="4" t="inlineStr">
        <is>
          <t>Total other comprehensive income (loss), net of tax</t>
        </is>
      </c>
      <c r="B13" s="6" t="n">
        <v>1083</v>
      </c>
      <c r="C13" s="6" t="n">
        <v>-1137</v>
      </c>
      <c r="D13" s="6" t="n">
        <v>339</v>
      </c>
    </row>
    <row r="14">
      <c r="A14" s="4" t="inlineStr">
        <is>
          <t>Ending Balance</t>
        </is>
      </c>
      <c r="B14" s="6" t="n">
        <v>-389</v>
      </c>
      <c r="C14" s="6" t="n">
        <v>-1472</v>
      </c>
      <c r="D14" s="6" t="n">
        <v>-335</v>
      </c>
    </row>
    <row r="15">
      <c r="A15" s="4" t="inlineStr">
        <is>
          <t>Unrealized (Loss) Gain on Available-for-Sale Securities</t>
        </is>
      </c>
    </row>
    <row r="16">
      <c r="A16" s="3" t="inlineStr">
        <is>
          <t>Summary of changes in accumulated other comprehensive loss</t>
        </is>
      </c>
    </row>
    <row r="17">
      <c r="A17" s="4" t="inlineStr">
        <is>
          <t>Beginning Balance</t>
        </is>
      </c>
      <c r="B17" s="6" t="n">
        <v>16</v>
      </c>
      <c r="C17" s="6" t="n">
        <v>-84</v>
      </c>
    </row>
    <row r="18">
      <c r="A18" s="4" t="inlineStr">
        <is>
          <t>Other comprehensive (loss) income before reclassifications</t>
        </is>
      </c>
      <c r="B18" s="6" t="n">
        <v>-12</v>
      </c>
      <c r="C18" s="6" t="n">
        <v>103</v>
      </c>
    </row>
    <row r="19">
      <c r="A19" s="4" t="inlineStr">
        <is>
          <t>Amounts reclassified from accumulated other comprehensive (loss) income</t>
        </is>
      </c>
      <c r="B19" s="6" t="n">
        <v>-11</v>
      </c>
      <c r="C19" s="6" t="n">
        <v>-3</v>
      </c>
    </row>
    <row r="20">
      <c r="A20" s="4" t="inlineStr">
        <is>
          <t>Total other comprehensive income (loss), net of tax</t>
        </is>
      </c>
      <c r="B20" s="6" t="n">
        <v>-23</v>
      </c>
      <c r="C20" s="6" t="n">
        <v>100</v>
      </c>
    </row>
    <row r="21">
      <c r="A21" s="4" t="inlineStr">
        <is>
          <t>Ending Balance</t>
        </is>
      </c>
      <c r="B21" s="6" t="n">
        <v>-7</v>
      </c>
      <c r="C21" s="6" t="n">
        <v>16</v>
      </c>
      <c r="D21" s="6" t="n">
        <v>-84</v>
      </c>
    </row>
    <row r="22">
      <c r="A22" s="4" t="inlineStr">
        <is>
          <t>Unrealized (Loss) Gain Cash Flow Hedges, Interest rate swap</t>
        </is>
      </c>
    </row>
    <row r="23">
      <c r="A23" s="3" t="inlineStr">
        <is>
          <t>Summary of changes in accumulated other comprehensive loss</t>
        </is>
      </c>
    </row>
    <row r="24">
      <c r="A24" s="4" t="inlineStr">
        <is>
          <t>Beginning Balance</t>
        </is>
      </c>
      <c r="B24" s="6" t="n">
        <v>-1488</v>
      </c>
      <c r="C24" s="6" t="n">
        <v>-251</v>
      </c>
    </row>
    <row r="25">
      <c r="A25" s="4" t="inlineStr">
        <is>
          <t>Other comprehensive (loss) income before reclassifications</t>
        </is>
      </c>
      <c r="B25" s="6" t="n">
        <v>792</v>
      </c>
      <c r="C25" s="6" t="n">
        <v>-1237</v>
      </c>
    </row>
    <row r="26">
      <c r="A26" s="4" t="inlineStr">
        <is>
          <t>Amounts reclassified from accumulated other comprehensive (loss) income</t>
        </is>
      </c>
      <c r="B26" s="6" t="n">
        <v>314</v>
      </c>
    </row>
    <row r="27">
      <c r="A27" s="4" t="inlineStr">
        <is>
          <t>Total other comprehensive income (loss), net of tax</t>
        </is>
      </c>
      <c r="B27" s="6" t="n">
        <v>1106</v>
      </c>
      <c r="C27" s="6" t="n">
        <v>-1237</v>
      </c>
    </row>
    <row r="28">
      <c r="A28" s="4" t="inlineStr">
        <is>
          <t>Ending Balance</t>
        </is>
      </c>
      <c r="B28" s="7" t="n">
        <v>-382</v>
      </c>
      <c r="C28" s="7" t="n">
        <v>-1488</v>
      </c>
      <c r="D28" s="7" t="n">
        <v>-2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the Tax Effects Allocated to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t>
        </is>
      </c>
    </row>
    <row r="4">
      <c r="A4" s="4" t="inlineStr">
        <is>
          <t>Reclassification adjustment for net loss (gain) included in earnings before-tax amount</t>
        </is>
      </c>
      <c r="B4" s="7" t="n">
        <v>405</v>
      </c>
      <c r="C4" s="7" t="n">
        <v>-4</v>
      </c>
      <c r="D4" s="7" t="n">
        <v>-69</v>
      </c>
    </row>
    <row r="5">
      <c r="A5" s="4" t="inlineStr">
        <is>
          <t>Reclassification adjustment for net loss (gain) included in earnings, Tax (expense) or benefit</t>
        </is>
      </c>
      <c r="B5" s="6" t="n">
        <v>-102</v>
      </c>
      <c r="C5" s="6" t="n">
        <v>1</v>
      </c>
    </row>
    <row r="6">
      <c r="A6" s="4" t="inlineStr">
        <is>
          <t>Reclassification adjustment for net loss (gain) included in earnings net-of-tax amount</t>
        </is>
      </c>
      <c r="B6" s="6" t="n">
        <v>303</v>
      </c>
      <c r="C6" s="6" t="n">
        <v>-3</v>
      </c>
    </row>
    <row r="7">
      <c r="A7" s="4" t="inlineStr">
        <is>
          <t>Total before income taxes</t>
        </is>
      </c>
      <c r="B7" s="6" t="n">
        <v>1450</v>
      </c>
      <c r="C7" s="6" t="n">
        <v>-1523</v>
      </c>
      <c r="D7" s="6" t="n">
        <v>455</v>
      </c>
    </row>
    <row r="8">
      <c r="A8" s="4" t="inlineStr">
        <is>
          <t>Other comprehensive loss, Tax (expense) or benefit</t>
        </is>
      </c>
      <c r="B8" s="6" t="n">
        <v>-367</v>
      </c>
      <c r="C8" s="6" t="n">
        <v>386</v>
      </c>
      <c r="D8" s="6" t="n">
        <v>-116</v>
      </c>
    </row>
    <row r="9">
      <c r="A9" s="4" t="inlineStr">
        <is>
          <t>Total other comprehensive income (loss), net of tax</t>
        </is>
      </c>
      <c r="B9" s="6" t="n">
        <v>1083</v>
      </c>
      <c r="C9" s="6" t="n">
        <v>-1137</v>
      </c>
      <c r="D9" s="6" t="n">
        <v>339</v>
      </c>
    </row>
    <row r="10">
      <c r="A10" s="4" t="inlineStr">
        <is>
          <t>Accumulated Other Comprehensive (Loss) Income</t>
        </is>
      </c>
    </row>
    <row r="11">
      <c r="A11" s="3" t="inlineStr">
        <is>
          <t>Accumulated Other Comprehensive Loss</t>
        </is>
      </c>
    </row>
    <row r="12">
      <c r="A12" s="4" t="inlineStr">
        <is>
          <t>Unrealized loss on investments, Net-of-tax amount</t>
        </is>
      </c>
      <c r="B12" s="6" t="n">
        <v>780</v>
      </c>
      <c r="C12" s="6" t="n">
        <v>-1134</v>
      </c>
    </row>
    <row r="13">
      <c r="A13" s="4" t="inlineStr">
        <is>
          <t>Reclassification adjustment for net loss (gain) included in earnings net-of-tax amount</t>
        </is>
      </c>
      <c r="B13" s="6" t="n">
        <v>303</v>
      </c>
      <c r="C13" s="6" t="n">
        <v>-3</v>
      </c>
    </row>
    <row r="14">
      <c r="A14" s="4" t="inlineStr">
        <is>
          <t>Total other comprehensive income (loss), net of tax</t>
        </is>
      </c>
      <c r="B14" s="6" t="n">
        <v>1083</v>
      </c>
      <c r="C14" s="6" t="n">
        <v>-1137</v>
      </c>
      <c r="D14" s="7" t="n">
        <v>339</v>
      </c>
    </row>
    <row r="15">
      <c r="A15" s="4" t="inlineStr">
        <is>
          <t>Unrealized (Loss) Gain on Available-for-Sale Securities</t>
        </is>
      </c>
    </row>
    <row r="16">
      <c r="A16" s="3" t="inlineStr">
        <is>
          <t>Accumulated Other Comprehensive Loss</t>
        </is>
      </c>
    </row>
    <row r="17">
      <c r="A17" s="4" t="inlineStr">
        <is>
          <t>Unrealized loss on investments, Net-of-tax amount</t>
        </is>
      </c>
      <c r="B17" s="6" t="n">
        <v>-12</v>
      </c>
      <c r="C17" s="6" t="n">
        <v>103</v>
      </c>
    </row>
    <row r="18">
      <c r="A18" s="4" t="inlineStr">
        <is>
          <t>Reclassification adjustment for net loss (gain) included in earnings net-of-tax amount</t>
        </is>
      </c>
      <c r="B18" s="6" t="n">
        <v>-11</v>
      </c>
      <c r="C18" s="6" t="n">
        <v>-3</v>
      </c>
    </row>
    <row r="19">
      <c r="A19" s="4" t="inlineStr">
        <is>
          <t>Total other comprehensive income (loss), net of tax</t>
        </is>
      </c>
      <c r="B19" s="6" t="n">
        <v>-23</v>
      </c>
      <c r="C19" s="6" t="n">
        <v>100</v>
      </c>
    </row>
    <row r="20">
      <c r="A20" s="4" t="inlineStr">
        <is>
          <t>Unrealized (Loss) Gain Cash Flow Hedges, Interest rate swap</t>
        </is>
      </c>
    </row>
    <row r="21">
      <c r="A21" s="3" t="inlineStr">
        <is>
          <t>Accumulated Other Comprehensive Loss</t>
        </is>
      </c>
    </row>
    <row r="22">
      <c r="A22" s="4" t="inlineStr">
        <is>
          <t>Unrealized loss on investments, Net-of-tax amount</t>
        </is>
      </c>
      <c r="B22" s="6" t="n">
        <v>792</v>
      </c>
      <c r="C22" s="6" t="n">
        <v>-1237</v>
      </c>
    </row>
    <row r="23">
      <c r="A23" s="4" t="inlineStr">
        <is>
          <t>Reclassification adjustment for net loss (gain) included in earnings net-of-tax amount</t>
        </is>
      </c>
      <c r="B23" s="6" t="n">
        <v>314</v>
      </c>
    </row>
    <row r="24">
      <c r="A24" s="4" t="inlineStr">
        <is>
          <t>Total other comprehensive income (loss), net of tax</t>
        </is>
      </c>
      <c r="B24" s="6" t="n">
        <v>1106</v>
      </c>
      <c r="C24" s="6" t="n">
        <v>-1237</v>
      </c>
    </row>
    <row r="25">
      <c r="A25" s="4" t="inlineStr">
        <is>
          <t>Unrealized (Loss) Gain Cash Flow Hedges, Interest rate swap | Interest rate swaps</t>
        </is>
      </c>
    </row>
    <row r="26">
      <c r="A26" s="3" t="inlineStr">
        <is>
          <t>Accumulated Other Comprehensive Loss</t>
        </is>
      </c>
    </row>
    <row r="27">
      <c r="A27" s="4" t="inlineStr">
        <is>
          <t>Unrealized gain (loss) on investments, Before-tax amount</t>
        </is>
      </c>
      <c r="B27" s="6" t="n">
        <v>848</v>
      </c>
      <c r="C27" s="6" t="n">
        <v>-836</v>
      </c>
    </row>
    <row r="28">
      <c r="A28" s="4" t="inlineStr">
        <is>
          <t>Unrealized gain (loss) on investments, Tax (expense) or benefit</t>
        </is>
      </c>
      <c r="B28" s="6" t="n">
        <v>-215</v>
      </c>
      <c r="C28" s="6" t="n">
        <v>212</v>
      </c>
    </row>
    <row r="29">
      <c r="A29" s="4" t="inlineStr">
        <is>
          <t>Unrealized loss on investments, Net-of-tax amount</t>
        </is>
      </c>
      <c r="B29" s="6" t="n">
        <v>633</v>
      </c>
      <c r="C29" s="6" t="n">
        <v>-624</v>
      </c>
    </row>
    <row r="30">
      <c r="A30" s="4" t="inlineStr">
        <is>
          <t>Unrealized (Loss) Gain Cash Flow Hedges, Interest rate swap | Interest rate swap - unconsolidated joint venture</t>
        </is>
      </c>
    </row>
    <row r="31">
      <c r="A31" s="3" t="inlineStr">
        <is>
          <t>Accumulated Other Comprehensive Loss</t>
        </is>
      </c>
    </row>
    <row r="32">
      <c r="A32" s="4" t="inlineStr">
        <is>
          <t>Unrealized gain (loss) on investments, Before-tax amount</t>
        </is>
      </c>
      <c r="B32" s="6" t="n">
        <v>213</v>
      </c>
      <c r="C32" s="6" t="n">
        <v>-821</v>
      </c>
    </row>
    <row r="33">
      <c r="A33" s="4" t="inlineStr">
        <is>
          <t>Unrealized gain (loss) on investments, Tax (expense) or benefit</t>
        </is>
      </c>
      <c r="B33" s="6" t="n">
        <v>-54</v>
      </c>
      <c r="C33" s="6" t="n">
        <v>208</v>
      </c>
    </row>
    <row r="34">
      <c r="A34" s="4" t="inlineStr">
        <is>
          <t>Unrealized loss on investments, Net-of-tax amount</t>
        </is>
      </c>
      <c r="B34" s="6" t="n">
        <v>159</v>
      </c>
      <c r="C34" s="6" t="n">
        <v>-613</v>
      </c>
    </row>
    <row r="35">
      <c r="A35" s="4" t="inlineStr">
        <is>
          <t>Unrestricted available-for-sale, Debt securities | Unrealized (Loss) Gain on Available-for-Sale Securities</t>
        </is>
      </c>
    </row>
    <row r="36">
      <c r="A36" s="3" t="inlineStr">
        <is>
          <t>Accumulated Other Comprehensive Loss</t>
        </is>
      </c>
    </row>
    <row r="37">
      <c r="A37" s="4" t="inlineStr">
        <is>
          <t>Unrealized gain (loss) on investments, Before-tax amount</t>
        </is>
      </c>
      <c r="B37" s="6" t="n">
        <v>-16</v>
      </c>
      <c r="C37" s="6" t="n">
        <v>130</v>
      </c>
    </row>
    <row r="38">
      <c r="A38" s="4" t="inlineStr">
        <is>
          <t>Unrealized gain (loss) on investments, Tax (expense) or benefit</t>
        </is>
      </c>
      <c r="B38" s="6" t="n">
        <v>4</v>
      </c>
      <c r="C38" s="6" t="n">
        <v>-33</v>
      </c>
    </row>
    <row r="39">
      <c r="A39" s="4" t="inlineStr">
        <is>
          <t>Unrealized loss on investments, Net-of-tax amount</t>
        </is>
      </c>
      <c r="B39" s="7" t="n">
        <v>-12</v>
      </c>
      <c r="C39" s="6" t="n">
        <v>97</v>
      </c>
    </row>
    <row r="40">
      <c r="A40" s="4" t="inlineStr">
        <is>
          <t>Restricted | Unrealized (Loss) Gain on Available-for-Sale Securities</t>
        </is>
      </c>
    </row>
    <row r="41">
      <c r="A41" s="3" t="inlineStr">
        <is>
          <t>Accumulated Other Comprehensive Loss</t>
        </is>
      </c>
    </row>
    <row r="42">
      <c r="A42" s="4" t="inlineStr">
        <is>
          <t>Unrealized gain (loss) on investments, Before-tax amount</t>
        </is>
      </c>
      <c r="C42" s="6" t="n">
        <v>8</v>
      </c>
    </row>
    <row r="43">
      <c r="A43" s="4" t="inlineStr">
        <is>
          <t>Unrealized gain (loss) on investments, Tax (expense) or benefit</t>
        </is>
      </c>
      <c r="C43" s="6" t="n">
        <v>-2</v>
      </c>
    </row>
    <row r="44">
      <c r="A44" s="4" t="inlineStr">
        <is>
          <t>Unrealized loss on investments, Net-of-tax amount</t>
        </is>
      </c>
      <c r="C44" s="7" t="n">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Dividends paid (in dollars per share)</t>
        </is>
      </c>
      <c r="B4" s="8" t="n">
        <v>0.32</v>
      </c>
      <c r="C4" s="8" t="n">
        <v>0.07000000000000001</v>
      </c>
    </row>
    <row r="5">
      <c r="A5" s="4" t="inlineStr">
        <is>
          <t>Amount of dividends paid</t>
        </is>
      </c>
      <c r="B5" s="7" t="n">
        <v>18844</v>
      </c>
      <c r="C5" s="7" t="n">
        <v>4122</v>
      </c>
      <c r="D5"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 Repurchase Program (Details) - USD ($) $ / shares in Units,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tockholders' Equity</t>
        </is>
      </c>
    </row>
    <row r="4">
      <c r="A4" s="4" t="inlineStr">
        <is>
          <t>Average purchase price per share for share repurchase (in dollars per share)</t>
        </is>
      </c>
      <c r="D4" s="8" t="n">
        <v>16.54</v>
      </c>
    </row>
    <row r="5">
      <c r="A5" s="4" t="inlineStr">
        <is>
          <t>Aggregate cost</t>
        </is>
      </c>
      <c r="D5" s="7" t="n">
        <v>8803</v>
      </c>
      <c r="E5" s="7" t="n">
        <v>20845</v>
      </c>
    </row>
    <row r="6">
      <c r="A6" s="4" t="inlineStr">
        <is>
          <t>Remaining authorized repurchase amount</t>
        </is>
      </c>
      <c r="C6" s="7" t="n">
        <v>77400</v>
      </c>
    </row>
    <row r="7">
      <c r="A7" s="4" t="inlineStr">
        <is>
          <t>Common Stock</t>
        </is>
      </c>
    </row>
    <row r="8">
      <c r="A8" s="3" t="inlineStr">
        <is>
          <t>Stockholders' Equity</t>
        </is>
      </c>
    </row>
    <row r="9">
      <c r="A9" s="4" t="inlineStr">
        <is>
          <t>Shares repurchased during the period (in shares)</t>
        </is>
      </c>
      <c r="C9" s="6" t="n">
        <v>0</v>
      </c>
      <c r="D9" s="6" t="n">
        <v>532034</v>
      </c>
      <c r="E9" s="6" t="n">
        <v>1263159</v>
      </c>
    </row>
    <row r="10">
      <c r="A10" s="4" t="inlineStr">
        <is>
          <t>Treasury stock, shares, retired (in shares)</t>
        </is>
      </c>
      <c r="B10" s="6" t="n">
        <v>532034</v>
      </c>
    </row>
    <row r="11">
      <c r="A11" s="4" t="inlineStr">
        <is>
          <t>Retirement of treasury stock</t>
        </is>
      </c>
      <c r="B11" s="7" t="n">
        <v>8800</v>
      </c>
      <c r="D11" s="7" t="n">
        <v>8803</v>
      </c>
      <c r="E11" s="7" t="n">
        <v>20845</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7" customWidth="1" min="5" max="5"/>
    <col width="27" customWidth="1" min="6" max="6"/>
    <col width="20" customWidth="1" min="7" max="7"/>
    <col width="20" customWidth="1" min="8" max="8"/>
    <col width="20" customWidth="1" min="9" max="9"/>
  </cols>
  <sheetData>
    <row r="1">
      <c r="A1" s="1" t="inlineStr">
        <is>
          <t>Stockholders' Equity - Issuance of Common Stock (Details) $ in Thousands</t>
        </is>
      </c>
      <c r="B1" s="2" t="inlineStr">
        <is>
          <t>Jul. 01, 2019directorshares</t>
        </is>
      </c>
      <c r="C1" s="2" t="inlineStr">
        <is>
          <t>Jul. 02, 2018directorshares</t>
        </is>
      </c>
      <c r="D1" s="2" t="inlineStr">
        <is>
          <t>Dec. 31, 2021USD ($)shares</t>
        </is>
      </c>
      <c r="E1" s="2" t="inlineStr">
        <is>
          <t>Dec. 31, 2020USD ($)shares</t>
        </is>
      </c>
      <c r="F1" s="2" t="inlineStr">
        <is>
          <t>Dec. 31, 2019USD ($)shares</t>
        </is>
      </c>
      <c r="G1" s="2" t="inlineStr">
        <is>
          <t>Dec. 31, 2018shares</t>
        </is>
      </c>
      <c r="H1" s="2" t="inlineStr">
        <is>
          <t>May 20, 2019USD ($)</t>
        </is>
      </c>
      <c r="I1" s="2" t="inlineStr">
        <is>
          <t>May 23, 2018USD ($)</t>
        </is>
      </c>
    </row>
    <row r="2">
      <c r="A2" s="3" t="inlineStr">
        <is>
          <t>Share-based compensation</t>
        </is>
      </c>
    </row>
    <row r="3">
      <c r="A3" s="4" t="inlineStr">
        <is>
          <t>Stock compensation expense before tax benefit</t>
        </is>
      </c>
      <c r="E3" s="7" t="n">
        <v>45</v>
      </c>
      <c r="F3" s="7" t="n">
        <v>77</v>
      </c>
    </row>
    <row r="4">
      <c r="A4" s="4" t="inlineStr">
        <is>
          <t>Director | Restricted Stock</t>
        </is>
      </c>
    </row>
    <row r="5">
      <c r="A5" s="3" t="inlineStr">
        <is>
          <t>Share-based compensation</t>
        </is>
      </c>
    </row>
    <row r="6">
      <c r="A6" s="4" t="inlineStr">
        <is>
          <t>Fair value of equity grant award approved for each director</t>
        </is>
      </c>
      <c r="H6" s="7" t="n">
        <v>50</v>
      </c>
      <c r="I6" s="7" t="n">
        <v>50</v>
      </c>
    </row>
    <row r="7">
      <c r="A7" s="4" t="inlineStr">
        <is>
          <t>Number of restricted stock awards granted | shares</t>
        </is>
      </c>
      <c r="B7" s="6" t="n">
        <v>5708</v>
      </c>
      <c r="C7" s="6" t="n">
        <v>2778</v>
      </c>
      <c r="D7" s="6" t="n">
        <v>0</v>
      </c>
      <c r="E7" s="6" t="n">
        <v>0</v>
      </c>
      <c r="F7" s="6" t="n">
        <v>5708</v>
      </c>
      <c r="G7" s="6" t="n">
        <v>2778</v>
      </c>
    </row>
    <row r="8">
      <c r="A8" s="4" t="inlineStr">
        <is>
          <t>Number of directors granted restricted stock awards | director</t>
        </is>
      </c>
      <c r="B8" s="6" t="n">
        <v>2</v>
      </c>
      <c r="C8" s="6" t="n">
        <v>1</v>
      </c>
    </row>
    <row r="9">
      <c r="A9" s="4" t="inlineStr">
        <is>
          <t>Number of directors who elected to receive cash in lieu of the stock | director</t>
        </is>
      </c>
      <c r="B9" s="6" t="n">
        <v>2</v>
      </c>
      <c r="C9" s="6" t="n">
        <v>3</v>
      </c>
    </row>
    <row r="10">
      <c r="A10" s="4" t="inlineStr">
        <is>
          <t>Stock compensation expense before tax benefit</t>
        </is>
      </c>
      <c r="D10" s="7" t="n">
        <v>0</v>
      </c>
    </row>
    <row r="11">
      <c r="A11" s="4" t="inlineStr">
        <is>
          <t>Director | Restricted Stock | Maximum</t>
        </is>
      </c>
    </row>
    <row r="12">
      <c r="A12" s="3" t="inlineStr">
        <is>
          <t>Share-based compensation</t>
        </is>
      </c>
    </row>
    <row r="13">
      <c r="A13" s="4" t="inlineStr">
        <is>
          <t>Stock compensation expense before tax benefit</t>
        </is>
      </c>
      <c r="E13" s="7" t="n">
        <v>100</v>
      </c>
      <c r="F13" s="7" t="n">
        <v>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Specifically, during 2021, the Company determined that, for a non-material value, it was more appropriate to reflect capital contribution to unconsolidated joint ventures as a cash outflow of investing activities rather than financing activities. Th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assess whether it is the primary beneficiary on an ongoing basis. See Note 4. Joint Venture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 Investment in Real Estate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 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 Cash and Cash Equivalents Cash and cash equivalents can include cash on hand, bank demand accounts, money market instruments and U.S. Treasury Bills having original maturities at acquisition date, of ninety days or less. 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and restricted investments. Comprehensive income also includes changes in the fair value of effective cash flow hedges, which are subsequently reclassified into earnings in the period during which the hedged transaction affects earnings. 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income (loss)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 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Inventory Inventory primarily consists of retail products, operating supplies and beverages which are reported at the lower of cost or net realizable value. Cost is determined using weighted-average cost basis or specific identification.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 ​ 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 Concentration of Risks and Uncertainties All of the Company’s operations and assets are concentrated in Northwest Florida. Uncertain economic conditions could have an adverse impact on the Company’s operations and asset values. The economic conditions in the U.S. have been negatively impacted by the continued threat by the COVID-19 pandemic. While demand across each of the Company’s segments remain strong, the Company’s hospitality operations have already been, and may in the future be, disrupted by the impacts of the COVID-19 pandemic and the federal, state and local government actions to address it. Despite the Company’s positive financial results during the COVID-19 pandemic, the magnitude and duration of the COVID-19 pandemic impact remains unknown and the Company could experience material declines within each of its reportable segments in the future compared to historical norms. See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1, these balances exceed the amount of FDIC insurance provided on such deposits by $21.5 million. In addition, as of December 31, 2021, the Company had $4.0 million invested in short-term U.S. Treasury Bills classified as cash equivalents, $40.4 million invested in U.S. Treasury Money Market Funds, $89.0 million invested in U.S. Treasury Bills classified as investments – debt securities and $0.5 million invested in two issuers of preferred stock that are non-investment grade. Earnings Per Share Basic and diluted earnings per share are calculated by dividing net income attributable to the Company by the weighted average number of common shares outstanding for the period. For the three years ended December 31, 2021, the Company did not have any potential dilutive instruments, therefore, basic and diluted weighted average shares outstanding were equal. There were no outstanding common stock equivalents as of December 31, 2021 or 2020. Non-vested restricted stock is included in outstanding shares at the time of grant. 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Topic 606, Revenue from Contracts with Customers Real Estate Revenue Revenue from real estate sales, including homesites, homes, commercial properties, operating properties and rural 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completed homes (iii) the sale of parcels of entitled or undeveloped land; (iv) a homesite residual on homebuilder sales that provides the Company a percentage of the sale price of the completed home if the home price exceeds a negotiated threshold; (v) the sale of tap and impact fee credits; (vi) marketing fees; (vii) title business revenue and (viii) other fees on certain transactions. Title business revenue is recognized at the point in time services are provided and represent a single performance obligation with a fixed transaction price. Estimated homesite residuals and certain estimated fees are recognized as revenue at the time of sale to homebuilders, subject to constraints.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1, 2020 and 2019, real estate revenue includes $4.8 million, $1.9 million and $2.5 million, respectively, of estimated homesite residuals and $2.4 million, $1.9 million and $2.3 million, respectively, of estimated fees related to homebuilder homesite sales. Hospitality Revenue The Company’s hospitality operations generate revenue from membership sales, membership reservations, golf courses, lodging, short-term vacation rentals, management of The Pearl Hotel,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Food and Beverage Operations, Short-Term Vacation Rentals and Other Management Services Other Hospitality Operations Leasing Revenue Leasing revenue is excluded from Topic 606 and consists of rental revenue from multi-family, senior living, self-storage, retail, office and commercial property; rural land and other assets; as well as boat slip rentals and boat storage fees at our marina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and senior living services provided related to the Watercrest JV. Leasing revenue includes properties located in the Company’s Beckrich Office Park, Watersound Town Center, consolidated Pier Park North JV, Pier Park Crossings JV, Pier Park Crossings II JV, Watersound Origins Crossings JV and Watercrest JV, as well as the Company’s industrial parks and other properties. See Note 8. Leases Timber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1 ​ ​ Residential ​ Hospitality ​ Commercial ​ Other ​ Total Revenue by Major Good/Service: ​ ​ ​ ​ ​ ​ ​ ​ ​ ​ ​ ​ ​ ​ ​ Real estate revenue ​ $ 144,664 ​ $ — ​ $ 12,002 ​ $ 1,963 ​ $ 158,629 Hospitality revenue ​ ​ 727 ​ ​ 74,538 ​ ​ — ​ ​ — ​ ​ 75,265 Leasing revenue ​ ​ 393 ​ ​ 53 ​ ​ 26,604 ​ ​ 31 ​ ​ 27,081 Timber revenue ​ ​ — ​ ​ — ​ ​ 6,021 ​ ​ — ​ ​ 6,021 Total revenue ​ $ 145,784 ​ $ 74,591 ​ $ 44,627 ​ $ 1,994 ​ $ 266,996 ​ ​ ​ ​ ​ ​ ​ ​ ​ ​ ​ ​ ​ ​ ​ ​ Timing of Revenue Recognition: ​ ​ ​ ​ ​ ​ ​ ​ ​ ​ ​ ​ ​ ​ ​ Recognized at a point in time ​ $ 145,391 ​ $ 55,181 ​ $ 18,023 ​ $ 1,963 ​ $ 220,558 Recognized over time ​ ​ — ​ ​ 19,357 ​ ​ — ​ ​ — ​ ​ 19,357 Over lease term ​ ​ 393 ​ ​ 53 ​ ​ 26,604 ​ ​ 31 ​ ​ 27,081 Total revenue ​ $ 145,784 ​ $ 74,591 ​ $ 44,627 ​ $ 1,994 ​ $ 266,996 ​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 ​ Recently Adopted Accounting Pronouncements Income Taxes In December 2019, the FASB issued ASU 2019-12, which simplified the accounting for income taxes by removing certain exceptions to the general principles in Topic 740. The amendment also improved consistent application of and simplified GAAP for other areas of Topic 740 by clarifying and amending existing guidance. The Company adopted the new guidance as of January 1, 2021. The adoption of this guidance did not have an impact on the Company’s financial condition, results of operations and cash flows. Investments – Equity Securities, Investments-Equity Method and Joint Ventures and Derivatives and Hedging In January 2020, the FASB issued ASU 2020-01, which clarified the interaction between the accounting standard on recognition and measurement of financial instruments in Topic 321 and Topic 323. The Company adopted the new guidance as of January 1, 2021. The adoption of this guidance did not have a material impact on the Company’s financial condition, results of operations and cash flows. Codification Improvements In October 2020, the FASB issued ASU 2020-10, Company’s financial condition, results of operations and cash 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Stock Based Compensation - Plans (Details)</t>
        </is>
      </c>
      <c r="B1" s="2" t="inlineStr">
        <is>
          <t>Dec. 31, 2021shares</t>
        </is>
      </c>
    </row>
    <row r="2">
      <c r="A2" s="3" t="inlineStr">
        <is>
          <t>Stock Based Compensation</t>
        </is>
      </c>
    </row>
    <row r="3">
      <c r="A3" s="4" t="inlineStr">
        <is>
          <t>Shares available for future issuance</t>
        </is>
      </c>
      <c r="B3" s="6" t="n">
        <v>14635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Based Compensation - Expense (Details) - USD ($) $ in Thousands</t>
        </is>
      </c>
      <c r="B1" s="2" t="inlineStr">
        <is>
          <t>12 Months Ended</t>
        </is>
      </c>
    </row>
    <row r="2">
      <c r="B2" s="2" t="inlineStr">
        <is>
          <t>Dec. 31, 2020</t>
        </is>
      </c>
      <c r="C2" s="2" t="inlineStr">
        <is>
          <t>Dec. 31, 2019</t>
        </is>
      </c>
    </row>
    <row r="3">
      <c r="A3" s="3" t="inlineStr">
        <is>
          <t>Stock Based Compensation</t>
        </is>
      </c>
    </row>
    <row r="4">
      <c r="A4" s="4" t="inlineStr">
        <is>
          <t>Stock compensation expense before tax benefit</t>
        </is>
      </c>
      <c r="B4" s="7" t="n">
        <v>45</v>
      </c>
      <c r="C4" s="7" t="n">
        <v>77</v>
      </c>
    </row>
    <row r="5">
      <c r="A5" s="4" t="inlineStr">
        <is>
          <t>Income tax benefit</t>
        </is>
      </c>
      <c r="B5" s="6" t="n">
        <v>-11</v>
      </c>
      <c r="C5" s="6" t="n">
        <v>-19</v>
      </c>
    </row>
    <row r="6">
      <c r="A6" s="4" t="inlineStr">
        <is>
          <t>Stock compensation expense after tax benefit</t>
        </is>
      </c>
      <c r="B6" s="7" t="n">
        <v>34</v>
      </c>
      <c r="C6" s="7" t="n">
        <v>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Restricted stock (Details) - Restricted Stock - USD ($) $ / shares in Units, $ in Millions</t>
        </is>
      </c>
      <c r="B1" s="2" t="inlineStr">
        <is>
          <t>Jul. 01, 2019</t>
        </is>
      </c>
      <c r="C1" s="2" t="inlineStr">
        <is>
          <t>Jul. 02, 2018</t>
        </is>
      </c>
      <c r="D1" s="2" t="inlineStr">
        <is>
          <t>Dec. 31, 2021</t>
        </is>
      </c>
      <c r="E1" s="2" t="inlineStr">
        <is>
          <t>Dec. 31, 2020</t>
        </is>
      </c>
      <c r="F1" s="2" t="inlineStr">
        <is>
          <t>Dec. 31, 2019</t>
        </is>
      </c>
      <c r="G1" s="2" t="inlineStr">
        <is>
          <t>Dec. 31, 2018</t>
        </is>
      </c>
    </row>
    <row r="2">
      <c r="A2" s="3" t="inlineStr">
        <is>
          <t>Number of Units</t>
        </is>
      </c>
    </row>
    <row r="3">
      <c r="A3" s="4" t="inlineStr">
        <is>
          <t>Unvested restricted stock units outstanding</t>
        </is>
      </c>
      <c r="D3" s="6" t="n">
        <v>0</v>
      </c>
    </row>
    <row r="4">
      <c r="A4" s="3" t="inlineStr">
        <is>
          <t>Weighted Average Grant Date Fair Value</t>
        </is>
      </c>
    </row>
    <row r="5">
      <c r="A5" s="4" t="inlineStr">
        <is>
          <t>Fair values of vested restricted stock and stock options</t>
        </is>
      </c>
      <c r="E5" s="5" t="n">
        <v>0.1</v>
      </c>
      <c r="F5" s="5" t="n">
        <v>0.1</v>
      </c>
    </row>
    <row r="6">
      <c r="A6" s="4" t="inlineStr">
        <is>
          <t>Director</t>
        </is>
      </c>
    </row>
    <row r="7">
      <c r="A7" s="3" t="inlineStr">
        <is>
          <t>Number of Units</t>
        </is>
      </c>
    </row>
    <row r="8">
      <c r="A8" s="4" t="inlineStr">
        <is>
          <t>Number of restricted stock awards granted</t>
        </is>
      </c>
      <c r="B8" s="6" t="n">
        <v>5708</v>
      </c>
      <c r="C8" s="6" t="n">
        <v>2778</v>
      </c>
      <c r="D8" s="6" t="n">
        <v>0</v>
      </c>
      <c r="E8" s="6" t="n">
        <v>0</v>
      </c>
      <c r="F8" s="6" t="n">
        <v>5708</v>
      </c>
      <c r="G8" s="6" t="n">
        <v>2778</v>
      </c>
    </row>
    <row r="9">
      <c r="A9" s="4" t="inlineStr">
        <is>
          <t>Number of units, vested</t>
        </is>
      </c>
      <c r="E9" s="6" t="n">
        <v>5708</v>
      </c>
      <c r="F9" s="6" t="n">
        <v>2778</v>
      </c>
    </row>
    <row r="10">
      <c r="A10" s="3" t="inlineStr">
        <is>
          <t>Weighted Average Grant Date Fair Value</t>
        </is>
      </c>
    </row>
    <row r="11">
      <c r="A11" s="4" t="inlineStr">
        <is>
          <t>Weighted average grant date fair value, granted (in dollars per share)</t>
        </is>
      </c>
      <c r="F11" s="8" t="n">
        <v>17.52</v>
      </c>
      <c r="G11" s="7" t="n">
        <v>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c r="E2" s="2" t="inlineStr">
        <is>
          <t>Dec. 31, 2014</t>
        </is>
      </c>
    </row>
    <row r="3">
      <c r="A3" s="3" t="inlineStr">
        <is>
          <t>Employee Benefit Plan</t>
        </is>
      </c>
    </row>
    <row r="4">
      <c r="A4" s="4" t="inlineStr">
        <is>
          <t>Employee defined contribution plan expense</t>
        </is>
      </c>
      <c r="B4" s="5" t="n">
        <v>0.1</v>
      </c>
    </row>
    <row r="5">
      <c r="A5" s="4" t="inlineStr">
        <is>
          <t>Assets contributed to 401(k) Plan</t>
        </is>
      </c>
      <c r="E5" s="5" t="n">
        <v>7.9</v>
      </c>
    </row>
    <row r="6">
      <c r="A6" s="4" t="inlineStr">
        <is>
          <t>Restricted investments</t>
        </is>
      </c>
      <c r="C6" s="5" t="n">
        <v>1.2</v>
      </c>
    </row>
    <row r="7">
      <c r="A7" s="4" t="inlineStr">
        <is>
          <t>Compensation expense for assets allocated to participants</t>
        </is>
      </c>
      <c r="B7" s="5" t="n">
        <v>1.2</v>
      </c>
      <c r="C7" s="9" t="n">
        <v>1.2</v>
      </c>
      <c r="D7" s="5" t="n">
        <v>1.1</v>
      </c>
    </row>
    <row r="8">
      <c r="A8" s="4" t="inlineStr">
        <is>
          <t>First 3% of employee contributions</t>
        </is>
      </c>
    </row>
    <row r="9">
      <c r="A9" s="3" t="inlineStr">
        <is>
          <t>Employee Benefit Plan</t>
        </is>
      </c>
    </row>
    <row r="10">
      <c r="A10" s="4" t="inlineStr">
        <is>
          <t>Percentage employer matches of the employee's percentage contribution</t>
        </is>
      </c>
      <c r="B10" s="4" t="inlineStr">
        <is>
          <t>100.00%</t>
        </is>
      </c>
    </row>
    <row r="11">
      <c r="A11" s="4" t="inlineStr">
        <is>
          <t>Percentage of employee's gross pay for which the employer contributes a matching contribution (as a percent)</t>
        </is>
      </c>
      <c r="B11" s="4" t="inlineStr">
        <is>
          <t>3.00%</t>
        </is>
      </c>
    </row>
    <row r="12">
      <c r="A12" s="4" t="inlineStr">
        <is>
          <t>3% - 5% of employee contributions</t>
        </is>
      </c>
    </row>
    <row r="13">
      <c r="A13" s="3" t="inlineStr">
        <is>
          <t>Employee Benefit Plan</t>
        </is>
      </c>
    </row>
    <row r="14">
      <c r="A14" s="4" t="inlineStr">
        <is>
          <t>Percentage employer matches of the employee's percentage contribution</t>
        </is>
      </c>
      <c r="B14" s="4" t="inlineStr">
        <is>
          <t>50.00%</t>
        </is>
      </c>
    </row>
    <row r="15">
      <c r="A15" s="4" t="inlineStr">
        <is>
          <t>Percentage of employee's gross pay for which the employer contributes a matching contribution (as a percent)</t>
        </is>
      </c>
      <c r="B15" s="4" t="inlineStr">
        <is>
          <t>2.00%</t>
        </is>
      </c>
    </row>
    <row r="16">
      <c r="A16" s="4" t="inlineStr">
        <is>
          <t>Low end of gross pay (as a percent)</t>
        </is>
      </c>
      <c r="B16" s="4" t="inlineStr">
        <is>
          <t>3.00%</t>
        </is>
      </c>
    </row>
    <row r="17">
      <c r="A17" s="4" t="inlineStr">
        <is>
          <t>High end of gross pay (as a percent)</t>
        </is>
      </c>
      <c r="B17" s="4" t="inlineStr">
        <is>
          <t>5.00%</t>
        </is>
      </c>
    </row>
    <row r="18">
      <c r="A18" s="4" t="inlineStr">
        <is>
          <t>Restricted | Maximum</t>
        </is>
      </c>
    </row>
    <row r="19">
      <c r="A19" s="3" t="inlineStr">
        <is>
          <t>Employee Benefit Plan</t>
        </is>
      </c>
    </row>
    <row r="20">
      <c r="A20" s="4" t="inlineStr">
        <is>
          <t>Gain (loss) on assets</t>
        </is>
      </c>
      <c r="B20" s="5" t="n">
        <v>0.1</v>
      </c>
      <c r="C20" s="5" t="n">
        <v>0.1</v>
      </c>
      <c r="D20" s="5" t="n">
        <v>-0.1</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Components (Details) - USD ($) $ in Thousands</t>
        </is>
      </c>
      <c r="B1" s="2" t="inlineStr">
        <is>
          <t>12 Months Ended</t>
        </is>
      </c>
    </row>
    <row r="2">
      <c r="B2" s="2" t="inlineStr">
        <is>
          <t>Dec. 31, 2021</t>
        </is>
      </c>
      <c r="C2" s="2" t="inlineStr">
        <is>
          <t>Dec. 31, 2020</t>
        </is>
      </c>
      <c r="D2" s="2" t="inlineStr">
        <is>
          <t>Dec. 31, 2019</t>
        </is>
      </c>
    </row>
    <row r="3">
      <c r="A3" s="3" t="inlineStr">
        <is>
          <t>Investment income, net</t>
        </is>
      </c>
    </row>
    <row r="4">
      <c r="A4" s="4" t="inlineStr">
        <is>
          <t>Interest, dividend and accretion income</t>
        </is>
      </c>
      <c r="B4" s="7" t="n">
        <v>157</v>
      </c>
      <c r="C4" s="7" t="n">
        <v>1194</v>
      </c>
      <c r="D4" s="7" t="n">
        <v>7459</v>
      </c>
    </row>
    <row r="5">
      <c r="A5" s="4" t="inlineStr">
        <is>
          <t>Net realized gain (loss) on the sale of investments</t>
        </is>
      </c>
      <c r="B5" s="6" t="n">
        <v>17</v>
      </c>
      <c r="C5" s="6" t="n">
        <v>-48</v>
      </c>
      <c r="D5" s="6" t="n">
        <v>87</v>
      </c>
    </row>
    <row r="6">
      <c r="A6" s="4" t="inlineStr">
        <is>
          <t>Unrealized loss on investments, net</t>
        </is>
      </c>
      <c r="B6" s="6" t="n">
        <v>-1872</v>
      </c>
      <c r="C6" s="6" t="n">
        <v>-4688</v>
      </c>
      <c r="D6" s="6" t="n">
        <v>-5342</v>
      </c>
    </row>
    <row r="7">
      <c r="A7" s="4" t="inlineStr">
        <is>
          <t>Interest income from investments in SPEs</t>
        </is>
      </c>
      <c r="B7" s="6" t="n">
        <v>8078</v>
      </c>
      <c r="C7" s="6" t="n">
        <v>8180</v>
      </c>
      <c r="D7" s="6" t="n">
        <v>8190</v>
      </c>
    </row>
    <row r="8">
      <c r="A8" s="4" t="inlineStr">
        <is>
          <t>Interest earned on notes receivable and other interest</t>
        </is>
      </c>
      <c r="B8" s="6" t="n">
        <v>874</v>
      </c>
      <c r="C8" s="6" t="n">
        <v>345</v>
      </c>
      <c r="D8" s="6" t="n">
        <v>320</v>
      </c>
    </row>
    <row r="9">
      <c r="A9" s="4" t="inlineStr">
        <is>
          <t>Total investment income, net</t>
        </is>
      </c>
      <c r="B9" s="6" t="n">
        <v>7254</v>
      </c>
      <c r="C9" s="6" t="n">
        <v>4983</v>
      </c>
      <c r="D9" s="6" t="n">
        <v>10714</v>
      </c>
    </row>
    <row r="10">
      <c r="A10" s="3" t="inlineStr">
        <is>
          <t>Interest expense</t>
        </is>
      </c>
    </row>
    <row r="11">
      <c r="A11" s="4" t="inlineStr">
        <is>
          <t>Interest expense and amortization of discount and issuance costs for Senior Notes issued by SPE</t>
        </is>
      </c>
      <c r="B11" s="6" t="n">
        <v>-8827</v>
      </c>
      <c r="C11" s="6" t="n">
        <v>-8813</v>
      </c>
      <c r="D11" s="6" t="n">
        <v>-8801</v>
      </c>
    </row>
    <row r="12">
      <c r="A12" s="4" t="inlineStr">
        <is>
          <t>Other interest expense</t>
        </is>
      </c>
      <c r="B12" s="6" t="n">
        <v>-7027</v>
      </c>
      <c r="C12" s="6" t="n">
        <v>-4751</v>
      </c>
      <c r="D12" s="6" t="n">
        <v>-3501</v>
      </c>
    </row>
    <row r="13">
      <c r="A13" s="4" t="inlineStr">
        <is>
          <t>Total interest expense</t>
        </is>
      </c>
      <c r="B13" s="6" t="n">
        <v>-15854</v>
      </c>
      <c r="C13" s="6" t="n">
        <v>-13564</v>
      </c>
      <c r="D13" s="6" t="n">
        <v>-12302</v>
      </c>
    </row>
    <row r="14">
      <c r="A14" s="4" t="inlineStr">
        <is>
          <t>Gain on contribution to unconsolidated joint ventures</t>
        </is>
      </c>
      <c r="B14" s="6" t="n">
        <v>3558</v>
      </c>
      <c r="C14" s="6" t="n">
        <v>19983</v>
      </c>
      <c r="D14" s="6" t="n">
        <v>2317</v>
      </c>
    </row>
    <row r="15">
      <c r="A15" s="3" t="inlineStr">
        <is>
          <t>Other (expense) income:</t>
        </is>
      </c>
    </row>
    <row r="16">
      <c r="A16" s="4" t="inlineStr">
        <is>
          <t>Accretion income from retained interest investments</t>
        </is>
      </c>
      <c r="B16" s="6" t="n">
        <v>1532</v>
      </c>
      <c r="C16" s="6" t="n">
        <v>1391</v>
      </c>
      <c r="D16" s="6" t="n">
        <v>1325</v>
      </c>
    </row>
    <row r="17">
      <c r="A17" s="4" t="inlineStr">
        <is>
          <t>Gain on insurance recovery</t>
        </is>
      </c>
      <c r="B17" s="6" t="n">
        <v>4853</v>
      </c>
      <c r="C17" s="6" t="n">
        <v>690</v>
      </c>
      <c r="D17" s="6" t="n">
        <v>5314</v>
      </c>
    </row>
    <row r="18">
      <c r="A18" s="4" t="inlineStr">
        <is>
          <t>Loss from hurricane damage</t>
        </is>
      </c>
      <c r="B18" s="6" t="n">
        <v>-56</v>
      </c>
      <c r="C18" s="6" t="n">
        <v>-1123</v>
      </c>
      <c r="D18" s="6" t="n">
        <v>-2704</v>
      </c>
    </row>
    <row r="19">
      <c r="A19" s="4" t="inlineStr">
        <is>
          <t>Miscellaneous income, net</t>
        </is>
      </c>
      <c r="B19" s="6" t="n">
        <v>3852</v>
      </c>
      <c r="C19" s="6" t="n">
        <v>371</v>
      </c>
      <c r="D19" s="6" t="n">
        <v>198</v>
      </c>
    </row>
    <row r="20">
      <c r="A20" s="4" t="inlineStr">
        <is>
          <t>Other income, net</t>
        </is>
      </c>
      <c r="B20" s="6" t="n">
        <v>10181</v>
      </c>
      <c r="C20" s="6" t="n">
        <v>1329</v>
      </c>
      <c r="D20" s="6" t="n">
        <v>4133</v>
      </c>
    </row>
    <row r="21">
      <c r="A21" s="4" t="inlineStr">
        <is>
          <t>Total other income (expense)</t>
        </is>
      </c>
      <c r="B21" s="7" t="n">
        <v>5139</v>
      </c>
      <c r="C21" s="7" t="n">
        <v>12731</v>
      </c>
      <c r="D21" s="7" t="n">
        <v>48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Net - Interest Expense (Details) - USD ($) $ in Millions</t>
        </is>
      </c>
      <c r="B1" s="2" t="inlineStr">
        <is>
          <t>12 Months Ended</t>
        </is>
      </c>
    </row>
    <row r="2">
      <c r="B2" s="2" t="inlineStr">
        <is>
          <t>Dec. 31, 2021</t>
        </is>
      </c>
      <c r="C2" s="2" t="inlineStr">
        <is>
          <t>Dec. 31, 2020</t>
        </is>
      </c>
      <c r="D2" s="2" t="inlineStr">
        <is>
          <t>Dec. 31, 2019</t>
        </is>
      </c>
    </row>
    <row r="3">
      <c r="A3" s="3" t="inlineStr">
        <is>
          <t>Other Income, Net</t>
        </is>
      </c>
    </row>
    <row r="4">
      <c r="A4" s="4" t="inlineStr">
        <is>
          <t>Capitalized interest cost</t>
        </is>
      </c>
      <c r="B4" s="7" t="n">
        <v>1</v>
      </c>
      <c r="C4" s="5" t="n">
        <v>1.1</v>
      </c>
      <c r="D4" s="5" t="n">
        <v>0.6</v>
      </c>
    </row>
    <row r="5">
      <c r="A5" s="4" t="inlineStr">
        <is>
          <t>Senior Notes held by special purpose entity</t>
        </is>
      </c>
    </row>
    <row r="6">
      <c r="A6" s="3" t="inlineStr">
        <is>
          <t>Other Income, Net</t>
        </is>
      </c>
    </row>
    <row r="7">
      <c r="A7" s="4" t="inlineStr">
        <is>
          <t>Effective interest rate (as a percent)</t>
        </is>
      </c>
      <c r="B7" s="4" t="inlineStr">
        <is>
          <t>4.9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come, Net - Gain on Contribution and Other Income, Net (Details) - USD ($) $ in Millions</t>
        </is>
      </c>
      <c r="B1" s="2" t="inlineStr">
        <is>
          <t>12 Months Ended</t>
        </is>
      </c>
    </row>
    <row r="2">
      <c r="B2" s="2" t="inlineStr">
        <is>
          <t>Dec. 31, 2021</t>
        </is>
      </c>
      <c r="C2" s="2" t="inlineStr">
        <is>
          <t>Dec. 31, 2020</t>
        </is>
      </c>
      <c r="D2" s="2" t="inlineStr">
        <is>
          <t>Dec. 31, 2019</t>
        </is>
      </c>
      <c r="E2" s="2" t="inlineStr">
        <is>
          <t>Jun. 30, 2020</t>
        </is>
      </c>
    </row>
    <row r="3">
      <c r="A3" s="4" t="inlineStr">
        <is>
          <t>Watersound Fountains Independent Living JV</t>
        </is>
      </c>
    </row>
    <row r="4">
      <c r="A4" s="3" t="inlineStr">
        <is>
          <t>Other Income, Net</t>
        </is>
      </c>
    </row>
    <row r="5">
      <c r="A5" s="4" t="inlineStr">
        <is>
          <t>Gain on land contribution</t>
        </is>
      </c>
      <c r="B5" s="5" t="n">
        <v>3.1</v>
      </c>
    </row>
    <row r="6">
      <c r="A6" s="4" t="inlineStr">
        <is>
          <t>Busy Bee JV</t>
        </is>
      </c>
    </row>
    <row r="7">
      <c r="A7" s="3" t="inlineStr">
        <is>
          <t>Other Income, Net</t>
        </is>
      </c>
    </row>
    <row r="8">
      <c r="A8" s="4" t="inlineStr">
        <is>
          <t>Gain on land contribution</t>
        </is>
      </c>
      <c r="D8" s="5" t="n">
        <v>0.8</v>
      </c>
    </row>
    <row r="9">
      <c r="A9" s="4" t="inlineStr">
        <is>
          <t>Pier Park TPS JV</t>
        </is>
      </c>
    </row>
    <row r="10">
      <c r="A10" s="3" t="inlineStr">
        <is>
          <t>Other Income, Net</t>
        </is>
      </c>
    </row>
    <row r="11">
      <c r="A11" s="4" t="inlineStr">
        <is>
          <t>Gain on land contribution</t>
        </is>
      </c>
      <c r="D11" s="9" t="n">
        <v>1.4</v>
      </c>
    </row>
    <row r="12">
      <c r="A12" s="4" t="inlineStr">
        <is>
          <t>Gain on land and mitigation credits</t>
        </is>
      </c>
      <c r="D12" s="5" t="n">
        <v>1.5</v>
      </c>
    </row>
    <row r="13">
      <c r="A13" s="4" t="inlineStr">
        <is>
          <t>Sea Sound Apartments JV</t>
        </is>
      </c>
    </row>
    <row r="14">
      <c r="A14" s="3" t="inlineStr">
        <is>
          <t>Other Income, Net</t>
        </is>
      </c>
    </row>
    <row r="15">
      <c r="A15" s="4" t="inlineStr">
        <is>
          <t>Gain on land contribution</t>
        </is>
      </c>
      <c r="C15" s="5" t="n">
        <v>3.9</v>
      </c>
    </row>
    <row r="16">
      <c r="A16" s="4" t="inlineStr">
        <is>
          <t>Gain on land and mitigation credits</t>
        </is>
      </c>
      <c r="C16" s="9" t="n">
        <v>4.3</v>
      </c>
    </row>
    <row r="17">
      <c r="A17" s="4" t="inlineStr">
        <is>
          <t>Latitude Margaritaville Watersound JV</t>
        </is>
      </c>
    </row>
    <row r="18">
      <c r="A18" s="3" t="inlineStr">
        <is>
          <t>Other Income, Net</t>
        </is>
      </c>
    </row>
    <row r="19">
      <c r="A19" s="4" t="inlineStr">
        <is>
          <t>Gain on additional infrastructure improvements contributed</t>
        </is>
      </c>
      <c r="B19" s="5" t="n">
        <v>0.5</v>
      </c>
    </row>
    <row r="20">
      <c r="A20" s="4" t="inlineStr">
        <is>
          <t>Gain on land and additional infrastructure improvements contributed to to unconsolidated joint venture</t>
        </is>
      </c>
      <c r="C20" s="5" t="n">
        <v>15.7</v>
      </c>
    </row>
    <row r="21">
      <c r="A21" s="4" t="inlineStr">
        <is>
          <t>Net present value of land contribution</t>
        </is>
      </c>
      <c r="E21" s="5" t="n">
        <v>16.6</v>
      </c>
    </row>
    <row r="22">
      <c r="A22" s="4" t="inlineStr">
        <is>
          <t>Imputed interest rate (as a percent)</t>
        </is>
      </c>
      <c r="B22" s="4" t="inlineStr">
        <is>
          <t>5.8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Other Income, Net (Details) - USD ($) $ in Thousands</t>
        </is>
      </c>
      <c r="B1" s="2" t="inlineStr">
        <is>
          <t>12 Months Ended</t>
        </is>
      </c>
    </row>
    <row r="2">
      <c r="B2" s="2" t="inlineStr">
        <is>
          <t>Dec. 31, 2021</t>
        </is>
      </c>
      <c r="C2" s="2" t="inlineStr">
        <is>
          <t>Dec. 31, 2020</t>
        </is>
      </c>
      <c r="D2" s="2" t="inlineStr">
        <is>
          <t>Dec. 31, 2019</t>
        </is>
      </c>
    </row>
    <row r="3">
      <c r="A3" s="3" t="inlineStr">
        <is>
          <t>Other Income, Net</t>
        </is>
      </c>
    </row>
    <row r="4">
      <c r="A4" s="4" t="inlineStr">
        <is>
          <t>Gain on insurance recovery</t>
        </is>
      </c>
      <c r="B4" s="7" t="n">
        <v>4853</v>
      </c>
      <c r="C4" s="7" t="n">
        <v>690</v>
      </c>
      <c r="D4" s="7" t="n">
        <v>5314</v>
      </c>
    </row>
    <row r="5">
      <c r="A5" s="4" t="inlineStr">
        <is>
          <t>Loss from hurricane damage</t>
        </is>
      </c>
      <c r="B5" s="6" t="n">
        <v>56</v>
      </c>
      <c r="C5" s="6" t="n">
        <v>1123</v>
      </c>
      <c r="D5" s="6" t="n">
        <v>2704</v>
      </c>
    </row>
    <row r="6">
      <c r="A6" s="4" t="inlineStr">
        <is>
          <t>Florida Division of Emergency Management's Florida Timber Recovery Block Grant Program</t>
        </is>
      </c>
    </row>
    <row r="7">
      <c r="A7" s="3" t="inlineStr">
        <is>
          <t>Other Income, Net</t>
        </is>
      </c>
    </row>
    <row r="8">
      <c r="A8" s="4" t="inlineStr">
        <is>
          <t>Miscellaneous income</t>
        </is>
      </c>
      <c r="B8" s="7" t="n">
        <v>3600</v>
      </c>
    </row>
    <row r="9">
      <c r="A9" s="4" t="inlineStr">
        <is>
          <t>Minimum</t>
        </is>
      </c>
    </row>
    <row r="10">
      <c r="A10" s="3" t="inlineStr">
        <is>
          <t>Other Income, Net</t>
        </is>
      </c>
    </row>
    <row r="11">
      <c r="A11" s="4" t="inlineStr">
        <is>
          <t>Retained interest, effective interest rate (as a percent)</t>
        </is>
      </c>
      <c r="B11" s="4" t="inlineStr">
        <is>
          <t>3.70%</t>
        </is>
      </c>
    </row>
    <row r="12">
      <c r="A12" s="4" t="inlineStr">
        <is>
          <t>Maximum</t>
        </is>
      </c>
    </row>
    <row r="13">
      <c r="A13" s="3" t="inlineStr">
        <is>
          <t>Other Income, Net</t>
        </is>
      </c>
    </row>
    <row r="14">
      <c r="A14" s="4" t="inlineStr">
        <is>
          <t>Retained interest, effective interest rate (as a percent)</t>
        </is>
      </c>
      <c r="B14" s="4" t="inlineStr">
        <is>
          <t>11.70%</t>
        </is>
      </c>
    </row>
    <row r="15">
      <c r="A15" s="4" t="inlineStr">
        <is>
          <t>Hurricane Michael.</t>
        </is>
      </c>
    </row>
    <row r="16">
      <c r="A16" s="3" t="inlineStr">
        <is>
          <t>Other Income, Net</t>
        </is>
      </c>
    </row>
    <row r="17">
      <c r="A17" s="4" t="inlineStr">
        <is>
          <t>Gain on insurance recovery</t>
        </is>
      </c>
      <c r="B17" s="7" t="n">
        <v>4900</v>
      </c>
      <c r="C17" s="6" t="n">
        <v>700</v>
      </c>
      <c r="D17" s="6" t="n">
        <v>5300</v>
      </c>
    </row>
    <row r="18">
      <c r="A18" s="4" t="inlineStr">
        <is>
          <t>Loss from hurricane damage</t>
        </is>
      </c>
      <c r="B18" s="7" t="n">
        <v>100</v>
      </c>
      <c r="C18" s="7" t="n">
        <v>1100</v>
      </c>
      <c r="D18" s="7" t="n">
        <v>27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Reportable Segments (Details)</t>
        </is>
      </c>
      <c r="B1" s="2" t="inlineStr">
        <is>
          <t>12 Months Ended</t>
        </is>
      </c>
    </row>
    <row r="2">
      <c r="B2" s="2" t="inlineStr">
        <is>
          <t>Dec. 31, 2021segment</t>
        </is>
      </c>
    </row>
    <row r="3">
      <c r="A3" s="3" t="inlineStr">
        <is>
          <t>Segment Information</t>
        </is>
      </c>
    </row>
    <row r="4">
      <c r="A4" s="4" t="inlineStr">
        <is>
          <t>Number of reportable segments</t>
        </is>
      </c>
      <c r="B4" s="6"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Business Segment (Details) - USD ($) $ in Thousands</t>
        </is>
      </c>
      <c r="B1" s="2" t="inlineStr">
        <is>
          <t>12 Months Ended</t>
        </is>
      </c>
    </row>
    <row r="2">
      <c r="B2" s="2" t="inlineStr">
        <is>
          <t>Dec. 31, 2021</t>
        </is>
      </c>
      <c r="C2" s="2" t="inlineStr">
        <is>
          <t>Dec. 31, 2020</t>
        </is>
      </c>
      <c r="D2" s="2" t="inlineStr">
        <is>
          <t>Dec. 31, 2019</t>
        </is>
      </c>
    </row>
    <row r="3">
      <c r="A3" s="3" t="inlineStr">
        <is>
          <t>Segments</t>
        </is>
      </c>
    </row>
    <row r="4">
      <c r="A4" s="4" t="inlineStr">
        <is>
          <t>Total revenue</t>
        </is>
      </c>
      <c r="B4" s="7" t="n">
        <v>266996</v>
      </c>
      <c r="C4" s="7" t="n">
        <v>160555</v>
      </c>
      <c r="D4" s="7" t="n">
        <v>127085</v>
      </c>
    </row>
    <row r="5">
      <c r="A5" s="4" t="inlineStr">
        <is>
          <t>Cost of revenue</t>
        </is>
      </c>
      <c r="B5" s="6" t="n">
        <v>131314</v>
      </c>
      <c r="C5" s="6" t="n">
        <v>77776</v>
      </c>
      <c r="D5" s="6" t="n">
        <v>64086</v>
      </c>
    </row>
    <row r="6">
      <c r="A6" s="4" t="inlineStr">
        <is>
          <t>Corporate and other operating expenses</t>
        </is>
      </c>
      <c r="B6" s="6" t="n">
        <v>23023</v>
      </c>
      <c r="C6" s="6" t="n">
        <v>22906</v>
      </c>
      <c r="D6" s="6" t="n">
        <v>21389</v>
      </c>
    </row>
    <row r="7">
      <c r="A7" s="4" t="inlineStr">
        <is>
          <t>Depreciation, depletion and amortization</t>
        </is>
      </c>
      <c r="B7" s="6" t="n">
        <v>18202</v>
      </c>
      <c r="C7" s="6" t="n">
        <v>12788</v>
      </c>
      <c r="D7" s="6" t="n">
        <v>10287</v>
      </c>
    </row>
    <row r="8">
      <c r="A8" s="4" t="inlineStr">
        <is>
          <t>Investment income, net</t>
        </is>
      </c>
      <c r="B8" s="6" t="n">
        <v>7254</v>
      </c>
      <c r="C8" s="6" t="n">
        <v>4983</v>
      </c>
      <c r="D8" s="6" t="n">
        <v>10714</v>
      </c>
    </row>
    <row r="9">
      <c r="A9" s="4" t="inlineStr">
        <is>
          <t>Interest expense</t>
        </is>
      </c>
      <c r="B9" s="6" t="n">
        <v>15854</v>
      </c>
      <c r="C9" s="6" t="n">
        <v>13564</v>
      </c>
      <c r="D9" s="6" t="n">
        <v>12302</v>
      </c>
    </row>
    <row r="10">
      <c r="A10" s="4" t="inlineStr">
        <is>
          <t>Gain on contribution to unconsolidated joint ventures</t>
        </is>
      </c>
      <c r="B10" s="6" t="n">
        <v>3558</v>
      </c>
      <c r="C10" s="6" t="n">
        <v>19983</v>
      </c>
      <c r="D10" s="6" t="n">
        <v>2317</v>
      </c>
    </row>
    <row r="11">
      <c r="A11" s="4" t="inlineStr">
        <is>
          <t>Other income (expense), net</t>
        </is>
      </c>
      <c r="B11" s="6" t="n">
        <v>10181</v>
      </c>
      <c r="C11" s="6" t="n">
        <v>1329</v>
      </c>
      <c r="D11" s="6" t="n">
        <v>4133</v>
      </c>
    </row>
    <row r="12">
      <c r="A12" s="4" t="inlineStr">
        <is>
          <t>Income (loss) before equity in loss from unconsolidated joint ventures and income taxes</t>
        </is>
      </c>
      <c r="B12" s="6" t="n">
        <v>99596</v>
      </c>
      <c r="C12" s="6" t="n">
        <v>59816</v>
      </c>
      <c r="D12" s="6" t="n">
        <v>36185</v>
      </c>
    </row>
    <row r="13">
      <c r="A13" s="4" t="inlineStr">
        <is>
          <t>Equity in (loss) income from unconsolidated joint ventures</t>
        </is>
      </c>
      <c r="B13" s="6" t="n">
        <v>-865</v>
      </c>
      <c r="C13" s="6" t="n">
        <v>-666</v>
      </c>
      <c r="D13" s="6" t="n">
        <v>-77</v>
      </c>
    </row>
    <row r="14">
      <c r="A14" s="4" t="inlineStr">
        <is>
          <t>Capital expenditures</t>
        </is>
      </c>
      <c r="B14" s="6" t="n">
        <v>200819</v>
      </c>
      <c r="C14" s="6" t="n">
        <v>162243</v>
      </c>
      <c r="D14" s="6" t="n">
        <v>114286</v>
      </c>
    </row>
    <row r="15">
      <c r="A15" s="4" t="inlineStr">
        <is>
          <t>Investment in unconsolidated joint ventures</t>
        </is>
      </c>
      <c r="B15" s="6" t="n">
        <v>52027</v>
      </c>
      <c r="C15" s="6" t="n">
        <v>37965</v>
      </c>
    </row>
    <row r="16">
      <c r="A16" s="4" t="inlineStr">
        <is>
          <t>Total assets</t>
        </is>
      </c>
      <c r="B16" s="6" t="n">
        <v>1208151</v>
      </c>
      <c r="C16" s="6" t="n">
        <v>1037324</v>
      </c>
    </row>
    <row r="17">
      <c r="A17" s="4" t="inlineStr">
        <is>
          <t>Interest income from investments in SPEs</t>
        </is>
      </c>
      <c r="B17" s="6" t="n">
        <v>8078</v>
      </c>
      <c r="C17" s="6" t="n">
        <v>8180</v>
      </c>
      <c r="D17" s="6" t="n">
        <v>8190</v>
      </c>
    </row>
    <row r="18">
      <c r="A18" s="4" t="inlineStr">
        <is>
          <t>Interest expense from Senior Notes issued by SPE</t>
        </is>
      </c>
      <c r="B18" s="6" t="n">
        <v>-8827</v>
      </c>
      <c r="C18" s="6" t="n">
        <v>-8813</v>
      </c>
      <c r="D18" s="6" t="n">
        <v>-8801</v>
      </c>
    </row>
    <row r="19">
      <c r="A19" s="4" t="inlineStr">
        <is>
          <t>Gain on insurance recovery</t>
        </is>
      </c>
      <c r="B19" s="6" t="n">
        <v>4853</v>
      </c>
      <c r="C19" s="6" t="n">
        <v>690</v>
      </c>
      <c r="D19" s="6" t="n">
        <v>5314</v>
      </c>
    </row>
    <row r="20">
      <c r="A20" s="4" t="inlineStr">
        <is>
          <t>Loss from hurricane damage</t>
        </is>
      </c>
      <c r="B20" s="6" t="n">
        <v>56</v>
      </c>
      <c r="C20" s="6" t="n">
        <v>1123</v>
      </c>
      <c r="D20" s="6" t="n">
        <v>2704</v>
      </c>
    </row>
    <row r="21">
      <c r="A21" s="4" t="inlineStr">
        <is>
          <t>Latitude Margaritaville Watersound JV</t>
        </is>
      </c>
    </row>
    <row r="22">
      <c r="A22" s="3" t="inlineStr">
        <is>
          <t>Segments</t>
        </is>
      </c>
    </row>
    <row r="23">
      <c r="A23" s="4" t="inlineStr">
        <is>
          <t>Equity in (loss) income from unconsolidated joint ventures</t>
        </is>
      </c>
      <c r="B23" s="6" t="n">
        <v>-1861</v>
      </c>
      <c r="C23" s="6" t="n">
        <v>-524</v>
      </c>
      <c r="D23" s="6" t="n">
        <v>-71</v>
      </c>
    </row>
    <row r="24">
      <c r="A24" s="4" t="inlineStr">
        <is>
          <t>Investment in unconsolidated joint ventures</t>
        </is>
      </c>
      <c r="B24" s="6" t="n">
        <v>30040</v>
      </c>
      <c r="C24" s="6" t="n">
        <v>24288</v>
      </c>
    </row>
    <row r="25">
      <c r="A25" s="4" t="inlineStr">
        <is>
          <t>Gain on land and additional infrastructure improvements contributed to to unconsolidated joint venture</t>
        </is>
      </c>
      <c r="C25" s="6" t="n">
        <v>15700</v>
      </c>
    </row>
    <row r="26">
      <c r="A26" s="4" t="inlineStr">
        <is>
          <t>Watersound Fountains Independent Living JV</t>
        </is>
      </c>
    </row>
    <row r="27">
      <c r="A27" s="3" t="inlineStr">
        <is>
          <t>Segments</t>
        </is>
      </c>
    </row>
    <row r="28">
      <c r="A28" s="4" t="inlineStr">
        <is>
          <t>Investment in unconsolidated joint ventures</t>
        </is>
      </c>
      <c r="B28" s="6" t="n">
        <v>7508</v>
      </c>
    </row>
    <row r="29">
      <c r="A29" s="4" t="inlineStr">
        <is>
          <t>Gain on land contribution</t>
        </is>
      </c>
      <c r="B29" s="6" t="n">
        <v>3100</v>
      </c>
    </row>
    <row r="30">
      <c r="A30" s="4" t="inlineStr">
        <is>
          <t>Florida Division of Emergency Management's Florida Timber Recovery Block Grant Program</t>
        </is>
      </c>
    </row>
    <row r="31">
      <c r="A31" s="3" t="inlineStr">
        <is>
          <t>Segments</t>
        </is>
      </c>
    </row>
    <row r="32">
      <c r="A32" s="4" t="inlineStr">
        <is>
          <t>Other income (expense), net</t>
        </is>
      </c>
      <c r="B32" s="6" t="n">
        <v>3600</v>
      </c>
    </row>
    <row r="33">
      <c r="A33" s="4" t="inlineStr">
        <is>
          <t>Sea Sound Apartments JV</t>
        </is>
      </c>
    </row>
    <row r="34">
      <c r="A34" s="3" t="inlineStr">
        <is>
          <t>Segments</t>
        </is>
      </c>
    </row>
    <row r="35">
      <c r="A35" s="4" t="inlineStr">
        <is>
          <t>Equity in (loss) income from unconsolidated joint ventures</t>
        </is>
      </c>
      <c r="B35" s="6" t="n">
        <v>-15</v>
      </c>
    </row>
    <row r="36">
      <c r="A36" s="4" t="inlineStr">
        <is>
          <t>Investment in unconsolidated joint ventures</t>
        </is>
      </c>
      <c r="B36" s="6" t="n">
        <v>10333</v>
      </c>
      <c r="C36" s="6" t="n">
        <v>10348</v>
      </c>
    </row>
    <row r="37">
      <c r="A37" s="4" t="inlineStr">
        <is>
          <t>Gain on land contribution</t>
        </is>
      </c>
      <c r="C37" s="6" t="n">
        <v>3900</v>
      </c>
    </row>
    <row r="38">
      <c r="A38" s="4" t="inlineStr">
        <is>
          <t>Busy Bee JV</t>
        </is>
      </c>
    </row>
    <row r="39">
      <c r="A39" s="3" t="inlineStr">
        <is>
          <t>Segments</t>
        </is>
      </c>
    </row>
    <row r="40">
      <c r="A40" s="4" t="inlineStr">
        <is>
          <t>Equity in (loss) income from unconsolidated joint ventures</t>
        </is>
      </c>
      <c r="B40" s="6" t="n">
        <v>441</v>
      </c>
      <c r="C40" s="6" t="n">
        <v>-30</v>
      </c>
    </row>
    <row r="41">
      <c r="A41" s="4" t="inlineStr">
        <is>
          <t>Investment in unconsolidated joint ventures</t>
        </is>
      </c>
      <c r="B41" s="6" t="n">
        <v>1621</v>
      </c>
      <c r="C41" s="6" t="n">
        <v>1180</v>
      </c>
    </row>
    <row r="42">
      <c r="A42" s="4" t="inlineStr">
        <is>
          <t>Gain on land contribution</t>
        </is>
      </c>
      <c r="D42" s="6" t="n">
        <v>800</v>
      </c>
    </row>
    <row r="43">
      <c r="A43" s="4" t="inlineStr">
        <is>
          <t>Pier Park TPS JV</t>
        </is>
      </c>
    </row>
    <row r="44">
      <c r="A44" s="3" t="inlineStr">
        <is>
          <t>Segments</t>
        </is>
      </c>
    </row>
    <row r="45">
      <c r="A45" s="4" t="inlineStr">
        <is>
          <t>Equity in (loss) income from unconsolidated joint ventures</t>
        </is>
      </c>
      <c r="B45" s="6" t="n">
        <v>551</v>
      </c>
      <c r="C45" s="6" t="n">
        <v>-112</v>
      </c>
      <c r="D45" s="6" t="n">
        <v>-6</v>
      </c>
    </row>
    <row r="46">
      <c r="A46" s="4" t="inlineStr">
        <is>
          <t>Investment in unconsolidated joint ventures</t>
        </is>
      </c>
      <c r="B46" s="6" t="n">
        <v>1961</v>
      </c>
      <c r="C46" s="6" t="n">
        <v>2149</v>
      </c>
    </row>
    <row r="47">
      <c r="A47" s="4" t="inlineStr">
        <is>
          <t>Gain on land contribution</t>
        </is>
      </c>
      <c r="D47" s="6" t="n">
        <v>1400</v>
      </c>
    </row>
    <row r="48">
      <c r="A48" s="4" t="inlineStr">
        <is>
          <t>Residential real estate</t>
        </is>
      </c>
    </row>
    <row r="49">
      <c r="A49" s="3" t="inlineStr">
        <is>
          <t>Segments</t>
        </is>
      </c>
    </row>
    <row r="50">
      <c r="A50" s="4" t="inlineStr">
        <is>
          <t>Equity in (loss) income from unconsolidated joint ventures</t>
        </is>
      </c>
      <c r="B50" s="6" t="n">
        <v>-1861</v>
      </c>
      <c r="C50" s="6" t="n">
        <v>-524</v>
      </c>
      <c r="D50" s="6" t="n">
        <v>-71</v>
      </c>
    </row>
    <row r="51">
      <c r="A51" s="4" t="inlineStr">
        <is>
          <t>Investment in unconsolidated joint ventures</t>
        </is>
      </c>
      <c r="B51" s="6" t="n">
        <v>30039</v>
      </c>
      <c r="C51" s="6" t="n">
        <v>24287</v>
      </c>
    </row>
    <row r="52">
      <c r="A52" s="4" t="inlineStr">
        <is>
          <t>Commercial leasing and sales</t>
        </is>
      </c>
    </row>
    <row r="53">
      <c r="A53" s="3" t="inlineStr">
        <is>
          <t>Segments</t>
        </is>
      </c>
    </row>
    <row r="54">
      <c r="A54" s="4" t="inlineStr">
        <is>
          <t>Equity in (loss) income from unconsolidated joint ventures</t>
        </is>
      </c>
      <c r="B54" s="6" t="n">
        <v>996</v>
      </c>
      <c r="C54" s="6" t="n">
        <v>-142</v>
      </c>
      <c r="D54" s="6" t="n">
        <v>-6</v>
      </c>
    </row>
    <row r="55">
      <c r="A55" s="4" t="inlineStr">
        <is>
          <t>Investment in unconsolidated joint ventures</t>
        </is>
      </c>
      <c r="B55" s="6" t="n">
        <v>21988</v>
      </c>
      <c r="C55" s="6" t="n">
        <v>13678</v>
      </c>
    </row>
    <row r="56">
      <c r="A56" s="4" t="inlineStr">
        <is>
          <t>Operating Segments | Residential real estate</t>
        </is>
      </c>
    </row>
    <row r="57">
      <c r="A57" s="3" t="inlineStr">
        <is>
          <t>Segments</t>
        </is>
      </c>
    </row>
    <row r="58">
      <c r="A58" s="4" t="inlineStr">
        <is>
          <t>Total revenue</t>
        </is>
      </c>
      <c r="B58" s="6" t="n">
        <v>145784</v>
      </c>
      <c r="C58" s="6" t="n">
        <v>74715</v>
      </c>
      <c r="D58" s="6" t="n">
        <v>41586</v>
      </c>
    </row>
    <row r="59">
      <c r="A59" s="4" t="inlineStr">
        <is>
          <t>Cost of revenue</t>
        </is>
      </c>
      <c r="B59" s="6" t="n">
        <v>57842</v>
      </c>
      <c r="C59" s="6" t="n">
        <v>30359</v>
      </c>
      <c r="D59" s="6" t="n">
        <v>20492</v>
      </c>
    </row>
    <row r="60">
      <c r="A60" s="4" t="inlineStr">
        <is>
          <t>Corporate and other operating expenses</t>
        </is>
      </c>
      <c r="B60" s="6" t="n">
        <v>4872</v>
      </c>
      <c r="C60" s="6" t="n">
        <v>5283</v>
      </c>
      <c r="D60" s="6" t="n">
        <v>4873</v>
      </c>
    </row>
    <row r="61">
      <c r="A61" s="4" t="inlineStr">
        <is>
          <t>Depreciation, depletion and amortization</t>
        </is>
      </c>
      <c r="B61" s="6" t="n">
        <v>351</v>
      </c>
      <c r="C61" s="6" t="n">
        <v>318</v>
      </c>
      <c r="D61" s="6" t="n">
        <v>283</v>
      </c>
    </row>
    <row r="62">
      <c r="A62" s="4" t="inlineStr">
        <is>
          <t>Interest expense</t>
        </is>
      </c>
      <c r="B62" s="6" t="n">
        <v>581</v>
      </c>
      <c r="C62" s="6" t="n">
        <v>683</v>
      </c>
      <c r="D62" s="6" t="n">
        <v>717</v>
      </c>
    </row>
    <row r="63">
      <c r="A63" s="4" t="inlineStr">
        <is>
          <t>Gain on contribution to unconsolidated joint ventures</t>
        </is>
      </c>
      <c r="B63" s="6" t="n">
        <v>503</v>
      </c>
      <c r="C63" s="6" t="n">
        <v>15706</v>
      </c>
    </row>
    <row r="64">
      <c r="A64" s="4" t="inlineStr">
        <is>
          <t>Other income (expense), net</t>
        </is>
      </c>
      <c r="B64" s="6" t="n">
        <v>113</v>
      </c>
      <c r="C64" s="6" t="n">
        <v>-22</v>
      </c>
      <c r="D64" s="6" t="n">
        <v>-217</v>
      </c>
    </row>
    <row r="65">
      <c r="A65" s="4" t="inlineStr">
        <is>
          <t>Income (loss) before equity in loss from unconsolidated joint ventures and income taxes</t>
        </is>
      </c>
      <c r="B65" s="6" t="n">
        <v>83582</v>
      </c>
      <c r="C65" s="6" t="n">
        <v>53998</v>
      </c>
      <c r="D65" s="6" t="n">
        <v>15144</v>
      </c>
    </row>
    <row r="66">
      <c r="A66" s="4" t="inlineStr">
        <is>
          <t>Capital expenditures</t>
        </is>
      </c>
      <c r="B66" s="6" t="n">
        <v>52838</v>
      </c>
      <c r="C66" s="6" t="n">
        <v>33634</v>
      </c>
      <c r="D66" s="6" t="n">
        <v>28639</v>
      </c>
    </row>
    <row r="67">
      <c r="A67" s="4" t="inlineStr">
        <is>
          <t>Total assets</t>
        </is>
      </c>
      <c r="B67" s="6" t="n">
        <v>195142</v>
      </c>
      <c r="C67" s="6" t="n">
        <v>172610</v>
      </c>
    </row>
    <row r="68">
      <c r="A68" s="4" t="inlineStr">
        <is>
          <t>Operating Segments | Hospitality Segment</t>
        </is>
      </c>
    </row>
    <row r="69">
      <c r="A69" s="3" t="inlineStr">
        <is>
          <t>Segments</t>
        </is>
      </c>
    </row>
    <row r="70">
      <c r="A70" s="4" t="inlineStr">
        <is>
          <t>Total revenue</t>
        </is>
      </c>
      <c r="B70" s="6" t="n">
        <v>74591</v>
      </c>
      <c r="C70" s="6" t="n">
        <v>47374</v>
      </c>
      <c r="D70" s="6" t="n">
        <v>45720</v>
      </c>
    </row>
    <row r="71">
      <c r="A71" s="4" t="inlineStr">
        <is>
          <t>Cost of revenue</t>
        </is>
      </c>
      <c r="B71" s="6" t="n">
        <v>57494</v>
      </c>
      <c r="C71" s="6" t="n">
        <v>34670</v>
      </c>
      <c r="D71" s="6" t="n">
        <v>33924</v>
      </c>
    </row>
    <row r="72">
      <c r="A72" s="4" t="inlineStr">
        <is>
          <t>Corporate and other operating expenses</t>
        </is>
      </c>
      <c r="B72" s="6" t="n">
        <v>919</v>
      </c>
      <c r="C72" s="6" t="n">
        <v>1180</v>
      </c>
      <c r="D72" s="6" t="n">
        <v>838</v>
      </c>
    </row>
    <row r="73">
      <c r="A73" s="4" t="inlineStr">
        <is>
          <t>Depreciation, depletion and amortization</t>
        </is>
      </c>
      <c r="B73" s="6" t="n">
        <v>6966</v>
      </c>
      <c r="C73" s="6" t="n">
        <v>4638</v>
      </c>
      <c r="D73" s="6" t="n">
        <v>4579</v>
      </c>
    </row>
    <row r="74">
      <c r="A74" s="4" t="inlineStr">
        <is>
          <t>Interest expense</t>
        </is>
      </c>
      <c r="B74" s="6" t="n">
        <v>488</v>
      </c>
      <c r="C74" s="6" t="n">
        <v>222</v>
      </c>
      <c r="D74" s="6" t="n">
        <v>30</v>
      </c>
    </row>
    <row r="75">
      <c r="A75" s="4" t="inlineStr">
        <is>
          <t>Other income (expense), net</t>
        </is>
      </c>
      <c r="B75" s="6" t="n">
        <v>635</v>
      </c>
      <c r="C75" s="6" t="n">
        <v>575</v>
      </c>
      <c r="D75" s="6" t="n">
        <v>225</v>
      </c>
    </row>
    <row r="76">
      <c r="A76" s="4" t="inlineStr">
        <is>
          <t>Income (loss) before equity in loss from unconsolidated joint ventures and income taxes</t>
        </is>
      </c>
      <c r="B76" s="6" t="n">
        <v>9359</v>
      </c>
      <c r="C76" s="6" t="n">
        <v>7238</v>
      </c>
      <c r="D76" s="6" t="n">
        <v>6574</v>
      </c>
    </row>
    <row r="77">
      <c r="A77" s="4" t="inlineStr">
        <is>
          <t>Capital expenditures</t>
        </is>
      </c>
      <c r="B77" s="6" t="n">
        <v>101686</v>
      </c>
      <c r="C77" s="6" t="n">
        <v>42770</v>
      </c>
      <c r="D77" s="6" t="n">
        <v>15923</v>
      </c>
    </row>
    <row r="78">
      <c r="A78" s="4" t="inlineStr">
        <is>
          <t>Total assets</t>
        </is>
      </c>
      <c r="B78" s="6" t="n">
        <v>256751</v>
      </c>
      <c r="C78" s="6" t="n">
        <v>146724</v>
      </c>
    </row>
    <row r="79">
      <c r="A79" s="4" t="inlineStr">
        <is>
          <t>Operating Segments | Commercial leasing and sales</t>
        </is>
      </c>
    </row>
    <row r="80">
      <c r="A80" s="3" t="inlineStr">
        <is>
          <t>Segments</t>
        </is>
      </c>
    </row>
    <row r="81">
      <c r="A81" s="4" t="inlineStr">
        <is>
          <t>Total revenue</t>
        </is>
      </c>
      <c r="B81" s="6" t="n">
        <v>44627</v>
      </c>
      <c r="C81" s="6" t="n">
        <v>36665</v>
      </c>
      <c r="D81" s="6" t="n">
        <v>38823</v>
      </c>
    </row>
    <row r="82">
      <c r="A82" s="4" t="inlineStr">
        <is>
          <t>Cost of revenue</t>
        </is>
      </c>
      <c r="B82" s="6" t="n">
        <v>14440</v>
      </c>
      <c r="C82" s="6" t="n">
        <v>12228</v>
      </c>
      <c r="D82" s="6" t="n">
        <v>9593</v>
      </c>
    </row>
    <row r="83">
      <c r="A83" s="4" t="inlineStr">
        <is>
          <t>Corporate and other operating expenses</t>
        </is>
      </c>
      <c r="B83" s="6" t="n">
        <v>3980</v>
      </c>
      <c r="C83" s="6" t="n">
        <v>3681</v>
      </c>
      <c r="D83" s="6" t="n">
        <v>3479</v>
      </c>
    </row>
    <row r="84">
      <c r="A84" s="4" t="inlineStr">
        <is>
          <t>Depreciation, depletion and amortization</t>
        </is>
      </c>
      <c r="B84" s="6" t="n">
        <v>10490</v>
      </c>
      <c r="C84" s="6" t="n">
        <v>6987</v>
      </c>
      <c r="D84" s="6" t="n">
        <v>5253</v>
      </c>
    </row>
    <row r="85">
      <c r="A85" s="4" t="inlineStr">
        <is>
          <t>Interest expense</t>
        </is>
      </c>
      <c r="B85" s="6" t="n">
        <v>5949</v>
      </c>
      <c r="C85" s="6" t="n">
        <v>3836</v>
      </c>
      <c r="D85" s="6" t="n">
        <v>2739</v>
      </c>
    </row>
    <row r="86">
      <c r="A86" s="4" t="inlineStr">
        <is>
          <t>Gain on contribution to unconsolidated joint ventures</t>
        </is>
      </c>
      <c r="B86" s="6" t="n">
        <v>3055</v>
      </c>
      <c r="C86" s="6" t="n">
        <v>3949</v>
      </c>
      <c r="D86" s="6" t="n">
        <v>2244</v>
      </c>
    </row>
    <row r="87">
      <c r="A87" s="4" t="inlineStr">
        <is>
          <t>Other income (expense), net</t>
        </is>
      </c>
      <c r="B87" s="6" t="n">
        <v>3722</v>
      </c>
      <c r="C87" s="6" t="n">
        <v>51</v>
      </c>
      <c r="D87" s="6" t="n">
        <v>1190</v>
      </c>
    </row>
    <row r="88">
      <c r="A88" s="4" t="inlineStr">
        <is>
          <t>Income (loss) before equity in loss from unconsolidated joint ventures and income taxes</t>
        </is>
      </c>
      <c r="B88" s="6" t="n">
        <v>16591</v>
      </c>
      <c r="C88" s="6" t="n">
        <v>13988</v>
      </c>
      <c r="D88" s="6" t="n">
        <v>21239</v>
      </c>
    </row>
    <row r="89">
      <c r="A89" s="4" t="inlineStr">
        <is>
          <t>Capital expenditures</t>
        </is>
      </c>
      <c r="B89" s="6" t="n">
        <v>45843</v>
      </c>
      <c r="C89" s="6" t="n">
        <v>85070</v>
      </c>
      <c r="D89" s="6" t="n">
        <v>69219</v>
      </c>
    </row>
    <row r="90">
      <c r="A90" s="4" t="inlineStr">
        <is>
          <t>Total assets</t>
        </is>
      </c>
      <c r="B90" s="6" t="n">
        <v>375266</v>
      </c>
      <c r="C90" s="6" t="n">
        <v>332649</v>
      </c>
    </row>
    <row r="91">
      <c r="A91" s="4" t="inlineStr">
        <is>
          <t>Operating Segments | Residential and commercial</t>
        </is>
      </c>
    </row>
    <row r="92">
      <c r="A92" s="3" t="inlineStr">
        <is>
          <t>Segments</t>
        </is>
      </c>
    </row>
    <row r="93">
      <c r="A93" s="4" t="inlineStr">
        <is>
          <t>Investment income, net</t>
        </is>
      </c>
      <c r="B93" s="6" t="n">
        <v>874</v>
      </c>
      <c r="C93" s="6" t="n">
        <v>298</v>
      </c>
      <c r="D93" s="6" t="n">
        <v>184</v>
      </c>
    </row>
    <row r="94">
      <c r="A94" s="4" t="inlineStr">
        <is>
          <t>Corporate And Reconciling Items [Member]</t>
        </is>
      </c>
    </row>
    <row r="95">
      <c r="A95" s="3" t="inlineStr">
        <is>
          <t>Segments</t>
        </is>
      </c>
    </row>
    <row r="96">
      <c r="A96" s="4" t="inlineStr">
        <is>
          <t>Total revenue</t>
        </is>
      </c>
      <c r="B96" s="6" t="n">
        <v>1994</v>
      </c>
      <c r="C96" s="6" t="n">
        <v>1801</v>
      </c>
      <c r="D96" s="6" t="n">
        <v>956</v>
      </c>
    </row>
    <row r="97">
      <c r="A97" s="4" t="inlineStr">
        <is>
          <t>Cost of revenue</t>
        </is>
      </c>
      <c r="B97" s="6" t="n">
        <v>1538</v>
      </c>
      <c r="C97" s="6" t="n">
        <v>519</v>
      </c>
      <c r="D97" s="6" t="n">
        <v>77</v>
      </c>
    </row>
    <row r="98">
      <c r="A98" s="4" t="inlineStr">
        <is>
          <t>Corporate and other operating expenses</t>
        </is>
      </c>
      <c r="B98" s="6" t="n">
        <v>13252</v>
      </c>
      <c r="C98" s="6" t="n">
        <v>12762</v>
      </c>
      <c r="D98" s="6" t="n">
        <v>12199</v>
      </c>
    </row>
    <row r="99">
      <c r="A99" s="4" t="inlineStr">
        <is>
          <t>Depreciation, depletion and amortization</t>
        </is>
      </c>
      <c r="B99" s="6" t="n">
        <v>395</v>
      </c>
      <c r="C99" s="6" t="n">
        <v>845</v>
      </c>
      <c r="D99" s="6" t="n">
        <v>172</v>
      </c>
    </row>
    <row r="100">
      <c r="A100" s="4" t="inlineStr">
        <is>
          <t>Investment income, net</t>
        </is>
      </c>
      <c r="B100" s="6" t="n">
        <v>6380</v>
      </c>
      <c r="C100" s="6" t="n">
        <v>4685</v>
      </c>
      <c r="D100" s="6" t="n">
        <v>10530</v>
      </c>
    </row>
    <row r="101">
      <c r="A101" s="4" t="inlineStr">
        <is>
          <t>Interest expense</t>
        </is>
      </c>
      <c r="B101" s="6" t="n">
        <v>8836</v>
      </c>
      <c r="C101" s="6" t="n">
        <v>8823</v>
      </c>
      <c r="D101" s="6" t="n">
        <v>8816</v>
      </c>
    </row>
    <row r="102">
      <c r="A102" s="4" t="inlineStr">
        <is>
          <t>Gain on contribution to unconsolidated joint ventures</t>
        </is>
      </c>
      <c r="C102" s="6" t="n">
        <v>328</v>
      </c>
      <c r="D102" s="6" t="n">
        <v>73</v>
      </c>
    </row>
    <row r="103">
      <c r="A103" s="4" t="inlineStr">
        <is>
          <t>Other income (expense), net</t>
        </is>
      </c>
      <c r="B103" s="6" t="n">
        <v>5711</v>
      </c>
      <c r="C103" s="6" t="n">
        <v>725</v>
      </c>
      <c r="D103" s="6" t="n">
        <v>2935</v>
      </c>
    </row>
    <row r="104">
      <c r="A104" s="4" t="inlineStr">
        <is>
          <t>Income (loss) before equity in loss from unconsolidated joint ventures and income taxes</t>
        </is>
      </c>
      <c r="B104" s="6" t="n">
        <v>-9936</v>
      </c>
      <c r="C104" s="6" t="n">
        <v>-15408</v>
      </c>
      <c r="D104" s="6" t="n">
        <v>-6772</v>
      </c>
    </row>
    <row r="105">
      <c r="A105" s="4" t="inlineStr">
        <is>
          <t>Capital expenditures</t>
        </is>
      </c>
      <c r="B105" s="6" t="n">
        <v>452</v>
      </c>
      <c r="C105" s="6" t="n">
        <v>769</v>
      </c>
      <c r="D105" s="6" t="n">
        <v>505</v>
      </c>
    </row>
    <row r="106">
      <c r="A106" s="4" t="inlineStr">
        <is>
          <t>Total assets</t>
        </is>
      </c>
      <c r="B106" s="6" t="n">
        <v>380992</v>
      </c>
      <c r="C106" s="6" t="n">
        <v>385341</v>
      </c>
    </row>
    <row r="107">
      <c r="A107" s="4" t="inlineStr">
        <is>
          <t>Interest expense from Senior Notes issued by SPE</t>
        </is>
      </c>
      <c r="B107" s="7" t="n">
        <v>-8800</v>
      </c>
      <c r="C107" s="7" t="n">
        <v>-8800</v>
      </c>
      <c r="D107" s="7" t="n">
        <v>-88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1</t>
        </is>
      </c>
    </row>
    <row r="3">
      <c r="A3" s="3" t="inlineStr">
        <is>
          <t>Investment in Real Estate</t>
        </is>
      </c>
    </row>
    <row r="4">
      <c r="A4" s="4" t="inlineStr">
        <is>
          <t>Investment in Real Estate</t>
        </is>
      </c>
      <c r="B4" s="4" t="inlineStr">
        <is>
          <t>3. Investment in Real Estate Real estate, excluding unconsolidated JVs, by property type and segment includes the following: ​ ​ ​ ​ ​ ​ ​ ​ ​ December 31, December 31, ​ ​ 2021 ​ 2020 Development property: ​ ​ Residential ​ $ 122,404 ​ $ 116,911 Hospitality ​ 137,089 ​ 51,113 Commercial ​ 85,931 ​ 123,389 Other ​ 3,232 ​ 2,691 Total development property ​ 348,656 ​ 294,104 ​ ​ ​ ​ ​ ​ ​ Operating property: ​ ​ Residential ​ 13,253 ​ 13,254 Hospitality ​ 124,449 ​ 103,687 Commercial ​ 290,794 ​ 216,439 Other ​ 127 ​ 129 Total operating property ​ 428,623 ​ 333,509 Less: Accumulated depreciation ​ 87,166 ​ 75,960 Total operating property, net ​ 341,457 ​ 257,549 Investment in real estate, net ​ $ 690,113 ​ $ 551,653 ​ Development property consists of land the Company is developing or intends to develop for sal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improvements and construction and development costs primarily related to uncompleted hotels, resorts, club amenities and marina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the following components: ​ ​ ​ ​ ​ ​ ​ ​ ​ ​ December 31, ​ December 31, ​ ​ ​ 2021 ​ ​ 2020 Land and land improvements ​ $ 111,698 ​ $ 97,031 Buildings and building improvements ​ 303,335 ​ 223,095 Timber ​ 13,590 ​ 13,383 ​ ​ 428,623 ​ 333,509 Less: Accumulated depreciation ​ 87,166 ​ 75,960 Total operating property, net ​ $ 341,457 ​ $ 257,549 ​ Operating property includes property that the Company uses for operations and activities. Residential operating property consists primarily of residential utility assets and certain rental properties. The hospitality operating property primarily consists of existing hotels, resorts, clubs, vacation rentals and other operations. Commercial operating property includes property developed or purchased by the Company and used for retail, office, self-storage, light industrial, multi-family, senior living, commercial rental and timber purposes. Operating property may be sold in the future as part of the Company’s principal real estate business. As of December 31, 2021 and 2020, operating property, net related to operating leases was $230.0 million and $161.1 million, respectively. Depreciation expense related to real estate investments was $11.7 million, $8.3 million and $6.8 million in 2021, 2020 and 2019, respectively. Depletion and amortization expense related to the Company’s timber operations was $0.3 million, $0.4 million and $0.3 million in 202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Details) - USD ($) $ in Thousands</t>
        </is>
      </c>
      <c r="B1" s="2" t="inlineStr">
        <is>
          <t>Jun. 29, 2020</t>
        </is>
      </c>
      <c r="C1" s="2" t="inlineStr">
        <is>
          <t>Apr. 30, 2021</t>
        </is>
      </c>
      <c r="D1" s="2" t="inlineStr">
        <is>
          <t>Nov. 30, 2020</t>
        </is>
      </c>
      <c r="E1" s="2" t="inlineStr">
        <is>
          <t>Nov. 30, 2019</t>
        </is>
      </c>
      <c r="F1" s="2" t="inlineStr">
        <is>
          <t>Jan. 31, 2019</t>
        </is>
      </c>
      <c r="G1" s="2" t="inlineStr">
        <is>
          <t>Nov. 12, 2035</t>
        </is>
      </c>
      <c r="H1" s="2" t="inlineStr">
        <is>
          <t>Dec. 31, 2021</t>
        </is>
      </c>
      <c r="I1" s="2" t="inlineStr">
        <is>
          <t>Dec. 31, 2020</t>
        </is>
      </c>
      <c r="J1" s="2" t="inlineStr">
        <is>
          <t>Jun. 30, 2020</t>
        </is>
      </c>
    </row>
    <row r="2">
      <c r="A2" s="3" t="inlineStr">
        <is>
          <t>Obligations</t>
        </is>
      </c>
    </row>
    <row r="3">
      <c r="A3" s="4" t="inlineStr">
        <is>
          <t>Accrued liabilities for other litigation, claims, other disputes and governmental proceedings</t>
        </is>
      </c>
      <c r="H3" s="7" t="n">
        <v>400</v>
      </c>
      <c r="I3" s="7" t="n">
        <v>700</v>
      </c>
    </row>
    <row r="4">
      <c r="A4" s="4" t="inlineStr">
        <is>
          <t>Amount of letters of credit outstanding</t>
        </is>
      </c>
      <c r="H4" s="6" t="n">
        <v>12900</v>
      </c>
      <c r="I4" s="6" t="n">
        <v>6600</v>
      </c>
    </row>
    <row r="5">
      <c r="A5" s="4" t="inlineStr">
        <is>
          <t>Purchase obligations, total</t>
        </is>
      </c>
      <c r="H5" s="6" t="n">
        <v>217000</v>
      </c>
    </row>
    <row r="6">
      <c r="A6" s="4" t="inlineStr">
        <is>
          <t>Principal balance</t>
        </is>
      </c>
      <c r="H6" s="6" t="n">
        <v>227474</v>
      </c>
      <c r="I6" s="6" t="n">
        <v>161418</v>
      </c>
    </row>
    <row r="7">
      <c r="A7" s="4" t="inlineStr">
        <is>
          <t>Deferred tax liabilities</t>
        </is>
      </c>
      <c r="H7" s="6" t="n">
        <v>132551</v>
      </c>
      <c r="I7" s="6" t="n">
        <v>120347</v>
      </c>
    </row>
    <row r="8">
      <c r="A8" s="4" t="inlineStr">
        <is>
          <t>Allowance for credit losses within other liabilities</t>
        </is>
      </c>
      <c r="H8" s="6" t="n">
        <v>100</v>
      </c>
      <c r="I8" s="6" t="n">
        <v>100</v>
      </c>
    </row>
    <row r="9">
      <c r="A9" s="4" t="inlineStr">
        <is>
          <t>Tax years 2007 and 2008</t>
        </is>
      </c>
    </row>
    <row r="10">
      <c r="A10" s="3" t="inlineStr">
        <is>
          <t>Obligations</t>
        </is>
      </c>
    </row>
    <row r="11">
      <c r="A11" s="4" t="inlineStr">
        <is>
          <t>Deferred tax liabilities</t>
        </is>
      </c>
      <c r="H11" s="6" t="n">
        <v>33700</v>
      </c>
    </row>
    <row r="12">
      <c r="A12" s="4" t="inlineStr">
        <is>
          <t>Tax Year 2014</t>
        </is>
      </c>
    </row>
    <row r="13">
      <c r="A13" s="3" t="inlineStr">
        <is>
          <t>Obligations</t>
        </is>
      </c>
    </row>
    <row r="14">
      <c r="A14" s="4" t="inlineStr">
        <is>
          <t>Deferred tax liabilities</t>
        </is>
      </c>
      <c r="H14" s="6" t="n">
        <v>37800</v>
      </c>
    </row>
    <row r="15">
      <c r="A15" s="4" t="inlineStr">
        <is>
          <t>Pier Park TPS JV Loan</t>
        </is>
      </c>
    </row>
    <row r="16">
      <c r="A16" s="3" t="inlineStr">
        <is>
          <t>Obligations</t>
        </is>
      </c>
    </row>
    <row r="17">
      <c r="A17" s="4" t="inlineStr">
        <is>
          <t>Guarantor liability, Scenario 2 (as a percent)</t>
        </is>
      </c>
      <c r="F17" s="4" t="inlineStr">
        <is>
          <t>25.00%</t>
        </is>
      </c>
    </row>
    <row r="18">
      <c r="A18" s="4" t="inlineStr">
        <is>
          <t>Busy Bee JV Construction and Equipment Loans</t>
        </is>
      </c>
    </row>
    <row r="19">
      <c r="A19" s="3" t="inlineStr">
        <is>
          <t>Obligations</t>
        </is>
      </c>
    </row>
    <row r="20">
      <c r="A20" s="4" t="inlineStr">
        <is>
          <t>Guarantor liability, Scenario 3 (as a percent)</t>
        </is>
      </c>
      <c r="B20" s="4" t="inlineStr">
        <is>
          <t>50.00%</t>
        </is>
      </c>
    </row>
    <row r="21">
      <c r="A21" s="4" t="inlineStr">
        <is>
          <t>Period of financial reporting and financial covenant obligations upon completion at specified rate</t>
        </is>
      </c>
      <c r="B21" s="4" t="inlineStr">
        <is>
          <t>12 months</t>
        </is>
      </c>
    </row>
    <row r="22">
      <c r="A22" s="4" t="inlineStr">
        <is>
          <t>Latitude Margaritaville Watersound JV</t>
        </is>
      </c>
    </row>
    <row r="23">
      <c r="A23" s="3" t="inlineStr">
        <is>
          <t>Obligations</t>
        </is>
      </c>
    </row>
    <row r="24">
      <c r="A24" s="4" t="inlineStr">
        <is>
          <t>Amount as lender of secured revolving promissory note</t>
        </is>
      </c>
      <c r="H24" s="6" t="n">
        <v>10000</v>
      </c>
      <c r="J24" s="7" t="n">
        <v>10000</v>
      </c>
    </row>
    <row r="25">
      <c r="A25" s="4" t="inlineStr">
        <is>
          <t>Notes receivable</t>
        </is>
      </c>
      <c r="H25" s="6" t="n">
        <v>7100</v>
      </c>
      <c r="I25" s="6" t="n">
        <v>2700</v>
      </c>
    </row>
    <row r="26">
      <c r="A26" s="4" t="inlineStr">
        <is>
          <t>Surety bonds</t>
        </is>
      </c>
    </row>
    <row r="27">
      <c r="A27" s="3" t="inlineStr">
        <is>
          <t>Obligations</t>
        </is>
      </c>
    </row>
    <row r="28">
      <c r="A28" s="4" t="inlineStr">
        <is>
          <t>Commitment obligations</t>
        </is>
      </c>
      <c r="H28" s="6" t="n">
        <v>36900</v>
      </c>
      <c r="I28" s="6" t="n">
        <v>24200</v>
      </c>
    </row>
    <row r="29">
      <c r="A29" s="4" t="inlineStr">
        <is>
          <t>Unconsolidated joint ventures</t>
        </is>
      </c>
    </row>
    <row r="30">
      <c r="A30" s="3" t="inlineStr">
        <is>
          <t>Obligations</t>
        </is>
      </c>
    </row>
    <row r="31">
      <c r="A31" s="4" t="inlineStr">
        <is>
          <t>Principal balance</t>
        </is>
      </c>
      <c r="H31" s="6" t="n">
        <v>62701</v>
      </c>
      <c r="I31" s="6" t="n">
        <v>33088</v>
      </c>
    </row>
    <row r="32">
      <c r="A32" s="4" t="inlineStr">
        <is>
          <t>Pier Park TPS JV</t>
        </is>
      </c>
    </row>
    <row r="33">
      <c r="A33" s="3" t="inlineStr">
        <is>
          <t>Obligations</t>
        </is>
      </c>
    </row>
    <row r="34">
      <c r="A34" s="4" t="inlineStr">
        <is>
          <t>Principal balance</t>
        </is>
      </c>
      <c r="H34" s="6" t="n">
        <v>14124</v>
      </c>
      <c r="I34" s="6" t="n">
        <v>14388</v>
      </c>
    </row>
    <row r="35">
      <c r="A35" s="4" t="inlineStr">
        <is>
          <t>Pier Park TPS JV | Pier Park TPS JV Loan</t>
        </is>
      </c>
    </row>
    <row r="36">
      <c r="A36" s="3" t="inlineStr">
        <is>
          <t>Obligations</t>
        </is>
      </c>
    </row>
    <row r="37">
      <c r="A37" s="4" t="inlineStr">
        <is>
          <t>Loan amount</t>
        </is>
      </c>
      <c r="F37" s="7" t="n">
        <v>14400</v>
      </c>
    </row>
    <row r="38">
      <c r="A38" s="4" t="inlineStr">
        <is>
          <t>Debt interest rate (as a percent)</t>
        </is>
      </c>
      <c r="F38" s="4" t="inlineStr">
        <is>
          <t>5.20%</t>
        </is>
      </c>
    </row>
    <row r="39">
      <c r="A39" s="4" t="inlineStr">
        <is>
          <t>Principal balance</t>
        </is>
      </c>
      <c r="H39" s="6" t="n">
        <v>14100</v>
      </c>
      <c r="I39" s="6" t="n">
        <v>14400</v>
      </c>
    </row>
    <row r="40">
      <c r="A40" s="4" t="inlineStr">
        <is>
          <t>Pier Park TPS JV | Pier Park TPS JV Loan | LIBOR</t>
        </is>
      </c>
    </row>
    <row r="41">
      <c r="A41" s="3" t="inlineStr">
        <is>
          <t>Obligations</t>
        </is>
      </c>
    </row>
    <row r="42">
      <c r="A42" s="4" t="inlineStr">
        <is>
          <t>Basis spread on variable rate (as a percent)</t>
        </is>
      </c>
      <c r="F42" s="4" t="inlineStr">
        <is>
          <t>2.50%</t>
        </is>
      </c>
    </row>
    <row r="43">
      <c r="A43" s="4" t="inlineStr">
        <is>
          <t>Pier Park TPS JV | Interest Rate Swap [Member]</t>
        </is>
      </c>
    </row>
    <row r="44">
      <c r="A44" s="3" t="inlineStr">
        <is>
          <t>Obligations</t>
        </is>
      </c>
    </row>
    <row r="45">
      <c r="A45" s="4" t="inlineStr">
        <is>
          <t>Notional amount</t>
        </is>
      </c>
      <c r="F45" s="7" t="n">
        <v>14400</v>
      </c>
    </row>
    <row r="46">
      <c r="A46" s="4" t="inlineStr">
        <is>
          <t>Busy Bee JV</t>
        </is>
      </c>
    </row>
    <row r="47">
      <c r="A47" s="3" t="inlineStr">
        <is>
          <t>Obligations</t>
        </is>
      </c>
    </row>
    <row r="48">
      <c r="A48" s="4" t="inlineStr">
        <is>
          <t>Principal balance</t>
        </is>
      </c>
      <c r="H48" s="6" t="n">
        <v>6317</v>
      </c>
      <c r="I48" s="6" t="n">
        <v>6614</v>
      </c>
    </row>
    <row r="49">
      <c r="A49" s="4" t="inlineStr">
        <is>
          <t>Busy Bee JV | Busy Bee JV Construction and Equipment Loans | LIBOR</t>
        </is>
      </c>
    </row>
    <row r="50">
      <c r="A50" s="3" t="inlineStr">
        <is>
          <t>Obligations</t>
        </is>
      </c>
    </row>
    <row r="51">
      <c r="A51" s="4" t="inlineStr">
        <is>
          <t>Basis spread on variable rate (as a percent)</t>
        </is>
      </c>
      <c r="E51" s="4" t="inlineStr">
        <is>
          <t>1.50%</t>
        </is>
      </c>
    </row>
    <row r="52">
      <c r="A52" s="4" t="inlineStr">
        <is>
          <t>Busy Bee JV | Busy Bee JV Construction Loan, due November 2035</t>
        </is>
      </c>
    </row>
    <row r="53">
      <c r="A53" s="3" t="inlineStr">
        <is>
          <t>Obligations</t>
        </is>
      </c>
    </row>
    <row r="54">
      <c r="A54" s="4" t="inlineStr">
        <is>
          <t>Loan amount</t>
        </is>
      </c>
      <c r="E54" s="7" t="n">
        <v>5400</v>
      </c>
    </row>
    <row r="55">
      <c r="A55" s="4" t="inlineStr">
        <is>
          <t>Principal balance</t>
        </is>
      </c>
      <c r="H55" s="6" t="n">
        <v>5300</v>
      </c>
      <c r="I55" s="6" t="n">
        <v>5400</v>
      </c>
    </row>
    <row r="56">
      <c r="A56" s="4" t="inlineStr">
        <is>
          <t>Busy Bee JV | Busy Bee JV Equipment Loan, due November 2027</t>
        </is>
      </c>
    </row>
    <row r="57">
      <c r="A57" s="3" t="inlineStr">
        <is>
          <t>Obligations</t>
        </is>
      </c>
    </row>
    <row r="58">
      <c r="A58" s="4" t="inlineStr">
        <is>
          <t>Notional amount</t>
        </is>
      </c>
      <c r="E58" s="6" t="n">
        <v>1200</v>
      </c>
    </row>
    <row r="59">
      <c r="A59" s="4" t="inlineStr">
        <is>
          <t>Loan amount</t>
        </is>
      </c>
      <c r="E59" s="6" t="n">
        <v>1200</v>
      </c>
    </row>
    <row r="60">
      <c r="A60" s="4" t="inlineStr">
        <is>
          <t>Principal balance</t>
        </is>
      </c>
      <c r="H60" s="6" t="n">
        <v>1100</v>
      </c>
      <c r="I60" s="6" t="n">
        <v>1200</v>
      </c>
    </row>
    <row r="61">
      <c r="A61" s="4" t="inlineStr">
        <is>
          <t>Busy Bee JV | Interest Rate Swap [Member] | Busy Bee JV Construction Loan, due November 2035</t>
        </is>
      </c>
    </row>
    <row r="62">
      <c r="A62" s="3" t="inlineStr">
        <is>
          <t>Obligations</t>
        </is>
      </c>
    </row>
    <row r="63">
      <c r="A63" s="4" t="inlineStr">
        <is>
          <t>Notional amount</t>
        </is>
      </c>
      <c r="E63" s="7" t="n">
        <v>5400</v>
      </c>
    </row>
    <row r="64">
      <c r="A64" s="4" t="inlineStr">
        <is>
          <t>Fixed interest rate (as a percent)</t>
        </is>
      </c>
      <c r="E64" s="4" t="inlineStr">
        <is>
          <t>2.70%</t>
        </is>
      </c>
    </row>
    <row r="65">
      <c r="A65" s="4" t="inlineStr">
        <is>
          <t>Busy Bee JV | Interest Rate Swap [Member] | Busy Bee JV Construction Loan, due November 2035 | Forecast</t>
        </is>
      </c>
    </row>
    <row r="66">
      <c r="A66" s="3" t="inlineStr">
        <is>
          <t>Obligations</t>
        </is>
      </c>
    </row>
    <row r="67">
      <c r="A67" s="4" t="inlineStr">
        <is>
          <t>Notional amount</t>
        </is>
      </c>
      <c r="G67" s="7" t="n">
        <v>2800</v>
      </c>
    </row>
    <row r="68">
      <c r="A68" s="4" t="inlineStr">
        <is>
          <t>Busy Bee JV | Interest Rate Swap [Member] | Busy Bee JV Equipment Loan, due November 2027</t>
        </is>
      </c>
    </row>
    <row r="69">
      <c r="A69" s="3" t="inlineStr">
        <is>
          <t>Obligations</t>
        </is>
      </c>
    </row>
    <row r="70">
      <c r="A70" s="4" t="inlineStr">
        <is>
          <t>Fixed interest rate (as a percent)</t>
        </is>
      </c>
      <c r="E70" s="4" t="inlineStr">
        <is>
          <t>2.10%</t>
        </is>
      </c>
    </row>
    <row r="71">
      <c r="A71" s="4" t="inlineStr">
        <is>
          <t>Latitude Margaritaville Watersound JV</t>
        </is>
      </c>
    </row>
    <row r="72">
      <c r="A72" s="3" t="inlineStr">
        <is>
          <t>Obligations</t>
        </is>
      </c>
    </row>
    <row r="73">
      <c r="A73" s="4" t="inlineStr">
        <is>
          <t>Principal balance</t>
        </is>
      </c>
      <c r="H73" s="6" t="n">
        <v>7147</v>
      </c>
      <c r="I73" s="6" t="n">
        <v>3297</v>
      </c>
    </row>
    <row r="74">
      <c r="A74" s="4" t="inlineStr">
        <is>
          <t>Latitude Margaritaville Watersound JV | Latitude Margaritaville Watersound JV Loan, due November 2023</t>
        </is>
      </c>
    </row>
    <row r="75">
      <c r="A75" s="3" t="inlineStr">
        <is>
          <t>Obligations</t>
        </is>
      </c>
    </row>
    <row r="76">
      <c r="A76" s="4" t="inlineStr">
        <is>
          <t>Loan amount</t>
        </is>
      </c>
      <c r="D76" s="7" t="n">
        <v>25000</v>
      </c>
    </row>
    <row r="77">
      <c r="A77" s="4" t="inlineStr">
        <is>
          <t>Principal balance</t>
        </is>
      </c>
      <c r="H77" s="6" t="n">
        <v>0</v>
      </c>
      <c r="I77" s="7" t="n">
        <v>600</v>
      </c>
    </row>
    <row r="78">
      <c r="A78" s="4" t="inlineStr">
        <is>
          <t>Floor rate (as a percent)</t>
        </is>
      </c>
      <c r="D78" s="4" t="inlineStr">
        <is>
          <t>3.30%</t>
        </is>
      </c>
    </row>
    <row r="79">
      <c r="A79" s="4" t="inlineStr">
        <is>
          <t>Debt instrument, period by which maturity date may be extended</t>
        </is>
      </c>
      <c r="D79" s="4" t="inlineStr">
        <is>
          <t>3 years</t>
        </is>
      </c>
    </row>
    <row r="80">
      <c r="A80" s="4" t="inlineStr">
        <is>
          <t>Latitude Margaritaville Watersound JV | Latitude Margaritaville Watersound JV Loan, due November 2023 | LIBOR</t>
        </is>
      </c>
    </row>
    <row r="81">
      <c r="A81" s="3" t="inlineStr">
        <is>
          <t>Obligations</t>
        </is>
      </c>
    </row>
    <row r="82">
      <c r="A82" s="4" t="inlineStr">
        <is>
          <t>Basis spread on variable rate (as a percent)</t>
        </is>
      </c>
      <c r="D82" s="4" t="inlineStr">
        <is>
          <t>2.50%</t>
        </is>
      </c>
    </row>
    <row r="83">
      <c r="A83" s="4" t="inlineStr">
        <is>
          <t>Watersound Fountains Independent Living JV</t>
        </is>
      </c>
    </row>
    <row r="84">
      <c r="A84" s="3" t="inlineStr">
        <is>
          <t>Obligations</t>
        </is>
      </c>
    </row>
    <row r="85">
      <c r="A85" s="4" t="inlineStr">
        <is>
          <t>Principal balance</t>
        </is>
      </c>
      <c r="H85" s="6" t="n">
        <v>66</v>
      </c>
    </row>
    <row r="86">
      <c r="A86" s="4" t="inlineStr">
        <is>
          <t>Watersound Fountains Independent Living JV | Watersound Fountains JV Loan, due April 2026</t>
        </is>
      </c>
    </row>
    <row r="87">
      <c r="A87" s="3" t="inlineStr">
        <is>
          <t>Obligations</t>
        </is>
      </c>
    </row>
    <row r="88">
      <c r="A88" s="4" t="inlineStr">
        <is>
          <t>Loan amount</t>
        </is>
      </c>
      <c r="C88" s="7" t="n">
        <v>41900</v>
      </c>
    </row>
    <row r="89">
      <c r="A89" s="4" t="inlineStr">
        <is>
          <t>Basis spread on variable rate (as a percent)</t>
        </is>
      </c>
      <c r="C89" s="4" t="inlineStr">
        <is>
          <t>2.00%</t>
        </is>
      </c>
    </row>
    <row r="90">
      <c r="A90" s="4" t="inlineStr">
        <is>
          <t>Guarantor liability, Scenario 1 (as a percent)</t>
        </is>
      </c>
      <c r="C90" s="4" t="inlineStr">
        <is>
          <t>50.00%</t>
        </is>
      </c>
    </row>
    <row r="91">
      <c r="A91" s="4" t="inlineStr">
        <is>
          <t>Guarantor liability, Scenario 2 (as a percent)</t>
        </is>
      </c>
      <c r="C91" s="4" t="inlineStr">
        <is>
          <t>25.00%</t>
        </is>
      </c>
    </row>
    <row r="92">
      <c r="A92" s="4" t="inlineStr">
        <is>
          <t>Guarantor liability, Scenario 3 (as a percent)</t>
        </is>
      </c>
      <c r="C92" s="4" t="inlineStr">
        <is>
          <t>0.00%</t>
        </is>
      </c>
    </row>
    <row r="93">
      <c r="A93" s="4" t="inlineStr">
        <is>
          <t>Principal balance</t>
        </is>
      </c>
      <c r="H93" s="7" t="n">
        <v>100</v>
      </c>
    </row>
    <row r="94">
      <c r="A94" s="4" t="inlineStr">
        <is>
          <t>Floor rate (as a percent)</t>
        </is>
      </c>
      <c r="C94" s="4" t="inlineStr">
        <is>
          <t>2.50%</t>
        </is>
      </c>
    </row>
    <row r="95">
      <c r="A95" s="4" t="inlineStr">
        <is>
          <t>Debt instrument, period subject to interest payments only</t>
        </is>
      </c>
      <c r="C95" s="4" t="inlineStr">
        <is>
          <t>48 months</t>
        </is>
      </c>
    </row>
    <row r="96">
      <c r="A96" s="4" t="inlineStr">
        <is>
          <t>Debt instrument, period by which maturity date may be extended</t>
        </is>
      </c>
      <c r="C96" s="4" t="inlineStr">
        <is>
          <t>12 month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Millions</t>
        </is>
      </c>
      <c r="B1" s="2" t="inlineStr">
        <is>
          <t>Mar. 29, 2022</t>
        </is>
      </c>
      <c r="C1" s="2" t="inlineStr">
        <is>
          <t>Feb. 23, 2022</t>
        </is>
      </c>
      <c r="D1" s="2" t="inlineStr">
        <is>
          <t>Feb. 23, 2022</t>
        </is>
      </c>
      <c r="E1" s="2" t="inlineStr">
        <is>
          <t>Dec. 31, 2021</t>
        </is>
      </c>
      <c r="F1" s="2" t="inlineStr">
        <is>
          <t>Dec. 31, 2020</t>
        </is>
      </c>
      <c r="G1" s="2" t="inlineStr">
        <is>
          <t>Feb. 22, 2022</t>
        </is>
      </c>
    </row>
    <row r="2">
      <c r="A2" s="3" t="inlineStr">
        <is>
          <t>Subsequent Event</t>
        </is>
      </c>
    </row>
    <row r="3">
      <c r="A3" s="4" t="inlineStr">
        <is>
          <t>Dividends declared (in dollars per share)</t>
        </is>
      </c>
      <c r="E3" s="8" t="n">
        <v>0.32</v>
      </c>
      <c r="F3" s="8" t="n">
        <v>0.07000000000000001</v>
      </c>
    </row>
    <row r="4">
      <c r="A4" s="4" t="inlineStr">
        <is>
          <t>Dividends paid (in dollars per share)</t>
        </is>
      </c>
      <c r="E4" s="8" t="n">
        <v>0.32</v>
      </c>
      <c r="F4" s="8" t="n">
        <v>0.07000000000000001</v>
      </c>
    </row>
    <row r="5">
      <c r="A5" s="4" t="inlineStr">
        <is>
          <t>Subsequent Event</t>
        </is>
      </c>
    </row>
    <row r="6">
      <c r="A6" s="3" t="inlineStr">
        <is>
          <t>Subsequent Event</t>
        </is>
      </c>
    </row>
    <row r="7">
      <c r="A7" s="4" t="inlineStr">
        <is>
          <t>Dividends declared (in dollars per share)</t>
        </is>
      </c>
      <c r="C7" s="8" t="n">
        <v>0.1</v>
      </c>
    </row>
    <row r="8">
      <c r="A8" s="4" t="inlineStr">
        <is>
          <t>Dividends paid (in dollars per share)</t>
        </is>
      </c>
      <c r="B8" s="8" t="n">
        <v>0.1</v>
      </c>
    </row>
    <row r="9">
      <c r="A9" s="4" t="inlineStr">
        <is>
          <t>Increase in dividend payment (as a percent)</t>
        </is>
      </c>
      <c r="D9" s="4" t="inlineStr">
        <is>
          <t>25.00%</t>
        </is>
      </c>
    </row>
    <row r="10">
      <c r="A10" s="4" t="inlineStr">
        <is>
          <t>Additional authorized repurchase amount</t>
        </is>
      </c>
      <c r="G10" s="5" t="n">
        <v>22.6</v>
      </c>
    </row>
    <row r="11">
      <c r="A11" s="4" t="inlineStr">
        <is>
          <t>Amount authorized to be repurchased under Stock Repurchase Program</t>
        </is>
      </c>
      <c r="G11" s="7" t="n">
        <v>1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Consolidated)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III, Real Estate</t>
        </is>
      </c>
    </row>
    <row r="4">
      <c r="A4" s="4" t="inlineStr">
        <is>
          <t>Encumbrances</t>
        </is>
      </c>
      <c r="B4" s="7" t="n">
        <v>227474</v>
      </c>
    </row>
    <row r="5">
      <c r="A5" s="4" t="inlineStr">
        <is>
          <t>Initial Cost to Company, Land &amp; Improvements</t>
        </is>
      </c>
      <c r="B5" s="6" t="n">
        <v>173333</v>
      </c>
    </row>
    <row r="6">
      <c r="A6" s="4" t="inlineStr">
        <is>
          <t>Initial Cost to Company, Buildings &amp; Improvements</t>
        </is>
      </c>
      <c r="B6" s="6" t="n">
        <v>454587</v>
      </c>
    </row>
    <row r="7">
      <c r="A7" s="4" t="inlineStr">
        <is>
          <t>Costs Capitalized Subsequent to Acquisition or Construction</t>
        </is>
      </c>
      <c r="B7" s="6" t="n">
        <v>149359</v>
      </c>
    </row>
    <row r="8">
      <c r="A8" s="4" t="inlineStr">
        <is>
          <t>Land &amp; Land Improvements</t>
        </is>
      </c>
      <c r="B8" s="6" t="n">
        <v>314132</v>
      </c>
    </row>
    <row r="9">
      <c r="A9" s="4" t="inlineStr">
        <is>
          <t>Buildings and Improvements</t>
        </is>
      </c>
      <c r="B9" s="6" t="n">
        <v>463147</v>
      </c>
    </row>
    <row r="10">
      <c r="A10" s="4" t="inlineStr">
        <is>
          <t>Total</t>
        </is>
      </c>
      <c r="B10" s="6" t="n">
        <v>777279</v>
      </c>
      <c r="C10" s="7" t="n">
        <v>627613</v>
      </c>
      <c r="D10" s="7" t="n">
        <v>505032</v>
      </c>
      <c r="E10" s="7" t="n">
        <v>418494</v>
      </c>
    </row>
    <row r="11">
      <c r="A11" s="4" t="inlineStr">
        <is>
          <t>Accumulated Depreciation</t>
        </is>
      </c>
      <c r="B11" s="6" t="n">
        <v>87166</v>
      </c>
    </row>
    <row r="12">
      <c r="A12" s="4" t="inlineStr">
        <is>
          <t>Aggregate cost of real estate owned for federal income tax purposes</t>
        </is>
      </c>
      <c r="B12" s="6" t="n">
        <v>715500</v>
      </c>
    </row>
    <row r="13">
      <c r="A13" s="4" t="inlineStr">
        <is>
          <t>Residential developments</t>
        </is>
      </c>
    </row>
    <row r="14">
      <c r="A14" s="3" t="inlineStr">
        <is>
          <t>Schedule III, Real Estate</t>
        </is>
      </c>
    </row>
    <row r="15">
      <c r="A15" s="4" t="inlineStr">
        <is>
          <t>Encumbrances</t>
        </is>
      </c>
      <c r="B15" s="6" t="n">
        <v>1088</v>
      </c>
    </row>
    <row r="16">
      <c r="A16" s="4" t="inlineStr">
        <is>
          <t>Initial Cost to Company, Land &amp; Improvements</t>
        </is>
      </c>
      <c r="B16" s="6" t="n">
        <v>29284</v>
      </c>
    </row>
    <row r="17">
      <c r="A17" s="4" t="inlineStr">
        <is>
          <t>Initial Cost to Company, Buildings &amp; Improvements</t>
        </is>
      </c>
      <c r="B17" s="6" t="n">
        <v>14846</v>
      </c>
    </row>
    <row r="18">
      <c r="A18" s="4" t="inlineStr">
        <is>
          <t>Costs Capitalized Subsequent to Acquisition or Construction</t>
        </is>
      </c>
      <c r="B18" s="6" t="n">
        <v>91527</v>
      </c>
    </row>
    <row r="19">
      <c r="A19" s="4" t="inlineStr">
        <is>
          <t>Land &amp; Land Improvements</t>
        </is>
      </c>
      <c r="B19" s="6" t="n">
        <v>128317</v>
      </c>
    </row>
    <row r="20">
      <c r="A20" s="4" t="inlineStr">
        <is>
          <t>Buildings and Improvements</t>
        </is>
      </c>
      <c r="B20" s="6" t="n">
        <v>7340</v>
      </c>
    </row>
    <row r="21">
      <c r="A21" s="4" t="inlineStr">
        <is>
          <t>Total</t>
        </is>
      </c>
      <c r="B21" s="6" t="n">
        <v>135657</v>
      </c>
    </row>
    <row r="22">
      <c r="A22" s="4" t="inlineStr">
        <is>
          <t>Accumulated Depreciation</t>
        </is>
      </c>
      <c r="B22" s="7" t="n">
        <v>5019</v>
      </c>
    </row>
    <row r="23">
      <c r="A23" s="4" t="inlineStr">
        <is>
          <t>Residential developments | Minimum</t>
        </is>
      </c>
    </row>
    <row r="24">
      <c r="A24" s="3" t="inlineStr">
        <is>
          <t>Schedule III, Real Estate</t>
        </is>
      </c>
    </row>
    <row r="25">
      <c r="A25" s="4" t="inlineStr">
        <is>
          <t>Depreciation Life (in years)</t>
        </is>
      </c>
      <c r="B25" s="4" t="inlineStr">
        <is>
          <t>3 years</t>
        </is>
      </c>
    </row>
    <row r="26">
      <c r="A26" s="4" t="inlineStr">
        <is>
          <t>Residential developments | Maximum</t>
        </is>
      </c>
    </row>
    <row r="27">
      <c r="A27" s="3" t="inlineStr">
        <is>
          <t>Schedule III, Real Estate</t>
        </is>
      </c>
    </row>
    <row r="28">
      <c r="A28" s="4" t="inlineStr">
        <is>
          <t>Depreciation Life (in years)</t>
        </is>
      </c>
      <c r="B28" s="4" t="inlineStr">
        <is>
          <t>25 years</t>
        </is>
      </c>
    </row>
    <row r="29">
      <c r="A29" s="4" t="inlineStr">
        <is>
          <t>WaterColor Hospitality</t>
        </is>
      </c>
    </row>
    <row r="30">
      <c r="A30" s="3" t="inlineStr">
        <is>
          <t>Schedule III, Real Estate</t>
        </is>
      </c>
    </row>
    <row r="31">
      <c r="A31" s="4" t="inlineStr">
        <is>
          <t>Initial Cost to Company, Land &amp; Improvements</t>
        </is>
      </c>
      <c r="B31" s="7" t="n">
        <v>1137</v>
      </c>
    </row>
    <row r="32">
      <c r="A32" s="4" t="inlineStr">
        <is>
          <t>Initial Cost to Company, Buildings &amp; Improvements</t>
        </is>
      </c>
      <c r="B32" s="6" t="n">
        <v>13688</v>
      </c>
    </row>
    <row r="33">
      <c r="A33" s="4" t="inlineStr">
        <is>
          <t>Costs Capitalized Subsequent to Acquisition or Construction</t>
        </is>
      </c>
      <c r="B33" s="6" t="n">
        <v>13007</v>
      </c>
    </row>
    <row r="34">
      <c r="A34" s="4" t="inlineStr">
        <is>
          <t>Land &amp; Land Improvements</t>
        </is>
      </c>
      <c r="B34" s="6" t="n">
        <v>4023</v>
      </c>
    </row>
    <row r="35">
      <c r="A35" s="4" t="inlineStr">
        <is>
          <t>Buildings and Improvements</t>
        </is>
      </c>
      <c r="B35" s="6" t="n">
        <v>23809</v>
      </c>
    </row>
    <row r="36">
      <c r="A36" s="4" t="inlineStr">
        <is>
          <t>Total</t>
        </is>
      </c>
      <c r="B36" s="6" t="n">
        <v>27832</v>
      </c>
    </row>
    <row r="37">
      <c r="A37" s="4" t="inlineStr">
        <is>
          <t>Accumulated Depreciation</t>
        </is>
      </c>
      <c r="B37" s="7" t="n">
        <v>11794</v>
      </c>
    </row>
    <row r="38">
      <c r="A38" s="4" t="inlineStr">
        <is>
          <t>WaterColor Hospitality | Minimum</t>
        </is>
      </c>
    </row>
    <row r="39">
      <c r="A39" s="3" t="inlineStr">
        <is>
          <t>Schedule III, Real Estate</t>
        </is>
      </c>
    </row>
    <row r="40">
      <c r="A40" s="4" t="inlineStr">
        <is>
          <t>Depreciation Life (in years)</t>
        </is>
      </c>
      <c r="B40" s="4" t="inlineStr">
        <is>
          <t>2 years</t>
        </is>
      </c>
    </row>
    <row r="41">
      <c r="A41" s="4" t="inlineStr">
        <is>
          <t>WaterColor Hospitality | Maximum</t>
        </is>
      </c>
    </row>
    <row r="42">
      <c r="A42" s="3" t="inlineStr">
        <is>
          <t>Schedule III, Real Estate</t>
        </is>
      </c>
    </row>
    <row r="43">
      <c r="A43" s="4" t="inlineStr">
        <is>
          <t>Depreciation Life (in years)</t>
        </is>
      </c>
      <c r="B43" s="4" t="inlineStr">
        <is>
          <t>40 years</t>
        </is>
      </c>
    </row>
    <row r="44">
      <c r="A44" s="4" t="inlineStr">
        <is>
          <t>Pier Park Resort Hotel JV.</t>
        </is>
      </c>
    </row>
    <row r="45">
      <c r="A45" s="3" t="inlineStr">
        <is>
          <t>Schedule III, Real Estate</t>
        </is>
      </c>
    </row>
    <row r="46">
      <c r="A46" s="4" t="inlineStr">
        <is>
          <t>Encumbrances</t>
        </is>
      </c>
      <c r="B46" s="7" t="n">
        <v>14650</v>
      </c>
    </row>
    <row r="47">
      <c r="A47" s="4" t="inlineStr">
        <is>
          <t>Initial Cost to Company, Land &amp; Improvements</t>
        </is>
      </c>
      <c r="B47" s="6" t="n">
        <v>1438</v>
      </c>
    </row>
    <row r="48">
      <c r="A48" s="4" t="inlineStr">
        <is>
          <t>Initial Cost to Company, Buildings &amp; Improvements</t>
        </is>
      </c>
      <c r="B48" s="6" t="n">
        <v>37450</v>
      </c>
    </row>
    <row r="49">
      <c r="A49" s="4" t="inlineStr">
        <is>
          <t>Land &amp; Land Improvements</t>
        </is>
      </c>
      <c r="B49" s="6" t="n">
        <v>1438</v>
      </c>
    </row>
    <row r="50">
      <c r="A50" s="4" t="inlineStr">
        <is>
          <t>Buildings and Improvements</t>
        </is>
      </c>
      <c r="B50" s="6" t="n">
        <v>37450</v>
      </c>
    </row>
    <row r="51">
      <c r="A51" s="4" t="inlineStr">
        <is>
          <t>Total</t>
        </is>
      </c>
      <c r="B51" s="6" t="n">
        <v>38888</v>
      </c>
    </row>
    <row r="52">
      <c r="A52" s="4" t="inlineStr">
        <is>
          <t>The Lodge 30A JV</t>
        </is>
      </c>
    </row>
    <row r="53">
      <c r="A53" s="3" t="inlineStr">
        <is>
          <t>Schedule III, Real Estate</t>
        </is>
      </c>
    </row>
    <row r="54">
      <c r="A54" s="4" t="inlineStr">
        <is>
          <t>Encumbrances</t>
        </is>
      </c>
      <c r="B54" s="6" t="n">
        <v>7474</v>
      </c>
    </row>
    <row r="55">
      <c r="A55" s="4" t="inlineStr">
        <is>
          <t>Initial Cost to Company, Land &amp; Improvements</t>
        </is>
      </c>
      <c r="B55" s="6" t="n">
        <v>2143</v>
      </c>
    </row>
    <row r="56">
      <c r="A56" s="4" t="inlineStr">
        <is>
          <t>Initial Cost to Company, Buildings &amp; Improvements</t>
        </is>
      </c>
      <c r="B56" s="6" t="n">
        <v>11954</v>
      </c>
    </row>
    <row r="57">
      <c r="A57" s="4" t="inlineStr">
        <is>
          <t>Land &amp; Land Improvements</t>
        </is>
      </c>
      <c r="B57" s="6" t="n">
        <v>2143</v>
      </c>
    </row>
    <row r="58">
      <c r="A58" s="4" t="inlineStr">
        <is>
          <t>Buildings and Improvements</t>
        </is>
      </c>
      <c r="B58" s="6" t="n">
        <v>11954</v>
      </c>
    </row>
    <row r="59">
      <c r="A59" s="4" t="inlineStr">
        <is>
          <t>Total</t>
        </is>
      </c>
      <c r="B59" s="6" t="n">
        <v>14097</v>
      </c>
    </row>
    <row r="60">
      <c r="A60" s="4" t="inlineStr">
        <is>
          <t>Airport Hospitality</t>
        </is>
      </c>
    </row>
    <row r="61">
      <c r="A61" s="3" t="inlineStr">
        <is>
          <t>Schedule III, Real Estate</t>
        </is>
      </c>
    </row>
    <row r="62">
      <c r="A62" s="4" t="inlineStr">
        <is>
          <t>Encumbrances</t>
        </is>
      </c>
      <c r="B62" s="6" t="n">
        <v>14642</v>
      </c>
    </row>
    <row r="63">
      <c r="A63" s="4" t="inlineStr">
        <is>
          <t>Initial Cost to Company, Land &amp; Improvements</t>
        </is>
      </c>
      <c r="B63" s="6" t="n">
        <v>1693</v>
      </c>
    </row>
    <row r="64">
      <c r="A64" s="4" t="inlineStr">
        <is>
          <t>Initial Cost to Company, Buildings &amp; Improvements</t>
        </is>
      </c>
      <c r="B64" s="6" t="n">
        <v>17101</v>
      </c>
    </row>
    <row r="65">
      <c r="A65" s="4" t="inlineStr">
        <is>
          <t>Land &amp; Land Improvements</t>
        </is>
      </c>
      <c r="B65" s="6" t="n">
        <v>1693</v>
      </c>
    </row>
    <row r="66">
      <c r="A66" s="4" t="inlineStr">
        <is>
          <t>Buildings and Improvements</t>
        </is>
      </c>
      <c r="B66" s="6" t="n">
        <v>17101</v>
      </c>
    </row>
    <row r="67">
      <c r="A67" s="4" t="inlineStr">
        <is>
          <t>Total</t>
        </is>
      </c>
      <c r="B67" s="6" t="n">
        <v>18794</v>
      </c>
    </row>
    <row r="68">
      <c r="A68" s="4" t="inlineStr">
        <is>
          <t>Accumulated Depreciation</t>
        </is>
      </c>
      <c r="B68" s="7" t="n">
        <v>270</v>
      </c>
    </row>
    <row r="69">
      <c r="A69" s="4" t="inlineStr">
        <is>
          <t>Airport Hospitality | Minimum</t>
        </is>
      </c>
    </row>
    <row r="70">
      <c r="A70" s="3" t="inlineStr">
        <is>
          <t>Schedule III, Real Estate</t>
        </is>
      </c>
    </row>
    <row r="71">
      <c r="A71" s="4" t="inlineStr">
        <is>
          <t>Depreciation Life (in years)</t>
        </is>
      </c>
      <c r="B71" s="4" t="inlineStr">
        <is>
          <t>15 years</t>
        </is>
      </c>
    </row>
    <row r="72">
      <c r="A72" s="4" t="inlineStr">
        <is>
          <t>Airport Hospitality | Maximum</t>
        </is>
      </c>
    </row>
    <row r="73">
      <c r="A73" s="3" t="inlineStr">
        <is>
          <t>Schedule III, Real Estate</t>
        </is>
      </c>
    </row>
    <row r="74">
      <c r="A74" s="4" t="inlineStr">
        <is>
          <t>Depreciation Life (in years)</t>
        </is>
      </c>
      <c r="B74" s="4" t="inlineStr">
        <is>
          <t>39 years</t>
        </is>
      </c>
    </row>
    <row r="75">
      <c r="A75" s="4" t="inlineStr">
        <is>
          <t>Breakfast Point Hospitality</t>
        </is>
      </c>
    </row>
    <row r="76">
      <c r="A76" s="3" t="inlineStr">
        <is>
          <t>Schedule III, Real Estate</t>
        </is>
      </c>
    </row>
    <row r="77">
      <c r="A77" s="4" t="inlineStr">
        <is>
          <t>Encumbrances</t>
        </is>
      </c>
      <c r="B77" s="7" t="n">
        <v>11843</v>
      </c>
    </row>
    <row r="78">
      <c r="A78" s="4" t="inlineStr">
        <is>
          <t>Initial Cost to Company, Buildings &amp; Improvements</t>
        </is>
      </c>
      <c r="B78" s="6" t="n">
        <v>23145</v>
      </c>
    </row>
    <row r="79">
      <c r="A79" s="4" t="inlineStr">
        <is>
          <t>Buildings and Improvements</t>
        </is>
      </c>
      <c r="B79" s="6" t="n">
        <v>23145</v>
      </c>
    </row>
    <row r="80">
      <c r="A80" s="4" t="inlineStr">
        <is>
          <t>Total</t>
        </is>
      </c>
      <c r="B80" s="6" t="n">
        <v>23145</v>
      </c>
    </row>
    <row r="81">
      <c r="A81" s="4" t="inlineStr">
        <is>
          <t>Watersound Club</t>
        </is>
      </c>
    </row>
    <row r="82">
      <c r="A82" s="3" t="inlineStr">
        <is>
          <t>Schedule III, Real Estate</t>
        </is>
      </c>
    </row>
    <row r="83">
      <c r="A83" s="4" t="inlineStr">
        <is>
          <t>Encumbrances</t>
        </is>
      </c>
      <c r="B83" s="6" t="n">
        <v>3437</v>
      </c>
    </row>
    <row r="84">
      <c r="A84" s="4" t="inlineStr">
        <is>
          <t>Initial Cost to Company, Land &amp; Improvements</t>
        </is>
      </c>
      <c r="B84" s="6" t="n">
        <v>34608</v>
      </c>
    </row>
    <row r="85">
      <c r="A85" s="4" t="inlineStr">
        <is>
          <t>Initial Cost to Company, Buildings &amp; Improvements</t>
        </is>
      </c>
      <c r="B85" s="6" t="n">
        <v>48092</v>
      </c>
    </row>
    <row r="86">
      <c r="A86" s="4" t="inlineStr">
        <is>
          <t>Costs Capitalized Subsequent to Acquisition or Construction</t>
        </is>
      </c>
      <c r="B86" s="6" t="n">
        <v>2061</v>
      </c>
    </row>
    <row r="87">
      <c r="A87" s="4" t="inlineStr">
        <is>
          <t>Land &amp; Land Improvements</t>
        </is>
      </c>
      <c r="B87" s="6" t="n">
        <v>37264</v>
      </c>
    </row>
    <row r="88">
      <c r="A88" s="4" t="inlineStr">
        <is>
          <t>Buildings and Improvements</t>
        </is>
      </c>
      <c r="B88" s="6" t="n">
        <v>47497</v>
      </c>
    </row>
    <row r="89">
      <c r="A89" s="4" t="inlineStr">
        <is>
          <t>Total</t>
        </is>
      </c>
      <c r="B89" s="6" t="n">
        <v>84761</v>
      </c>
    </row>
    <row r="90">
      <c r="A90" s="4" t="inlineStr">
        <is>
          <t>Accumulated Depreciation</t>
        </is>
      </c>
      <c r="B90" s="7" t="n">
        <v>24266</v>
      </c>
    </row>
    <row r="91">
      <c r="A91" s="4" t="inlineStr">
        <is>
          <t>Watersound Club | Minimum</t>
        </is>
      </c>
    </row>
    <row r="92">
      <c r="A92" s="3" t="inlineStr">
        <is>
          <t>Schedule III, Real Estate</t>
        </is>
      </c>
    </row>
    <row r="93">
      <c r="A93" s="4" t="inlineStr">
        <is>
          <t>Depreciation Life (in years)</t>
        </is>
      </c>
      <c r="B93" s="4" t="inlineStr">
        <is>
          <t>5 years</t>
        </is>
      </c>
    </row>
    <row r="94">
      <c r="A94" s="4" t="inlineStr">
        <is>
          <t>Watersound Club | Maximum</t>
        </is>
      </c>
    </row>
    <row r="95">
      <c r="A95" s="3" t="inlineStr">
        <is>
          <t>Schedule III, Real Estate</t>
        </is>
      </c>
    </row>
    <row r="96">
      <c r="A96" s="4" t="inlineStr">
        <is>
          <t>Depreciation Life (in years)</t>
        </is>
      </c>
      <c r="B96" s="4" t="inlineStr">
        <is>
          <t>39 years</t>
        </is>
      </c>
    </row>
    <row r="97">
      <c r="A97" s="4" t="inlineStr">
        <is>
          <t>Marinas</t>
        </is>
      </c>
    </row>
    <row r="98">
      <c r="A98" s="3" t="inlineStr">
        <is>
          <t>Schedule III, Real Estate</t>
        </is>
      </c>
    </row>
    <row r="99">
      <c r="A99" s="4" t="inlineStr">
        <is>
          <t>Initial Cost to Company, Land &amp; Improvements</t>
        </is>
      </c>
      <c r="B99" s="7" t="n">
        <v>5350</v>
      </c>
    </row>
    <row r="100">
      <c r="A100" s="4" t="inlineStr">
        <is>
          <t>Initial Cost to Company, Buildings &amp; Improvements</t>
        </is>
      </c>
      <c r="B100" s="6" t="n">
        <v>20132</v>
      </c>
    </row>
    <row r="101">
      <c r="A101" s="4" t="inlineStr">
        <is>
          <t>Costs Capitalized Subsequent to Acquisition or Construction</t>
        </is>
      </c>
      <c r="B101" s="6" t="n">
        <v>246</v>
      </c>
    </row>
    <row r="102">
      <c r="A102" s="4" t="inlineStr">
        <is>
          <t>Land &amp; Land Improvements</t>
        </is>
      </c>
      <c r="B102" s="6" t="n">
        <v>5596</v>
      </c>
    </row>
    <row r="103">
      <c r="A103" s="4" t="inlineStr">
        <is>
          <t>Buildings and Improvements</t>
        </is>
      </c>
      <c r="B103" s="6" t="n">
        <v>20132</v>
      </c>
    </row>
    <row r="104">
      <c r="A104" s="4" t="inlineStr">
        <is>
          <t>Total</t>
        </is>
      </c>
      <c r="B104" s="6" t="n">
        <v>25728</v>
      </c>
    </row>
    <row r="105">
      <c r="A105" s="4" t="inlineStr">
        <is>
          <t>Accumulated Depreciation</t>
        </is>
      </c>
      <c r="B105" s="7" t="n">
        <v>2489</v>
      </c>
    </row>
    <row r="106">
      <c r="A106" s="4" t="inlineStr">
        <is>
          <t>Marinas | Minimum</t>
        </is>
      </c>
    </row>
    <row r="107">
      <c r="A107" s="3" t="inlineStr">
        <is>
          <t>Schedule III, Real Estate</t>
        </is>
      </c>
    </row>
    <row r="108">
      <c r="A108" s="4" t="inlineStr">
        <is>
          <t>Depreciation Life (in years)</t>
        </is>
      </c>
      <c r="B108" s="4" t="inlineStr">
        <is>
          <t>15 years</t>
        </is>
      </c>
    </row>
    <row r="109">
      <c r="A109" s="4" t="inlineStr">
        <is>
          <t>Marinas | Maximum</t>
        </is>
      </c>
    </row>
    <row r="110">
      <c r="A110" s="3" t="inlineStr">
        <is>
          <t>Schedule III, Real Estate</t>
        </is>
      </c>
    </row>
    <row r="111">
      <c r="A111" s="4" t="inlineStr">
        <is>
          <t>Depreciation Life (in years)</t>
        </is>
      </c>
      <c r="B111" s="4" t="inlineStr">
        <is>
          <t>39 years</t>
        </is>
      </c>
    </row>
    <row r="112">
      <c r="A112" s="4" t="inlineStr">
        <is>
          <t>Other Hospitality</t>
        </is>
      </c>
    </row>
    <row r="113">
      <c r="A113" s="3" t="inlineStr">
        <is>
          <t>Schedule III, Real Estate</t>
        </is>
      </c>
    </row>
    <row r="114">
      <c r="A114" s="4" t="inlineStr">
        <is>
          <t>Encumbrances</t>
        </is>
      </c>
      <c r="B114" s="7" t="n">
        <v>3680</v>
      </c>
    </row>
    <row r="115">
      <c r="A115" s="4" t="inlineStr">
        <is>
          <t>Initial Cost to Company, Land &amp; Improvements</t>
        </is>
      </c>
      <c r="B115" s="6" t="n">
        <v>3511</v>
      </c>
    </row>
    <row r="116">
      <c r="A116" s="4" t="inlineStr">
        <is>
          <t>Initial Cost to Company, Buildings &amp; Improvements</t>
        </is>
      </c>
      <c r="B116" s="6" t="n">
        <v>22775</v>
      </c>
    </row>
    <row r="117">
      <c r="A117" s="4" t="inlineStr">
        <is>
          <t>Costs Capitalized Subsequent to Acquisition or Construction</t>
        </is>
      </c>
      <c r="B117" s="6" t="n">
        <v>2007</v>
      </c>
    </row>
    <row r="118">
      <c r="A118" s="4" t="inlineStr">
        <is>
          <t>Land &amp; Land Improvements</t>
        </is>
      </c>
      <c r="B118" s="6" t="n">
        <v>5429</v>
      </c>
    </row>
    <row r="119">
      <c r="A119" s="4" t="inlineStr">
        <is>
          <t>Buildings and Improvements</t>
        </is>
      </c>
      <c r="B119" s="6" t="n">
        <v>22864</v>
      </c>
    </row>
    <row r="120">
      <c r="A120" s="4" t="inlineStr">
        <is>
          <t>Total</t>
        </is>
      </c>
      <c r="B120" s="6" t="n">
        <v>28293</v>
      </c>
    </row>
    <row r="121">
      <c r="A121" s="4" t="inlineStr">
        <is>
          <t>Accumulated Depreciation</t>
        </is>
      </c>
      <c r="B121" s="7" t="n">
        <v>3123</v>
      </c>
    </row>
    <row r="122">
      <c r="A122" s="4" t="inlineStr">
        <is>
          <t>Other Hospitality | Minimum</t>
        </is>
      </c>
    </row>
    <row r="123">
      <c r="A123" s="3" t="inlineStr">
        <is>
          <t>Schedule III, Real Estate</t>
        </is>
      </c>
    </row>
    <row r="124">
      <c r="A124" s="4" t="inlineStr">
        <is>
          <t>Depreciation Life (in years)</t>
        </is>
      </c>
      <c r="B124" s="4" t="inlineStr">
        <is>
          <t>5 years</t>
        </is>
      </c>
    </row>
    <row r="125">
      <c r="A125" s="4" t="inlineStr">
        <is>
          <t>Other Hospitality | Maximum</t>
        </is>
      </c>
    </row>
    <row r="126">
      <c r="A126" s="3" t="inlineStr">
        <is>
          <t>Schedule III, Real Estate</t>
        </is>
      </c>
    </row>
    <row r="127">
      <c r="A127" s="4" t="inlineStr">
        <is>
          <t>Depreciation Life (in years)</t>
        </is>
      </c>
      <c r="B127" s="4" t="inlineStr">
        <is>
          <t>39 years</t>
        </is>
      </c>
    </row>
    <row r="128">
      <c r="A128" s="4" t="inlineStr">
        <is>
          <t>Pier Park North JV.</t>
        </is>
      </c>
    </row>
    <row r="129">
      <c r="A129" s="3" t="inlineStr">
        <is>
          <t>Schedule III, Real Estate</t>
        </is>
      </c>
    </row>
    <row r="130">
      <c r="A130" s="4" t="inlineStr">
        <is>
          <t>Encumbrances</t>
        </is>
      </c>
      <c r="B130" s="7" t="n">
        <v>43582</v>
      </c>
    </row>
    <row r="131">
      <c r="A131" s="4" t="inlineStr">
        <is>
          <t>Initial Cost to Company, Land &amp; Improvements</t>
        </is>
      </c>
      <c r="B131" s="6" t="n">
        <v>13176</v>
      </c>
    </row>
    <row r="132">
      <c r="A132" s="4" t="inlineStr">
        <is>
          <t>Initial Cost to Company, Buildings &amp; Improvements</t>
        </is>
      </c>
      <c r="B132" s="6" t="n">
        <v>35243</v>
      </c>
    </row>
    <row r="133">
      <c r="A133" s="4" t="inlineStr">
        <is>
          <t>Costs Capitalized Subsequent to Acquisition or Construction</t>
        </is>
      </c>
      <c r="B133" s="6" t="n">
        <v>3236</v>
      </c>
    </row>
    <row r="134">
      <c r="A134" s="4" t="inlineStr">
        <is>
          <t>Land &amp; Land Improvements</t>
        </is>
      </c>
      <c r="B134" s="6" t="n">
        <v>13297</v>
      </c>
    </row>
    <row r="135">
      <c r="A135" s="4" t="inlineStr">
        <is>
          <t>Buildings and Improvements</t>
        </is>
      </c>
      <c r="B135" s="6" t="n">
        <v>38358</v>
      </c>
    </row>
    <row r="136">
      <c r="A136" s="4" t="inlineStr">
        <is>
          <t>Total</t>
        </is>
      </c>
      <c r="B136" s="6" t="n">
        <v>51655</v>
      </c>
    </row>
    <row r="137">
      <c r="A137" s="4" t="inlineStr">
        <is>
          <t>Accumulated Depreciation</t>
        </is>
      </c>
      <c r="B137" s="7" t="n">
        <v>12807</v>
      </c>
    </row>
    <row r="138">
      <c r="A138" s="4" t="inlineStr">
        <is>
          <t>Pier Park North JV. | Minimum</t>
        </is>
      </c>
    </row>
    <row r="139">
      <c r="A139" s="3" t="inlineStr">
        <is>
          <t>Schedule III, Real Estate</t>
        </is>
      </c>
    </row>
    <row r="140">
      <c r="A140" s="4" t="inlineStr">
        <is>
          <t>Depreciation Life (in years)</t>
        </is>
      </c>
      <c r="B140" s="4" t="inlineStr">
        <is>
          <t>15 years</t>
        </is>
      </c>
    </row>
    <row r="141">
      <c r="A141" s="4" t="inlineStr">
        <is>
          <t>Pier Park North JV. | Maximum</t>
        </is>
      </c>
    </row>
    <row r="142">
      <c r="A142" s="3" t="inlineStr">
        <is>
          <t>Schedule III, Real Estate</t>
        </is>
      </c>
    </row>
    <row r="143">
      <c r="A143" s="4" t="inlineStr">
        <is>
          <t>Depreciation Life (in years)</t>
        </is>
      </c>
      <c r="B143" s="4" t="inlineStr">
        <is>
          <t>39 years</t>
        </is>
      </c>
    </row>
    <row r="144">
      <c r="A144" s="4" t="inlineStr">
        <is>
          <t>Town centers</t>
        </is>
      </c>
    </row>
    <row r="145">
      <c r="A145" s="3" t="inlineStr">
        <is>
          <t>Schedule III, Real Estate</t>
        </is>
      </c>
    </row>
    <row r="146">
      <c r="A146" s="4" t="inlineStr">
        <is>
          <t>Initial Cost to Company, Land &amp; Improvements</t>
        </is>
      </c>
      <c r="B146" s="7" t="n">
        <v>64</v>
      </c>
    </row>
    <row r="147">
      <c r="A147" s="4" t="inlineStr">
        <is>
          <t>Initial Cost to Company, Buildings &amp; Improvements</t>
        </is>
      </c>
      <c r="B147" s="6" t="n">
        <v>12013</v>
      </c>
    </row>
    <row r="148">
      <c r="A148" s="4" t="inlineStr">
        <is>
          <t>Costs Capitalized Subsequent to Acquisition or Construction</t>
        </is>
      </c>
      <c r="B148" s="6" t="n">
        <v>3082</v>
      </c>
    </row>
    <row r="149">
      <c r="A149" s="4" t="inlineStr">
        <is>
          <t>Land &amp; Land Improvements</t>
        </is>
      </c>
      <c r="B149" s="6" t="n">
        <v>74</v>
      </c>
    </row>
    <row r="150">
      <c r="A150" s="4" t="inlineStr">
        <is>
          <t>Buildings and Improvements</t>
        </is>
      </c>
      <c r="B150" s="6" t="n">
        <v>15085</v>
      </c>
    </row>
    <row r="151">
      <c r="A151" s="4" t="inlineStr">
        <is>
          <t>Total</t>
        </is>
      </c>
      <c r="B151" s="6" t="n">
        <v>15159</v>
      </c>
    </row>
    <row r="152">
      <c r="A152" s="4" t="inlineStr">
        <is>
          <t>Accumulated Depreciation</t>
        </is>
      </c>
      <c r="B152" s="7" t="n">
        <v>10943</v>
      </c>
    </row>
    <row r="153">
      <c r="A153" s="4" t="inlineStr">
        <is>
          <t>Town centers | Minimum</t>
        </is>
      </c>
    </row>
    <row r="154">
      <c r="A154" s="3" t="inlineStr">
        <is>
          <t>Schedule III, Real Estate</t>
        </is>
      </c>
    </row>
    <row r="155">
      <c r="A155" s="4" t="inlineStr">
        <is>
          <t>Depreciation Life (in years)</t>
        </is>
      </c>
      <c r="B155" s="4" t="inlineStr">
        <is>
          <t>5 years</t>
        </is>
      </c>
    </row>
    <row r="156">
      <c r="A156" s="4" t="inlineStr">
        <is>
          <t>Town centers | Maximum</t>
        </is>
      </c>
    </row>
    <row r="157">
      <c r="A157" s="3" t="inlineStr">
        <is>
          <t>Schedule III, Real Estate</t>
        </is>
      </c>
    </row>
    <row r="158">
      <c r="A158" s="4" t="inlineStr">
        <is>
          <t>Depreciation Life (in years)</t>
        </is>
      </c>
      <c r="B158" s="4" t="inlineStr">
        <is>
          <t>25 years</t>
        </is>
      </c>
    </row>
    <row r="159">
      <c r="A159" s="4" t="inlineStr">
        <is>
          <t>VentureCrossings</t>
        </is>
      </c>
    </row>
    <row r="160">
      <c r="A160" s="3" t="inlineStr">
        <is>
          <t>Schedule III, Real Estate</t>
        </is>
      </c>
    </row>
    <row r="161">
      <c r="A161" s="4" t="inlineStr">
        <is>
          <t>Initial Cost to Company, Land &amp; Improvements</t>
        </is>
      </c>
      <c r="B161" s="7" t="n">
        <v>4983</v>
      </c>
    </row>
    <row r="162">
      <c r="A162" s="4" t="inlineStr">
        <is>
          <t>Initial Cost to Company, Buildings &amp; Improvements</t>
        </is>
      </c>
      <c r="B162" s="6" t="n">
        <v>29274</v>
      </c>
    </row>
    <row r="163">
      <c r="A163" s="4" t="inlineStr">
        <is>
          <t>Costs Capitalized Subsequent to Acquisition or Construction</t>
        </is>
      </c>
      <c r="B163" s="6" t="n">
        <v>188</v>
      </c>
    </row>
    <row r="164">
      <c r="A164" s="4" t="inlineStr">
        <is>
          <t>Land &amp; Land Improvements</t>
        </is>
      </c>
      <c r="B164" s="6" t="n">
        <v>4992</v>
      </c>
    </row>
    <row r="165">
      <c r="A165" s="4" t="inlineStr">
        <is>
          <t>Buildings and Improvements</t>
        </is>
      </c>
      <c r="B165" s="6" t="n">
        <v>29453</v>
      </c>
    </row>
    <row r="166">
      <c r="A166" s="4" t="inlineStr">
        <is>
          <t>Total</t>
        </is>
      </c>
      <c r="B166" s="6" t="n">
        <v>34445</v>
      </c>
    </row>
    <row r="167">
      <c r="A167" s="4" t="inlineStr">
        <is>
          <t>Accumulated Depreciation</t>
        </is>
      </c>
      <c r="B167" s="7" t="n">
        <v>6549</v>
      </c>
    </row>
    <row r="168">
      <c r="A168" s="4" t="inlineStr">
        <is>
          <t>VentureCrossings | Minimum</t>
        </is>
      </c>
    </row>
    <row r="169">
      <c r="A169" s="3" t="inlineStr">
        <is>
          <t>Schedule III, Real Estate</t>
        </is>
      </c>
    </row>
    <row r="170">
      <c r="A170" s="4" t="inlineStr">
        <is>
          <t>Depreciation Life (in years)</t>
        </is>
      </c>
      <c r="B170" s="4" t="inlineStr">
        <is>
          <t>5 years</t>
        </is>
      </c>
    </row>
    <row r="171">
      <c r="A171" s="4" t="inlineStr">
        <is>
          <t>VentureCrossings | Maximum</t>
        </is>
      </c>
    </row>
    <row r="172">
      <c r="A172" s="3" t="inlineStr">
        <is>
          <t>Schedule III, Real Estate</t>
        </is>
      </c>
    </row>
    <row r="173">
      <c r="A173" s="4" t="inlineStr">
        <is>
          <t>Depreciation Life (in years)</t>
        </is>
      </c>
      <c r="B173" s="4" t="inlineStr">
        <is>
          <t>39 years</t>
        </is>
      </c>
    </row>
    <row r="174">
      <c r="A174" s="4" t="inlineStr">
        <is>
          <t>Watersound Origins Crossings JV.</t>
        </is>
      </c>
    </row>
    <row r="175">
      <c r="A175" s="3" t="inlineStr">
        <is>
          <t>Schedule III, Real Estate</t>
        </is>
      </c>
    </row>
    <row r="176">
      <c r="A176" s="4" t="inlineStr">
        <is>
          <t>Encumbrances</t>
        </is>
      </c>
      <c r="B176" s="7" t="n">
        <v>37897</v>
      </c>
    </row>
    <row r="177">
      <c r="A177" s="4" t="inlineStr">
        <is>
          <t>Initial Cost to Company, Land &amp; Improvements</t>
        </is>
      </c>
      <c r="B177" s="6" t="n">
        <v>6853</v>
      </c>
    </row>
    <row r="178">
      <c r="A178" s="4" t="inlineStr">
        <is>
          <t>Initial Cost to Company, Buildings &amp; Improvements</t>
        </is>
      </c>
      <c r="B178" s="6" t="n">
        <v>33912</v>
      </c>
    </row>
    <row r="179">
      <c r="A179" s="4" t="inlineStr">
        <is>
          <t>Land &amp; Land Improvements</t>
        </is>
      </c>
      <c r="B179" s="6" t="n">
        <v>6853</v>
      </c>
    </row>
    <row r="180">
      <c r="A180" s="4" t="inlineStr">
        <is>
          <t>Buildings and Improvements</t>
        </is>
      </c>
      <c r="B180" s="6" t="n">
        <v>33912</v>
      </c>
    </row>
    <row r="181">
      <c r="A181" s="4" t="inlineStr">
        <is>
          <t>Total</t>
        </is>
      </c>
      <c r="B181" s="6" t="n">
        <v>40765</v>
      </c>
    </row>
    <row r="182">
      <c r="A182" s="4" t="inlineStr">
        <is>
          <t>Accumulated Depreciation</t>
        </is>
      </c>
      <c r="B182" s="7" t="n">
        <v>716</v>
      </c>
    </row>
    <row r="183">
      <c r="A183" s="4" t="inlineStr">
        <is>
          <t>Watersound Origins Crossings JV. | Minimum</t>
        </is>
      </c>
    </row>
    <row r="184">
      <c r="A184" s="3" t="inlineStr">
        <is>
          <t>Schedule III, Real Estate</t>
        </is>
      </c>
    </row>
    <row r="185">
      <c r="A185" s="4" t="inlineStr">
        <is>
          <t>Depreciation Life (in years)</t>
        </is>
      </c>
      <c r="B185" s="4" t="inlineStr">
        <is>
          <t>20 years</t>
        </is>
      </c>
    </row>
    <row r="186">
      <c r="A186" s="4" t="inlineStr">
        <is>
          <t>Watersound Origins Crossings JV. | Maximum</t>
        </is>
      </c>
    </row>
    <row r="187">
      <c r="A187" s="3" t="inlineStr">
        <is>
          <t>Schedule III, Real Estate</t>
        </is>
      </c>
    </row>
    <row r="188">
      <c r="A188" s="4" t="inlineStr">
        <is>
          <t>Depreciation Life (in years)</t>
        </is>
      </c>
      <c r="B188" s="4" t="inlineStr">
        <is>
          <t>39 years</t>
        </is>
      </c>
    </row>
    <row r="189">
      <c r="A189" s="4" t="inlineStr">
        <is>
          <t>Pier Park Crossings JV.</t>
        </is>
      </c>
    </row>
    <row r="190">
      <c r="A190" s="3" t="inlineStr">
        <is>
          <t>Schedule III, Real Estate</t>
        </is>
      </c>
    </row>
    <row r="191">
      <c r="A191" s="4" t="inlineStr">
        <is>
          <t>Encumbrances</t>
        </is>
      </c>
      <c r="B191" s="7" t="n">
        <v>35670</v>
      </c>
    </row>
    <row r="192">
      <c r="A192" s="4" t="inlineStr">
        <is>
          <t>Initial Cost to Company, Land &amp; Improvements</t>
        </is>
      </c>
      <c r="B192" s="6" t="n">
        <v>8456</v>
      </c>
    </row>
    <row r="193">
      <c r="A193" s="4" t="inlineStr">
        <is>
          <t>Initial Cost to Company, Buildings &amp; Improvements</t>
        </is>
      </c>
      <c r="B193" s="6" t="n">
        <v>28662</v>
      </c>
    </row>
    <row r="194">
      <c r="A194" s="4" t="inlineStr">
        <is>
          <t>Land &amp; Land Improvements</t>
        </is>
      </c>
      <c r="B194" s="6" t="n">
        <v>8456</v>
      </c>
    </row>
    <row r="195">
      <c r="A195" s="4" t="inlineStr">
        <is>
          <t>Buildings and Improvements</t>
        </is>
      </c>
      <c r="B195" s="6" t="n">
        <v>28662</v>
      </c>
    </row>
    <row r="196">
      <c r="A196" s="4" t="inlineStr">
        <is>
          <t>Total</t>
        </is>
      </c>
      <c r="B196" s="6" t="n">
        <v>37118</v>
      </c>
    </row>
    <row r="197">
      <c r="A197" s="4" t="inlineStr">
        <is>
          <t>Accumulated Depreciation</t>
        </is>
      </c>
      <c r="B197" s="7" t="n">
        <v>2562</v>
      </c>
    </row>
    <row r="198">
      <c r="A198" s="4" t="inlineStr">
        <is>
          <t>Pier Park Crossings JV. | Minimum</t>
        </is>
      </c>
    </row>
    <row r="199">
      <c r="A199" s="3" t="inlineStr">
        <is>
          <t>Schedule III, Real Estate</t>
        </is>
      </c>
    </row>
    <row r="200">
      <c r="A200" s="4" t="inlineStr">
        <is>
          <t>Depreciation Life (in years)</t>
        </is>
      </c>
      <c r="B200" s="4" t="inlineStr">
        <is>
          <t>20 years</t>
        </is>
      </c>
    </row>
    <row r="201">
      <c r="A201" s="4" t="inlineStr">
        <is>
          <t>Pier Park Crossings JV. | Maximum</t>
        </is>
      </c>
    </row>
    <row r="202">
      <c r="A202" s="3" t="inlineStr">
        <is>
          <t>Schedule III, Real Estate</t>
        </is>
      </c>
    </row>
    <row r="203">
      <c r="A203" s="4" t="inlineStr">
        <is>
          <t>Depreciation Life (in years)</t>
        </is>
      </c>
      <c r="B203" s="4" t="inlineStr">
        <is>
          <t>39 years</t>
        </is>
      </c>
    </row>
    <row r="204">
      <c r="A204" s="4" t="inlineStr">
        <is>
          <t>Pier Park Crossings II JV.</t>
        </is>
      </c>
    </row>
    <row r="205">
      <c r="A205" s="3" t="inlineStr">
        <is>
          <t>Schedule III, Real Estate</t>
        </is>
      </c>
    </row>
    <row r="206">
      <c r="A206" s="4" t="inlineStr">
        <is>
          <t>Encumbrances</t>
        </is>
      </c>
      <c r="B206" s="7" t="n">
        <v>17374</v>
      </c>
    </row>
    <row r="207">
      <c r="A207" s="4" t="inlineStr">
        <is>
          <t>Initial Cost to Company, Land &amp; Improvements</t>
        </is>
      </c>
      <c r="B207" s="6" t="n">
        <v>3567</v>
      </c>
    </row>
    <row r="208">
      <c r="A208" s="4" t="inlineStr">
        <is>
          <t>Initial Cost to Company, Buildings &amp; Improvements</t>
        </is>
      </c>
      <c r="B208" s="6" t="n">
        <v>15586</v>
      </c>
    </row>
    <row r="209">
      <c r="A209" s="4" t="inlineStr">
        <is>
          <t>Land &amp; Land Improvements</t>
        </is>
      </c>
      <c r="B209" s="6" t="n">
        <v>3567</v>
      </c>
    </row>
    <row r="210">
      <c r="A210" s="4" t="inlineStr">
        <is>
          <t>Buildings and Improvements</t>
        </is>
      </c>
      <c r="B210" s="6" t="n">
        <v>15586</v>
      </c>
    </row>
    <row r="211">
      <c r="A211" s="4" t="inlineStr">
        <is>
          <t>Total</t>
        </is>
      </c>
      <c r="B211" s="6" t="n">
        <v>19153</v>
      </c>
    </row>
    <row r="212">
      <c r="A212" s="4" t="inlineStr">
        <is>
          <t>Accumulated Depreciation</t>
        </is>
      </c>
      <c r="B212" s="7" t="n">
        <v>606</v>
      </c>
    </row>
    <row r="213">
      <c r="A213" s="4" t="inlineStr">
        <is>
          <t>Pier Park Crossings II JV. | Minimum</t>
        </is>
      </c>
    </row>
    <row r="214">
      <c r="A214" s="3" t="inlineStr">
        <is>
          <t>Schedule III, Real Estate</t>
        </is>
      </c>
    </row>
    <row r="215">
      <c r="A215" s="4" t="inlineStr">
        <is>
          <t>Depreciation Life (in years)</t>
        </is>
      </c>
      <c r="B215" s="4" t="inlineStr">
        <is>
          <t>20 years</t>
        </is>
      </c>
    </row>
    <row r="216">
      <c r="A216" s="4" t="inlineStr">
        <is>
          <t>Pier Park Crossings II JV. | Maximum</t>
        </is>
      </c>
    </row>
    <row r="217">
      <c r="A217" s="3" t="inlineStr">
        <is>
          <t>Schedule III, Real Estate</t>
        </is>
      </c>
    </row>
    <row r="218">
      <c r="A218" s="4" t="inlineStr">
        <is>
          <t>Depreciation Life (in years)</t>
        </is>
      </c>
      <c r="B218" s="4" t="inlineStr">
        <is>
          <t>39 years</t>
        </is>
      </c>
    </row>
    <row r="219">
      <c r="A219" s="4" t="inlineStr">
        <is>
          <t>North Bay Landing</t>
        </is>
      </c>
    </row>
    <row r="220">
      <c r="A220" s="3" t="inlineStr">
        <is>
          <t>Schedule III, Real Estate</t>
        </is>
      </c>
    </row>
    <row r="221">
      <c r="A221" s="4" t="inlineStr">
        <is>
          <t>Encumbrances</t>
        </is>
      </c>
      <c r="B221" s="7" t="n">
        <v>1343</v>
      </c>
    </row>
    <row r="222">
      <c r="A222" s="4" t="inlineStr">
        <is>
          <t>Initial Cost to Company, Buildings &amp; Improvements</t>
        </is>
      </c>
      <c r="B222" s="6" t="n">
        <v>16979</v>
      </c>
    </row>
    <row r="223">
      <c r="A223" s="4" t="inlineStr">
        <is>
          <t>Buildings and Improvements</t>
        </is>
      </c>
      <c r="B223" s="6" t="n">
        <v>16979</v>
      </c>
    </row>
    <row r="224">
      <c r="A224" s="4" t="inlineStr">
        <is>
          <t>Total</t>
        </is>
      </c>
      <c r="B224" s="6" t="n">
        <v>16979</v>
      </c>
    </row>
    <row r="225">
      <c r="A225" s="4" t="inlineStr">
        <is>
          <t>Watercrest JV.</t>
        </is>
      </c>
    </row>
    <row r="226">
      <c r="A226" s="3" t="inlineStr">
        <is>
          <t>Schedule III, Real Estate</t>
        </is>
      </c>
    </row>
    <row r="227">
      <c r="A227" s="4" t="inlineStr">
        <is>
          <t>Encumbrances</t>
        </is>
      </c>
      <c r="B227" s="6" t="n">
        <v>20053</v>
      </c>
    </row>
    <row r="228">
      <c r="A228" s="4" t="inlineStr">
        <is>
          <t>Initial Cost to Company, Land &amp; Improvements</t>
        </is>
      </c>
      <c r="B228" s="6" t="n">
        <v>3073</v>
      </c>
    </row>
    <row r="229">
      <c r="A229" s="4" t="inlineStr">
        <is>
          <t>Initial Cost to Company, Buildings &amp; Improvements</t>
        </is>
      </c>
      <c r="B229" s="6" t="n">
        <v>18475</v>
      </c>
    </row>
    <row r="230">
      <c r="A230" s="4" t="inlineStr">
        <is>
          <t>Land &amp; Land Improvements</t>
        </is>
      </c>
      <c r="B230" s="6" t="n">
        <v>3073</v>
      </c>
    </row>
    <row r="231">
      <c r="A231" s="4" t="inlineStr">
        <is>
          <t>Buildings and Improvements</t>
        </is>
      </c>
      <c r="B231" s="6" t="n">
        <v>18475</v>
      </c>
    </row>
    <row r="232">
      <c r="A232" s="4" t="inlineStr">
        <is>
          <t>Total</t>
        </is>
      </c>
      <c r="B232" s="6" t="n">
        <v>21548</v>
      </c>
    </row>
    <row r="233">
      <c r="A233" s="4" t="inlineStr">
        <is>
          <t>Accumulated Depreciation</t>
        </is>
      </c>
      <c r="B233" s="7" t="n">
        <v>559</v>
      </c>
    </row>
    <row r="234">
      <c r="A234" s="4" t="inlineStr">
        <is>
          <t>Watercrest JV. | Minimum</t>
        </is>
      </c>
    </row>
    <row r="235">
      <c r="A235" s="3" t="inlineStr">
        <is>
          <t>Schedule III, Real Estate</t>
        </is>
      </c>
    </row>
    <row r="236">
      <c r="A236" s="4" t="inlineStr">
        <is>
          <t>Depreciation Life (in years)</t>
        </is>
      </c>
      <c r="B236" s="4" t="inlineStr">
        <is>
          <t>15 years</t>
        </is>
      </c>
    </row>
    <row r="237">
      <c r="A237" s="4" t="inlineStr">
        <is>
          <t>Watercrest JV. | Maximum</t>
        </is>
      </c>
    </row>
    <row r="238">
      <c r="A238" s="3" t="inlineStr">
        <is>
          <t>Schedule III, Real Estate</t>
        </is>
      </c>
    </row>
    <row r="239">
      <c r="A239" s="4" t="inlineStr">
        <is>
          <t>Depreciation Life (in years)</t>
        </is>
      </c>
      <c r="B239" s="4" t="inlineStr">
        <is>
          <t>39 years</t>
        </is>
      </c>
    </row>
    <row r="240">
      <c r="A240" s="4" t="inlineStr">
        <is>
          <t>Self-Storage</t>
        </is>
      </c>
    </row>
    <row r="241">
      <c r="A241" s="3" t="inlineStr">
        <is>
          <t>Schedule III, Real Estate</t>
        </is>
      </c>
    </row>
    <row r="242">
      <c r="A242" s="4" t="inlineStr">
        <is>
          <t>Encumbrances</t>
        </is>
      </c>
      <c r="B242" s="7" t="n">
        <v>4666</v>
      </c>
    </row>
    <row r="243">
      <c r="A243" s="4" t="inlineStr">
        <is>
          <t>Initial Cost to Company, Land &amp; Improvements</t>
        </is>
      </c>
      <c r="B243" s="6" t="n">
        <v>1003</v>
      </c>
    </row>
    <row r="244">
      <c r="A244" s="4" t="inlineStr">
        <is>
          <t>Initial Cost to Company, Buildings &amp; Improvements</t>
        </is>
      </c>
      <c r="B244" s="6" t="n">
        <v>5871</v>
      </c>
    </row>
    <row r="245">
      <c r="A245" s="4" t="inlineStr">
        <is>
          <t>Land &amp; Land Improvements</t>
        </is>
      </c>
      <c r="B245" s="6" t="n">
        <v>1003</v>
      </c>
    </row>
    <row r="246">
      <c r="A246" s="4" t="inlineStr">
        <is>
          <t>Buildings and Improvements</t>
        </is>
      </c>
      <c r="B246" s="6" t="n">
        <v>5871</v>
      </c>
    </row>
    <row r="247">
      <c r="A247" s="4" t="inlineStr">
        <is>
          <t>Total</t>
        </is>
      </c>
      <c r="B247" s="6" t="n">
        <v>6874</v>
      </c>
    </row>
    <row r="248">
      <c r="A248" s="4" t="inlineStr">
        <is>
          <t>Accumulated Depreciation</t>
        </is>
      </c>
      <c r="B248" s="7" t="n">
        <v>63</v>
      </c>
    </row>
    <row r="249">
      <c r="A249" s="4" t="inlineStr">
        <is>
          <t>Self-Storage | Minimum</t>
        </is>
      </c>
    </row>
    <row r="250">
      <c r="A250" s="3" t="inlineStr">
        <is>
          <t>Schedule III, Real Estate</t>
        </is>
      </c>
    </row>
    <row r="251">
      <c r="A251" s="4" t="inlineStr">
        <is>
          <t>Depreciation Life (in years)</t>
        </is>
      </c>
      <c r="B251" s="4" t="inlineStr">
        <is>
          <t>15 years</t>
        </is>
      </c>
    </row>
    <row r="252">
      <c r="A252" s="4" t="inlineStr">
        <is>
          <t>Self-Storage | Maximum</t>
        </is>
      </c>
    </row>
    <row r="253">
      <c r="A253" s="3" t="inlineStr">
        <is>
          <t>Schedule III, Real Estate</t>
        </is>
      </c>
    </row>
    <row r="254">
      <c r="A254" s="4" t="inlineStr">
        <is>
          <t>Depreciation Life (in years)</t>
        </is>
      </c>
      <c r="B254" s="4" t="inlineStr">
        <is>
          <t>39 years</t>
        </is>
      </c>
    </row>
    <row r="255">
      <c r="A255" s="4" t="inlineStr">
        <is>
          <t>Beckrich</t>
        </is>
      </c>
    </row>
    <row r="256">
      <c r="A256" s="3" t="inlineStr">
        <is>
          <t>Schedule III, Real Estate</t>
        </is>
      </c>
    </row>
    <row r="257">
      <c r="A257" s="4" t="inlineStr">
        <is>
          <t>Encumbrances</t>
        </is>
      </c>
      <c r="B257" s="7" t="n">
        <v>5188</v>
      </c>
    </row>
    <row r="258">
      <c r="A258" s="4" t="inlineStr">
        <is>
          <t>Initial Cost to Company, Land &amp; Improvements</t>
        </is>
      </c>
      <c r="B258" s="6" t="n">
        <v>2200</v>
      </c>
    </row>
    <row r="259">
      <c r="A259" s="4" t="inlineStr">
        <is>
          <t>Initial Cost to Company, Buildings &amp; Improvements</t>
        </is>
      </c>
      <c r="B259" s="6" t="n">
        <v>13298</v>
      </c>
    </row>
    <row r="260">
      <c r="A260" s="4" t="inlineStr">
        <is>
          <t>Costs Capitalized Subsequent to Acquisition or Construction</t>
        </is>
      </c>
      <c r="B260" s="6" t="n">
        <v>183</v>
      </c>
    </row>
    <row r="261">
      <c r="A261" s="4" t="inlineStr">
        <is>
          <t>Land &amp; Land Improvements</t>
        </is>
      </c>
      <c r="B261" s="6" t="n">
        <v>2223</v>
      </c>
    </row>
    <row r="262">
      <c r="A262" s="4" t="inlineStr">
        <is>
          <t>Buildings and Improvements</t>
        </is>
      </c>
      <c r="B262" s="6" t="n">
        <v>13458</v>
      </c>
    </row>
    <row r="263">
      <c r="A263" s="4" t="inlineStr">
        <is>
          <t>Total</t>
        </is>
      </c>
      <c r="B263" s="6" t="n">
        <v>15681</v>
      </c>
    </row>
    <row r="264">
      <c r="A264" s="4" t="inlineStr">
        <is>
          <t>Accumulated Depreciation</t>
        </is>
      </c>
      <c r="B264" s="7" t="n">
        <v>1198</v>
      </c>
    </row>
    <row r="265">
      <c r="A265" s="4" t="inlineStr">
        <is>
          <t>Beckrich | Minimum</t>
        </is>
      </c>
    </row>
    <row r="266">
      <c r="A266" s="3" t="inlineStr">
        <is>
          <t>Schedule III, Real Estate</t>
        </is>
      </c>
    </row>
    <row r="267">
      <c r="A267" s="4" t="inlineStr">
        <is>
          <t>Depreciation Life (in years)</t>
        </is>
      </c>
      <c r="B267" s="4" t="inlineStr">
        <is>
          <t>3 years</t>
        </is>
      </c>
    </row>
    <row r="268">
      <c r="A268" s="4" t="inlineStr">
        <is>
          <t>Beckrich | Maximum</t>
        </is>
      </c>
    </row>
    <row r="269">
      <c r="A269" s="3" t="inlineStr">
        <is>
          <t>Schedule III, Real Estate</t>
        </is>
      </c>
    </row>
    <row r="270">
      <c r="A270" s="4" t="inlineStr">
        <is>
          <t>Depreciation Life (in years)</t>
        </is>
      </c>
      <c r="B270" s="4" t="inlineStr">
        <is>
          <t>39 years</t>
        </is>
      </c>
    </row>
    <row r="271">
      <c r="A271" s="4" t="inlineStr">
        <is>
          <t>Watersound Town Center</t>
        </is>
      </c>
    </row>
    <row r="272">
      <c r="A272" s="3" t="inlineStr">
        <is>
          <t>Schedule III, Real Estate</t>
        </is>
      </c>
    </row>
    <row r="273">
      <c r="A273" s="4" t="inlineStr">
        <is>
          <t>Encumbrances</t>
        </is>
      </c>
      <c r="B273" s="7" t="n">
        <v>620</v>
      </c>
    </row>
    <row r="274">
      <c r="A274" s="4" t="inlineStr">
        <is>
          <t>Initial Cost to Company, Land &amp; Improvements</t>
        </is>
      </c>
      <c r="B274" s="6" t="n">
        <v>2796</v>
      </c>
    </row>
    <row r="275">
      <c r="A275" s="4" t="inlineStr">
        <is>
          <t>Initial Cost to Company, Buildings &amp; Improvements</t>
        </is>
      </c>
      <c r="B275" s="6" t="n">
        <v>22722</v>
      </c>
    </row>
    <row r="276">
      <c r="A276" s="4" t="inlineStr">
        <is>
          <t>Land &amp; Land Improvements</t>
        </is>
      </c>
      <c r="B276" s="6" t="n">
        <v>2796</v>
      </c>
    </row>
    <row r="277">
      <c r="A277" s="4" t="inlineStr">
        <is>
          <t>Buildings and Improvements</t>
        </is>
      </c>
      <c r="B277" s="6" t="n">
        <v>22722</v>
      </c>
    </row>
    <row r="278">
      <c r="A278" s="4" t="inlineStr">
        <is>
          <t>Total</t>
        </is>
      </c>
      <c r="B278" s="6" t="n">
        <v>25518</v>
      </c>
    </row>
    <row r="279">
      <c r="A279" s="4" t="inlineStr">
        <is>
          <t>Accumulated Depreciation</t>
        </is>
      </c>
      <c r="B279" s="7" t="n">
        <v>300</v>
      </c>
    </row>
    <row r="280">
      <c r="A280" s="4" t="inlineStr">
        <is>
          <t>Watersound Town Center | Minimum</t>
        </is>
      </c>
    </row>
    <row r="281">
      <c r="A281" s="3" t="inlineStr">
        <is>
          <t>Schedule III, Real Estate</t>
        </is>
      </c>
    </row>
    <row r="282">
      <c r="A282" s="4" t="inlineStr">
        <is>
          <t>Depreciation Life (in years)</t>
        </is>
      </c>
      <c r="B282" s="4" t="inlineStr">
        <is>
          <t>15 years</t>
        </is>
      </c>
    </row>
    <row r="283">
      <c r="A283" s="4" t="inlineStr">
        <is>
          <t>Watersound Town Center | Maximum</t>
        </is>
      </c>
    </row>
    <row r="284">
      <c r="A284" s="3" t="inlineStr">
        <is>
          <t>Schedule III, Real Estate</t>
        </is>
      </c>
    </row>
    <row r="285">
      <c r="A285" s="4" t="inlineStr">
        <is>
          <t>Depreciation Life (in years)</t>
        </is>
      </c>
      <c r="B285" s="4" t="inlineStr">
        <is>
          <t>39 years</t>
        </is>
      </c>
    </row>
    <row r="286">
      <c r="A286" s="4" t="inlineStr">
        <is>
          <t>Other commercial</t>
        </is>
      </c>
    </row>
    <row r="287">
      <c r="A287" s="3" t="inlineStr">
        <is>
          <t>Schedule III, Real Estate</t>
        </is>
      </c>
    </row>
    <row r="288">
      <c r="A288" s="4" t="inlineStr">
        <is>
          <t>Encumbrances</t>
        </is>
      </c>
      <c r="B288" s="7" t="n">
        <v>2635</v>
      </c>
    </row>
    <row r="289">
      <c r="A289" s="4" t="inlineStr">
        <is>
          <t>Initial Cost to Company, Land &amp; Improvements</t>
        </is>
      </c>
      <c r="B289" s="6" t="n">
        <v>6711</v>
      </c>
    </row>
    <row r="290">
      <c r="A290" s="4" t="inlineStr">
        <is>
          <t>Initial Cost to Company, Buildings &amp; Improvements</t>
        </is>
      </c>
      <c r="B290" s="6" t="n">
        <v>11581</v>
      </c>
    </row>
    <row r="291">
      <c r="A291" s="4" t="inlineStr">
        <is>
          <t>Costs Capitalized Subsequent to Acquisition or Construction</t>
        </is>
      </c>
      <c r="B291" s="6" t="n">
        <v>-948</v>
      </c>
    </row>
    <row r="292">
      <c r="A292" s="4" t="inlineStr">
        <is>
          <t>Land &amp; Land Improvements</t>
        </is>
      </c>
      <c r="B292" s="6" t="n">
        <v>5920</v>
      </c>
    </row>
    <row r="293">
      <c r="A293" s="4" t="inlineStr">
        <is>
          <t>Buildings and Improvements</t>
        </is>
      </c>
      <c r="B293" s="6" t="n">
        <v>11424</v>
      </c>
    </row>
    <row r="294">
      <c r="A294" s="4" t="inlineStr">
        <is>
          <t>Total</t>
        </is>
      </c>
      <c r="B294" s="6" t="n">
        <v>17344</v>
      </c>
    </row>
    <row r="295">
      <c r="A295" s="4" t="inlineStr">
        <is>
          <t>Accumulated Depreciation</t>
        </is>
      </c>
      <c r="B295" s="7" t="n">
        <v>1743</v>
      </c>
    </row>
    <row r="296">
      <c r="A296" s="4" t="inlineStr">
        <is>
          <t>Other commercial | Minimum</t>
        </is>
      </c>
    </row>
    <row r="297">
      <c r="A297" s="3" t="inlineStr">
        <is>
          <t>Schedule III, Real Estate</t>
        </is>
      </c>
    </row>
    <row r="298">
      <c r="A298" s="4" t="inlineStr">
        <is>
          <t>Depreciation Life (in years)</t>
        </is>
      </c>
      <c r="B298" s="4" t="inlineStr">
        <is>
          <t>5 years</t>
        </is>
      </c>
    </row>
    <row r="299">
      <c r="A299" s="4" t="inlineStr">
        <is>
          <t>Other commercial | Maximum</t>
        </is>
      </c>
    </row>
    <row r="300">
      <c r="A300" s="3" t="inlineStr">
        <is>
          <t>Schedule III, Real Estate</t>
        </is>
      </c>
    </row>
    <row r="301">
      <c r="A301" s="4" t="inlineStr">
        <is>
          <t>Depreciation Life (in years)</t>
        </is>
      </c>
      <c r="B301" s="4" t="inlineStr">
        <is>
          <t>39 years</t>
        </is>
      </c>
    </row>
    <row r="302">
      <c r="A302" s="4" t="inlineStr">
        <is>
          <t>Commercial developments</t>
        </is>
      </c>
    </row>
    <row r="303">
      <c r="A303" s="3" t="inlineStr">
        <is>
          <t>Schedule III, Real Estate</t>
        </is>
      </c>
    </row>
    <row r="304">
      <c r="A304" s="4" t="inlineStr">
        <is>
          <t>Encumbrances</t>
        </is>
      </c>
      <c r="B304" s="7" t="n">
        <v>1632</v>
      </c>
    </row>
    <row r="305">
      <c r="A305" s="4" t="inlineStr">
        <is>
          <t>Initial Cost to Company, Land &amp; Improvements</t>
        </is>
      </c>
      <c r="B305" s="6" t="n">
        <v>34667</v>
      </c>
    </row>
    <row r="306">
      <c r="A306" s="4" t="inlineStr">
        <is>
          <t>Costs Capitalized Subsequent to Acquisition or Construction</t>
        </is>
      </c>
      <c r="B306" s="6" t="n">
        <v>16673</v>
      </c>
    </row>
    <row r="307">
      <c r="A307" s="4" t="inlineStr">
        <is>
          <t>Land &amp; Land Improvements</t>
        </is>
      </c>
      <c r="B307" s="6" t="n">
        <v>51340</v>
      </c>
    </row>
    <row r="308">
      <c r="A308" s="4" t="inlineStr">
        <is>
          <t>Total</t>
        </is>
      </c>
      <c r="B308" s="6" t="n">
        <v>51340</v>
      </c>
    </row>
    <row r="309">
      <c r="A309" s="4" t="inlineStr">
        <is>
          <t>Accumulated Depreciation</t>
        </is>
      </c>
      <c r="B309" s="7" t="n">
        <v>35</v>
      </c>
    </row>
    <row r="310">
      <c r="A310" s="4" t="inlineStr">
        <is>
          <t>Commercial developments | Minimum</t>
        </is>
      </c>
    </row>
    <row r="311">
      <c r="A311" s="3" t="inlineStr">
        <is>
          <t>Schedule III, Real Estate</t>
        </is>
      </c>
    </row>
    <row r="312">
      <c r="A312" s="4" t="inlineStr">
        <is>
          <t>Depreciation Life (in years)</t>
        </is>
      </c>
      <c r="B312" s="4" t="inlineStr">
        <is>
          <t>3 years</t>
        </is>
      </c>
    </row>
    <row r="313">
      <c r="A313" s="4" t="inlineStr">
        <is>
          <t>Commercial developments | Maximum</t>
        </is>
      </c>
    </row>
    <row r="314">
      <c r="A314" s="3" t="inlineStr">
        <is>
          <t>Schedule III, Real Estate</t>
        </is>
      </c>
    </row>
    <row r="315">
      <c r="A315" s="4" t="inlineStr">
        <is>
          <t>Depreciation Life (in years)</t>
        </is>
      </c>
      <c r="B315" s="4" t="inlineStr">
        <is>
          <t>5 years</t>
        </is>
      </c>
    </row>
    <row r="316">
      <c r="A316" s="4" t="inlineStr">
        <is>
          <t>Timberlands and other unimproved land</t>
        </is>
      </c>
    </row>
    <row r="317">
      <c r="A317" s="3" t="inlineStr">
        <is>
          <t>Schedule III, Real Estate</t>
        </is>
      </c>
    </row>
    <row r="318">
      <c r="A318" s="4" t="inlineStr">
        <is>
          <t>Initial Cost to Company, Land &amp; Improvements</t>
        </is>
      </c>
      <c r="B318" s="7" t="n">
        <v>6620</v>
      </c>
    </row>
    <row r="319">
      <c r="A319" s="4" t="inlineStr">
        <is>
          <t>Initial Cost to Company, Buildings &amp; Improvements</t>
        </is>
      </c>
      <c r="B319" s="6" t="n">
        <v>1788</v>
      </c>
    </row>
    <row r="320">
      <c r="A320" s="4" t="inlineStr">
        <is>
          <t>Costs Capitalized Subsequent to Acquisition or Construction</t>
        </is>
      </c>
      <c r="B320" s="6" t="n">
        <v>14738</v>
      </c>
    </row>
    <row r="321">
      <c r="A321" s="4" t="inlineStr">
        <is>
          <t>Land &amp; Land Improvements</t>
        </is>
      </c>
      <c r="B321" s="6" t="n">
        <v>21358</v>
      </c>
    </row>
    <row r="322">
      <c r="A322" s="4" t="inlineStr">
        <is>
          <t>Buildings and Improvements</t>
        </is>
      </c>
      <c r="B322" s="6" t="n">
        <v>1788</v>
      </c>
    </row>
    <row r="323">
      <c r="A323" s="4" t="inlineStr">
        <is>
          <t>Total</t>
        </is>
      </c>
      <c r="B323" s="6" t="n">
        <v>23146</v>
      </c>
    </row>
    <row r="324">
      <c r="A324" s="4" t="inlineStr">
        <is>
          <t>Accumulated Depreciation</t>
        </is>
      </c>
      <c r="B324" s="7" t="n">
        <v>2060</v>
      </c>
    </row>
    <row r="325">
      <c r="A325" s="4" t="inlineStr">
        <is>
          <t>Timberlands and other unimproved land | Minimum</t>
        </is>
      </c>
    </row>
    <row r="326">
      <c r="A326" s="3" t="inlineStr">
        <is>
          <t>Schedule III, Real Estate</t>
        </is>
      </c>
    </row>
    <row r="327">
      <c r="A327" s="4" t="inlineStr">
        <is>
          <t>Depreciation Life (in years)</t>
        </is>
      </c>
      <c r="B327" s="4" t="inlineStr">
        <is>
          <t>5 years</t>
        </is>
      </c>
    </row>
    <row r="328">
      <c r="A328" s="4" t="inlineStr">
        <is>
          <t>Timberlands and other unimproved land | Maximum</t>
        </is>
      </c>
    </row>
    <row r="329">
      <c r="A329" s="3" t="inlineStr">
        <is>
          <t>Schedule III, Real Estate</t>
        </is>
      </c>
    </row>
    <row r="330">
      <c r="A330" s="4" t="inlineStr">
        <is>
          <t>Depreciation Life (in years)</t>
        </is>
      </c>
      <c r="B330" s="4" t="inlineStr">
        <is>
          <t>39 years</t>
        </is>
      </c>
    </row>
    <row r="331">
      <c r="A331" s="4" t="inlineStr">
        <is>
          <t>Mitigation banks and other</t>
        </is>
      </c>
    </row>
    <row r="332">
      <c r="A332" s="3" t="inlineStr">
        <is>
          <t>Schedule III, Real Estate</t>
        </is>
      </c>
    </row>
    <row r="333">
      <c r="A333" s="4" t="inlineStr">
        <is>
          <t>Costs Capitalized Subsequent to Acquisition or Construction</t>
        </is>
      </c>
      <c r="B333" s="7" t="n">
        <v>3359</v>
      </c>
    </row>
    <row r="334">
      <c r="A334" s="4" t="inlineStr">
        <is>
          <t>Land &amp; Land Improvements</t>
        </is>
      </c>
      <c r="B334" s="6" t="n">
        <v>3277</v>
      </c>
    </row>
    <row r="335">
      <c r="A335" s="4" t="inlineStr">
        <is>
          <t>Buildings and Improvements</t>
        </is>
      </c>
      <c r="B335" s="6" t="n">
        <v>82</v>
      </c>
    </row>
    <row r="336">
      <c r="A336" s="4" t="inlineStr">
        <is>
          <t>Total</t>
        </is>
      </c>
      <c r="B336" s="6" t="n">
        <v>3359</v>
      </c>
    </row>
    <row r="337">
      <c r="A337" s="4" t="inlineStr">
        <is>
          <t>Accumulated Depreciation</t>
        </is>
      </c>
      <c r="B337" s="7" t="n">
        <v>64</v>
      </c>
    </row>
    <row r="338">
      <c r="A338" s="4" t="inlineStr">
        <is>
          <t>Mitigation banks and other | Minimum</t>
        </is>
      </c>
    </row>
    <row r="339">
      <c r="A339" s="3" t="inlineStr">
        <is>
          <t>Schedule III, Real Estate</t>
        </is>
      </c>
    </row>
    <row r="340">
      <c r="A340" s="4" t="inlineStr">
        <is>
          <t>Depreciation Life (in years)</t>
        </is>
      </c>
      <c r="B340" s="4" t="inlineStr">
        <is>
          <t>5 years</t>
        </is>
      </c>
    </row>
    <row r="341">
      <c r="A341" s="4" t="inlineStr">
        <is>
          <t>Mitigation banks and other | Maximum</t>
        </is>
      </c>
    </row>
    <row r="342">
      <c r="A342" s="3" t="inlineStr">
        <is>
          <t>Schedule III, Real Estate</t>
        </is>
      </c>
    </row>
    <row r="343">
      <c r="A343" s="4" t="inlineStr">
        <is>
          <t>Depreciation Life (in years)</t>
        </is>
      </c>
      <c r="B343" s="4" t="inlineStr">
        <is>
          <t>20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Real Estate Owned (Details)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real estate owned</t>
        </is>
      </c>
    </row>
    <row r="4">
      <c r="A4" s="4" t="inlineStr">
        <is>
          <t>Balance at beginning of the year</t>
        </is>
      </c>
      <c r="B4" s="7" t="n">
        <v>627613</v>
      </c>
      <c r="C4" s="7" t="n">
        <v>505032</v>
      </c>
      <c r="D4" s="7" t="n">
        <v>418494</v>
      </c>
    </row>
    <row r="5">
      <c r="A5" s="4" t="inlineStr">
        <is>
          <t>Amounts capitalized</t>
        </is>
      </c>
      <c r="B5" s="6" t="n">
        <v>222303</v>
      </c>
      <c r="C5" s="6" t="n">
        <v>167258</v>
      </c>
      <c r="D5" s="6" t="n">
        <v>109699</v>
      </c>
    </row>
    <row r="6">
      <c r="A6" s="4" t="inlineStr">
        <is>
          <t>Cost of real estate sold</t>
        </is>
      </c>
      <c r="B6" s="6" t="n">
        <v>-55932</v>
      </c>
      <c r="C6" s="6" t="n">
        <v>-33324</v>
      </c>
      <c r="D6" s="6" t="n">
        <v>-23608</v>
      </c>
    </row>
    <row r="7">
      <c r="A7" s="4" t="inlineStr">
        <is>
          <t>Amounts retired or adjusted</t>
        </is>
      </c>
      <c r="B7" s="6" t="n">
        <v>-16705</v>
      </c>
      <c r="C7" s="6" t="n">
        <v>-11353</v>
      </c>
      <c r="D7" s="6" t="n">
        <v>447</v>
      </c>
    </row>
    <row r="8">
      <c r="A8" s="4" t="inlineStr">
        <is>
          <t>Balance at the end of the year</t>
        </is>
      </c>
      <c r="B8" s="7" t="n">
        <v>777279</v>
      </c>
      <c r="C8" s="7" t="n">
        <v>627613</v>
      </c>
      <c r="D8" s="7" t="n">
        <v>50503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accumulated depreciation</t>
        </is>
      </c>
    </row>
    <row r="4">
      <c r="A4" s="4" t="inlineStr">
        <is>
          <t>Balance at beginning of the year</t>
        </is>
      </c>
      <c r="B4" s="7" t="n">
        <v>75960</v>
      </c>
      <c r="C4" s="7" t="n">
        <v>74256</v>
      </c>
      <c r="D4" s="7" t="n">
        <v>67500</v>
      </c>
    </row>
    <row r="5">
      <c r="A5" s="4" t="inlineStr">
        <is>
          <t>Depreciation expense</t>
        </is>
      </c>
      <c r="B5" s="6" t="n">
        <v>11728</v>
      </c>
      <c r="C5" s="6" t="n">
        <v>8298</v>
      </c>
      <c r="D5" s="6" t="n">
        <v>6756</v>
      </c>
    </row>
    <row r="6">
      <c r="A6" s="4" t="inlineStr">
        <is>
          <t>Amounts retired or adjusted</t>
        </is>
      </c>
      <c r="B6" s="6" t="n">
        <v>-522</v>
      </c>
      <c r="C6" s="6" t="n">
        <v>-6594</v>
      </c>
    </row>
    <row r="7">
      <c r="A7" s="4" t="inlineStr">
        <is>
          <t>Balance at the end of the year</t>
        </is>
      </c>
      <c r="B7" s="7" t="n">
        <v>87166</v>
      </c>
      <c r="C7" s="7" t="n">
        <v>75960</v>
      </c>
      <c r="D7" s="7" t="n">
        <v>742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Consolidated) -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Mortgage Loans on Real Estate</t>
        </is>
      </c>
    </row>
    <row r="4">
      <c r="A4" s="4" t="inlineStr">
        <is>
          <t>Face amount of mortgages</t>
        </is>
      </c>
      <c r="B4" s="7" t="n">
        <v>12014</v>
      </c>
    </row>
    <row r="5">
      <c r="A5" s="4" t="inlineStr">
        <is>
          <t>Carrying amount of mortgages</t>
        </is>
      </c>
      <c r="B5" s="7" t="n">
        <v>11942</v>
      </c>
      <c r="C5" s="7" t="n">
        <v>10321</v>
      </c>
      <c r="D5" s="7" t="n">
        <v>2683</v>
      </c>
      <c r="E5" s="7" t="n">
        <v>1462</v>
      </c>
    </row>
    <row r="6">
      <c r="A6" s="4" t="inlineStr">
        <is>
          <t>Secured revolving promissory note with unconsolidated Latitude Margaritaville Watersound JV, homesite development, due June 2025</t>
        </is>
      </c>
    </row>
    <row r="7">
      <c r="A7" s="3" t="inlineStr">
        <is>
          <t>Mortgage Loans on Real Estate</t>
        </is>
      </c>
    </row>
    <row r="8">
      <c r="A8" s="4" t="inlineStr">
        <is>
          <t>Interest rate, mortgage (as a percent)</t>
        </is>
      </c>
      <c r="B8" s="4" t="inlineStr">
        <is>
          <t>5.00%</t>
        </is>
      </c>
    </row>
    <row r="9">
      <c r="A9" s="4" t="inlineStr">
        <is>
          <t>Face amount of mortgages</t>
        </is>
      </c>
      <c r="B9" s="7" t="n">
        <v>7147</v>
      </c>
    </row>
    <row r="10">
      <c r="A10" s="4" t="inlineStr">
        <is>
          <t>Carrying amount of mortgages</t>
        </is>
      </c>
      <c r="B10" s="7" t="n">
        <v>7075</v>
      </c>
    </row>
    <row r="11">
      <c r="A11" s="4" t="inlineStr">
        <is>
          <t>Seller financing | Interest bearing homebuilder note - 5.5% interest rate, due May 2023</t>
        </is>
      </c>
    </row>
    <row r="12">
      <c r="A12" s="3" t="inlineStr">
        <is>
          <t>Mortgage Loans on Real Estate</t>
        </is>
      </c>
    </row>
    <row r="13">
      <c r="A13" s="4" t="inlineStr">
        <is>
          <t>Interest rate, mortgage (as a percent)</t>
        </is>
      </c>
      <c r="B13" s="4" t="inlineStr">
        <is>
          <t>5.50%</t>
        </is>
      </c>
    </row>
    <row r="14">
      <c r="A14" s="4" t="inlineStr">
        <is>
          <t>Face amount of mortgages</t>
        </is>
      </c>
      <c r="B14" s="7" t="n">
        <v>1175</v>
      </c>
    </row>
    <row r="15">
      <c r="A15" s="4" t="inlineStr">
        <is>
          <t>Carrying amount of mortgages</t>
        </is>
      </c>
      <c r="B15" s="7" t="n">
        <v>1175</v>
      </c>
    </row>
    <row r="16">
      <c r="A16" s="4" t="inlineStr">
        <is>
          <t>Amortization period</t>
        </is>
      </c>
      <c r="B16" s="4" t="inlineStr">
        <is>
          <t>20 years</t>
        </is>
      </c>
    </row>
    <row r="17">
      <c r="A17" s="4" t="inlineStr">
        <is>
          <t>Seller financing | Interest bearing homebuilder note - 5.5% interest rate, due November 2022, Note 1</t>
        </is>
      </c>
    </row>
    <row r="18">
      <c r="A18" s="3" t="inlineStr">
        <is>
          <t>Mortgage Loans on Real Estate</t>
        </is>
      </c>
    </row>
    <row r="19">
      <c r="A19" s="4" t="inlineStr">
        <is>
          <t>Interest rate, mortgage (as a percent)</t>
        </is>
      </c>
      <c r="B19" s="4" t="inlineStr">
        <is>
          <t>5.50%</t>
        </is>
      </c>
    </row>
    <row r="20">
      <c r="A20" s="4" t="inlineStr">
        <is>
          <t>Face amount of mortgages</t>
        </is>
      </c>
      <c r="B20" s="7" t="n">
        <v>947</v>
      </c>
    </row>
    <row r="21">
      <c r="A21" s="4" t="inlineStr">
        <is>
          <t>Carrying amount of mortgages</t>
        </is>
      </c>
      <c r="B21" s="7" t="n">
        <v>947</v>
      </c>
    </row>
    <row r="22">
      <c r="A22" s="4" t="inlineStr">
        <is>
          <t>Amortization period</t>
        </is>
      </c>
      <c r="B22" s="4" t="inlineStr">
        <is>
          <t>20 years</t>
        </is>
      </c>
    </row>
    <row r="23">
      <c r="A23" s="4" t="inlineStr">
        <is>
          <t>Seller financing | Interest bearing homebuilder note - 5.5% interest rate, due November 2022, Note 2</t>
        </is>
      </c>
    </row>
    <row r="24">
      <c r="A24" s="3" t="inlineStr">
        <is>
          <t>Mortgage Loans on Real Estate</t>
        </is>
      </c>
    </row>
    <row r="25">
      <c r="A25" s="4" t="inlineStr">
        <is>
          <t>Interest rate, mortgage (as a percent)</t>
        </is>
      </c>
      <c r="B25" s="4" t="inlineStr">
        <is>
          <t>5.50%</t>
        </is>
      </c>
    </row>
    <row r="26">
      <c r="A26" s="4" t="inlineStr">
        <is>
          <t>Face amount of mortgages</t>
        </is>
      </c>
      <c r="B26" s="7" t="n">
        <v>882</v>
      </c>
    </row>
    <row r="27">
      <c r="A27" s="4" t="inlineStr">
        <is>
          <t>Carrying amount of mortgages</t>
        </is>
      </c>
      <c r="B27" s="7" t="n">
        <v>882</v>
      </c>
    </row>
    <row r="28">
      <c r="A28" s="4" t="inlineStr">
        <is>
          <t>Amortization period</t>
        </is>
      </c>
      <c r="B28" s="4" t="inlineStr">
        <is>
          <t>20 years</t>
        </is>
      </c>
    </row>
    <row r="29">
      <c r="A29" s="4" t="inlineStr">
        <is>
          <t>Seller financing | Interest bearing homebuilder note - 5.5% interest rate, due March 2023</t>
        </is>
      </c>
    </row>
    <row r="30">
      <c r="A30" s="3" t="inlineStr">
        <is>
          <t>Mortgage Loans on Real Estate</t>
        </is>
      </c>
    </row>
    <row r="31">
      <c r="A31" s="4" t="inlineStr">
        <is>
          <t>Interest rate, mortgage (as a percent)</t>
        </is>
      </c>
      <c r="B31" s="4" t="inlineStr">
        <is>
          <t>5.50%</t>
        </is>
      </c>
    </row>
    <row r="32">
      <c r="A32" s="4" t="inlineStr">
        <is>
          <t>Face amount of mortgages</t>
        </is>
      </c>
      <c r="B32" s="7" t="n">
        <v>723</v>
      </c>
    </row>
    <row r="33">
      <c r="A33" s="4" t="inlineStr">
        <is>
          <t>Carrying amount of mortgages</t>
        </is>
      </c>
      <c r="B33" s="7" t="n">
        <v>723</v>
      </c>
    </row>
    <row r="34">
      <c r="A34" s="4" t="inlineStr">
        <is>
          <t>Amortization period</t>
        </is>
      </c>
      <c r="B34" s="4" t="inlineStr">
        <is>
          <t>20 years</t>
        </is>
      </c>
    </row>
    <row r="35">
      <c r="A35" s="4" t="inlineStr">
        <is>
          <t>Seller financing | Interest bearing homebuilder note - 5.5% interest rate, due December 2022, Note 2</t>
        </is>
      </c>
    </row>
    <row r="36">
      <c r="A36" s="3" t="inlineStr">
        <is>
          <t>Mortgage Loans on Real Estate</t>
        </is>
      </c>
    </row>
    <row r="37">
      <c r="A37" s="4" t="inlineStr">
        <is>
          <t>Interest rate, mortgage (as a percent)</t>
        </is>
      </c>
      <c r="B37" s="4" t="inlineStr">
        <is>
          <t>5.50%</t>
        </is>
      </c>
    </row>
    <row r="38">
      <c r="A38" s="4" t="inlineStr">
        <is>
          <t>Face amount of mortgages</t>
        </is>
      </c>
      <c r="B38" s="7" t="n">
        <v>742</v>
      </c>
    </row>
    <row r="39">
      <c r="A39" s="4" t="inlineStr">
        <is>
          <t>Carrying amount of mortgages</t>
        </is>
      </c>
      <c r="B39" s="7" t="n">
        <v>742</v>
      </c>
    </row>
    <row r="40">
      <c r="A40" s="4" t="inlineStr">
        <is>
          <t>Amortization period</t>
        </is>
      </c>
      <c r="B40" s="4" t="inlineStr">
        <is>
          <t>20 years</t>
        </is>
      </c>
    </row>
    <row r="41">
      <c r="A41" s="4" t="inlineStr">
        <is>
          <t>Seller financing | Interest bearing homebuilder note - 5.5% interest rate, due September 2022, Note 2</t>
        </is>
      </c>
    </row>
    <row r="42">
      <c r="A42" s="3" t="inlineStr">
        <is>
          <t>Mortgage Loans on Real Estate</t>
        </is>
      </c>
    </row>
    <row r="43">
      <c r="A43" s="4" t="inlineStr">
        <is>
          <t>Interest rate, mortgage (as a percent)</t>
        </is>
      </c>
      <c r="B43" s="4" t="inlineStr">
        <is>
          <t>5.50%</t>
        </is>
      </c>
    </row>
    <row r="44">
      <c r="A44" s="4" t="inlineStr">
        <is>
          <t>Face amount of mortgages</t>
        </is>
      </c>
      <c r="B44" s="7" t="n">
        <v>355</v>
      </c>
    </row>
    <row r="45">
      <c r="A45" s="4" t="inlineStr">
        <is>
          <t>Carrying amount of mortgages</t>
        </is>
      </c>
      <c r="B45" s="7" t="n">
        <v>355</v>
      </c>
    </row>
    <row r="46">
      <c r="A46" s="4" t="inlineStr">
        <is>
          <t>Amortization period</t>
        </is>
      </c>
      <c r="B46" s="4" t="inlineStr">
        <is>
          <t>20 years</t>
        </is>
      </c>
    </row>
    <row r="47">
      <c r="A47" s="4" t="inlineStr">
        <is>
          <t>Various other seller financing | Various mortgage notes, secured by certain real estate, bearing interest at various rates</t>
        </is>
      </c>
    </row>
    <row r="48">
      <c r="A48" s="3" t="inlineStr">
        <is>
          <t>Mortgage Loans on Real Estate</t>
        </is>
      </c>
    </row>
    <row r="49">
      <c r="A49" s="4" t="inlineStr">
        <is>
          <t>Face amount of mortgages</t>
        </is>
      </c>
      <c r="B49" s="7" t="n">
        <v>43</v>
      </c>
    </row>
    <row r="50">
      <c r="A50" s="4" t="inlineStr">
        <is>
          <t>Carrying amount of mortgages</t>
        </is>
      </c>
      <c r="B50" s="7" t="n">
        <v>4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Consolidated) - Mortgage Loans on Real Estate - Carrying Amount of Mortgage Loans (Details) - USD ($) $ in Thousands</t>
        </is>
      </c>
      <c r="B1" s="2" t="inlineStr">
        <is>
          <t>12 Months Ended</t>
        </is>
      </c>
    </row>
    <row r="2">
      <c r="B2" s="2" t="inlineStr">
        <is>
          <t>Dec. 31, 2021</t>
        </is>
      </c>
      <c r="C2" s="2" t="inlineStr">
        <is>
          <t>Dec. 31, 2020</t>
        </is>
      </c>
      <c r="D2" s="2" t="inlineStr">
        <is>
          <t>Dec. 31, 2019</t>
        </is>
      </c>
    </row>
    <row r="3">
      <c r="A3" s="3" t="inlineStr">
        <is>
          <t>Changes in carrying amount of mortgage loans</t>
        </is>
      </c>
    </row>
    <row r="4">
      <c r="A4" s="4" t="inlineStr">
        <is>
          <t>Balance at beginning of the year</t>
        </is>
      </c>
      <c r="B4" s="7" t="n">
        <v>10321</v>
      </c>
      <c r="C4" s="7" t="n">
        <v>2683</v>
      </c>
      <c r="D4" s="7" t="n">
        <v>1462</v>
      </c>
    </row>
    <row r="5">
      <c r="A5" s="4" t="inlineStr">
        <is>
          <t>Additions during the year - new mortgage loans</t>
        </is>
      </c>
      <c r="B5" s="6" t="n">
        <v>7798</v>
      </c>
      <c r="C5" s="6" t="n">
        <v>9615</v>
      </c>
      <c r="D5" s="6" t="n">
        <v>2386</v>
      </c>
    </row>
    <row r="6">
      <c r="A6" s="4" t="inlineStr">
        <is>
          <t>Collections of principal</t>
        </is>
      </c>
      <c r="B6" s="6" t="n">
        <v>6005</v>
      </c>
      <c r="C6" s="6" t="n">
        <v>1949</v>
      </c>
      <c r="D6" s="6" t="n">
        <v>1165</v>
      </c>
    </row>
    <row r="7">
      <c r="A7" s="4" t="inlineStr">
        <is>
          <t>Foreclosures</t>
        </is>
      </c>
      <c r="B7" s="6" t="n">
        <v>128</v>
      </c>
    </row>
    <row r="8">
      <c r="A8" s="4" t="inlineStr">
        <is>
          <t>Other</t>
        </is>
      </c>
      <c r="B8" s="6" t="n">
        <v>44</v>
      </c>
      <c r="C8" s="6" t="n">
        <v>28</v>
      </c>
    </row>
    <row r="9">
      <c r="A9" s="4" t="inlineStr">
        <is>
          <t>Balance at the end of the year</t>
        </is>
      </c>
      <c r="B9" s="7" t="n">
        <v>11942</v>
      </c>
      <c r="C9" s="7" t="n">
        <v>10321</v>
      </c>
      <c r="D9" s="7" t="n">
        <v>26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1</t>
        </is>
      </c>
    </row>
    <row r="3">
      <c r="A3" s="3" t="inlineStr">
        <is>
          <t>Joint Ventures</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or a voting interest entity where the Company does not have a majority voting interest or control, are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9. Other Assets Debt, Net Commitments and Contingencies Consolidated Joint Ventures The Lodge 30A JV 30A Greenway Hotel, LLC Pier Park Resort Hotel JV Pier Park Resort Hotel, LLC Pier Park Crossings II JV Pier Park Crossings Phase II LLC Watersound Closings JV Watersound Closings &amp; Escrow, LLC , Watercrest JV SJWCSL, LLC Watersound Origins Crossings JV Origins Crossings, LLC Pier Park Crossings JV Pier Park Crossings LLC was created 240 -unit apartment community Pier Park North JV During 2012, the Company entered into a JV agreement with a partner to develop a retail center at Pier Park North. As of December 31, 2021 and 2020, the Company owned a 60.0% interest in the consolidated JV. A wholly-owned subsidiary of the Company’s JV s partner is responsible for the day-to-day activities of the retail center. However, the Company approves all major decisions, including project development, annual budgets and financing. The Company determined the Pier Park North JV is a VIE and that the Company is the VIE’s primary beneficiary as of December 31, 2021 and 2020.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December 31, December 31, ​ ​ 2021 ​ 2020 Investment in unconsolidated joint ventures ​ ​ Latitude Margaritaville Watersound JV ​ $ 30,040 ​ $ 24,288 Sea Sound Apartments JV ​ ​ 10,333 ​ ​ 10,348 Watersound Fountains Independent Living JV (a) ​ ​ 7,508 ​ ​ — Pier Park TPS JV ​ 1,961 ​ 2,149 Busy Bee JV ​ 1,621 ​ 1,180 Watersound Management JV (b) ​ ​ 564 ​ ​ — Total investment in unconsolidated joint ventures ​ $ 52,027 ​ $ 37,965 ​ ​ ​ Outstanding debt of unconsolidated JVs ​ ​ ​ ​ ​ ​ Latitude Margaritaville Watersound JV (c) ​ $ 7,147 ​ $ 3,297 Sea Sound Apartments JV ​ ​ 35,047 ​ ​ 8,789 Watersound Fountains Independent Living JV ​ ​ 66 ​ ​ — Pier Park TPS JV ​ ​ 14,124 ​ ​ 14,388 Busy Bee JV ​ ​ 6,317 ​ ​ 6,614 Total outstanding debt of unconsolidated JVs (d) ​ $ 62,701 ​ $ 33,088 (a) JV was formed in April 2021. (b) JV was formed in June 2021. (c) See Note 9. Other Assets for additional information on the $10.0 million secured revolving promissory note the Company entered into with the unconsolidated Latitude Margaritaville Watersound JV. (d) See Note 20. Commitments and Contingencies for additional information. ​ The Company's maximum exposure to loss due to involvement with the unconsolidated joint ventures as of December 31, 2021, was $69.0 million, which includes the carrying amounts of the investments, guarantees, promissory note receivable and derivative instruments. The following table presents detail of the Company’s equity in (loss) income from unconsolidated joint ventures: ​ ​ ​ ​ ​ ​ ​ ​ ​ ​ ​ ​ Year Ended December 31, ​ ​ 2021 ​ 2020 ​ 2019 Equity in (loss) income from unconsolidated joint ventures ​ ​ ​ ​ ​ ​ ​ ​ ​ Latitude Margaritaville Watersound JV ​ $ (1,861) ​ $ (524) ​ $ (71) Sea Sound Apartments JV (a) ​ ​ (15) ​ ​ — ​ ​ — Pier Park TPS JV ​ ​ 551 ​ ​ (112) ​ ​ (6) Busy Bee JV ​ ​ 441 ​ ​ (30) ​ ​ — Watersound Management JV (b) ​ ​ 19 ​ ​ — ​ ​ — Total equity in loss from unconsolidated joint ventures ​ $ (865) ​ $ (666) ​ $ (77) (a) JV was formed in January 2020. (b) JV was formed in June 2021. Summarized balance sheets for the Company’s unconsolidated JVs are as follows: ​ ​ ​ ​ ​ ​ ​ ​ ​ ​ ​ ​ ​ ​ ​ ​ ​ ​ ​ ​ ​ ​ ​ ​ December 31, 2021 ​ ​ Latitude Margaritaville Watersound JV ​ Sea Sound Apartments JV ​ Watersound Fountains Independent Living JV ​ Pier Park TPS JV ​ Busy Bee JV ​ Watersound Management JV ​ Total ASSETS ​ ​ ​ ​ ​ ​ ​ ​ ​ ​ ​ ​ ​ ​ ​ ​ ​ ​ ​ ​ ​ Investment in real estate ​ $ 54,034 (a) $ 53,775 ​ $ 17,003 ​ $ 16,561 ​ $ 8,005 ​ $ — ​ $ 149,378 Cash and cash equivalents ​ ​ 12,541 ​ ​ 760 ​ ​ 240 ​ ​ 1,913 ​ ​ 855 ​ ​ 138 ​ ​ 16,447 Other assets ​ ​ 1,761 ​ ​ 210 ​ ​ 187 ​ ​ 433 ​ ​ 1,044 ​ ​ — ​ ​ 3,635 Total assets ​ $ 68,336 ​ $ 54,745 ​ $ 17,430 ​ $ 18,907 ​ $ 9,904 ​ $ 138 ​ $ 169,460 ​ ​ ​ ​ ​ ​ ​ ​ ​ ​ ​ ​ ​ ​ ​ ​ ​ ​ ​ ​ ​ ​ LIABILITIES AND EQUITY ​ ​ ​ ​ ​ ​ ​ ​ ​ ​ ​ ​ ​ ​ Debt, net ​ $ 7,147 ​ $ 34,834 ​ $ 66 ​ $ 13,839 ​ $ 6,256 ​ $ — ​ $ 62,142 Other liabilities ​ ​ 36,419 ​ ​ 2,653 ​ ​ 3,408 ​ ​ 1,147 ​ ​ 405 ​ ​ — ​ ​ 44,032 Equity ​ ​ 24,770 ​ ​ 17,258 ​ ​ 13,956 ​ ​ 3,921 ​ ​ 3,243 ​ ​ 138 ​ ​ 63,286 Total liabilities and equity ​ $ 68,336 ​ $ 54,745 ​ $ 17,430 ​ $ 18,907 ​ $ 9,904 ​ $ 138 ​ $ 169,460 (a) As of December 31, 2021, investment in real estate includes the land contributed to the Latitude Margaritaville Watersound JV at the Company’s historical cost basis of $1.3 million and additional completed infrastructure improvements of $4.8 million . ​ ​ ​ ​ ​ ​ ​ ​ ​ ​ ​ ​ ​ ​ ​ ​ ​ ​ ​ ​ ​ ​ ​ ​ ​ December 31, 2020 ​ ​ Latitude Margaritaville Watersound JV ​ Sea Sound Apartments JV ​ Watersound Fountains Independent Living JV (b) ​ Pier Park TPS JV ​ Busy Bee JV ​ Watersound Management JV (c) ​ Total ASSETS ​ ​ ​ ​ ​ ​ ​ ​ ​ ​ ​ ​ ​ ​ ​ ​ ​ ​ ​ ​ ​ Investment in real estate ​ $ 18,255 (a) $ 29,085 ​ $ — ​ $ 17,946 ​ $ 8,466 ​ $ — ​ $ 73,752 Cash and cash equivalents ​ ​ 1,603 ​ ​ 15 ​ ​ — ​ ​ 1,705 ​ ​ 227 ​ ​ — ​ ​ 3,550 Other assets ​ ​ 136 ​ ​ — ​ ​ — ​ ​ 483 ​ ​ 717 ​ ​ — ​ ​ 1,336 Total assets ​ $ 19,994 ​ $ 29,100 ​ $ — ​ $ 20,134 ​ $ 9,410 ​ $ — ​ $ 78,638 ​ ​ ​ ​ ​ ​ ​ ​ ​ ​ ​ ​ ​ ​ ​ ​ ​ ​ ​ ​ ​ ​ LIABILITIES AND EQUITY ​ ​ ​ ​ ​ ​ ​ ​ ​ ​ ​ ​ ​ ​ Debt, net ​ $ 2,844 ​ $ 8,378 ​ $ — ​ $ 14,090 ​ $ 6,532 ​ $ — ​ $ 31,844 Other liabilities ​ ​ 1,794 ​ ​ 3,439 ​ ​ — ​ ​ 1,745 ​ ​ 506 ​ ​ — ​ ​ 7,484 Equity ​ ​ 15,356 ​ ​ 17,283 ​ ​ — ​ ​ 4,299 ​ ​ 2,372 ​ ​ — ​ ​ 39,310 Total liabilities and equity ​ $ 19,994 ​ $ 29,100 ​ $ — ​ $ 20,134 ​ $ 9,410 ​ $ — ​ $ 78,638 (a) As of December 31, 2020, investment in real estate includes the land contributed to the Latitude Margaritaville Watersound JV at the Company’s historical cost basis of $1.3 million and additional completed infrastructure improvements of $1.8 million . (b) JV was formed in April 2021. (c) JV was formed in June 2021. ​ Summarized statements of operations for the Company’s unconsolidated JVs are as follows: ​ ​ ​ ​ ​ ​ ​ ​ ​ ​ ​ ​ ​ ​ ​ ​ ​ ​ ​ ​ ​ ​ ​ ​ Year Ended December 31, 2021 ​ ​ Latitude Margaritaville Watersound JV ​ Sea Sound Apartments JV ​ Watersound Fountains Independent Living JV (a) ​ Pier Park TPS JV ​ Busy Bee JV ​ Watersound Management JV ​ ​ Total ​ ​ ​ ​ ​ ​ ​ ​ ​ ​ ​ ​ ​ ​ ​ ​ ​ ​ ​ ​ ​ ​ Total revenue ​ $ 18,653 ​ $ 1,012 ​ $ — ​ $ 6,474 ​ $ 16,229 ​ $ 511 ​ $ 42,879 Expenses: ​ ​ ​ ​ ​ ​ ​ ​ ​ ​ ​ ​ ​ ​ ​ ​ ​ ​ ​ ​ ​ Cost of revenue ​ ​ 14,931 ​ ​ 432 ​ ​ — ​ ​ 2,663 ​ ​ 12,958 ​ ​ 473 ​ ​ 31,457 Other operating expenses ​ ​ 6,802 ​ ​ 61 ​ ​ — ​ ​ 302 ​ ​ 1,946 ​ ​ — ​ ​ 9,111 Depreciation and amortization ​ ​ 396 ​ ​ 343 ​ ​ — ​ ​ 1,434 ​ ​ 461 ​ ​ — ​ ​ 2,634 Total expenses ​ ​ 22,129 ​ ​ 836 ​ ​ — ​ ​ 4,399 ​ ​ 15,365 ​ ​ 473 ​ ​ 43,202 Operating (loss) income ​ ​ (3,476) ​ ​ 176 ​ ​ — ​ ​ 2,075 ​ ​ 864 ​ ​ 38 ​ ​ (323) Other (expense) income: ​ ​ ​ ​ ​ ​ ​ ​ ​ ​ ​ ​ ​ ​ ​ ​ ​ ​ ​ ​ ​ Interest expense ​ ​ — ​ ​ (201) ​ ​ — ​ ​ (735) ​ ​ (192) ​ ​ — ​ ​ (1,128) Other income, net ​ ​ — ​ ​ — ​ ​ — ​ ​ 5 ​ ​ 198 ​ ​ — ​ ​ 203 Total other (expense) income ​ ​ — ​ ​ (201) ​ ​ — ​ ​ (730) ​ ​ 6 ​ ​ — ​ ​ (925) Net (loss) income ​ $ (3,476) ​ $ (25) ​ $ — ​ $ 1,345 ​ $ 870 ​ $ 38 ​ $ (1,248) (a) The project is under construction with no income or loss impacting the consolidated statement of income for the year ended December 31, 2021. ​ ​ ​ ​ ​ ​ ​ ​ ​ ​ ​ ​ ​ ​ ​ ​ ​ ​ ​ ​ ​ ​ ​ ​ Year Ended December 31, 2020 ​ ​ Latitude Margaritaville Watersound JV ​ Sea Sound Apartments JV (a) ​ Watersound Fountains Independent Living JV (b) ​ Pier Park TPS JV ​ Busy Bee JV ​ Watersound Management JV (c) ​ Total ​ ​ ​ ​ ​ ​ ​ ​ ​ ​ ​ ​ ​ ​ ​ ​ ​ ​ ​ ​ ​ ​ Total revenue ​ $ — ​ $ — ​ $ — ​ $ 2,338 ​ $ 5,846 ​ $ — ​ $ 8,184 Expenses: ​ ​ ​ ​ ​ ​ ​ ​ ​ ​ ​ ​ ​ ​ ​ ​ ​ ​ ​ ​ ​ Cost of revenue ​ ​ — ​ ​ — ​ ​ — ​ ​ 1,209 ​ ​ 4,364 ​ ​ — ​ ​ 5,573 Other operating expenses ​ ​ 980 ​ ​ — ​ ​ — ​ ​ 161 ​ ​ 1,057 ​ ​ — ​ ​ 2,223 Depreciation and amortization ​ ​ 25 ​ ​ — ​ ​ — ​ ​ 962 ​ ​ 229 ​ ​ ​ ​ ​ 1,191 Total expenses ​ ​ 1,005 ​ ​ — ​ ​ — ​ ​ 2,332 ​ ​ 5,650 ​ ​ — ​ ​ 8,987 Operating (loss) income ​ ​ (1,005) ​ ​ — ​ ​ — ​ ​ 6 ​ ​ 196 ​ ​ — ​ ​ (803) Other expense: ​ ​ ​ ​ ​ ​ ​ ​ ​ ​ ​ ​ ​ ​ ​ ​ ​ ​ ​ ​ ​ Interest expense ​ ​ — ​ ​ — ​ ​ — ​ ​ (230) ​ ​ (99) ​ ​ — ​ ​ (329) Other expense, net ​ ​ — ​ ​ — ​ ​ — ​ ​ — ​ ​ (145) ​ ​ — ​ ​ (145) Total other expense ​ ​ — ​ ​ — ​ ​ — ​ ​ (230) ​ ​ (244) ​ ​ — ​ ​ (474) Net loss ​ $ (1,005) ​ $ — ​ $ — ​ $ (224) ​ $ (48) ​ $ — ​ $ (1,277) (a) The project is under construction with no income or loss impacting the consolidated statement of income for the year ended December 31, 2020. (b) JV was formed in April 2021. (c) JV was formed in June 2021. ​ ​ ​ ​ ​ ​ ​ ​ ​ ​ ​ ​ ​ ​ ​ ​ ​ ​ ​ ​ ​ ​ ​ ​ ​ Year Ended December 31, 2019 ​ ​ Latitude Margaritaville Watersound JV ​ Sea Sound Apartments JV (a) ​ Watersound Fountains Independent Living JV (b) ​ Pier Park TPS JV ​ Busy Bee JV (c) ​ Watersound Management JV (d) ​ Total ​ ​ ​ ​ ​ ​ ​ ​ ​ ​ ​ ​ ​ ​ ​ ​ ​ ​ ​ ​ ​ ​ Total revenue ​ $ — ​ $ — ​ $ — ​ $ — ​ $ — ​ $ — ​ $ — Total expenses ​ ​ 142 ​ ​ — ​ ​ — ​ ​ — ​ ​ — ​ ​ — ​ ​ 142 Operating loss ​ ​ (142) ​ ​ — ​ ​ — ​ ​ — ​ ​ — ​ ​ — ​ ​ (142) Total other expense ​ ​ — ​ ​ — ​ ​ — ​ ​ (13) ​ ​ — ​ ​ — ​ ​ (13) Net loss ​ $ (142) ​ $ — ​ $ — ​ $ (13) ​ $ — ​ $ — ​ $ (155) (a) JV was formed in January 2020. (b) JV was formed in April 2021. (c) The project was under construction with no income or loss impacting the consolidated statement of income for the year ended December 31, 2019. (d) JV was formed in June 2021. ​ Latitude Margaritaville Watersound JV LMWS, LLC was created in June 2019, when the Company entered into a JV agreement to develop a 55+ active adult residential community in Bay County, Florida. The JV parties are working together to develop the initial phases of the community. Construction is underway on customer homes and town center amenities. During the year ended December 31, 2021, the Latitude Margaritaville Watersound JV completed 47 . contribution, the Company agreed to make certain infrastructure improvements, such that the total contractual value of the land and its improvements total $35.0 million. As of December 31, 2021 and 2020, the Company’s investment in the unconsolidated Latitude Margaritaville Watersound JV was $30.0 million and $24.3 million, respectively, which includes the net present value of the land contribution, cash contribut return of land contribution and interest related to the revolving promissory note receivable. The initial net present value of the land contribution of $16.6 million, was based on the Company’s best estimate of the prevailing market rates for the source of credit using an imputed interest rate of 5.8% and timing of home sales. The Company continues to have a performance obligation to provide agreed upon infrastructure improvements in the vicinity of the contributed land, which will be recognized over time as improvements are completed. As of December 31, 2021, the Company completed $4.8 million of the agreed upon infrastructure improvements. The transaction price was allocated based on the stand-alone selling prices of the land and agreed upon improvements. Latitude Margaritaville Watersound JV Per the JV agreement, the Company, as lender, has provided interest-bearing financing in the form of a $10.0 million secured revolving promissory note to the Latitude Margaritaville Watersound JV, as borrower, to finance the development of the pod-level, non-spine infrastructure, which is being repaid by the JV as each home is sold. See Note 9. Other Assets for additional information related to the revolving promissory note. Commitments and Contingencies Sea Sound Apartments JV FDSJ Eventide, LLC was created in January 2020. The Company entered into a JV agreement to develop, construct and manage a 300-unit apartment community in Panama City Beach, Florida. The JV parties are working together to develop and construct the remaining 86 units of the 300-unit apartment community. The community is located near the Breakfast Point residential communities on land that was contributed to the JV by the Company in January 2020, with a fair value of $5.1 million. In addition, during 2020, the Company contributed mitigation bank credits of $0.4 million and cash of $4.9 million and the JV partner contributed $6.9 million of cash. As of December 31, 2021 and 2020,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The Company’s investment in Sea Sound Apartments JV is accounted for using the equity method. In January 2020, the JV entered into a $40.3 million loan (the “Sea Sound Apartments JV Loan”). The Sea Sound Apartments JV Loan bears interest at LIBOR plus 2.2% and matures in January 2024. The Sea Sound Apartments JV Loan is secured by the real property, all assets of the borrower, assignment of leases and rents and the security interest in the rents and personal property. The Company’s JV partner is the sole guarantor of the Sea Sound Apartments JV Loan. As of December 31, 2021 and 2020, $35.0 million and $8.8 million, respectively, was outstanding on the Sea Sound Apartments JV Loan. Watersound Fountains Independent Living JV WOSL, LLC was created in April 2021. The Company entered into a JV agreement to develop, construct and manage a 148-unit independent senior living community located near the Watersound Origins residential community. The three JV parties are working together to develop and construct the project. The community is located on land that was contributed to the JV by the Company in April 2021, with a fair value of $3.2 million. In addition, during 2021, the Company contributed cash of $4.3 million and the JV partners contributed $6.4 million. As of December 31, 2021, the Company owned a 53.8% interest in the JV. The Company’s partners are responsible for the day-to-day activities of the JV. The Company has determined that Watersound Fountains Independent Living JV is a VIE, but that the Company is not the primary beneficiary since it does not have the power to direct the activities that most significantly impact the economic performance of the JV. The Company’s investment in Watersound Fountains Independent Living JV is accounted for using the equity method. See Note 20. Commitments and Contingencies Pier Park TPS JV Pier Park TPS, LLC was created in April 2018. The Company entered into a JV agreement to develop and operate a 124-room hotel in Panama City Beach, Florida. The hotel opened in May 2020. As of December 31, 2021 and 2020,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20. Commitments and Contingencies Busy Bee JV SJBB, LLC was created in July 2019, when the Company entered into a JV agreement to construct, own and manage a Busy Bee branded fuel station and convenience store in Panama City Beach, Florida. Construction of the fuel station and convenience store was completed in June 2020. As of December 31, 2021 and 2020,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20. Commitments and Contingencies Watersound Management JV Watersound Management, LLC was created in June 2021. During 2021, the Company purchased an interest in Watersound Management, LLC for $0.5 million to form a JV to lease, manage and operate multi-family housing developments for which the JV is the exclusive renting and management agent. In addition, the Company and its JV partner each contributed cash of less than $0.1 million. As of December 31, 2021, the Company owned a 50.0% interest in the JV. The day-to-day activities of the JV are being managed through a board of managers, with each JV partner having equal voting rights. The Company has determined that Watersound Management JV is a voting interest entity, but that the Company does not have a majority voting interest. The Company’s investment in Watersound Management JV is accounted for using the equity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5. Investments Available-For-Sale Investments Investments classified as available-for-sale securities were as follows: ​ ​ ​ ​ ​ ​ ​ ​ ​ ​ ​ ​ ​ ​ ​ ​ December 31, 2021 ​ ​ ​ Gross Unrealized Gross Unrealized ​ ​ ​ ​ Amortized Cost ​ Gains ​ (Losses) ​ Fair Value Investments - debt securities: ​ ​ ​ ​ U.S. Treasury Bills ​ $ 88,966 ​ $ 1 ​ $ (11) ​ $ 88,956 ​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 ​ During 2021, net realized gains from the sale of available-for-sale securities were less than $0.1 million, proceeds from the sale of available-for-sale securities were $1.2 million, maturities of available-for-sale securities were $117.0 million and purchases of available-for-sale securities were $157.9 million. During 2020, net realized gains from the sale of available-for-sale securities were $0.1 million, proceeds from the sale of available-for-sale securities were $1.2 million, proceeds from the maturity of available-for-sale securities were $11.0 million and purchases of available-for-sale securities were $58.9 million. The following table provides the available-for-sale investments with an unrealized loss position and their related fair values: ​ ​ ​ ​ ​ ​ ​ ​ ​ ​ ​ ​ ​ ​ ​ ​ ​ ​ ​ ​ ​ ​ ​ ​ ​ ​ ​ ​ December 31, 2021 ​ December 31, 2020 ​ ​ Less Than 12 Months ​ 12 Months or Greater ​ Less Than 12 Months ​ 12 Months or Greater ​ ​ ​ ​ ​ Unrealized ​ ​ ​ ​ Unrealized ​ ​ ​ ​ Unrealized ​ ​ ​ ​ Unrealized ​ Fair Value Losses Fair Value Losses Fair Value Losses Fair Value Losses Investments - debt securities: ​ ​ ​ ​ ​ ​ ​ ​ U.S. Treasury Bills ​ $ 43,959 ​ $ 11 ​ $ — ​ $ — ​ $ — ​ $ — ​ $ — ​ $ — ​ As of December 31, 2021, the Company had de minimis unrealized losses related to U.S. Treasury Bills. As of December 31, 2020, the Company did not have unrealized losses related to investments – debt securities. As of December 31, 2021, the Company determined the unrealized losses related to U.S. Treasury Bills were not due to credit impairment and did not record an allowance for credit losses related to available-for-sale debt securities. In addition, the Company did not intend to sell the investments with an unrealized loss and it is more likely than not that the Company will not be required to sell any of these securities prior to their anticipated recovery. The amortized cost and estimated fair value of investments – debt securities classified as available-for-sale, by contractual maturity are shown in the following table. ​ ​ ​ ​ ​ ​ ​ ​ ​ ​ December 31, 2021 ​ Amortized Cost Fair Value Due in one year or less ​ $ 88,966 ​ $ 88,956 ​ Investment Management Agreement Mr. Bruce R. Berkowitz is the Chairman of the Company’s Board. He is the Manager of, and controls entities that own and control, Fairholme Holdings, LLC, which wholly owns FCM. Mr. Berkowitz is the Chief Investment Officer of FCM, which has provided investment advisory services to the Company since April 2013. FCM does not receive any compensation for services as the Company’s investment advisor. As of December 31, 2021, clients of FCM, including Mr. Berkowitz, beneficially owned approximately 42.6% of the Company’s common stock. FCM and its client, The Fairholme Fund, a series of investments originating from the Fairholme Funds, Inc., may be deemed affiliates of the Company. Pursuant to the terms of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Restricted investments: ​ ​ ​ ​ ​ ​ ​ ​ ​ ​ ​ ​ Short-term bond ​ 1,171 ​ — ​ — ​ 1,171 ​ ​ 1,171 ​ — ​ — ​ 1,171 ​ ​ $ 139,126 ​ $ 2,683 ​ $ — ​ $ 141,809 ​ Money market funds, U.S. Treasury Bills and short-term bond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solidated balance sheets. The Company’s corporate debt securities and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preferred stock investments are categorized as Level 2 financial instruments since their fair values were determined from market inputs in an inactive market. As of December 31, 2020, restricted investments were included within other assets on the consolidated balance sheets and included certain of the surplus assets that were transferred from the Company’s Pension Plan to a suspense account in the Company’s 401(k) plan in December 2014. The Company retained the risks and rewards of ownership of these assets; therefore, the assets held in the suspense account were included in the Company’s consolidated financial statements until they were allocated to participants. The final allocation of the assets occurred in March 2021. As of December 31, 2020, the assets held in the suspense account were invested in a Vanguard Short-Term Bond Fund, which invests in money market instruments and short-term high-quality bonds, including asset-backed, government, and investment grade corporate securities with an expected maturity of 0-3 years Other Assets Employee Benefit Plan Assets and liabilities measured at fair value on a recurring basis related to interest rate swap agreements designated as cash flow hedges are as follows: ​ ​ ​ ​ ​ ​ ​ ​ ​ ​ ​ ​ ​ ​ ​ ​ ​ ​ ​ ​ ​ ​ ​ ​ ​ ​ ​ Fixed ​ ​ Notional ​ ​ ​ ​ ​ ​ ​ Fair ​ Location in ​ ​ Effective ​ Maturity ​ Interest ​ ​ Amount as of ​ Derivative Asset (Liability) Fair Value ​ Value ​ Consolidated Description ​ Date ​ Date ​ Rate ​ ​ December 31, 2021 ​ December 31, 2021 ​ December 31, 2020 ​ Level ​ Balance Sheets ​ ​ ​ ​ ​ ​ ​ ​ ​ In Millions ​ In Thousands ​ ​ ​ ​ Pier Park Resort Hotel JV Loan (a) ​ 12/10/2022 ​ 4/12/2027 ​ 3.2% ​ $ 42.0 ​ $ 558 ​ $ — ​ 2 ​ Other assets Watercrest JV Loan (a) ​ 6/1/2021 ​ 6/1/2024 ​ 4.4% ​ $ 20.0 ​ $ (634) ​ $ (1,172) ​ 2 ​ Other liabilities Pier Park TPS JV Loan (b) ​ 1/14/2021 ​ 1/14/2026 ​ 5.2% ​ $ 14.1 ​ $ (436) ​ $ (821) ​ 2 ​ Investment in unconsolidated joint ventures (a) See Note 11. Debt, Net for additional information. (b) Interest rate swap was entered into by the Pier Park TPS JV, which is unconsolidated and accounted for using the equity method. The derivative liability has been recorded at the Company’s proportionate share of its estimated fair value. The Company’s proportionate share of the gain or loss on the derivative instrument is reported as a component of other comprehensive income (loss) and reclassified into equity in loss from unconsolidated joint ventures in the period during which the hedged transaction affects earnings. See Note 4. Joint Ventures and Note 20. Commitments and Contingencies for additional information. ​ The following is a summary of the effect of derivative instruments on the Company’s consolidated statements of income and consolidated statements of comprehensive income: ​ ​ ​ ​ ​ ​ ​ ​ ​ ​ ​ ​ ​ ​ ​ Year Ended December 31, ​ ​ ​ 2021 ​ 2020 ​ 2019 ​ ​ ​ ​ ​ ​ ​ ​ ​ ​ ​ Amount of gain (loss) recognized in other comprehensive income (loss) on derivatives ​ ​ $ 1,061 ​ $ (1,657) ​ $ (336) Amount of loss reclassified into interest expense ​ ​ $ 247 ​ $ — ​ $ — Amount of loss reclassified into equity in loss from unconsolidated joint ventures ​ ​ $ 173 ​ $ — ​ $ — ​ As of December 31, 2021, based on current value, the Company expects to reclassify $0.6 million of net losses on derivative instruments from accumulated other comprehensive loss to earnings during the next twelve months. Investment in Unconsolidated Joint Ventures The fair value of the Company’s investment in unconsolidated JVs is determined primarily using a discounted cash flow model to value the underlying net assets and operations of the respective JV. The fair value of investment in unconsolidated JVs required to be assessed for impairment is determined using Level 3 inputs in the fair value hierarchy. No impairment for unconsolidated JVs was recorded during 2021, 2020 or 2019. See Note 4. Joint Ventures Long-lived Assets The Company reviews its long lived assets for impairment whenever events or changes in circumstances indicate that the carrying amount of an asset may not be recoverable. The fair value of long-lived assets required to be assessed for impairment is determined using Level 3 inputs in the fair value hierarchy. During 2021, 2020 and 2019 the Company did not record any impairment charges related to long-lived assets. Fair Value of Financial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December 31, 2021 ​ December 31, 2020 ​ Carrying Estimated ​ Carrying Estimated ​ ​ ​ value ​ Fair value ​ Level ​ value ​ Fair value ​ Level ​ ​ ​ ​ ​ Investments held by SPEs: ​ ​ ​ ​ Time deposit ​ $ 200,000 ​ $ 200,000 3 ​ $ 200,000 ​ $ 200,000 3 U.S. Treasury Bills ​ $ 5,132 ​ $ 5,475 1 ​ $ 5,759 ​ $ 6,363 1 ​ ​ ​ ​ ​ ​ ​ Senior Notes held by SPE ​ $ 177,566 ​ $ 204,802 3 ​ $ 177,289 ​ $ 216,363 3 Debt ​ ​ ​ ​ ​ ​ ​ ​ ​ ​ ​ ​ ​ ​ ​ ​ Fixed-rate debt ​ $ 129,532 ​ $ 126,722 ​ 2 ​ $ 114,125 ​ $ 116,509 ​ 2 Variable-rate debt ​ ​ 97,942 ​ ​ 97,942 ​ 2 ​ ​ 47,293 ​ ​ 47,293 ​ 2 Total debt ​ $ 227,474 ​ $ 224,664 ​ ​ ​ $ 161,418 ​ $ 163,802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21, consist of a $200.0 million time deposit that, subsequent to April 2, 2014, pays interest at 4.0% and matures in March 2029, U.S. Treasuries of $5.1 million and cash of $0.4 million. The Senior Notes held by Northwest Florida Timber Finance, LLC as of December 31, 2021 consist of $177.6 million, net of the $2.4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urricane Michael</t>
        </is>
      </c>
      <c r="B1" s="2" t="inlineStr">
        <is>
          <t>12 Months Ended</t>
        </is>
      </c>
    </row>
    <row r="2">
      <c r="B2" s="2" t="inlineStr">
        <is>
          <t>Dec. 31, 2021</t>
        </is>
      </c>
    </row>
    <row r="3">
      <c r="A3" s="3" t="inlineStr">
        <is>
          <t>Hurricane Michael</t>
        </is>
      </c>
    </row>
    <row r="4">
      <c r="A4" s="4" t="inlineStr">
        <is>
          <t>Hurricane Michael</t>
        </is>
      </c>
      <c r="B4" s="4" t="inlineStr">
        <is>
          <t>7. Hurricane Michael On October 10, 2018, Hurricane Michael made landfall in the Florida Panhandle.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have remained closed during the reconstruction of significant portions of these assets. A portion of the marinas are expected to open in spring 2022.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exist between the impairment losses, capital expenditures made to repair or restore properties and recognition and receipt of insurance proceeds reflected in the Company’s financial statements. The Company received business interruption proceeds related to the marinas of $0.7 million during 2021 and $1.3 million during both 2020 and 2019, which are included within cost of hospitality revenue on the consolidated statements of income. In addition, during 2020, $0.7 million of business interruption proceeds were received related to the Pier Park Crossings JV, which are included within cost of leasing revenue on the consolidated statements of income. During 2021, 2020 and 2019 the Company recognized $4.9 million, $0.7 million and $5.3 million, respectively, of gain on insurance recovery. During 2021, 2020 and 2019, the Company incurred loss from hurricane damage of $0.1 million, $1.1 million and $2.7 million, respectively. The gain on insurance recovery and loss from hurricane damage were included in other income, net on the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Company as Lessor Leasing revenue consists of rental revenue from multi-family, senior living, self-storage, retail, office and commercial property, cell towers and other assets, which is recognized as earned, using the straight-line method over the life of each lease. The Company’s leases have remaining lease terms up to the year 2040, some of which include options to terminate or extend. The components of leasing revenue are as follows: ​ ​ ​ ​ ​ ​ ​ ​ ​ ​ ​ ​ ​ Year Ended December 31, ​ ​ 2021 ​ 2020 ​ 2019 Leasing revenue ​ ​ ​ ​ ​ ​ ​ ​ ​ Lease payments ​ $ 22,256 ​ $ 14,710 ​ $ 11,637 Variable lease payments ​ ​ 4,825 ​ ​ 4,109 ​ ​ 3,944 Total leasing revenue ​ $ 27,081 ​ $ 18,819 ​ $ 15,581 ​ Minimum future base rental revenue on non-cancelable leases subsequent to December 31, 2021, for the years ending December 31 are: ​ ​ ​ ​ ​ ​ ​ 2022 ​ $ 19,075 2023 ​ 11,579 2024 ​ 9,260 2025 ​ 6,434 2026 ​ ​ 4,904 Thereafter ​ ​ 17,950 ​ ​ $ 69,202 ​ The Company as Lessee As of December 31, 2021, the Company leased certain office and other equipment under finance leases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solidated balance sheets, which represent the Company’s right to use an underlying asset during a lease term for leases in excess of one year. Corresponding finance lease liabilities and operating lease liabilities are included within other liabilities on the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 ​ ​ ​ ​ ​ Year Ended December 31, ​ ​ 2021 ​ 2020 ​ 2019 ​ Lease cost ​ ​ ​ ​ ​ ​ ​ ​ ​ Finance lease cost: ​ ​ ​ ​ ​ ​ ​ ​ ​ Amortization of right-of-use assets $ 114 ​ $ 57 ​ $ 40 ​ Interest on lease liability 18 ​ 11 ​ 9 ​ Operating lease cost 308 ​ 289 ​ 238 ​ Short-term lease cost 1,476 ​ 1,016 ​ 721 ​ Total lease cost $ 1,916 ​ $ 1,373 ​ $ 1,008 ​ ​ ​ ​ ​ ​ ​ ​ ​ ​ ​ Other information ​ ​ ​ ​ ​ ​ ​ ​ ​ Weighted-average remaining lease term - finance lease (in years) ​ 3.6 ​ ​ 3.9 ​ ​ 4.2 ​ Weighted-average remaining lease term - operating leases (in years) ​ 3.3 ​ ​ 3.9 ​ ​ 3.1 ​ Weighted-average discount rate - finance lease ​ 4.6 % ​ 5.0 % ​ 5.0 % Weighted-average discount rate - operating leases ​ 4.9 % ​ 4.9 % ​ 5.0 % ​ The aggregate payments of finance and operating lease liabilities subsequent to December 31, 2021, for the years ending December 31 are: ​ ​ ​ ​ ​ ​ ​ ​ ​ Finance Leases ​ Operating Leases 2022 ​ $ 133 ​ $ 261 2023 ​ 133 ​ 220 2024 ​ 86 ​ 108 2025 ​ 50 ​ 51 2026 ​ ​ 6 ​ ​ 12 Thereafter ​ ​ — ​ ​ 269 Total ​ ​ 408 ​ ​ 921 Less imputed interest ​ ​ (28) ​ ​ (189) Total lease liabilities ​ $ 380 ​ $ 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9. Other Assets Other assets consist of the following: ​ ​ ​ ​ ​ ​ ​ ​ December 31, December 31, ​ ​ 2021 ​ 2020 Restricted investments ​ $ — ​ $ 1,171 Investments - equity securities ​ ​ 450 ​ ​ 2,623 Accounts receivable, net ​ ​ 13,813 ​ ​ 10,791 Homesite sales receivable ​ ​ 7,651 ​ ​ 5,675 Notes receivable, net ​ 12,377 ​ 10,877 Inventory ​ ​ 2,797 ​ ​ 2,026 Prepaid expenses ​ 7,175 ​ 7,135 Straight-line rent ​ 2,489 ​ 3,174 Operating lease right-of-use assets ​ ​ 732 ​ ​ 808 Other assets ​ 5,987 ​ 5,743 Retained interest investments ​ ​ 13,826 ​ ​ 12,905 Accrued interest receivable for Senior Notes held by SPE ​ 2,938 ​ 2,938 Total other assets ​ $ 70,235 ​ $ 65,866 ​ Restricted Investments As of December 31, 2020, the Company’s restricted investments were related to the Company’s deferred compensation plan. As part of the Pension Plan termination in 2014, the Company directed the Pension Plan to transfer the Pension Plan’s surplus assets into a suspense account in the Company’s 401(k) plan. The Company retained the risks and rewards of ownership of these assets; therefore, the assets held in the suspense account were included in the Company’s consolidated balance sheets until they were allocated to 401(k) plan participants. The final allocation of the assets occurred in March 2021. See Note 17. Employee Benefit Plan Investments – Equity Securities As of December 31, 2021 and 2020, investments – equity securities included $0.5 million and $2.6 million, respectively, of preferred stock investments recorded at fair value. During the year ended December 31, 2021, the Company recognized unrealized loss of $0.9 million on investments related to equity securities still held as of December 31, 2021. During the year ended December 31, 2020, the Company recognized unrealized loss of $4.6 million on investments related to equity securities still held as of December 31, 2020. During the year ended December 31, 2019, the Company recognized unrealized loss of $6.3 million on investments related to equity securities still held as of December 31, 2019. These amounts were included within investment income, net on the consolidated statements of income. Accounts Receivable, Net Accounts receivable, net primarily includes leasing receivables, membership initiation fees, hospitality receivables and other receivables. As of December 31, 2021 and 2020, accounts receivable were presented net of allowance for credit losses of $0.4 million and $0.2 million, respectively. As of both December 31, 2021 and 2020, accounts receivable were presented net of allowance for lease related receivables of less than $0.1 million. During 2021, allowance for credit losses related to accounts receivable, net increased $0.2 mill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 The following table presents the changes in homesite sales receivable: ​ ​ ​ ​ ​ ​ ​ ​ ​ ​ ​ ​ ​ ​ ​ ​ ​ ​ ​ Increases Due To ​ ​ ​ ​ ​ ​ ​ ​ ​ Balance ​ ​ Revenue Recognized ​ ​ Decreases Due to ​ ​ Balance ​ ​ ​ January 1, 2021 ​ ​ for Homesites Sold ​ ​ Amounts Received ​ ​ December 31, 2021 Homesite sales receivable ​ $ 5,675 ​ $ 7,213 ​ $ (5,237) ​ $ 7,651 ​ ​ ​ ​ ​ ​ ​ ​ ​ ​ ​ ​ ​ ​ ​ ​ ​ ​ ​ ​ Increases Due To ​ ​ ​ ​ ​ ​ ​ ​ ​ Balance ​ ​ Revenue Recognized ​ ​ Decreases Due to ​ ​ Balance ​ ​ ​ January 1, 2020 ​ ​ for Homesites Sold ​ ​ Amounts Received ​ ​ December 31, 2020 Homesite sales receivable ​ $ 5,211 ​ $ 3,854 ​ $ (3,390) ​ $ 5,675 ​ Notes Receivable, Net Notes receivable, net consist of the following: ​ ​ ​ ​ ​ ​ ​ ​ December 31, December 31, ​ ​ 2021 ​ 2020 Interest bearing revolving promissory note with the unconsolidated Latitude Margaritaville Watersound JV, secured by the JV's real property — bearing interest at a rate of 5.0%, matures June 2025 ​ $ 7,075 ​ $ 2,714 Various interest bearing homebuilder notes, secured by the real estate sold — bearing interest at a rate of 5.5%, due September 2022 through May 2023 ​ ​ 4,824 ​ ​ 7,544 Interest bearing notes with JV partners, secured by the partners' membership interest in the JVs — bearing interest at a rate of 8.0%, due May 2039 ​ ​ 359 ​ ​ 556 Non-interest bearing note with a tenant for tenant improvements, due October 2025 ​ ​ 76 ​ ​ — Various mortgage notes, secured by certain real estate, bearing interest at rates of 4.4% to 5.2% due December 2022 through November 2023 ​ 43 ​ 63 Total notes receivable, net ​ $ 12,377 ​ $ 10,877 ​ In June 2020, the Company entered into a $10.0 million secured revolving promissory note with the unconsolidated Latitude Margaritaville Watersound JV. The Latitude Margaritaville Watersound JV Note was provided to finance the development of the pod-level, non-spine infrastructure, which is being repaid by the JV as each home is sold by the JV, with the aggregate unpaid principal and all accrued and unpaid interest due at maturity in June 2025. The Latitude Margaritaville Watersound JV Note is secured by a mortgage and security interest in and on the real property and improvements located on the real property of the JV. See Note 4. Joint Ventures The Company may allow homebuilders to pay for homesites during the home construction period in the form of homebuilder notes. The Company evaluates the carrying value of all notes and the need for an allowance for credit losses at each reporting date. As of both December 31, 2021 and 2020, notes receivable were presented net of allowance for credit losses of $0.1 million. As of December 31, 2021 and 2020, accrued interest receivable related to notes receivable was $0.1 million and $0.2 million, respectively, which is included within other assets on the consolidated balance sheet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financial statements as of December 31, 2021 and 2020. The Company’s continuing involvement with the SPEs is the receipt of the net interest payments and the remaining principal of approximately $16.6 million to be received at the end of the installment notes’ fifteen year maturity period, in 2022 through 2024. The Company has beneficial or retained interest investments related to these SPEs of $13.8 million and $12.9 million as of December 31, 2021 and 2020, respectively, recorded in other asset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real estate, net</t>
        </is>
      </c>
      <c r="B3" s="7" t="n">
        <v>690113</v>
      </c>
      <c r="C3" s="7" t="n">
        <v>551653</v>
      </c>
    </row>
    <row r="4">
      <c r="A4" s="4" t="inlineStr">
        <is>
          <t>Investment in unconsolidated joint ventures</t>
        </is>
      </c>
      <c r="B4" s="6" t="n">
        <v>52027</v>
      </c>
      <c r="C4" s="6" t="n">
        <v>37965</v>
      </c>
    </row>
    <row r="5">
      <c r="A5" s="4" t="inlineStr">
        <is>
          <t>Cash and cash equivalents</t>
        </is>
      </c>
      <c r="B5" s="6" t="n">
        <v>70162</v>
      </c>
      <c r="C5" s="6" t="n">
        <v>106794</v>
      </c>
    </row>
    <row r="6">
      <c r="A6" s="4" t="inlineStr">
        <is>
          <t>Investments - debt securities</t>
        </is>
      </c>
      <c r="B6" s="6" t="n">
        <v>88956</v>
      </c>
      <c r="C6" s="6" t="n">
        <v>48051</v>
      </c>
    </row>
    <row r="7">
      <c r="A7" s="4" t="inlineStr">
        <is>
          <t>Other assets</t>
        </is>
      </c>
      <c r="B7" s="6" t="n">
        <v>70235</v>
      </c>
      <c r="C7" s="6" t="n">
        <v>65866</v>
      </c>
    </row>
    <row r="8">
      <c r="A8" s="4" t="inlineStr">
        <is>
          <t>Property and equipment, net</t>
        </is>
      </c>
      <c r="B8" s="6" t="n">
        <v>31145</v>
      </c>
      <c r="C8" s="6" t="n">
        <v>20846</v>
      </c>
    </row>
    <row r="9">
      <c r="A9" s="4" t="inlineStr">
        <is>
          <t>Investments held by special purpose entities</t>
        </is>
      </c>
      <c r="B9" s="6" t="n">
        <v>205513</v>
      </c>
      <c r="C9" s="6" t="n">
        <v>206149</v>
      </c>
    </row>
    <row r="10">
      <c r="A10" s="4" t="inlineStr">
        <is>
          <t>Total assets</t>
        </is>
      </c>
      <c r="B10" s="6" t="n">
        <v>1208151</v>
      </c>
      <c r="C10" s="6" t="n">
        <v>1037324</v>
      </c>
    </row>
    <row r="11">
      <c r="A11" s="3" t="inlineStr">
        <is>
          <t>Liabilities:</t>
        </is>
      </c>
    </row>
    <row r="12">
      <c r="A12" s="4" t="inlineStr">
        <is>
          <t>Debt, net</t>
        </is>
      </c>
      <c r="B12" s="6" t="n">
        <v>223034</v>
      </c>
      <c r="C12" s="6" t="n">
        <v>158915</v>
      </c>
    </row>
    <row r="13">
      <c r="A13" s="4" t="inlineStr">
        <is>
          <t>Other liabilities</t>
        </is>
      </c>
      <c r="B13" s="6" t="n">
        <v>104192</v>
      </c>
      <c r="C13" s="6" t="n">
        <v>72035</v>
      </c>
    </row>
    <row r="14">
      <c r="A14" s="4" t="inlineStr">
        <is>
          <t>Deferred tax liabilities, net</t>
        </is>
      </c>
      <c r="B14" s="6" t="n">
        <v>77259</v>
      </c>
      <c r="C14" s="6" t="n">
        <v>60915</v>
      </c>
    </row>
    <row r="15">
      <c r="A15" s="4" t="inlineStr">
        <is>
          <t>Senior Notes held by special purpose entity</t>
        </is>
      </c>
      <c r="B15" s="6" t="n">
        <v>177566</v>
      </c>
      <c r="C15" s="6" t="n">
        <v>177289</v>
      </c>
    </row>
    <row r="16">
      <c r="A16" s="4" t="inlineStr">
        <is>
          <t>Total liabilities</t>
        </is>
      </c>
      <c r="B16" s="6" t="n">
        <v>582051</v>
      </c>
      <c r="C16" s="6" t="n">
        <v>469154</v>
      </c>
    </row>
    <row r="17">
      <c r="A17" s="4" t="inlineStr">
        <is>
          <t>Commitments and contingencies (Note 20)</t>
        </is>
      </c>
      <c r="B17" s="4" t="inlineStr">
        <is>
          <t xml:space="preserve"> </t>
        </is>
      </c>
      <c r="C17" s="4" t="inlineStr">
        <is>
          <t xml:space="preserve"> </t>
        </is>
      </c>
    </row>
    <row r="18">
      <c r="A18" s="3" t="inlineStr">
        <is>
          <t>Equity:</t>
        </is>
      </c>
    </row>
    <row r="19">
      <c r="A19" s="4" t="inlineStr">
        <is>
          <t>Common stock, no par value; 180,000,000 shares authorized; 58,882,549 issued and outstanding at December 31, 2021 and December 31, 2020</t>
        </is>
      </c>
      <c r="B19" s="6" t="n">
        <v>296873</v>
      </c>
      <c r="C19" s="6" t="n">
        <v>296873</v>
      </c>
    </row>
    <row r="20">
      <c r="A20" s="4" t="inlineStr">
        <is>
          <t>Retained earnings</t>
        </is>
      </c>
      <c r="B20" s="6" t="n">
        <v>310925</v>
      </c>
      <c r="C20" s="6" t="n">
        <v>255216</v>
      </c>
    </row>
    <row r="21">
      <c r="A21" s="4" t="inlineStr">
        <is>
          <t>Accumulated other comprehensive loss</t>
        </is>
      </c>
      <c r="B21" s="6" t="n">
        <v>-389</v>
      </c>
      <c r="C21" s="6" t="n">
        <v>-1472</v>
      </c>
    </row>
    <row r="22">
      <c r="A22" s="4" t="inlineStr">
        <is>
          <t>Total stockholders' equity</t>
        </is>
      </c>
      <c r="B22" s="6" t="n">
        <v>607409</v>
      </c>
      <c r="C22" s="6" t="n">
        <v>550617</v>
      </c>
    </row>
    <row r="23">
      <c r="A23" s="4" t="inlineStr">
        <is>
          <t>Non-controlling interest</t>
        </is>
      </c>
      <c r="B23" s="6" t="n">
        <v>18691</v>
      </c>
      <c r="C23" s="6" t="n">
        <v>17553</v>
      </c>
    </row>
    <row r="24">
      <c r="A24" s="4" t="inlineStr">
        <is>
          <t>Total equity</t>
        </is>
      </c>
      <c r="B24" s="6" t="n">
        <v>626100</v>
      </c>
      <c r="C24" s="6" t="n">
        <v>568170</v>
      </c>
    </row>
    <row r="25">
      <c r="A25" s="4" t="inlineStr">
        <is>
          <t>Total liabilities and equity</t>
        </is>
      </c>
      <c r="B25" s="6" t="n">
        <v>1208151</v>
      </c>
      <c r="C25" s="6" t="n">
        <v>1037324</v>
      </c>
    </row>
    <row r="26">
      <c r="A26" s="4" t="inlineStr">
        <is>
          <t>Variable Interest Entity, Primary Beneficiary</t>
        </is>
      </c>
    </row>
    <row r="27">
      <c r="A27" s="3" t="inlineStr">
        <is>
          <t>ASSETS</t>
        </is>
      </c>
    </row>
    <row r="28">
      <c r="A28" s="4" t="inlineStr">
        <is>
          <t>Investment in real estate, net</t>
        </is>
      </c>
      <c r="B28" s="6" t="n">
        <v>206565</v>
      </c>
      <c r="C28" s="6" t="n">
        <v>170853</v>
      </c>
    </row>
    <row r="29">
      <c r="A29" s="4" t="inlineStr">
        <is>
          <t>Cash and cash equivalents</t>
        </is>
      </c>
      <c r="B29" s="6" t="n">
        <v>10564</v>
      </c>
      <c r="C29" s="6" t="n">
        <v>2639</v>
      </c>
    </row>
    <row r="30">
      <c r="A30" s="4" t="inlineStr">
        <is>
          <t>Other assets</t>
        </is>
      </c>
      <c r="B30" s="6" t="n">
        <v>17392</v>
      </c>
      <c r="C30" s="6" t="n">
        <v>13821</v>
      </c>
    </row>
    <row r="31">
      <c r="A31" s="4" t="inlineStr">
        <is>
          <t>Investments held by special purpose entities</t>
        </is>
      </c>
      <c r="B31" s="6" t="n">
        <v>205513</v>
      </c>
      <c r="C31" s="6" t="n">
        <v>206149</v>
      </c>
    </row>
    <row r="32">
      <c r="A32" s="4" t="inlineStr">
        <is>
          <t>Total assets</t>
        </is>
      </c>
      <c r="B32" s="6" t="n">
        <v>440034</v>
      </c>
      <c r="C32" s="6" t="n">
        <v>393462</v>
      </c>
    </row>
    <row r="33">
      <c r="A33" s="3" t="inlineStr">
        <is>
          <t>Liabilities:</t>
        </is>
      </c>
    </row>
    <row r="34">
      <c r="A34" s="4" t="inlineStr">
        <is>
          <t>Debt, net</t>
        </is>
      </c>
      <c r="B34" s="6" t="n">
        <v>173531</v>
      </c>
      <c r="C34" s="6" t="n">
        <v>139592</v>
      </c>
    </row>
    <row r="35">
      <c r="A35" s="4" t="inlineStr">
        <is>
          <t>Other liabilities</t>
        </is>
      </c>
      <c r="B35" s="6" t="n">
        <v>17836</v>
      </c>
      <c r="C35" s="6" t="n">
        <v>9596</v>
      </c>
    </row>
    <row r="36">
      <c r="A36" s="4" t="inlineStr">
        <is>
          <t>Senior Notes held by special purpose entity</t>
        </is>
      </c>
      <c r="B36" s="6" t="n">
        <v>177566</v>
      </c>
      <c r="C36" s="6" t="n">
        <v>177289</v>
      </c>
    </row>
    <row r="37">
      <c r="A37" s="4" t="inlineStr">
        <is>
          <t>Total liabilities</t>
        </is>
      </c>
      <c r="B37" s="7" t="n">
        <v>368933</v>
      </c>
      <c r="C37" s="7" t="n">
        <v>326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t>
        </is>
      </c>
    </row>
    <row r="4">
      <c r="A4" s="4" t="inlineStr">
        <is>
          <t>Property and Equipment, Net</t>
        </is>
      </c>
      <c r="B4" s="4" t="inlineStr">
        <is>
          <t>10. Property and Equipment, Net Property and equipment, net consists of the following: ​ ​ ​ ​ ​ ​ ​ ​ December 31, December 31, ​ ​ 2021 ​ 2020 Railroad and equipment ​ $ 33,627 ​ $ 33,626 Furniture and fixtures ​ 25,556 ​ 22,601 Machinery and equipment ​ 23,058 ​ 13,502 Office equipment ​ 4,865 ​ 4,607 Autos, trucks and aircraft ​ 6,773 ​ 6,240 ​ ​ 93,879 ​ 80,576 Less: Accumulated depreciation ​ 64,251 ​ 60,433 ​ ​ 29,628 ​ 20,143 Construction in progress ​ 1,517 ​ 703 Total property and equipment, net ​ $ 31,145 ​ $ 20,846 ​ Depreciation expense on property and equipment was $6.1 million, $4.0 million and $3.2 million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12 Months Ended</t>
        </is>
      </c>
    </row>
    <row r="2">
      <c r="B2" s="2" t="inlineStr">
        <is>
          <t>Dec. 31, 2021</t>
        </is>
      </c>
    </row>
    <row r="3">
      <c r="A3" s="3" t="inlineStr">
        <is>
          <t>Debt, Net</t>
        </is>
      </c>
    </row>
    <row r="4">
      <c r="A4" s="4" t="inlineStr">
        <is>
          <t>Debt, Net</t>
        </is>
      </c>
      <c r="B4" s="4" t="inlineStr">
        <is>
          <t>11. Debt, Net Debt consists of the following: ​ ​ ​ ​ ​ ​ ​ ​ ​ ​ ​ ​ ​ ​ ​ ​ ​ ​ ​ ​ ​ ​ December 31, 2021 ​ ​ December 31, 2020 ​ ​ ​ Unamortized ​ ​ ​ ​ ​ ​ Unamortized ​ ​ ​ ​ ​ ​ ​ Discount and ​ ​ ​ ​ ​ ​ ​ Discount and ​ ​ ​ ​ ​ ​ ​ ​ Debt Issuance ​ ​ ​ ​ ​ ​ ​ ​ Debt Issuance ​ ​ ​ ​ ​ Principal ​ Costs ​ Net ​ ​ Principal ​ Costs ​ Net PPN JV Loan, due November 2025, bearing interest at 4.1% ​ $ 43,582 ​ $ 248 ​ $ 43,334 ​ ​ $ 44,568 ​ $ 314 ​ $ 44,254 Watersound Origins Crossings JV Loan, due May 2024, bearing interest at 5.0% ​ ​ 37,897 ​ ​ 248 ​ ​ 37,649 ​ ​ ​ 27,179 ​ ​ 351 ​ ​ 26,828 PPC JV Loan, insured by HUD, due June 2060, bearing interest at 3.1% as of December 31, 2021 ​ ​ 35,670 ​ ​ 1,056 ​ ​ 34,614 ​ ​ ​ 36,084 ​ ​ 1,079 ​ ​ 35,005 Watercrest JV Loan, due June 2047, bearing interest at LIBOR plus 2.2% and swapped to a fixed rate of 4.4% ​ ​ 20,053 ​ ​ 327 ​ ​ 19,726 ​ ​ ​ 18,066 ​ ​ 284 ​ ​ 17,782 PPC II JV Loan, due October 2024, bearing interest at LIBOR plus 2.1% (effective rate of 2.2% at December 31, 2021) ​ ​ 17,374 ​ ​ 147 ​ ​ 17,227 ​ ​ ​ 15,921 ​ ​ 198 ​ ​ 15,723 Airport Hotel Loan, due March 2025, bearing interest at LIBOR plus 2.0%, with a floor rate of 3.0% (effective rate of 3.0% at December 31, 2021) ​ ​ 14,642 ​ ​ 128 ​ ​ 14,514 ​ ​ ​ 3,548 ​ ​ 168 ​ ​ 3,380 Pier Park Resort Hotel JV Loan, due April 2027, bearing interest at LIBOR plus 2.2% (effective rate of 2.3% at December 31, 2021) ​ ​ 14,650 ​ ​ 964 ​ ​ 13,686 ​ ​ ​ — ​ ​ — ​ ​ — Breakfast Point Hotel Loan, due November 2042, bearing interest at LIBOR plus 2.8%, with a floor rate of 3.8% (effective rate of 3.8% at December 31, 2021) ​ ​ 11,843 ​ ​ 191 ​ ​ 11,652 ​ ​ ​ — ​ ​ — ​ ​ — The Lodge 30A JV Loan, due January 2028, bearing interest at 3.8% ​ ​ 7,474 ​ ​ 179 ​ ​ 7,295 ​ ​ ​ — ​ ​ — ​ ​ — Beckrich Building III Loan, due August 2029, bearing interest at LIBOR plus 1.7% (effective rate of 1.8% at December 31, 2021) ​ ​ 5,188 ​ ​ 52 ​ ​ 5,136 ​ ​ ​ 5,421 ​ ​ 59 ​ ​ 5,362 Community Development District debt, secured by certain real estate or other collateral, due May 2022 through May 2039, bearing interest at 3.6% to 6.0% ​ 4,909 ​ — ​ 4,909 ​ ​ ​ 6,294 ​ — ​ 6,294 Self-Storage Facility Loan, due November 2025, bearing interest at LIBOR plus 2.4%, with a floor rate of 2.9% (effective rate of 2.9% at December 31, 2021) ​ ​ 4,666 ​ ​ 70 ​ ​ 4,596 ​ ​ ​ — ​ ​ — ​ ​ — Watersound Camp Creek Loan, due December 2047, bearing interest at LIBOR plus 2.1%, with a floor rate of 2.6% (effective rate of 2.6% at December 31, 2021) ​ ​ 3,437 ​ ​ 382 ​ ​ 3,055 ​ ​ ​ — ​ ​ — ​ ​ — Beach Homes Loan, due May 2029, bearing interest at LIBOR plus 1.7% (effective rate of 1.8% at December 31, 2021) ​ 1,492 ​ 15 ​ 1,477 ​ ​ ​ 1,545 ​ ​ 17 ​ ​ 1,528 Pier Park Outparcel Loan, due March 2027, bearing interest at LIBOR plus 1.7% (effective rate of 1.8% at December 31, 2021) ​ ​ 1,370 ​ ​ 10 ​ ​ 1,360 ​ ​ ​ 1,458 ​ ​ 12 ​ ​ 1,446 North Bay Landing Apartments Loan, due September 2024, bearing interest at LIBOR plus 2.5%, with a floor rate of 3.2% (effective rate of 3.2% at December 31, 2021) ​ ​ 1,342 ​ ​ 254 ​ ​ 1,088 ​ ​ ​ — ​ ​ — ​ ​ — WaterColor Crossings Loan, due February 2029, bearing interest at LIBOR plus 1.7% (effective rate of 1.8% at December 31, 2021) ​ ​ 1,265 ​ ​ 18 ​ ​ 1,247 ​ ​ ​ 1,334 ​ ​ 21 ​ ​ 1,313 Watersound Town Center Grocery Loan, due August 2031, bearing interest at LIBOR plus 2.0%, with a floor rate of 2.2% (effective rate of 2.2% at December 31, 2021) ​ ​ 620 ​ ​ 151 ​ ​ 469 ​ ​ ​ — ​ ​ — ​ ​ — Total debt ​ $ 227,474 ​ $ 4,440 ​ $ 223,034 ​ ​ $ 161,418 ​ $ 2,503 ​ $ 158,915 ​ In October 2015, the Pier Park North JV entered into a $48.2 million loan, secured by a first lien on, and security interest in, a majority of the Pier Park North JV’s property. The PPN JV Loan provides for principal and interest payments with a final balloon payment at maturity in November 2025.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9, the Watersound Origins Crossings JV entered into a $37.9 million loan to finance the construction of apartments located near the entrance to the Watersound Origins residential community. The Watersound Origins Crossings JV Loan provides for interest only payments for the first thirty-two months and principal and interest payments thereafter with a final balloon payment at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receives a monthly fee related to the guarantee from its JV partner based on the JV partner’s ownership percentage. In May 2018, the Pier Park Crossings JV entered into a $36.6 million loan, insured by HUD, to finance the construction of apartments in Panama City Beach, Florida. The PPC JV Loan provides for monthly principal and interest payments through maturity in June 2060. In August 2021, the Pier Park Crossings JV entered into a modification of the PPC JV Loan, that reduced the interest rate from 4.0% to 3.1% and revised the prepayment provisions. Prior to the modification, a prepayment premium was due to the lender of 1% - 9% of any prepaid principal through June 30, 2030. The modification revised the prepayment provision to include that the PPC JV Loan may not be prepaid prior to September 1, 2022 and from September 1, 2022 through August 31, 2031 a premium is due to the lender of 2% - 10% of any prepaid principal. The PPC JV Loan is secured by the Pier Park Crossings JV’s real property and the assignment of rents and leases. As of December 31 2021, the Company incurred less than $0.1 million of additional loan costs due to the PPC JV Loan modification. In June 2019, the Watercrest JV entered into a $22.5 million loan to finance the construction of a senior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The Watercrest JV entered into an interest rate swap to hedge cash flows tied to changes in the underlying floating interest rate tied to LIBOR. The interest rate swap was effective June 1, 2021 and matures on June 1, 2024 and fixed the variable rate on the notional amount of related debt of $20.0 million to a rate of 4.4%. See Note 6. Financial Instruments and Fair Value Measurements In October 2019, the Pier Park Crossings II JV entered into a $17.5 million loan to finance the construction of apartments in Panama City Beach, Florida. The PPC II JV Loan provides for monthly principal and interest payments with a final balloon payment at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As guarantor, the Company’s liability under the PPC II JV Loan was reduced to 50% of the principal amount upon satisfaction of final advance conditions in April 2021 and will be reduced to 25% of the principal amount upon reaching and maintaining a certain debt service coverage ratio. The Company is the sole guarantor and receives a monthly fee related to the guarantee from its JV partner based on the JV partner’s ownership percentage. In January 2022, the Company began the process to refinance the PPC II JV Loan with a loan commitment to be insured by HUD. In March 2020, a wholly-owned subsidiary of the Company entered into a $15.3 million loan to finance the construction of the Hilton Garden Inn Panama City Airport. The Airport Hotel Loan provides for interest only payments for the first thirty-six months and principal and interest payments thereafter with a final balloon payment at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In April 2020, the Pier Park Resort Hotel JV entered into a loan with an initial amount of $52.5 million up to a maximum of $60.0 million through additional earn-out requests. The Pier Park Resort Hotel JV Loan was entered into to finance the construction of an Embassy Suites by Hilton hotel in the Pier Park area of Panama City Beach, Florida. The Pier Park Resort Hotel JV Loan provides for interest only payments for the first thirty-six months and principal and interest payments thereafter with a final balloon payment at maturity in April 2027. The Pier Park Resort Hotel JV Loan is secured by the real property, assignment of rents and leases and the security interest in the rents, leases and personal property. In connection with the Pier Park Resort Hotel JV Loan, as guarantor,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guarantor to abide by or perform any of the covenants or warranties to be performed on the part of such guarantor. The Pier Park Resort Hotel JV entered into an interest rate swap to hedge cash flows tied to changes in the underlying floating interest rate tied to LIBOR. The interest rate swap is effective December 10, 2022 and matures on April 12, 2027 and fixed the variable rate on the notional amount of related debt of $42.0 million to a rate of 3.2%. See Note 6. Financial Instruments and Fair Value Measurements In November 2020, a wholly-owned subsidiary of the Company entered into a $16.8 million loan to finance the construction of a Homewood Suites by Hilton hotel in the Breakfast Point area of Panama City Beach, Florida. The Breakfast Point Hotel Loan provides for interest only payments for the first twenty-four months and principal and interest payments thereafter through maturity in November 2042. The Breakfast Point Hotel Loan is secured by the real property, assignment of rents and the security interest in the rents and personal property. In connection with the Breakfast Point Hotel Loan, the Company executed a guarantee in favor of the lender to guarantee the payment and performance of the borrower under the Breakfast Point Hotel Loan. In January 2021, The Lodge 30A JV entered into a $15.0 million loan to finance the construction of a boutique hotel in Seagrove Beach, Florida. The Lodge 30A JV Hotel Loan provides for interest only payments for the first twenty-four months and principal and interest payments thereafter with a final balloon payment at maturity in January 2028. The Lodge 30A JV Hotel Loan is secured by the real property, assignment of leases and rents and the security interest in the rents and personal property. In connection with the Lodge 30A JV Hotel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August 2019, a wholly-owned subsidiary of the Company entered into a $5.5 million loan to finance the construction of an office building in Panama City Beach, Florida. The Beckrich Building III Loan provides for monthly principal and interest payments with a final balloon payment at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4.1 million and $15.8 million as of December 31, 2021 and 2020, respectively. The Company pays interest on this total outstanding CDD debt. In November 2020, a wholly-owned subsidiary of the Company entered into a $5.8 million loan to finance the construction of a self-storage facility in Santa Rosa Beach, Florida. The Self-Storage Facility Loan provides for interest only payments for the first forty-eight months and principal and interest payments thereafter with a final balloon payment at maturity in November 2025. The Self-Storage Facility Loan is secured by the real property, assignment of leases and rents and the security interest in the rents and personal property. In connection with the Self-Storage Facility Loan, the Company executed a guarantee in favor of the lender to guarantee the payment and performance of the borrower under the Self-Storage Facility Loan. The Company’s liability as guarantor under the Self-Storage Facility Loan shall not exceed $2.9 million, plus any additional fees, upon reaching and maintaining certain debt service coverage. In June 2021, a wholly-owned subsidiary of the Company entered into a $28.0 million loan to finance the construction of Watersound Camp Creek, which includes an inn and amenity center near the Watersound Camp Creek residential community. The Watersound Camp Creek Loan provides for interest only payments for the first eighteen months and principal and interest payments thereafter through maturity in December 2047. The Watersound Camp Creek Loan is secured by the real property, assignment of rents and the security interest in the rents and personal property. In connection with the Watersound Camp Creek Loan, the Company executed a guarantee in favor of the lender to guarantee completion of the project and the payment of the borrower under the Watersound Camp Creek Loan. As guarantor, the Company’s liability under the Watersound Camp Creek Loan will be reduced to 50% of the principal amount upon the project reaching and maintaining a trailing six months operations with a certain debt service coverage ratio and reduced to 25% of the principal amount upon reaching and maintaining a trailing twelve months operations of a certain debt service coverage ratio. In addition, the guarantee can become full recourse in the case of the failure of guarantor to abide by or perform any of the covenants, warranties or other certain obligations to be performed on the part of such guarantor. In May 2018, a wholly-owned subsidiary of the Company entered into a $1.7 million loan to finance the construction of two beach homes located in Panama City Beach, Florida (the “Beach Homes Loan”). The Beach Homes Loan provides for monthly principal and interest payments with a final balloon payment at maturity in May 2029.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rch 2017, a wholly-owned subsidiary of the Company entered into a $1.6 million loan to finance the construction of a commercial leasing property located in Panama City Beach, Florida (the “Pier Park Outparcel Loan”). The Pier Park Outparcel Loan provides for monthly principal and interest payments with a final balloon payment at maturity in March 2027. The Pier Park Outparcel Loan is secured by the real property, assignment of rents and the security interest in the rents and personal property. In March 2021, a wholly-owned subsidiary of the Company entered into a $26.8 million loan to finance the construction of apartments in Panama City, Florida. The North Bay Landing Apartments Loan provides for interest only payments and a principal balloon payment at maturity in September 2024. The North Bay Landing Apartments Loan includes an option for an extension of the maturity date by eighteen months, subject to certain conditions, that would provide for principal and interest payments commencing on the original maturity date with a final balloon payment at the extended maturity date. The North Bay Landing Apartments Loan is secured by the real property, assignment of rents and leases and the security interest in the rents, leases and personal property. In connection with the North Bay Landing Apartments Loan, the Company executed a guarantee in favor of the lender to guarantee completion of the project and the payment and performance of the borrower under the North Bay Landing Apartments Loan. As guarantor, the Company’s liability under the North Bay Landing Apartments Loan will be reduced to 50% of the principal amount upon satisfaction of final advance conditions and reduced to 25% of the principal amount upon reaching and maintaining a certain debt service coverage ratio. In addition, the guarantee can become full recourse in the case of any fraud or intentional misrepresentation or failure to abide by other certain obligations on the part of such guarantor. In February 2018, a wholly-owned subsidiary of the Company entered into a $1.9 million loan to finance the construction of a commercial leasing property located in Santa Rosa Beach, Florida (the “WaterColor Crossings Loan”). The WaterColor Crossings Loan provides for monthly principal and interest payments with a final balloon payment at maturity in February 2029. The WaterColor Crossings Loan is secured by the real property, assignment of rents and the security interest in the rents and personal property. In connection with the WaterColor Crossings Loan, the Company executed a guarantee in favor of the lender to guarantee the payment and performance of the borrower under the WaterColor Crossings Loan. In August 2021, a wholly-owned subsidiary of the Company entered into a $12.0 million loan to finance the construction of a building in the Watersound Town Center near the Watersound Origins residential community. The Watersound Town Center Grocery Loan provides for interest only payments for the first twenty-four months and principal and interest payments thereafter with a final balloon payment at maturity in August 2031. The Watersound Town Center Grocery Loan is secured by the real property, assignment of rents and the security interest in the rents and personal property. In connection with the Watersound Town Center Grocery Loan, the Company executed a guarantee in favor of the lender to guarantee completion of the project and the payment and performance of the borrower under the Watersound Town Center Grocery Loan. As guarantor, the Company’s liability under the Watersound Town Center Grocery Loan will be reduced to 50% of the principal amount upon satisfaction of final advance conditions, issuance of the certificate of occupancy for the project and receipt of the initial base rent payment and reduced to 25% of the principal amount upon reaching a certain debt service coverage ratio and the project maintaining 93% occupancy for ninety In October 2021, a wholly-owned subsidiary of the Company entered into a $21.2 million loan to finance the construction of a hotel in Panama City, Florida. The Hotel Indigo Loan provides for interest only payments for the first twenty-four months and principal and interest payments thereafter with a final balloon payment at maturity in October 2028. The Hotel Indigo Loan includes an option for an extension of the maturity date by sixty months, subject to certain conditions, that would provide for continued principal and interest payments with a final balloon payment at the extended maturity date. The Hotel Indigo Loan is secured by the leasehold property, assignment of rents, leases, deposits, permits, plans, fees, agreements, approvals and contracts and the security interest in the personal property and rents. In connection with the Hotel Indigo Loan, the Company executed a guarantee in favor of the lender to guarantee completion of the project and the payment and performance of the borrower under the Hotel Indigo Loan. As of December 31, 2021, there was no principal balance and the Company had incurred $0.3 million of loan costs related to the Hotel Indigo Loan. The Company’s financing agreements are subject to various customary debt covenants and as both of December 31, 2021 and 2020, the Company was in compliance with the financial debt covenants. As of December 31, 2021, assets that were pledged as collateral related to the Company’s debt agreements, including unfunded commitments, had an approximate carrying amount of $352.8 million. These assets are included within investment in real estate, net and property and equipment, net on the consolidated balance sheets. The aggregate maturities of debt subsequent to December 31, 2021 are: ​ ​ ​ ​ ​ December 31, ​ ​ 2021 2022 ​ $ 3,627 2023 ​ 5,660 2024 ​ 60,330 2025 ​ 62,655 2026 ​ 3,809 Thereafter ​ 91,393 ​ ​ $ 227,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12. Other Liabilities Other liabilities consist of the following: ​ ​ ​ ​ ​ ​ ​ ​ December 31, December 31, ​ ​ 2021 ​ 2020 Accounts payable ​ $ 48,597 ​ $ 25,376 Finance lease liabilities ​ ​ 380 ​ ​ 316 Operating lease liabilities ​ ​ 732 ​ ​ 808 Accrued compensation ​ 4,877 ​ 3,337 Other accrued liabilities ​ 4,807 ​ 6,892 Deferred revenue ​ 13,357 ​ 16,632 Club initiation fees ​ ​ 22,850 ​ ​ 10,716 Club membership deposits ​ 3,602 ​ 3,764 Advance deposits ​ 2,140 ​ 1,344 Accrued interest expense for Senior Notes held by SPE ​ 2,850 ​ 2,850 Total other liabilities ​ $ 104,192 ​ $ 72,035 ​ Accounts payable as of December 31, 2021 and 2020 includes payables for projects under development and construction, such as the Embassy Suites by Hilton hotel, the Camp Creek Inn and amenity center and the Watersound Origins residential community. Deferred revenue as of December 31, 2021 and 2020 includes $10.9 million and $11.5 million, respectively,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 ​ ​ ​ ​ ​ ​ ​ ​ December 31, 2021 ​ December 31, 2020 Balance at beginning of year ​ $ 10,716 ​ $ 6,917 New club memberships ​ ​ 16,804 ​ ​ 6,268 Revenue from amounts included in contract liability opening balance ​ ​ (3,037) ​ ​ (2,062) Revenue from current period new memberships ​ ​ (1,633) ​ ​ (407) Balance at end of year ​ $ 22,850 ​ $ 10,716 ​ Remaining performance obligations represent contracted revenue that has not been recognized, which include club initiation fees. As of December 31, 2021 remaining performance obligations were $22.8 million, of which the Company expects to recognize as revenue $5.2 million in 2022 2023 through 2024 2025 through 2026 Advance deposits consist of deposits received on hotel rooms and related hospitality activities. Advance deposits are recorded as other liabilities in the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Income tax expense consist of the following: ​ ​ ​ ​ ​ ​ ​ ​ ​ ​ ​ ​ ​ Year Ended December 31, ​ 2021 2020 2019 Current: ​ ​ ​ Federal ​ $ 9,005 ​ $ 5,146 ​ $ 1,070 State ​ — ​ — ​ — Total ​ 9,005 ​ 5,146 ​ 1,070 Deferred: ​ ​ ​ ​ ​ ​ ​ ​ ​ Federal ​ 12,120 ​ 6,321 ​ 5,903 State ​ 3,857 ​ 2,203 ​ 2,474 Total ​ 15,977 ​ 8,524 ​ 8,377 Income tax expense ​ $ 24,982 ​ $ 13,670 ​ $ 9,447 ​ Total income tax expense (benefit) was allocated in the consolidated financial statements as follows: ​ ​ ​ ​ ​ ​ ​ ​ ​ ​ ​ ​ ​ Year Ended December 31, ​ 2021 2020 2019 Income tax expense ​ $ 24,982 ​ $ 13,670 ​ $ 9,447 Income tax recorded in accumulated other comprehensive loss ​ ​ ​ Income tax expense (benefit) ​ 367 ​ (386) ​ 116 Total income tax expense ​ $ 25,349 ​ $ 13,284 ​ $ 9,563 ​ Income tax expense (benefit) attributable to income from operations differed from the amount computed by applying the statutory federal income tax rate of 21% as of December 31, 2021, 2020 and 2019 to pre-tax income as a result of the following: ​ ​ ​ ​ ​ ​ ​ ​ ​ ​ ​ ​ ​ Year Ended December 31, ​ 2021 2020 2019 Tax at the statutory federal rate ​ $ 20,902 ​ $ 12,385 ​ $ 7,607 State income taxes (net of federal benefit) ​ 3,581 ​ 2,203 ​ 1,477 Increase in valuation allowance ​ 275 ​ — ​ — Change in US and State tax rates ​ 458 ​ — ​ 1,006 Income tax credits ​ ​ (186) ​ ​ (454) ​ ​ — Benefit of Qualified Opportunity Zone investments ​ ​ (195) ​ ​ (161) ​ ​ (561) Dividend received deduction ​ — ​ (33) ​ (188) Other permanent items ​ 147 ​ (270) ​ 106 Total income tax expense ​ $ 24,982 ​ $ 13,670 ​ $ 9,447 ​ The tax effects of temporary differences that give rise to significant portions of deferred tax assets and deferred tax liabilities are presented below: ​ ​ ​ ​ ​ ​ ​ ​ ​ ​ December 31, ​ December 31, ​ 2021 2020 Deferred tax assets: ​ ​ State net operating loss carryforwards ​ $ 10,617 ​ $ 13,355 Impairment losses ​ 28,496 ​ 33,660 Prepaid income from land sales ​ 6,177 ​ 3,812 Capital loss carryforwards ​ ​ 4,090 ​ ​ — Capitalized costs ​ ​ 2,462 ​ ​ 2,851 Reserves and accruals ​ ​ 1,950 ​ ​ 1,586 Unrealized losses on investments ​ ​ 359 ​ ​ 3,403 Other ​ 1,446 ​ 765 Total gross deferred tax assets ​ 55,597 ​ 59,432 Valuation allowance ​ (305) ​ — Total net deferred tax assets ​ 55,292 ​ 59,432 Deferred tax liabilities: ​ ​ ​ Investment in real estate and property and equipment basis differences ​ 14,014 ​ 5,929 Deferred gain on land sales and involuntary conversions ​ 33,643 ​ 29,101 Installment sales ​ 83,498 ​ 83,337 Pension Plan assets transferred to the 401(k) plan ​ — ​ 287 Other ​ 1,396 ​ 1,693 Total gross deferred tax liabilities ​ 132,551 ​ 120,347 Net deferred tax liabilities ​ $ (77,259) ​ $ (60,915) ​ As of December 31, 2021 and 2020, the Company had state net operating loss carryforwards of $229.3 million and $304.0 million, respectively. As of December 31, 2021 and 2020, the Company had $3.1 million and $2.3 million, respectively, of federal net operating loss carryforwards. The federal net operating loss carryforwards are applicable to a specific QOF entity of the Company and do not expire. The majority of state net operating losses are available to offset future taxable income through 2036 and will begin expiring in 2030. As of December 31, 2021 and 2020, the Company had income tax payable of $0.7 million and $2.7 million, respectively, included within other liabilities on the consolidated balance sheets. On September 14, 2021, the State of Florida announced the reduction of the 2021 corporate tax rate from 4.5% to 3.5% retroactive to the beginning of 2021. The corporate income tax rate will revert to 5.5% for tax year 2022 and years forward. The impact of this tax rate change for the year ended December 31, 2021, was a $0.5 million increase in income tax expense due to the adjustment to deferred taxes. On September 12, 2019, the Florida Department of Revenue announced that the corporate income tax rate for tax years 2019, 2020, and 2021 was reduced from 5.5% to 4.5%. As a result, the Company recorded $1.0 million of income tax expense during 2019 to adjust its deferred tax balances due to the impact on the Company’s existing Florida net operating loss carryforward in addition to other temporary differences.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21, the Company’s valuation allowance was $0.3 million. As of December 31, 2020, the Company had a de minimis valuation allowance.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 likely than not” in determining the financial statement recognition and measurement of a tax position taken or expected to be taken in the tax returns. The Company has not identified any material unrecognized tax benefits as of December 31, 2021, 2020 and 2019. There were no penalties required to be accrued as of December 31, 2021 and 2020. The Company records interest related to unrecognized tax benefits, if any, in interest expense and penalties in other income, net. On March 27, 2020, the Coronavirus Aid, Relief, and Economic Security Act (“CARES Act”) was enacted in response to the COVID-19 pandemic. On December 27, 2020, the Taxpayer Certainty and Disaster Tax Relief Act of 2020, a part of the Consolidated Appropriations Act, 2021, was enacted also in response to the COVID-19 pandemic. On March 11, 2021, the American Rescue Plan Act of 2021 was enacted also in response to the COVID-19 pandemic. While each of these pieces of legislation resulted in changes to the federal tax law, the impact on the Company’s cash payments and effective tax rate are immaterial. The Company is currently open to examination by taxing authorities for the tax years ended December 31, 2018 throug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14. Accumulated Other Comprehensive Loss Following is a summary of the changes in the balances of accumulated other comprehensive loss, which is presented net of tax: ​ ​ ​ ​ ​ ​ ​ ​ ​ ​ ​ ​ ​ Unrealized (Loss) Gain Unrealized ​ ​ ​ ​ on Available-for- (Loss) Gain ​ ​ ​ ​ ​ Sale Securities ​ Cash Flow Hedges ​ Total Accumulated other comprehensive loss at December 31, 2019 ​ $ (84) ​ $ (251) ​ $ (335) Other comprehensive income (loss) before reclassifications ​ 103 ​ ​ (1,237) ​ ​ (1,134) Amounts reclassified from accumulated other comprehensive loss ​ (3) ​ ​ — ​ ​ (3) Other comprehensive income (loss) ​ 100 ​ ​ (1,237) ​ ​ (1,137) Accumulated other comprehensive income (loss) at December 31, 2020 ​ $ 16 ​ $ (1,488) ​ $ (1,472) Other comprehensive (loss) income before reclassifications ​ (12) ​ ​ 792 ​ ​ 780 Amounts reclassified from accumulated other comprehensive (loss) income ​ (11) ​ ​ 314 ​ ​ 303 Other comprehensive (loss) income ​ (23) ​ ​ 1,106 ​ ​ 1,083 Accumulated other comprehensive loss at December 31, 2021 ​ $ (7) ​ $ (382) ​ $ (389) ​ Following is a summary of the tax effects allocated to other comprehensive income (loss): ​ ​ ​ ​ ​ ​ ​ ​ ​ ​ ​ ​ ​ Year Ended December 31, 2021 ​ Before- Tax Benefit Net-of- ​ ​ Tax Amount ​ (Expense) ​ Tax Amount Unrealized loss on available-for-sale investments ​ $ (16) ​ $ 4 ​ $ (12) Interest rate swaps ​ ​ 848 ​ ​ (215) ​ ​ 633 Interest rate swap - unconsolidated joint venture ​ ​ 213 ​ ​ (54) ​ ​ 159 Reclassification adjustment for net loss included in earnings ​ 405 ​ (102) ​ 303 Net unrealized gain ​ 1,450 ​ (367) ​ 1,083 Other comprehensive income ​ $ 1,450 ​ $ (367) ​ $ 1,083 ​ ​ ​ ​ ​ ​ ​ ​ ​ ​ ​ ​ ​ Year Ended December 31, 2020 ​ Before- Tax (Expense) Net-of- ​ ​ Tax Amount ​ Benefit ​ Tax Amount Unrealized gain on available-for-sale investments ​ $ 130 ​ $ (33) ​ $ 97 Unrealized gain on restricted investments ​ ​ 8 ​ ​ (2) ​ ​ 6 Interest rate swaps ​ ​ (836) ​ ​ 212 ​ ​ (624) Interest rate swap - unconsolidated joint venture ​ ​ (821) ​ ​ 208 ​ ​ (613) Reclassification adjustment for net gain included in earnings ​ (4) ​ 1 ​ (3) Net unrealized loss ​ (1,523) ​ 386 ​ (1,137) Other comprehensive loss ​ $ (1,523) ​ $ 386 ​ $ (1,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5. Stockholders’ Equity Dividends During 2021 and 2020, the Company paid cash dividends of $0.32 and $0.07, respectively, per share on the Company’s common stock for a total of $18.8 million and $4.1 million, respectively. The Company did not pay cash dividends during the year ended December 31, 2019. Stock Repurchase Program The Company’s Board approved the Stock Repurchase Program pursuant to which the Company is authorized to repurchase shares of its common stock. The program has no expiration date. During the year ended December 31, 2021, the Company did not repurchase shares of its common stock outstanding. During the year ended December 31, 2020, the Company repurchased 532,034 shares of its common stock at an average purchase price of $16.54 per share, for an aggregate purchase price of $8.8 million, pursuant to its Stock Repurchase Program. As of December 31, 2021, the Company had a total authority of $77.4 million available for purchase of shares of its common stock. The Company may repurchase its common stock in open market purchases from time to time, in privately negotiated transactions or otherwise, pursuant to Rule 10b-18 under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n December 2020, the Company retired 532,034 shares of treasury stock at a value of $8.8 million. Issuance of Common Stock for Director’s Fees During the years ended December 31, 2021 and 2020, the Company did not issue any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vested on May 19, 2020,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For the year ended December 31, 2021, the Company did not have expense related to restricted stock awards to the Company’s directors. For each of the years ended December 31, 2020 and 2019, the Company recorded expense of less than $0.1 million, related to restricted stock awards to the Company’s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16. Stock Based Compensation The Company’s 2015 Plan offers a stock incentive plan whereby awards can be granted to certain employees and non-employee directors of the Company in various forms including restricted shares of Company common stock and options to purchase Company common stock. Awards are discretionary and determined by the Compensation Committee of the Board. Stock based compensation cost is measured at the grant date based on the fair value of the award and is typically recognized as expense on a straight-line basis over the requisite service period, which is the vesting period. As of December 31, 2021, 1,463,543 shares were available for awards under the 2015 Plan. Total stock-based compensation recorded in corporate and other operating expenses on the consolidated statements of income is as follows: ​ ​ ​ ​ ​ ​ ​ ​ ​ ​ ​ ​ ​ Year Ended December 31, ​ 2021 2020 2019 Stock compensation expense before tax benefit ​ $ — ​ $ 45 ​ $ 77 Income tax benefit ​ — ​ (11) ​ (19) ​ ​ $ — ​ $ 34 ​ $ 58 ​ In 2019 and 2018, the Company granted 5,708 and 2,778 shares, respectively, of restricted stock awards to certain of the Company’s directors as fees for services rendered under the 2015 Plan, of which 5,708 and 2,778 vested during the years ended December 31, 2020 and 2019, respectively. As of December 31, 2021, there were no unvested restricted stock units outstanding. The weighted average grant date fair value of restricted stock units during 2019 and 2018 were $17.52 and $18.00, respectively. The total fair values of restricted stock units that vested were $0.1 million during each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7. Employee Benefit Plan The Company maintains a 401(k) retirement plan covering substantially all officers and employees of the Company, which permits participants to defer up to the maximum allowable amount determined by the IRS of their eligible compensation. In 2021, the 401(k) retirement plan was amended to include a matching contribution. The plan provides for employer matching contributions of 100% up to the first 3% of eligible compensation. For contributions in excess of 3%, the plan provides for employer matching contributions of 50% up to the next 2%, but not more than 5%, of eligible compensation. The Company’s matching contributions expensed under the plan were $0.1 million in 2021. The Company also maintains a profit-sharing plan and allows for discretionary qualified non-elective and matching employer contributions. As part of the Pension Plan termination in 2014, the Company directed the Pension Plan to transfer $7.9 million of the Pension Plan’s surplus assets into a suspense account in the Company’s 401(k) plan. The Company retained the risks and rewards of ownership of these assets; therefore, the assets held in the suspense account were included in the Company’s consolidated balance sheet until they were allocated to 401(k) plan participants. The final allocation of the assets occurred in March 2021. As of December 31, 2020, the fair value of these assets totaling $1.2 million was recorded in other assets on the Company’s consolidated balance sheets. The Company expensed the fair value of the assets at the time the assets were allocated to participants. During both 2021 and 2020 the Company recorded an expense of $1.2 million and during 2019 the Company recorded an expense of $1.1 million, for the fair value of the assets, less expenses, that were allocated to participants. Any gain or loss on these assets is reflected in the Company’s consolidated statements of income and was less than a $0.1 million gain during both 2021 and 2020 and less than a $0.1 million loss during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1</t>
        </is>
      </c>
    </row>
    <row r="3">
      <c r="A3" s="3" t="inlineStr">
        <is>
          <t>Other Income, Net</t>
        </is>
      </c>
    </row>
    <row r="4">
      <c r="A4" s="4" t="inlineStr">
        <is>
          <t>Other Income, Net</t>
        </is>
      </c>
      <c r="B4" s="4" t="inlineStr">
        <is>
          <t xml:space="preserve">18. Other Income, Net Other income (expense) consists of the following: ​ ​ ​ ​ ​ ​ ​ ​ ​ ​ ​ ​ ​ ​ ​ ​ ​ ​ ​ ​ ​ ​ ​ Year Ended December 31, ​ 2021 2020 2019 Investment income, net ​ ​ ​ Interest, dividend and accretion income ​ $ 157 ​ $ 1,194 ​ $ 7,459 Net realized gain (loss) on the sale of investments ​ 17 ​ (48) ​ 87 Unrealized loss on investments, net ​ ​ (1,872) ​ ​ (4,688) ​ ​ (5,342) Interest income from investments in SPEs ​ 8,078 ​ 8,180 ​ 8,190 Interest earned on notes receivable and other interest ​ 874 ​ 345 ​ 320 Total investment income, net ​ 7,254 ​ 4,983 ​ 10,714 Interest expense ​ ​ ​ Interest expense and amortization of discount and issuance costs for Senior Notes issued by SPE ​ (8,827) ​ (8,813) ​ (8,801) Other interest expense ​ (7,027) ​ (4,751) ​ (3,501) Total interest expense ​ (15,854) ​ (13,564) ​ (12,302) Gain on contribution to unconsolidated joint ventures ​ 3,558 ​ 19,983 ​ 2,317 Other income (expense), net ​ ​ ​ Accretion income from retained interest investments ​ 1,532 ​ 1,391 ​ 1,325 Gain on insurance recovery ​ ​ 4,853 ​ ​ 690 ​ ​ 5,314 Loss from hurricane damage ​ ​ (56) ​ ​ (1,123) ​ ​ (2,704) Miscellaneous income, net ​ 3,852 ​ 371 ​ 198 Other income, net ​ 10,181 ​ 1,329 ​ 4,133 Total other income, net ​ $ 5,139 ​ $ 12,731 ​ $ 4,862 ​ Investment Income, Net Interest, dividend and accretion income includes interest income accrued or received on the Company’s investments and amortization of the premium or accretion of discount related to the Company’s available-for-sale securities, which is amortized based on an effective interest rate method over the term of the available-for-sale securities. Net realized gain (loss) on the sale of investments include the gains or losses recognized on the sale of available-for-sale and equity securities prior to maturity. Unrealized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Senior Notes issued by Northwest Florida Timber Finance, LLC, project financing,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During 2021, 2020 and 2019 the Company capitalized $1.0 million, $1.1 million and $0.6 million, respectively, in interest related to projects under development or construction. These amounts are included within investment in real estate, net on the Company’s consolidated balance sheets. Gain on Contribution to Unconsolidated Joint Ventures Gain on contribution to unconsolidated joint ventures for the year ended December 31, 2021, includes a gain of $3.1 million on land contributed to the Company’s unconsolidated Watersound Fountains Independent Living JV. The year ended December 31, 2021, also includes a gain of $0.5 million on additional infrastructure improvements contributed to the Company’s unconsolidated Latitude Margaritaville Watersound JV. Gain on contribution to unconsolidated joint ventures for the year ended December 31, 2020, includes a gain of $15.7 million on land and additional infrastructure improvements contributed to the Company’s unconsolidated Latitude Margaritaville Watersound JV. The year ended December 31, 2020, also includes a gain of $4.3 million on land and mitigation credits contributed to the Company’s unconsolidated Sea Sound Apartments JV. Gain on contribution to unconsolidated joint ventures for the year ended December 31, 2019, includes a gain of $0.8 million on land contributed to the Company’s unconsolidated Busy Bee JV and a gain of $1.5 million on land and mitigation credits contributed to the Company’s unconsolidated Pier Park TPS JV. See Note 4. Joint Ventures Other Income, Net Other income, net primarily includes income from the Company’s retained interest investments, gain on insurance recovery, loss from hurricane damage and other income and expense items. The Company records the accretion of investment income from its retained interest investments over the life of the retained interest using the effective yield method with rates ranging from 3.7% to 11.7%. During the years ended December 31, 2021, 2020 and 2019, the Company had a gain on insurance recovery of $4.9 million, $0.7 million and $5.3 million, respectively, and incurred loss from hurricane damage of $0.1 million, $1.1 million and $2.7 million, respectively, related to Hurricane Michael. See Note 7. Hurricane Michael Miscellaneous income, net during the year ended December 31, 2021, includes $3.6 million the Company received from the Florida Division of Emergency Management’s TRBG program for recovery of lost income related to timber crop that was destroyed as a result of Hurricane Michael. The Company has met all requirements related to the TRBG program as of December 31, 2021. See Note 7. Hurricane Michae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9. Segment Information The Company conducts primarily all of its business in the following three reportable segments: 1) residential, 2) hospitality and 3) commercial. Prior to the first quarter of 2020, commercial leasing and sales, as well as forestry were treated as individual reportable segments. See Note 1. Nature of Operations for additional information.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joint ventures, income taxes and non-controlling interest and other qualitative measures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aptions entitled “Other” consists of mitigation credit, title and insurance business revenue and cost of revenue; corporate operating expenses; corporate depreciation and amortization and corporate other income and expense items. Information by business segment is as follows: ​ ​ ​ ​ ​ ​ ​ ​ ​ ​ ​ ​ ​ ​ ​ ​ ​ ​ ​ ​ ​ ​ ​ Year Ended December 31, ​ 2021 2020 2019 Operating revenue: ​ ​ ​ Residential ​ $ 145,784 ​ $ 74,715 ​ $ 41,586 Hospitality ​ 74,591 ​ 47,374 ​ 45,720 Commercial ​ 44,627 ​ 36,665 ​ 38,823 Other ​ 1,994 ​ 1,801 ​ 956 Consolidated operating revenue ​ $ 266,996 ​ $ 160,555 ​ $ 127,085 ​ ​ ​ ​ ​ ​ ​ ​ ​ ​ Cost of revenue: ​ ​ ​ Cost of residential revenue ​ $ 57,842 ​ $ 30,359 ​ $ 20,492 Cost of hospitality revenue ​ 57,494 ​ 34,670 ​ 33,924 Cost of commercial revenue ​ 14,440 ​ 12,228 ​ 9,593 Cost of other revenue ​ 1,538 ​ 519 ​ 77 Consolidated cost of revenue ​ $ 131,314 ​ $ 77,776 ​ $ 64,086 ​ ​ ​ ​ ​ ​ ​ ​ ​ ​ Corporate and other operating expenses: ​ ​ ​ Residential ​ $ 4,872 ​ $ 5,283 ​ $ 4,873 Hospitality ​ 919 ​ 1,180 ​ 838 Commercial ​ 3,980 ​ 3,681 ​ 3,479 Other ​ 13,252 ​ 12,762 ​ 12,199 Consolidated corporate and other operating expenses ​ $ 23,023 ​ $ 22,906 ​ $ 21,389 ​ ​ ​ ​ ​ ​ ​ ​ ​ ​ Depreciation, depletion and amortization: ​ ​ ​ Residential ​ $ 351 ​ $ 318 ​ $ 283 Hospitality ​ 6,966 ​ 4,638 ​ 4,579 Commercial ​ 10,490 ​ 6,987 ​ 5,253 Other ​ 395 ​ 845 ​ 172 Consolidated depreciation, depletion and amortization ​ $ 18,202 ​ $ 12,788 ​ $ 10,287 ​ ​ ​ ​ ​ ​ ​ ​ ​ ​ Investment income, net: ​ ​ ​ Residential and commercial ​ $ 874 ​ $ 298 ​ $ 184 Other (a) ​ 6,380 ​ 4,685 ​ 10,530 Consolidated investment income, net ​ $ 7,254 ​ $ 4,983 ​ $ 10,714 ​ ​ ​ ​ ​ ​ ​ ​ ​ ​ Interest expense: ​ ​ ​ Residential ​ $ 581 ​ $ 683 ​ $ 717 Hospitality ​ ​ 488 ​ ​ 222 ​ ​ 30 Commercial ​ 5,949 ​ 3,836 ​ 2,739 Other (b) ​ 8,836 ​ 8,823 ​ 8,816 Consolidated interest expense ​ $ 15,854 ​ $ 13,564 ​ $ 12,302 ​ ​ ​ ​ ​ ​ ​ ​ ​ ​ Gain on contribution to unconsolidated joint ventures: ​ ​ ​ Residential (c) ​ $ 503 ​ $ 15,706 ​ $ — Commercial (d) (e) (f) ​ ​ 3,055 ​ ​ 3,949 ​ ​ 2,244 Other ​ ​ — ​ ​ 328 ​ ​ 73 Consolidated gain on contribution to unconsolidated joint ventures ​ $ 3,558 ​ $ 19,983 ​ $ 2,317 ​ ​ ​ ​ ​ ​ ​ ​ ​ ​ Other income (expense), net: ​ ​ ​ ​ ​ ​ ​ ​ ​ Residential ​ $ 113 ​ $ (22) ​ $ (217) Hospitality ​ ​ 635 ​ ​ 575 ​ ​ 225 Commercial (g) ​ ​ 3,722 ​ ​ 51 ​ ​ 1,190 Other (h) ​ ​ 5,711 ​ ​ 725 ​ ​ 2,935 Other income, net ​ $ 10,181 ​ $ 1,329 ​ $ 4,133 ​ ​ ​ ​ ​ ​ ​ ​ ​ ​ Income (loss) before equity in loss from unconsolidated joint ventures and income taxes: ​ ​ ​ Residential (c) ​ $ 83,582 ​ $ 53,998 ​ $ 15,144 Hospitality ​ 9,359 ​ 7,238 ​ 6,574 Commercial (d) (e) (f) (g) ​ 16,591 ​ 13,988 ​ 21,239 Other (h) ​ (9,936) ​ (15,408) ​ ​ (6,772) Consolidated income before equity in loss from unconsolidated joint ventures and income taxes ​ $ 99,596 ​ $ 59,816 ​ $ 36,185 ​ ​ ​ ​ ​ ​ ​ ​ ​ ​ Equity in (loss) income from unconsolidated joint ventures: ​ ​ ​ ​ ​ ​ ​ ​ ​ Residential ​ $ (1,861) ​ $ (524) ​ $ (71) Commercial ​ ​ 996 ​ ​ (142) ​ ​ (6) Consolidated equity in loss from unconsolidated joint ventures ​ $ (865) ​ $ (666) ​ $ (77) ​ ​ ​ ​ ​ ​ ​ ​ ​ ​ Capital expenditures: ​ ​ ​ Residential ​ $ 52,838 ​ $ 33,634 ​ $ 28,639 Hospitality ​ 101,686 ​ 42,770 ​ 15,923 Commercial ​ 45,843 ​ 85,070 ​ 69,219 Other ​ 452 ​ 769 ​ 505 Total capital expenditures ​ $ 200,819 ​ $ 162,243 ​ $ 114,286 ​ ​ ​ ​ ​ ​ ​ ​ ​ December 31, December 31, ​ ​ 2021 ​ 2020 Investment in unconsolidated joint ventures: ​ ​ ​ ​ ​ ​ Residential ​ $ 30,039 ​ $ 24,287 Commercial ​ ​ 21,988 ​ ​ 13,678 Total investment in unconsolidated joint ventures ​ $ 52,027 ​ $ 37,965 ​ ​ ​ ​ ​ ​ ​ Total assets: ​ ​ Residential ​ $ 195,142 ​ $ 172,610 Hospitality ​ 256,751 ​ 146,724 Commercial ​ 375,266 ​ 332,649 Other ​ 380,992 ​ 385,341 Total assets ​ $ 1,208,151 ​ $ 1,037,324 (a) Includes interest income from investments in SPEs of $8.1 million in 2021 and $8.2 million in each 2020 and 2019. (b) Includes interest expense from Senior Notes issued by SPE of $8.8 million in each 2021, 2020 and 2019. (c) Includes a gain of $15.7 million in 2020 on land and additional infrastructure improvements contributed to the unconsolidated Latitude Watersound Margaritaville JV. See Note 4. Joint Ventures and Note 18. Other Income, Net for additional information. (d) Includes a gain of $3.1 million in 2021 on land contributed to the unconsolidated Watersound Fountains Independent Living JV. See Note 4. Joint Ventures and Note 18. Other Income, Net for additional information. (e) Includes a gain of $3.9 million in 2020 on land contributed to the unconsolidated Sea Sound Apartments JV. See Note 4. Joint Ventures and Note 18. Other Income, Net for additional information. (f) Includes a gain of $0.8 million in 2019 on land contributed to the Company’s unconsolidated Busy Bee JV and a gain of $1.4 million in 2019 on land contributed to the Company’s unconsolidated Pier Park TPS JV. See Note 4. Joint Ventures and Note 18. Other Income, Net for additional information. (g) Includes $3.6 million in 2021 received from the Florida Division of Emergency Management’s TRBG program. See Note 7. Hurricane Michael and Note 18. Other Income, Net for additional information. (h) Includes gain on insurance recovery of $4.9 million, $0.7 million and $5.3 million in 2021, 2020 and 2019, respectively, related to Hurricane Michael. In addition, includes loss from hurricane damage of $0.1 million, $1.1 million and $2.7 million 2021, 2020 and 2019, respectively, related to Hurricane Michael. See Note 7. Hurricane Michael for additional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7" t="n">
        <v>0</v>
      </c>
      <c r="C3" s="7" t="n">
        <v>0</v>
      </c>
    </row>
    <row r="4">
      <c r="A4" s="4" t="inlineStr">
        <is>
          <t>Common stock, shares authorized (in shares)</t>
        </is>
      </c>
      <c r="B4" s="6" t="n">
        <v>180000000</v>
      </c>
      <c r="C4" s="6" t="n">
        <v>180000000</v>
      </c>
    </row>
    <row r="5">
      <c r="A5" s="4" t="inlineStr">
        <is>
          <t>Common stock, issued (in shares)</t>
        </is>
      </c>
      <c r="B5" s="6" t="n">
        <v>58882549</v>
      </c>
      <c r="C5" s="6" t="n">
        <v>58882549</v>
      </c>
    </row>
    <row r="6">
      <c r="A6" s="4" t="inlineStr">
        <is>
          <t>Common stock, outstanding (in shares)</t>
        </is>
      </c>
      <c r="B6" s="6" t="n">
        <v>58882549</v>
      </c>
      <c r="C6" s="6" t="n">
        <v>58882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0.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4 million and $0.7 million as of December 31, 2021 and 2020, respectively. Significant judgment is required in both the determination of probability and whether the amount of an exposure is reasonably estimable. Due to uncertainties related to these matters, accruals are based only on the information available at that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December 31, 2021 and 2020, $7.1 million and $2.7 million, respectively, was outstanding on the Latitude Margaritaville Watersound JV Note. The Latitude Margaritaville Watersound JV Note was provided by the Company to finance the development of the pod-level, non-spine infrastructure, which is being repaid by the JV as each home is sold by the JV, with the aggregate unpaid principal and all accrued and unpaid interest due at maturity in June 2025. The Latitude Margaritaville Watersound JV Note is secured by a mortgage and security interest in and on the real property and improvements located on the real property of the JV. See Note 4. Joint Ventures Other Assets As of December 31, 2021 and 2020, the Company was required to provide surety bonds that guarantee completion and maintenance of certain infrastructure in certain development projects and mitigation banks, as well as other financial guarantees of $36.9 million and $24.2 million, respectively, as well as standby letters of credit in the amount of $12.9 million and $6.6 million, respectively, which may potentially result in liability to the Company if certain obligations of the Company are not met. As of December 31, 2021, the Company had a total of $217.0 million in construction and development related contractual obligations, of which a significant portion will be funded through committed or new financing arrangements. In January 2019, the Company’s unconsolidated Pier Park TPS JV, entered into a $14.4 million loan (the “Pier Park TPS JV Loan”). The Pier Park TPS JV Loan bears interest at LIBOR plus 2.5% and provides for monthly principal and interest payments with a final balloon payment at maturity in January 2026. The Pier Park TPS JV Loan is secured by the real and personal property and an assignment of rents and the security interest in the rents. In connection with the Pier Park TPS JV Loan, the Company, a wholly-owned subsidiary of the Company and the Company’s JV partner entered into a joint and several payment and performance guarantee in favor of the lender. The Company’s liability as guarantor under the Pier Park TPS JV Loan has been reduced to 25% of the outstanding principal balance, which requires maintaining a certain debt service coverage. The guarantee contains customary provisions providing for full recourse upon the occurrence of certain events. The Pier Park TPS JV entered into an interest rate swap to hedge cash flows tied to changes in the underlying floating interest rate tied to LIBOR. The interest rate swap was effective January 14, 2021 and matures on January 14, 2026 and fixed the variable rate on the related debt, initially at $14.4 million, to a rate of 5.2% . As of December 31, 2021 and 2020, $14.1 million and $14.4 million, respectively, was outstanding on the Pier Park TPS JV Loan. See Note 6. Financial Instruments and Fair Value Measurements for additional information In November 2019, the Company’s unconsolidated Busy Bee JV, entered into a $5.4 million loan (the “Busy Bee JV Construction Loan”) and a $1.2 million equipment loan (the “Busy Bee JV Equipment Loan”). The Busy Bee JV Construction Loan and the Busy Bee JV Equipment Loan bear interest at LIBOR plus 1.5%. The Busy Bee JV Construction Loan provides for monthly principal and interest payments with a final balloon payment at maturity in November 2035. The Busy Bee JV Equipment Loan provides for monthly principal and interest payments through maturity in November 2027. The loans are secured by the real and personal property, assignment of rents and leases and a security interest in the construction contract and management agreement. In connection with the Busy Bee JV Construction Loan and the Busy Bee JV Equipment Loan, the Company, a wholly-owned subsidiary of the Company and the Company’s JV partner entered into a joint and several payment and performance guarantee in favor of the lender through substantial completion, which occurred in June 2020. The Company’s liability as guarantor under the loans upon substantial completion was reduced to 50% for a twelve-month period. Subsequent to that time, the Company’s guarantee will be released upon request. Upon release of the Company’s guarantee, the JV partner will be the sole guarantor and will receive a fee related to the guarantee from the Company based on the Company’s ownership percentage. The Busy Bee JV entered into an interest rate swap to hedge cash flows tied to changes in the underlying floating interest rate tied to LIBOR for the . The interest rate swap was effective November 12, 2020 and matures on November 12, 2035 and fixed the variable rate debt, initially at $5.4 million amortizing to $2.8 million at swap maturity, to a rate of 2.7% . The interest rate swap was effective November 12, 2020 and matures on November 12, 2027 and fixed the variable rate debt, initially at $1.2 million to maturity, to a rate of 2.1% . In November 2020, the Company’s unconsolidated Latitude Margaritaville Watersound JV, entered into a $25.0 million loan (the “Latitude Margaritaville Watersound JV Loan”). The Latitude Margaritaville Watersound JV Loan bears interest at LIBOR plus 2.5%, with a floor of 3.3%. The Latitude Margaritaville Watersound JV Loan provides for monthly interest payments with a final balloon payment at maturity in November 2023. The Latitude Margaritaville Watersound JV Loan includes annual maturity extension rights for a total of three In April 2021, the Company’s unconsolidated Watersound Fountains Independent Living JV, entered into a $41.9 million loan (the “Watersound Fountains JV Loan”). The Watersound Fountains JV Loan bears interest at LIBOR plus 2.0%, with a floor of 2.5%. The Watersound Fountains JV Loan provides for interest only payments for the first forty-eight months and principal and interest payments thereafter with a final balloon payment at maturity in April 2026. The Watersound Fountains JV Loan includes an option for an extension of the maturity date by twelve months, subject to certain conditions, that would provide for continued monthly principal and interest payments with a final balloon payment at the extended maturity date. The Watersound Fountains JV Loan is secured by the real property, assignment of rents, leases, deposits, licenses, permits, contracts and construction and development documents and the security interest in the personal property, rents and management agreement. In connection with the Watersound Fountains JV Loan, the Company executed a guarantee in favor of the lender to guarantee the completion of the project and payment and performance of the borrower under the Watersound Fountains JV Loan. The Company’s liability as guarantor under the Watersound Fountains JV Loan will be reduced to 50% of the principal amount upon issuance of the certificate of occupancy and reduced to 25% and a further 0% of the outstanding principal balance upon reaching and maintaining certain debt service coverage. The guarantee contains customary provisions providing for full recourse upon the occurrence of certain events. The Company is the sole guarantor and receives a quarterly fee related to the guarantee from its JV partners based on the JV partners’ ownership percentage. As of December 31, 2021, $0.1 million was outstanding on the Watersound Fountains JV Loan. The Company has assessed the need to record a liability for the guarantees related to the Company’s unconsolidated JVs and did not record an obligation as of both December 31, 2021 and 2020. As of both December 31, 2021 and 2020, allowance for credit losses related to the contingent aspect of these guarantees, based on historical experience and economic trends, was $0.1 million and is included within other liabilities on the consolidated balance sheets. As part of certain sales of timberlands in 2007, 2008 and 2014, the Company generated significant tax gains. The installment notes structure allowed the Company to defer the resulting federal tax liability of $33.7 million until 2022 - 2024 and $37.8 million until 2029, respectively, the maturity dates for the installment notes. The Company has a deferred tax liability related to the gains in connection with these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1. Subsequent Events On February 23, 2022, the Board declared a cash dividend of $0.10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Consolidated) - Real Estate and Accumulated Depreciation</t>
        </is>
      </c>
      <c r="B1" s="2" t="inlineStr">
        <is>
          <t>12 Months Ended</t>
        </is>
      </c>
    </row>
    <row r="2">
      <c r="B2" s="2" t="inlineStr">
        <is>
          <t>Dec. 31, 2021</t>
        </is>
      </c>
    </row>
    <row r="3">
      <c r="A3" s="3" t="inlineStr">
        <is>
          <t>SEC Schedule III, Real Estate and Accumulated Depreciation Disclosure [Abstract]</t>
        </is>
      </c>
    </row>
    <row r="4">
      <c r="A4" s="4" t="inlineStr">
        <is>
          <t>SCHEDULE III (CONSOLIDATED) - REAL ESTATE AND ACCUMULATED DEPRECIATION</t>
        </is>
      </c>
      <c r="B4" s="4" t="inlineStr">
        <is>
          <t xml:space="preserve"> SCHEDULE III (CONSOLIDATED) - REAL ESTATE AND ACCUMULATED DEPRECIATION DECEMBER 31, 2021 (in thousands) ​ ​ ​ ​ ​ ​ ​ ​ ​ ​ ​ ​ ​ ​ ​ ​ ​ ​ ​ ​ ​ ​ ​ ​ ​ ​ ​ ​ ​ ​ ​ ​ ​ ​ Initial Cost to Company (b) ​ ​ ​ ​ Gross Amount at December 31, 2021 ​ ​ ​ ​ ​ ​ ​ ​ ​ ​ ​ ​ ​ ​ ​ ​ ​ Costs Capitalized ​ ​ ​ ​ ​ ​ ​ ​ ​ ​ ​ ​ ​ ​ ​ ​ ​ ​ ​ ​ ​ ​ ​ ​ ​ ​ ​ Subsequent to ​ ​ ​ ​ ​ ​ ​ ​ ​ ​ Accumulated ​ Date of ​ Depreciation ​ ​ ​ ​ ​ Land &amp; ​ Buildings &amp; ​ Acquisition or ​ Land &amp; Land ​ Buildings and ​ ​ ​ ​ Depreciation and ​ Construction or ​ Life Description (a) Encumbrances Improvements Improvements Construction (c) Improvements Improvements Total Amortization Acquisition (In Years) Residential developments ​ $ 1,088 ​ $ 29,284 ​ $ 14,846 ​ $ 91,527 ​ $ 128,317 ​ $ 7,340 ​ $ 135,657 ​ $ 5,019 through 2021 3 - 25 Hospitality ​ ​ ​ ​ ​ ​ ​ ​ ​ ​ WaterColor Hospitality ​ — ​ 1,137 ​ 13,688 ​ 13,007 ​ 4,023 ​ 23,809 ​ 27,832 ​ 11,794 2002, 2013 2 - 40 Pier Park Resort Hotel JV ​ ​ 14,650 ​ ​ 1,438 ​ ​ 37,450 ​ ​ — ​ ​ 1,438 ​ ​ 37,450 ​ ​ 38,888 ​ ​ — ​ 2021 ​ N/A The Lodge 30A JV ​ ​ 7,474 ​ ​ 2,143 ​ ​ 11,954 ​ ​ — ​ ​ 2,143 ​ ​ 11,954 ​ ​ 14,097 ​ ​ — ​ 2021 ​ N/A Airport Hospitality ​ ​ 14,642 ​ ​ 1,693 ​ ​ 17,101 ​ ​ — ​ ​ 1,693 ​ ​ 17,101 ​ ​ 18,794 ​ ​ 270 ​ 2021 ​ 15 - 39 Breakfast Point Hospitality ​ ​ 11,843 ​ ​ — ​ ​ 23,145 ​ ​ — ​ ​ — ​ ​ 23,145 ​ ​ 23,145 ​ ​ — ​ 2021 ​ N/A Watersound Club ​ 3,437 ​ 34,608 ​ 48,092 ​ 2,061 ​ 37,264 ​ 47,497 ​ 84,761 ​ 24,266 2001 - 2007, 2018 - 2021 5 - 39 Marinas ​ — ​ 5,350 ​ 20,132 ​ 246 ​ 5,596 ​ 20,132 ​ 25,728 ​ 2,489 2021 15 - 39 Other ​ 3,680 ​ 3,511 ​ 22,775 ​ 2,007 ​ 5,429 ​ 22,864 ​ 28,293 ​ 3,123 2008 - 2009, 2019 - 2021 5 - 39 Commercial ​ ​ ​ ​ ​ ​ ​ ​ ​ ​ Leasing properties: ​ ​ ​ ​ ​ ​ ​ ​ ​ ​ Pier Park North JV ​ 43,582 ​ 13,176 ​ 35,243 ​ 3,236 ​ 13,297 ​ 38,358 ​ 51,655 ​ 12,807 2014 - 2017 15 - 39 Town centers ​ — ​ 64 ​ 12,013 ​ 3,082 ​ 74 ​ 15,085 ​ 15,159 ​ 10,943 2001 - 2008 5 - 25 VentureCrossings ​ — ​ 4,983 ​ 29,274 ​ 188 ​ 4,992 ​ 29,453 ​ 34,445 ​ 6,549 2012, 2017, 2019 5 - 39 Watersound Origins Crossings JV ​ ​ 37,897 ​ ​ 6,853 ​ ​ 33,912 ​ ​ — ​ ​ 6,853 ​ ​ 33,912 ​ ​ 40,765 ​ ​ 716 ​ 2020 - 2021 ​ 20 - 39 Pier Park Crossings JV ​ ​ 35,670 ​ ​ 8,456 ​ ​ 28,662 ​ ​ — ​ ​ 8,456 ​ ​ 28,662 ​ ​ 37,118 ​ ​ 2,562 ​ 2019 - 2020 ​ 20 - 39 Pier Park Crossings II JV ​ ​ 17,374 ​ ​ 3,567 ​ ​ 15,586 ​ ​ — ​ ​ 3,567 ​ ​ 15,586 ​ ​ 19,153 ​ ​ 606 ​ 2020 ​ 20 - 39 North Bay Landing ​ ​ 1,343 ​ ​ — ​ ​ 16,979 ​ ​ — ​ ​ — ​ ​ 16,979 ​ ​ 16,979 ​ ​ — ​ 2021 ​ N/A Watercrest JV ​ ​ 20,053 ​ ​ 3,073 ​ ​ 18,475 ​ ​ — ​ ​ 3,073 ​ ​ 18,475 ​ ​ 21,548 ​ ​ 559 ​ 2020 ​ 15 - 39 Self-Storage ​ ​ 4,666 ​ ​ 1,003 ​ ​ 5,871 ​ ​ — ​ ​ 1,003 ​ ​ 5,871 ​ ​ 6,874 ​ ​ 63 ​ 2021 ​ 15 - 39 Beckrich ​ ​ 5,188 ​ ​ 2,200 ​ ​ 13,298 ​ ​ 183 ​ ​ 2,223 ​ ​ 13,458 ​ ​ 15,681 ​ ​ 1,198 ​ 2017, 2020 ​ 3 - 39 Watersound Town Center ​ ​ 620 ​ ​ 2,796 ​ ​ 22,722 ​ ​ — ​ ​ 2,796 ​ ​ 22,722 ​ ​ 25,518 ​ ​ 300 ​ 2020, 2021 ​ 15 - 39 Other ​ 2,635 ​ 6,711 ​ 11,581 ​ (948) ​ 5,920 ​ 11,424 ​ 17,344 ​ 1,743 through 2021 5 - 39 Commercial developments ​ 1,632 ​ 34,667 ​ — ​ 16,673 ​ 51,340 ​ — ​ 51,340 ​ 35 through 2021 3 - 5 Timberlands and other unimproved land ​ — ​ 6,620 ​ 1,788 ​ 14,738 ​ 21,358 ​ 1,788 ​ 23,146 ​ 2,060 N/A 5 - 39 Mitigation banks and other ​ ​ — ​ ​ — ​ ​ — ​ ​ 3,359 ​ ​ 3,277 ​ ​ 82 ​ ​ 3,359 ​ ​ 64 ​ through 2021 ​ 5 - 20 Total ​ $ 227,474 ​ $ 173,333 ​ $ 454,587 ​ $ 149,359 ​ $ 314,132 ​ $ 463,147 ​ $ 777,279 ​ $ 87,166 (a) All real estate properties are located in Northwest Florida. (b) Includes initial costs to the Company to place the assets in service. (c) Includes cumulative impairments. Notes: (A) The aggregate cost of real estate owned as of December 31, 2021 for federal income tax purposes is approximately $715.5 million. (B) Reconciliation of real estate owned (in thousands of dollars): ​ ​ ​ ​ ​ ​ ​ ​ ​ ​ ​ ​ ​ December 31, ​ December 31, ​ December 31, ​ 2021 2020 2019 Balance at beginning of the year ​ $ 627,613 ​ $ 505,032 ​ $ 418,494 Amounts capitalized ​ 222,303 ​ 167,258 ​ 109,699 Impairments ​ — ​ — ​ — Cost of real estate sold ​ (55,932) ​ (33,324) ​ (23,608) Amounts retired or adjusted ​ (16,705) ​ (11,353) ​ 447 Balance at the end of the year ​ $ 777,279 ​ $ 627,613 ​ $ 505,032 ​ (C) Reconciliation of accumulated depreciation (in thousands of dollars): ​ ​ ​ ​ ​ ​ ​ ​ ​ ​ ​ ​ ​ December 31, ​ December 31, ​ December 31, ​ 2021 2020 2019 Balance at beginning of the year ​ $ 75,960 ​ $ 74,256 ​ $ 67,500 Depreciation expense ​ 11,728 ​ 8,298 ​ 6,756 Amounts retired or adjusted ​ (522) ​ (6,594) ​ — Balance at the end of the year ​ $ 87,166 ​ $ 75,960 ​ $ 74,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V (Consolidated) - Mortgage Loans on Real Estate</t>
        </is>
      </c>
      <c r="B1" s="2" t="inlineStr">
        <is>
          <t>12 Months Ended</t>
        </is>
      </c>
    </row>
    <row r="2">
      <c r="B2" s="2" t="inlineStr">
        <is>
          <t>Dec. 31, 2021</t>
        </is>
      </c>
    </row>
    <row r="3">
      <c r="A3" s="3" t="inlineStr">
        <is>
          <t>Mortgage Loans on Real Estate [Abstract]</t>
        </is>
      </c>
    </row>
    <row r="4">
      <c r="A4" s="4" t="inlineStr">
        <is>
          <t>SCHEDULE IV (CONSOLIDATED) - MORTGAGE LOANS ON REAL ESTATE</t>
        </is>
      </c>
      <c r="B4" s="4" t="inlineStr">
        <is>
          <t>THE ST. JOE COMPANY SCHEDULE IV (CONSOLIDATED) - MORTGAGE LOANS ON REAL ESTATE DECEMBER 31, 2021 (in thousands) ​ ​ ​ ​ ​ ​ ​ ​ ​ ​ ​ ​ ​ ​ ​ ​ ​ ​ ​ ​ ​ ​ ​ ​ ​ ​ ​ ​ ​ ​ ​ ​ ​ ​ ​ ​ ​ Principal Amount ​ ​ ​ ​ ​ ​ ​ ​ ​ ​ ​ ​ ​ ​ ​ ​ ​ ​ of Loans Subject ​ ​ ​ ​ ​ ​ Periodic ​ ​ ​ ​ Face ​ Carrying ​ to Delinquent ​ ​ ​ Interest ​ ​ ​ Payment ​ Prior ​ Amount of ​ Amount of ​ Principal ​ Description of Note Receivable (a) Rate Final Maturity Date Terms ​ Liens ​ Mortgages Mortgages or Interest ​ Secured revolving promissory note with unconsolidated Latitude Margaritaville Watersound JV, homesite development ​ 5.0% ​ June 2025 ​ P&amp;I (b) ​ $ — ​ $ 7,147 ​ $ 7,075 ​ $ — ​ Seller financing, residential homesites ​ 5.5% ​ May 2023 ​ P&amp;I (c) ​ ​ — ​ ​ 1,175 ​ ​ 1,175 ​ ​ — ​ Seller financing, residential homesites ​ 5.5% ​ November 2022 ​ P&amp;I (c) ​ ​ — ​ ​ 947 ​ ​ 947 ​ ​ — ​ Seller financing, residential homesites ​ 5.5% ​ November 2022 ​ P&amp;I (c) ​ ​ — ​ ​ 882 ​ ​ 882 ​ ​ — ​ Seller financing, residential homesites ​ 5.5% ​ December 2022 ​ P&amp;I (c) ​ ​ — ​ ​ 742 ​ ​ 742 ​ ​ — ​ Seller financing, residential homesites ​ 5.5% ​ March 2023 ​ P&amp;I (c) ​ ​ — ​ ​ 723 ​ ​ 723 ​ ​ — ​ Seller financing, residential homesites 5.5% ​ September 2022 P&amp;I (c) ​ — ​ 355 ​ 355 ​ — ​ Various other seller financing, rural land 4.4% to 5.2% ​ December 2022 through November 2023 P&amp;I (d) ​ — ​ 43 ​ 43 ​ — ​ Total (e) ​ $ — ​ $ 12,014 ​ $ 11,942 $ — ​ (a) All seller financed properties are located in Northwest Florida. (b) Principal and interest due at closing of each residential homesite to a third party. On the maturity date, all outstanding principal, all accrued interest and any other customary charges shall be due and payable in full. See Note 9. Other Assets for additional information related to the revolving promissory note. (c) Interest is paid quarterly over a twenty year amortization schedule. On the maturity date, all outstanding principal, all accrued interest and any other customary charges shall be due and payable in full. (d) Principal and interest is paid monthly. (e) The aggregate cost for federal income tax purposes approximates the amount of unpaid principal. The summarized changes in the carrying amount of mortgage loans are as follows: ​ ​ ​ ​ ​ ​ ​ ​ ​ ​ ​ ​ December 31, ​ December 31, ​ December 31, ​ 2021 2020 2019 Balance at beginning of the year ​ $ 10,321 ​ $ 2,683 ​ $ 1,462 Additions during the year - new mortgage loans ​ 7,798 ​ 9,615 ​ 2,386 Deductions during the year: ​ ​ ​ Collections of principal ​ 6,005 ​ 1,949 ​ 1,165 Foreclosures ​ 128 ​ — ​ — Other ​ ​ 44 ​ ​ 28 ​ ​ — Balance at the end of the year ​ $ 11,942 ​ $ 10,321 ​ $ 2,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Principles of Consolidation</t>
        </is>
      </c>
      <c r="B4" s="4" t="inlineStr">
        <is>
          <t>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Specifically, during 2021, the Company determined that, for a non-material value, it was more appropriate to reflect capital contribution to unconsolidated joint ventures as a cash outflow of investing activities rather than financing activities. Th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assess whether it is the primary beneficiary on an ongoing basis. See Note 4. Joint Venture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t>
        </is>
      </c>
    </row>
    <row r="6">
      <c r="A6" s="4" t="inlineStr">
        <is>
          <t>Investment in Real Estate</t>
        </is>
      </c>
      <c r="B6" s="4" t="inlineStr">
        <is>
          <t>Investment in Real Estate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t>
        </is>
      </c>
    </row>
    <row r="7">
      <c r="A7" s="4" t="inlineStr">
        <is>
          <t>Long-Lived Assets</t>
        </is>
      </c>
      <c r="B7" s="4" t="inlineStr">
        <is>
          <t>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is>
      </c>
    </row>
    <row r="8">
      <c r="A8" s="4" t="inlineStr">
        <is>
          <t>Inventory</t>
        </is>
      </c>
      <c r="B8" s="4" t="inlineStr">
        <is>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ntory Inventory primarily consists of retail products, operating supplies and beverages which are reported at the lower of cost or net realizable value. Cost is determined using weighted-average cost basis or specific identification.</t>
        </is>
      </c>
    </row>
    <row r="9">
      <c r="A9" s="4" t="inlineStr">
        <is>
          <t>Investment in Unconsolidated Joint Ventures</t>
        </is>
      </c>
      <c r="B9" s="4" t="inlineStr">
        <is>
          <t>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t>
        </is>
      </c>
    </row>
    <row r="10">
      <c r="A10" s="4" t="inlineStr">
        <is>
          <t>Cash and Cash Equivalents</t>
        </is>
      </c>
      <c r="B10" s="4" t="inlineStr">
        <is>
          <t>Cash and Cash Equivalents Cash and cash equivalents can include cash on hand, bank demand accounts, money market instruments and U.S. Treasury Bills having original maturities at acquisition date, of ninety days or less.</t>
        </is>
      </c>
    </row>
    <row r="11">
      <c r="A11" s="4" t="inlineStr">
        <is>
          <t>Investments</t>
        </is>
      </c>
      <c r="B11" s="4" t="inlineStr">
        <is>
          <t>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t>
        </is>
      </c>
    </row>
    <row r="12">
      <c r="A12" s="4" t="inlineStr">
        <is>
          <t>Fair Value Measurements</t>
        </is>
      </c>
      <c r="B12" s="4" t="inlineStr">
        <is>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is>
      </c>
    </row>
    <row r="13">
      <c r="A13" s="4" t="inlineStr">
        <is>
          <t>Comprehensive Income</t>
        </is>
      </c>
      <c r="B13" s="4" t="inlineStr">
        <is>
          <t>Comprehensive Income The Company’s comprehensive income includes unrealized gains and losses on available-for-sale securities and restricted investments. Comprehensive income also includes changes in the fair value of effective cash flow hedges, which are subsequently reclassified into earnings in the period during which the hedged transaction affects earnings.</t>
        </is>
      </c>
    </row>
    <row r="14">
      <c r="A14" s="4" t="inlineStr">
        <is>
          <t>Derivatives and Hedging</t>
        </is>
      </c>
      <c r="B14" s="4" t="inlineStr">
        <is>
          <t>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income (loss)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t>
        </is>
      </c>
    </row>
    <row r="15">
      <c r="A15" s="4" t="inlineStr">
        <is>
          <t>Receivables</t>
        </is>
      </c>
      <c r="B15" s="4" t="inlineStr">
        <is>
          <t>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t>
        </is>
      </c>
    </row>
    <row r="16">
      <c r="A16" s="4" t="inlineStr">
        <is>
          <t>Property and Equipment, net</t>
        </is>
      </c>
      <c r="B16" s="4" t="inlineStr">
        <is>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t>
        </is>
      </c>
    </row>
    <row r="17">
      <c r="A17" s="4" t="inlineStr">
        <is>
          <t>Income Taxes</t>
        </is>
      </c>
      <c r="B17" s="4" t="inlineStr">
        <is>
          <t>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t>
        </is>
      </c>
    </row>
    <row r="18">
      <c r="A18" s="4" t="inlineStr">
        <is>
          <t>Concentration of Risks and Uncertainties</t>
        </is>
      </c>
      <c r="B18" s="4" t="inlineStr">
        <is>
          <t>Concentration of Risks and Uncertainties All of the Company’s operations and assets are concentrated in Northwest Florida. Uncertain economic conditions could have an adverse impact on the Company’s operations and asset values. The economic conditions in the U.S. have been negatively impacted by the continued threat by the COVID-19 pandemic. While demand across each of the Company’s segments remain strong, the Company’s hospitality operations have already been, and may in the future be, disrupted by the impacts of the COVID-19 pandemic and the federal, state and local government actions to address it. Despite the Company’s positive financial results during the COVID-19 pandemic, the magnitude and duration of the COVID-19 pandemic impact remains unknown and the Company could experience material declines within each of its reportable segments in the future compared to historical norms. See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1, these balances exceed the amount of FDIC insurance provided on such deposits by $21.5 million. In addition, as of December 31, 2021, the Company had $4.0 million invested in short-term U.S. Treasury Bills classified as cash equivalents, $40.4 million invested in U.S. Treasury Money Market Funds, $89.0 million invested in U.S. Treasury Bills classified as investments – debt securities and $0.5 million invested in two issuers of preferred stock that are non-investment grade.</t>
        </is>
      </c>
    </row>
    <row r="19">
      <c r="A19" s="4" t="inlineStr">
        <is>
          <t>Earnings Per Share</t>
        </is>
      </c>
      <c r="B19" s="4" t="inlineStr">
        <is>
          <t>Earnings Per Share Basic and diluted earnings per share are calculated by dividing net income attributable to the Company by the weighted average number of common shares outstanding for the period. For the three years ended December 31, 2021, the Company did not have any potential dilutive instruments, therefore, basic and diluted weighted average shares outstanding were equal. There were no outstanding common stock equivalents as of December 31, 2021 or 2020. Non-vested restricted stock is included in outstanding shares at the time of grant.</t>
        </is>
      </c>
    </row>
    <row r="20">
      <c r="A20" s="4" t="inlineStr">
        <is>
          <t>Revenue and Revenue Recognition</t>
        </is>
      </c>
      <c r="B20" s="4" t="inlineStr">
        <is>
          <t>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Topic 606, Revenue from Contracts with Customers Real Estate Revenue Revenue from real estate sales, including homesites, homes, commercial properties, operating properties and rural 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completed homes (iii) the sale of parcels of entitled or undeveloped land; (iv) a homesite residual on homebuilder sales that provides the Company a percentage of the sale price of the completed home if the home price exceeds a negotiated threshold; (v) the sale of tap and impact fee credits; (vi) marketing fees; (vii) title business revenue and (viii) other fees on certain transactions. Title business revenue is recognized at the point in time services are provided and represent a single performance obligation with a fixed transaction price. Estimated homesite residuals and certain estimated fees are recognized as revenue at the time of sale to homebuilders, subject to constraints.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1, 2020 and 2019, real estate revenue includes $4.8 million, $1.9 million and $2.5 million, respectively, of estimated homesite residuals and $2.4 million, $1.9 million and $2.3 million, respectively, of estimated fees related to homebuilder homesite sales. Hospitality Revenue The Company’s hospitality operations generate revenue from membership sales, membership reservations, golf courses, lodging, short-term vacation rentals, management of The Pearl Hotel,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Food and Beverage Operations, Short-Term Vacation Rentals and Other Management Services Other Hospitality Operations Leasing Revenue Leasing revenue is excluded from Topic 606 and consists of rental revenue from multi-family, senior living, self-storage, retail, office and commercial property; rural land and other assets; as well as boat slip rentals and boat storage fees at our marina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and senior living services provided related to the Watercrest JV. Leasing revenue includes properties located in the Company’s Beckrich Office Park, Watersound Town Center, consolidated Pier Park North JV, Pier Park Crossings JV, Pier Park Crossings II JV, Watersound Origins Crossings JV and Watercrest JV, as well as the Company’s industrial parks and other properties. See Note 8. Leases Timber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1 ​ ​ Residential ​ Hospitality ​ Commercial ​ Other ​ Total Revenue by Major Good/Service: ​ ​ ​ ​ ​ ​ ​ ​ ​ ​ ​ ​ ​ ​ ​ Real estate revenue ​ $ 144,664 ​ $ — ​ $ 12,002 ​ $ 1,963 ​ $ 158,629 Hospitality revenue ​ ​ 727 ​ ​ 74,538 ​ ​ — ​ ​ — ​ ​ 75,265 Leasing revenue ​ ​ 393 ​ ​ 53 ​ ​ 26,604 ​ ​ 31 ​ ​ 27,081 Timber revenue ​ ​ — ​ ​ — ​ ​ 6,021 ​ ​ — ​ ​ 6,021 Total revenue ​ $ 145,784 ​ $ 74,591 ​ $ 44,627 ​ $ 1,994 ​ $ 266,996 ​ ​ ​ ​ ​ ​ ​ ​ ​ ​ ​ ​ ​ ​ ​ ​ Timing of Revenue Recognition: ​ ​ ​ ​ ​ ​ ​ ​ ​ ​ ​ ​ ​ ​ ​ Recognized at a point in time ​ $ 145,391 ​ $ 55,181 ​ $ 18,023 ​ $ 1,963 ​ $ 220,558 Recognized over time ​ ​ — ​ ​ 19,357 ​ ​ — ​ ​ — ​ ​ 19,357 Over lease term ​ ​ 393 ​ ​ 53 ​ ​ 26,604 ​ ​ 31 ​ ​ 27,081 Total revenue ​ $ 145,784 ​ $ 74,591 ​ $ 44,627 ​ $ 1,994 ​ $ 266,996 ​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 ​</t>
        </is>
      </c>
    </row>
    <row r="21">
      <c r="A21" s="4" t="inlineStr">
        <is>
          <t>Recently Adopted Accounting Pronouncements and Recently Issued Accounting Pronouncements</t>
        </is>
      </c>
      <c r="B21" s="4" t="inlineStr">
        <is>
          <t>Recently Adopted Accounting Pronouncements Income Taxes In December 2019, the FASB issued ASU 2019-12, which simplified the accounting for income taxes by removing certain exceptions to the general principles in Topic 740. The amendment also improved consistent application of and simplified GAAP for other areas of Topic 740 by clarifying and amending existing guidance. The Company adopted the new guidance as of January 1, 2021. The adoption of this guidance did not have an impact on the Company’s financial condition, results of operations and cash flows. Investments – Equity Securities, Investments-Equity Method and Joint Ventures and Derivatives and Hedging In January 2020, the FASB issued ASU 2020-01, which clarified the interaction between the accounting standard on recognition and measurement of financial instruments in Topic 321 and Topic 323. The Company adopted the new guidance as of January 1, 2021. The adoption of this guidance did not have a material impact on the Company’s financial condition, results of operations and cash flows. Codification Improvements In October 2020, the FASB issued ASU 2020-10, Company’s financial condition, results of operations and cash flows and did not have a material impact on the disclosures to the financial statements. Recently Issued Accounting Pronouncements Reference Rate Reform In March 2020, the FASB issued ASU 2020-04, that provides temporary optional guidance to ease the potential burden in accounting for or recognizing the effects of reference rate reform on financial reporting. The new guidance provides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In January 2021, the FASB issued ASU 2021-01, which clarifies the original guidance that certain optional expedients and exceptions in contract modifications and hedge accounting apply to derivatives that are affected by the discounting transition. This new guidance was effective upon issuance and may be applied prospectively through December 31, 2022, as reference rate activities occur. There is no current impact to the Company from this guidance and the Company is evaluating the impact that the adoption of this guidance will have on its financial condition,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venue disaggregated by segment, good or service and timing</t>
        </is>
      </c>
      <c r="B4" s="4" t="inlineStr">
        <is>
          <t>The following represents revenue disaggregated by segment, good or service and timing: ​ ​ ​ ​ ​ ​ ​ ​ ​ ​ ​ ​ ​ ​ ​ ​ ​ ​ Year Ended December 31, 2021 ​ ​ Residential ​ Hospitality ​ Commercial ​ Other ​ Total Revenue by Major Good/Service: ​ ​ ​ ​ ​ ​ ​ ​ ​ ​ ​ ​ ​ ​ ​ Real estate revenue ​ $ 144,664 ​ $ — ​ $ 12,002 ​ $ 1,963 ​ $ 158,629 Hospitality revenue ​ ​ 727 ​ ​ 74,538 ​ ​ — ​ ​ — ​ ​ 75,265 Leasing revenue ​ ​ 393 ​ ​ 53 ​ ​ 26,604 ​ ​ 31 ​ ​ 27,081 Timber revenue ​ ​ — ​ ​ — ​ ​ 6,021 ​ ​ — ​ ​ 6,021 Total revenue ​ $ 145,784 ​ $ 74,591 ​ $ 44,627 ​ $ 1,994 ​ $ 266,996 ​ ​ ​ ​ ​ ​ ​ ​ ​ ​ ​ ​ ​ ​ ​ ​ Timing of Revenue Recognition: ​ ​ ​ ​ ​ ​ ​ ​ ​ ​ ​ ​ ​ ​ ​ Recognized at a point in time ​ $ 145,391 ​ $ 55,181 ​ $ 18,023 ​ $ 1,963 ​ $ 220,558 Recognized over time ​ ​ — ​ ​ 19,357 ​ ​ — ​ ​ — ​ ​ 19,357 Over lease term ​ ​ 393 ​ ​ 53 ​ ​ 26,604 ​ ​ 31 ​ ​ 27,081 Total revenue ​ $ 145,784 ​ $ 74,591 ​ $ 44,627 ​ $ 1,994 ​ $ 266,996 ​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t>
        </is>
      </c>
    </row>
    <row r="5">
      <c r="A5" s="4" t="inlineStr">
        <is>
          <t>Investment in real estate, net</t>
        </is>
      </c>
    </row>
    <row r="6">
      <c r="A6" s="3" t="inlineStr">
        <is>
          <t>Significant Accounting Policies</t>
        </is>
      </c>
    </row>
    <row r="7">
      <c r="A7" s="4" t="inlineStr">
        <is>
          <t>Schedule of estimated economic life</t>
        </is>
      </c>
      <c r="B7" s="4" t="inlineStr">
        <is>
          <t>​ ​ ​ ​ ​ Estimated Useful ​ ​ Life (in years) Land N/A Land improvements 15 - 20 Buildings 20 - 40 Building improvements 5 - 25 Timber N/A</t>
        </is>
      </c>
    </row>
    <row r="8">
      <c r="A8" s="4" t="inlineStr">
        <is>
          <t>Property and equipment, net</t>
        </is>
      </c>
    </row>
    <row r="9">
      <c r="A9" s="3" t="inlineStr">
        <is>
          <t>Significant Accounting Policies</t>
        </is>
      </c>
    </row>
    <row r="10">
      <c r="A10" s="4" t="inlineStr">
        <is>
          <t>Schedule of estimated economic life</t>
        </is>
      </c>
      <c r="B10" s="4" t="inlineStr">
        <is>
          <t>​ ​ ​ ​ ​ Estimated Useful ​ ​ Life (in years) Railroad and equipment 15 - 30 Furniture and fixtures 5 - 10 Machinery and equipment 3 - 10 Office equipment 5 - 10 Autos, trucks and aircraft 5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Table) - Investment in real estate, net</t>
        </is>
      </c>
      <c r="B1" s="2" t="inlineStr">
        <is>
          <t>12 Months Ended</t>
        </is>
      </c>
    </row>
    <row r="2">
      <c r="B2" s="2" t="inlineStr">
        <is>
          <t>Dec. 31, 2021</t>
        </is>
      </c>
    </row>
    <row r="3">
      <c r="A3" s="3" t="inlineStr">
        <is>
          <t>Real estate properties</t>
        </is>
      </c>
    </row>
    <row r="4">
      <c r="A4" s="4" t="inlineStr">
        <is>
          <t>Schedule of real estate, excluding unconsolidated JVs, by property type and segment</t>
        </is>
      </c>
      <c r="B4" s="4" t="inlineStr">
        <is>
          <t>​ ​ ​ ​ ​ ​ ​ ​ ​ December 31, December 31, ​ ​ 2021 ​ 2020 Development property: ​ ​ Residential ​ $ 122,404 ​ $ 116,911 Hospitality ​ 137,089 ​ 51,113 Commercial ​ 85,931 ​ 123,389 Other ​ 3,232 ​ 2,691 Total development property ​ 348,656 ​ 294,104 ​ ​ ​ ​ ​ ​ ​ Operating property: ​ ​ Residential ​ 13,253 ​ 13,254 Hospitality ​ 124,449 ​ 103,687 Commercial ​ 290,794 ​ 216,439 Other ​ 127 ​ 129 Total operating property ​ 428,623 ​ 333,509 Less: Accumulated depreciation ​ 87,166 ​ 75,960 Total operating property, net ​ 341,457 ​ 257,549 Investment in real estate, net ​ $ 690,113 ​ $ 551,653</t>
        </is>
      </c>
    </row>
    <row r="5">
      <c r="A5" s="4" t="inlineStr">
        <is>
          <t>Operating property</t>
        </is>
      </c>
    </row>
    <row r="6">
      <c r="A6" s="3" t="inlineStr">
        <is>
          <t>Real estate properties</t>
        </is>
      </c>
    </row>
    <row r="7">
      <c r="A7" s="4" t="inlineStr">
        <is>
          <t>Schedule of property</t>
        </is>
      </c>
      <c r="B7" s="4" t="inlineStr">
        <is>
          <t>​ ​ ​ ​ ​ ​ ​ ​ ​ ​ December 31, ​ December 31, ​ ​ ​ 2021 ​ ​ 2020 Land and land improvements ​ $ 111,698 ​ $ 97,031 Buildings and building improvements ​ 303,335 ​ 223,095 Timber ​ 13,590 ​ 13,383 ​ ​ 428,623 ​ 333,509 Less: Accumulated depreciation ​ 87,166 ​ 75,960 Total operating property, net ​ $ 341,457 ​ $ 257,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12 Months Ended</t>
        </is>
      </c>
    </row>
    <row r="2">
      <c r="B2" s="2" t="inlineStr">
        <is>
          <t>Dec. 31, 2021</t>
        </is>
      </c>
    </row>
    <row r="3">
      <c r="A3" s="3" t="inlineStr">
        <is>
          <t>Joint Ventures</t>
        </is>
      </c>
    </row>
    <row r="4">
      <c r="A4" s="4" t="inlineStr">
        <is>
          <t>Schedule of financial information of unconsolidated joint ventures</t>
        </is>
      </c>
      <c r="B4" s="4" t="inlineStr">
        <is>
          <t>​ ​ ​ ​ ​ ​ ​ ​ ​ December 31, December 31, ​ ​ 2021 ​ 2020 Investment in unconsolidated joint ventures ​ ​ Latitude Margaritaville Watersound JV ​ $ 30,040 ​ $ 24,288 Sea Sound Apartments JV ​ ​ 10,333 ​ ​ 10,348 Watersound Fountains Independent Living JV (a) ​ ​ 7,508 ​ ​ — Pier Park TPS JV ​ 1,961 ​ 2,149 Busy Bee JV ​ 1,621 ​ 1,180 Watersound Management JV (b) ​ ​ 564 ​ ​ — Total investment in unconsolidated joint ventures ​ $ 52,027 ​ $ 37,965 ​ ​ ​ Outstanding debt of unconsolidated JVs ​ ​ ​ ​ ​ ​ Latitude Margaritaville Watersound JV (c) ​ $ 7,147 ​ $ 3,297 Sea Sound Apartments JV ​ ​ 35,047 ​ ​ 8,789 Watersound Fountains Independent Living JV ​ ​ 66 ​ ​ — Pier Park TPS JV ​ ​ 14,124 ​ ​ 14,388 Busy Bee JV ​ ​ 6,317 ​ ​ 6,614 Total outstanding debt of unconsolidated JVs (d) ​ $ 62,701 ​ $ 33,088 (a) JV was formed in April 2021. (b) JV was formed in June 2021. (c) See Note 9. Other Assets for additional information on the $10.0 million secured revolving promissory note the Company entered into with the unconsolidated Latitude Margaritaville Watersound JV. (d) See Note 20. Commitments and Contingencies for additional information. ​ The Company's maximum exposure to loss due to involvement with the unconsolidated joint ventures as of December 31, 2021, was $69.0 million, which includes the carrying amounts of the investments, guarantees, promissory note receivable and derivative instruments. The following table presents detail of the Company’s equity in (loss) income from unconsolidated joint ventures: ​ ​ ​ ​ ​ ​ ​ ​ ​ ​ ​ ​ Year Ended December 31, ​ ​ 2021 ​ 2020 ​ 2019 Equity in (loss) income from unconsolidated joint ventures ​ ​ ​ ​ ​ ​ ​ ​ ​ Latitude Margaritaville Watersound JV ​ $ (1,861) ​ $ (524) ​ $ (71) Sea Sound Apartments JV (a) ​ ​ (15) ​ ​ — ​ ​ — Pier Park TPS JV ​ ​ 551 ​ ​ (112) ​ ​ (6) Busy Bee JV ​ ​ 441 ​ ​ (30) ​ ​ — Watersound Management JV (b) ​ ​ 19 ​ ​ — ​ ​ — Total equity in loss from unconsolidated joint ventures ​ $ (865) ​ $ (666) ​ $ (77) (a) JV was formed in January 2020. (b) JV was formed in June 2021. Summarized balance sheets for the Company’s unconsolidated JVs are as follows: ​ ​ ​ ​ ​ ​ ​ ​ ​ ​ ​ ​ ​ ​ ​ ​ ​ ​ ​ ​ ​ ​ ​ ​ December 31, 2021 ​ ​ Latitude Margaritaville Watersound JV ​ Sea Sound Apartments JV ​ Watersound Fountains Independent Living JV ​ Pier Park TPS JV ​ Busy Bee JV ​ Watersound Management JV ​ Total ASSETS ​ ​ ​ ​ ​ ​ ​ ​ ​ ​ ​ ​ ​ ​ ​ ​ ​ ​ ​ ​ ​ Investment in real estate ​ $ 54,034 (a) $ 53,775 ​ $ 17,003 ​ $ 16,561 ​ $ 8,005 ​ $ — ​ $ 149,378 Cash and cash equivalents ​ ​ 12,541 ​ ​ 760 ​ ​ 240 ​ ​ 1,913 ​ ​ 855 ​ ​ 138 ​ ​ 16,447 Other assets ​ ​ 1,761 ​ ​ 210 ​ ​ 187 ​ ​ 433 ​ ​ 1,044 ​ ​ — ​ ​ 3,635 Total assets ​ $ 68,336 ​ $ 54,745 ​ $ 17,430 ​ $ 18,907 ​ $ 9,904 ​ $ 138 ​ $ 169,460 ​ ​ ​ ​ ​ ​ ​ ​ ​ ​ ​ ​ ​ ​ ​ ​ ​ ​ ​ ​ ​ ​ LIABILITIES AND EQUITY ​ ​ ​ ​ ​ ​ ​ ​ ​ ​ ​ ​ ​ ​ Debt, net ​ $ 7,147 ​ $ 34,834 ​ $ 66 ​ $ 13,839 ​ $ 6,256 ​ $ — ​ $ 62,142 Other liabilities ​ ​ 36,419 ​ ​ 2,653 ​ ​ 3,408 ​ ​ 1,147 ​ ​ 405 ​ ​ — ​ ​ 44,032 Equity ​ ​ 24,770 ​ ​ 17,258 ​ ​ 13,956 ​ ​ 3,921 ​ ​ 3,243 ​ ​ 138 ​ ​ 63,286 Total liabilities and equity ​ $ 68,336 ​ $ 54,745 ​ $ 17,430 ​ $ 18,907 ​ $ 9,904 ​ $ 138 ​ $ 169,460 (a) As of December 31, 2021, investment in real estate includes the land contributed to the Latitude Margaritaville Watersound JV at the Company’s historical cost basis of $1.3 million and additional completed infrastructure improvements of $4.8 million . ​ ​ ​ ​ ​ ​ ​ ​ ​ ​ ​ ​ ​ ​ ​ ​ ​ ​ ​ ​ ​ ​ ​ ​ ​ December 31, 2020 ​ ​ Latitude Margaritaville Watersound JV ​ Sea Sound Apartments JV ​ Watersound Fountains Independent Living JV (b) ​ Pier Park TPS JV ​ Busy Bee JV ​ Watersound Management JV (c) ​ Total ASSETS ​ ​ ​ ​ ​ ​ ​ ​ ​ ​ ​ ​ ​ ​ ​ ​ ​ ​ ​ ​ ​ Investment in real estate ​ $ 18,255 (a) $ 29,085 ​ $ — ​ $ 17,946 ​ $ 8,466 ​ $ — ​ $ 73,752 Cash and cash equivalents ​ ​ 1,603 ​ ​ 15 ​ ​ — ​ ​ 1,705 ​ ​ 227 ​ ​ — ​ ​ 3,550 Other assets ​ ​ 136 ​ ​ — ​ ​ — ​ ​ 483 ​ ​ 717 ​ ​ — ​ ​ 1,336 Total assets ​ $ 19,994 ​ $ 29,100 ​ $ — ​ $ 20,134 ​ $ 9,410 ​ $ — ​ $ 78,638 ​ ​ ​ ​ ​ ​ ​ ​ ​ ​ ​ ​ ​ ​ ​ ​ ​ ​ ​ ​ ​ ​ LIABILITIES AND EQUITY ​ ​ ​ ​ ​ ​ ​ ​ ​ ​ ​ ​ ​ ​ Debt, net ​ $ 2,844 ​ $ 8,378 ​ $ — ​ $ 14,090 ​ $ 6,532 ​ $ — ​ $ 31,844 Other liabilities ​ ​ 1,794 ​ ​ 3,439 ​ ​ — ​ ​ 1,745 ​ ​ 506 ​ ​ — ​ ​ 7,484 Equity ​ ​ 15,356 ​ ​ 17,283 ​ ​ — ​ ​ 4,299 ​ ​ 2,372 ​ ​ — ​ ​ 39,310 Total liabilities and equity ​ $ 19,994 ​ $ 29,100 ​ $ — ​ $ 20,134 ​ $ 9,410 ​ $ — ​ $ 78,638 (a) As of December 31, 2020, investment in real estate includes the land contributed to the Latitude Margaritaville Watersound JV at the Company’s historical cost basis of $1.3 million and additional completed infrastructure improvements of $1.8 million . (b) JV was formed in April 2021. (c) JV was formed in June 2021. ​ Summarized statements of operations for the Company’s unconsolidated JVs are as follows: ​ ​ ​ ​ ​ ​ ​ ​ ​ ​ ​ ​ ​ ​ ​ ​ ​ ​ ​ ​ ​ ​ ​ ​ Year Ended December 31, 2021 ​ ​ Latitude Margaritaville Watersound JV ​ Sea Sound Apartments JV ​ Watersound Fountains Independent Living JV (a) ​ Pier Park TPS JV ​ Busy Bee JV ​ Watersound Management JV ​ ​ Total ​ ​ ​ ​ ​ ​ ​ ​ ​ ​ ​ ​ ​ ​ ​ ​ ​ ​ ​ ​ ​ ​ Total revenue ​ $ 18,653 ​ $ 1,012 ​ $ — ​ $ 6,474 ​ $ 16,229 ​ $ 511 ​ $ 42,879 Expenses: ​ ​ ​ ​ ​ ​ ​ ​ ​ ​ ​ ​ ​ ​ ​ ​ ​ ​ ​ ​ ​ Cost of revenue ​ ​ 14,931 ​ ​ 432 ​ ​ — ​ ​ 2,663 ​ ​ 12,958 ​ ​ 473 ​ ​ 31,457 Other operating expenses ​ ​ 6,802 ​ ​ 61 ​ ​ — ​ ​ 302 ​ ​ 1,946 ​ ​ — ​ ​ 9,111 Depreciation and amortization ​ ​ 396 ​ ​ 343 ​ ​ — ​ ​ 1,434 ​ ​ 461 ​ ​ — ​ ​ 2,634 Total expenses ​ ​ 22,129 ​ ​ 836 ​ ​ — ​ ​ 4,399 ​ ​ 15,365 ​ ​ 473 ​ ​ 43,202 Operating (loss) income ​ ​ (3,476) ​ ​ 176 ​ ​ — ​ ​ 2,075 ​ ​ 864 ​ ​ 38 ​ ​ (323) Other (expense) income: ​ ​ ​ ​ ​ ​ ​ ​ ​ ​ ​ ​ ​ ​ ​ ​ ​ ​ ​ ​ ​ Interest expense ​ ​ — ​ ​ (201) ​ ​ — ​ ​ (735) ​ ​ (192) ​ ​ — ​ ​ (1,128) Other income, net ​ ​ — ​ ​ — ​ ​ — ​ ​ 5 ​ ​ 198 ​ ​ — ​ ​ 203 Total other (expense) income ​ ​ — ​ ​ (201) ​ ​ — ​ ​ (730) ​ ​ 6 ​ ​ — ​ ​ (925) Net (loss) income ​ $ (3,476) ​ $ (25) ​ $ — ​ $ 1,345 ​ $ 870 ​ $ 38 ​ $ (1,248) (a) The project is under construction with no income or loss impacting the consolidated statement of income for the year ended December 31, 2021. ​ ​ ​ ​ ​ ​ ​ ​ ​ ​ ​ ​ ​ ​ ​ ​ ​ ​ ​ ​ ​ ​ ​ ​ Year Ended December 31, 2020 ​ ​ Latitude Margaritaville Watersound JV ​ Sea Sound Apartments JV (a) ​ Watersound Fountains Independent Living JV (b) ​ Pier Park TPS JV ​ Busy Bee JV ​ Watersound Management JV (c) ​ Total ​ ​ ​ ​ ​ ​ ​ ​ ​ ​ ​ ​ ​ ​ ​ ​ ​ ​ ​ ​ ​ ​ Total revenue ​ $ — ​ $ — ​ $ — ​ $ 2,338 ​ $ 5,846 ​ $ — ​ $ 8,184 Expenses: ​ ​ ​ ​ ​ ​ ​ ​ ​ ​ ​ ​ ​ ​ ​ ​ ​ ​ ​ ​ ​ Cost of revenue ​ ​ — ​ ​ — ​ ​ — ​ ​ 1,209 ​ ​ 4,364 ​ ​ — ​ ​ 5,573 Other operating expenses ​ ​ 980 ​ ​ — ​ ​ — ​ ​ 161 ​ ​ 1,057 ​ ​ — ​ ​ 2,223 Depreciation and amortization ​ ​ 25 ​ ​ — ​ ​ — ​ ​ 962 ​ ​ 229 ​ ​ ​ ​ ​ 1,191 Total expenses ​ ​ 1,005 ​ ​ — ​ ​ — ​ ​ 2,332 ​ ​ 5,650 ​ ​ — ​ ​ 8,987 Operating (loss) income ​ ​ (1,005) ​ ​ — ​ ​ — ​ ​ 6 ​ ​ 196 ​ ​ — ​ ​ (803) Other expense: ​ ​ ​ ​ ​ ​ ​ ​ ​ ​ ​ ​ ​ ​ ​ ​ ​ ​ ​ ​ ​ Interest expense ​ ​ — ​ ​ — ​ ​ — ​ ​ (230) ​ ​ (99) ​ ​ — ​ ​ (329) Other expense, net ​ ​ — ​ ​ — ​ ​ — ​ ​ — ​ ​ (145) ​ ​ — ​ ​ (145) Total other expense ​ ​ — ​ ​ — ​ ​ — ​ ​ (230) ​ ​ (244) ​ ​ — ​ ​ (474) Net loss ​ $ (1,005) ​ $ — ​ $ — ​ $ (224) ​ $ (48) ​ $ — ​ $ (1,277) (a) The project is under construction with no income or loss impacting the consolidated statement of income for the year ended December 31, 2020. (b) JV was formed in April 2021. (c) JV was formed in June 2021. ​ ​ ​ ​ ​ ​ ​ ​ ​ ​ ​ ​ ​ ​ ​ ​ ​ ​ ​ ​ ​ ​ ​ ​ ​ Year Ended December 31, 2019 ​ ​ Latitude Margaritaville Watersound JV ​ Sea Sound Apartments JV (a) ​ Watersound Fountains Independent Living JV (b) ​ Pier Park TPS JV ​ Busy Bee JV (c) ​ Watersound Management JV (d) ​ Total ​ ​ ​ ​ ​ ​ ​ ​ ​ ​ ​ ​ ​ ​ ​ ​ ​ ​ ​ ​ ​ ​ Total revenue ​ $ — ​ $ — ​ $ — ​ $ — ​ $ — ​ $ — ​ $ — Total expenses ​ ​ 142 ​ ​ — ​ ​ — ​ ​ — ​ ​ — ​ ​ — ​ ​ 142 Operating loss ​ ​ (142) ​ ​ — ​ ​ — ​ ​ — ​ ​ — ​ ​ — ​ ​ (142) Total other expense ​ ​ — ​ ​ — ​ ​ — ​ ​ (13) ​ ​ — ​ ​ — ​ ​ (13) Net loss ​ $ (142) ​ $ — ​ $ — ​ $ (13) ​ $ — ​ $ — ​ $ (155) (a) JV was formed in January 2020. (b) JV was formed in April 2021. (c) The project was under construction with no income or loss impacting the consolidated statement of income for the year ended December 31, 2019. (d) JV was formed in June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 ​ ​ ​ ​ ​ ​ ​ ​ ​ ​ ​ ​ ​ ​ ​ December 31, 2021 ​ ​ ​ Gross Unrealized Gross Unrealized ​ ​ ​ ​ Amortized Cost ​ Gains ​ (Losses) ​ Fair Value Investments - debt securities: ​ ​ ​ ​ U.S. Treasury Bills ​ $ 88,966 ​ $ 1 ​ $ (11) ​ $ 88,956 ​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t>
        </is>
      </c>
    </row>
    <row r="5">
      <c r="A5" s="4" t="inlineStr">
        <is>
          <t>Schedule of Unrealized Loss Position and Related Fair Value of Investments</t>
        </is>
      </c>
      <c r="B5" s="4" t="inlineStr">
        <is>
          <t>​ ​ ​ ​ ​ ​ ​ ​ ​ ​ ​ ​ ​ ​ ​ ​ ​ ​ ​ ​ ​ ​ ​ ​ ​ ​ ​ ​ December 31, 2021 ​ December 31, 2020 ​ ​ Less Than 12 Months ​ 12 Months or Greater ​ Less Than 12 Months ​ 12 Months or Greater ​ ​ ​ ​ ​ Unrealized ​ ​ ​ ​ Unrealized ​ ​ ​ ​ Unrealized ​ ​ ​ ​ Unrealized ​ Fair Value Losses Fair Value Losses Fair Value Losses Fair Value Losses Investments - debt securities: ​ ​ ​ ​ ​ ​ ​ ​ U.S. Treasury Bills ​ $ 43,959 ​ $ 11 ​ $ — ​ $ — ​ $ — ​ $ — ​ $ — ​ $ —</t>
        </is>
      </c>
    </row>
    <row r="6">
      <c r="A6" s="4" t="inlineStr">
        <is>
          <t>Schedule of Contractual Maturities of Investments</t>
        </is>
      </c>
      <c r="B6" s="4" t="inlineStr">
        <is>
          <t>​ ​ ​ ​ ​ ​ ​ ​ ​ ​ December 31, 2021 ​ Amortized Cost Fair Value Due in one year or less ​ $ 88,966 ​ $ 88,9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t>
        </is>
      </c>
    </row>
    <row r="4">
      <c r="A4" s="4" t="inlineStr">
        <is>
          <t>Schedule of financial instruments measured at fair value on recurring basis</t>
        </is>
      </c>
      <c r="B4" s="4" t="inlineStr">
        <is>
          <t>The financial instruments measured at fair value on a recurring basis are as follows: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Restricted investments: ​ ​ ​ ​ ​ ​ ​ ​ ​ ​ ​ ​ Short-term bond ​ 1,171 ​ — ​ — ​ 1,171 ​ ​ 1,171 ​ — ​ — ​ 1,171 ​ ​ $ 139,126 ​ $ 2,683 ​ $ — ​ $ 141,809</t>
        </is>
      </c>
    </row>
    <row r="5">
      <c r="A5" s="4" t="inlineStr">
        <is>
          <t>Schedule of assets and liabilities measured at fair value on a recurring basis related to interest rate swap agreements designated as cash flow hedges</t>
        </is>
      </c>
      <c r="B5" s="4" t="inlineStr">
        <is>
          <t>​ ​ ​ ​ ​ ​ ​ ​ ​ ​ ​ ​ ​ ​ ​ ​ ​ ​ ​ ​ ​ ​ ​ ​ ​ ​ ​ Fixed ​ ​ Notional ​ ​ ​ ​ ​ ​ ​ Fair ​ Location in ​ ​ Effective ​ Maturity ​ Interest ​ ​ Amount as of ​ Derivative Asset (Liability) Fair Value ​ Value ​ Consolidated Description ​ Date ​ Date ​ Rate ​ ​ December 31, 2021 ​ December 31, 2021 ​ December 31, 2020 ​ Level ​ Balance Sheets ​ ​ ​ ​ ​ ​ ​ ​ ​ In Millions ​ In Thousands ​ ​ ​ ​ Pier Park Resort Hotel JV Loan (a) ​ 12/10/2022 ​ 4/12/2027 ​ 3.2% ​ $ 42.0 ​ $ 558 ​ $ — ​ 2 ​ Other assets Watercrest JV Loan (a) ​ 6/1/2021 ​ 6/1/2024 ​ 4.4% ​ $ 20.0 ​ $ (634) ​ $ (1,172) ​ 2 ​ Other liabilities Pier Park TPS JV Loan (b) ​ 1/14/2021 ​ 1/14/2026 ​ 5.2% ​ $ 14.1 ​ $ (436) ​ $ (821) ​ 2 ​ Investment in unconsolidated joint ventures (a) See Note 11. Debt, Net for additional information. (b) Interest rate swap was entered into by the Pier Park TPS JV, which is unconsolidated and accounted for using the equity method. The derivative liability has been recorded at the Company’s proportionate share of its estimated fair value. The Company’s proportionate share of the gain or loss on the derivative instrument is reported as a component of other comprehensive income (loss) and reclassified into equity in loss from unconsolidated joint ventures in the period during which the hedged transaction affects earnings. See Note 4. Joint Ventures and Note 20. Commitments and Contingencies for additional information.</t>
        </is>
      </c>
    </row>
    <row r="6">
      <c r="A6" s="4" t="inlineStr">
        <is>
          <t>Summary of effect of derivative instruments on consolidated statements of income and consolidated statements of comprehensive income</t>
        </is>
      </c>
      <c r="B6" s="4" t="inlineStr">
        <is>
          <t>​ ​ ​ ​ ​ ​ ​ ​ ​ ​ ​ ​ ​ ​ ​ Year Ended December 31, ​ ​ ​ 2021 ​ 2020 ​ 2019 ​ ​ ​ ​ ​ ​ ​ ​ ​ ​ ​ Amount of gain (loss) recognized in other comprehensive income (loss) on derivatives ​ ​ $ 1,061 ​ $ (1,657) ​ $ (336) Amount of loss reclassified into interest expense ​ ​ $ 247 ​ $ — ​ $ — Amount of loss reclassified into equity in loss from unconsolidated joint ventures ​ ​ $ 173 ​ $ — ​ $ —</t>
        </is>
      </c>
    </row>
    <row r="7">
      <c r="A7" s="4" t="inlineStr">
        <is>
          <t>Schedule of carrying amount and estimated fair value of financial instruments measured on nonrecurring basis</t>
        </is>
      </c>
      <c r="B7" s="4" t="inlineStr">
        <is>
          <t>​ ​ ​ ​ ​ ​ ​ ​ ​ ​ ​ ​ ​ ​ ​ ​ ​ ​ ​ ​ December 31, 2021 ​ December 31, 2020 ​ Carrying Estimated ​ Carrying Estimated ​ ​ ​ value ​ Fair value ​ Level ​ value ​ Fair value ​ Level ​ ​ ​ ​ ​ Investments held by SPEs: ​ ​ ​ ​ Time deposit ​ $ 200,000 ​ $ 200,000 3 ​ $ 200,000 ​ $ 200,000 3 U.S. Treasury Bills ​ $ 5,132 ​ $ 5,475 1 ​ $ 5,759 ​ $ 6,363 1 ​ ​ ​ ​ ​ ​ ​ Senior Notes held by SPE ​ $ 177,566 ​ $ 204,802 3 ​ $ 177,289 ​ $ 216,363 3 Debt ​ ​ ​ ​ ​ ​ ​ ​ ​ ​ ​ ​ ​ ​ ​ ​ Fixed-rate debt ​ $ 129,532 ​ $ 126,722 ​ 2 ​ $ 114,125 ​ $ 116,509 ​ 2 Variable-rate debt ​ ​ 97,942 ​ ​ 97,942 ​ 2 ​ ​ 47,293 ​ ​ 47,293 ​ 2 Total debt ​ $ 227,474 ​ $ 224,664 ​ ​ ​ $ 161,418 ​ $ 163,80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VIEs - USD ($) $ in Thousands</t>
        </is>
      </c>
      <c r="B1" s="2" t="inlineStr">
        <is>
          <t>Dec. 31, 2021</t>
        </is>
      </c>
      <c r="C1" s="2" t="inlineStr">
        <is>
          <t>Dec. 31, 2020</t>
        </is>
      </c>
    </row>
    <row r="2">
      <c r="A2" s="3" t="inlineStr">
        <is>
          <t>ASSETS</t>
        </is>
      </c>
    </row>
    <row r="3">
      <c r="A3" s="4" t="inlineStr">
        <is>
          <t>Investment in real estate</t>
        </is>
      </c>
      <c r="B3" s="7" t="n">
        <v>690113</v>
      </c>
      <c r="C3" s="7" t="n">
        <v>551653</v>
      </c>
    </row>
    <row r="4">
      <c r="A4" s="4" t="inlineStr">
        <is>
          <t>Cash and cash equivalents</t>
        </is>
      </c>
      <c r="B4" s="6" t="n">
        <v>70162</v>
      </c>
      <c r="C4" s="6" t="n">
        <v>106794</v>
      </c>
    </row>
    <row r="5">
      <c r="A5" s="4" t="inlineStr">
        <is>
          <t>Other assets</t>
        </is>
      </c>
      <c r="B5" s="6" t="n">
        <v>70235</v>
      </c>
      <c r="C5" s="6" t="n">
        <v>65866</v>
      </c>
    </row>
    <row r="6">
      <c r="A6" s="4" t="inlineStr">
        <is>
          <t>Investments held by special purpose entities</t>
        </is>
      </c>
      <c r="B6" s="6" t="n">
        <v>205513</v>
      </c>
      <c r="C6" s="6" t="n">
        <v>206149</v>
      </c>
    </row>
    <row r="7">
      <c r="A7" s="4" t="inlineStr">
        <is>
          <t>Total assets</t>
        </is>
      </c>
      <c r="B7" s="6" t="n">
        <v>1208151</v>
      </c>
      <c r="C7" s="6" t="n">
        <v>1037324</v>
      </c>
    </row>
    <row r="8">
      <c r="A8" s="3" t="inlineStr">
        <is>
          <t>LIABILITIES</t>
        </is>
      </c>
    </row>
    <row r="9">
      <c r="A9" s="4" t="inlineStr">
        <is>
          <t>Debt, net</t>
        </is>
      </c>
      <c r="B9" s="6" t="n">
        <v>223034</v>
      </c>
      <c r="C9" s="6" t="n">
        <v>158915</v>
      </c>
    </row>
    <row r="10">
      <c r="A10" s="4" t="inlineStr">
        <is>
          <t>Other liabilities</t>
        </is>
      </c>
      <c r="B10" s="6" t="n">
        <v>104192</v>
      </c>
      <c r="C10" s="6" t="n">
        <v>72035</v>
      </c>
    </row>
    <row r="11">
      <c r="A11" s="4" t="inlineStr">
        <is>
          <t>Senior Notes held by special purpose entity</t>
        </is>
      </c>
      <c r="B11" s="6" t="n">
        <v>177566</v>
      </c>
      <c r="C11" s="6" t="n">
        <v>177289</v>
      </c>
    </row>
    <row r="12">
      <c r="A12" s="4" t="inlineStr">
        <is>
          <t>Total liabilities</t>
        </is>
      </c>
      <c r="B12" s="6" t="n">
        <v>582051</v>
      </c>
      <c r="C12" s="6" t="n">
        <v>469154</v>
      </c>
    </row>
    <row r="13">
      <c r="A13" s="4" t="inlineStr">
        <is>
          <t>Variable Interest Entity, Primary Beneficiary</t>
        </is>
      </c>
    </row>
    <row r="14">
      <c r="A14" s="3" t="inlineStr">
        <is>
          <t>ASSETS</t>
        </is>
      </c>
    </row>
    <row r="15">
      <c r="A15" s="4" t="inlineStr">
        <is>
          <t>Investment in real estate</t>
        </is>
      </c>
      <c r="B15" s="6" t="n">
        <v>206565</v>
      </c>
      <c r="C15" s="6" t="n">
        <v>170853</v>
      </c>
    </row>
    <row r="16">
      <c r="A16" s="4" t="inlineStr">
        <is>
          <t>Cash and cash equivalents</t>
        </is>
      </c>
      <c r="B16" s="6" t="n">
        <v>10564</v>
      </c>
      <c r="C16" s="6" t="n">
        <v>2639</v>
      </c>
    </row>
    <row r="17">
      <c r="A17" s="4" t="inlineStr">
        <is>
          <t>Other assets</t>
        </is>
      </c>
      <c r="B17" s="6" t="n">
        <v>17392</v>
      </c>
      <c r="C17" s="6" t="n">
        <v>13821</v>
      </c>
    </row>
    <row r="18">
      <c r="A18" s="4" t="inlineStr">
        <is>
          <t>Investments held by special purpose entities</t>
        </is>
      </c>
      <c r="B18" s="6" t="n">
        <v>205513</v>
      </c>
      <c r="C18" s="6" t="n">
        <v>206149</v>
      </c>
    </row>
    <row r="19">
      <c r="A19" s="4" t="inlineStr">
        <is>
          <t>Total assets</t>
        </is>
      </c>
      <c r="B19" s="6" t="n">
        <v>440034</v>
      </c>
      <c r="C19" s="6" t="n">
        <v>393462</v>
      </c>
    </row>
    <row r="20">
      <c r="A20" s="3" t="inlineStr">
        <is>
          <t>LIABILITIES</t>
        </is>
      </c>
    </row>
    <row r="21">
      <c r="A21" s="4" t="inlineStr">
        <is>
          <t>Debt, net</t>
        </is>
      </c>
      <c r="B21" s="6" t="n">
        <v>173531</v>
      </c>
      <c r="C21" s="6" t="n">
        <v>139592</v>
      </c>
    </row>
    <row r="22">
      <c r="A22" s="4" t="inlineStr">
        <is>
          <t>Other liabilities</t>
        </is>
      </c>
      <c r="B22" s="6" t="n">
        <v>17836</v>
      </c>
      <c r="C22" s="6" t="n">
        <v>9596</v>
      </c>
    </row>
    <row r="23">
      <c r="A23" s="4" t="inlineStr">
        <is>
          <t>Senior Notes held by special purpose entity</t>
        </is>
      </c>
      <c r="B23" s="6" t="n">
        <v>177566</v>
      </c>
      <c r="C23" s="6" t="n">
        <v>177289</v>
      </c>
    </row>
    <row r="24">
      <c r="A24" s="4" t="inlineStr">
        <is>
          <t>Total liabilities</t>
        </is>
      </c>
      <c r="B24" s="7" t="n">
        <v>368933</v>
      </c>
      <c r="C24" s="7" t="n">
        <v>326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ing revenue</t>
        </is>
      </c>
      <c r="B4" s="4" t="inlineStr">
        <is>
          <t>​ ​ ​ ​ ​ ​ ​ ​ ​ ​ ​ ​ ​ Year Ended December 31, ​ ​ 2021 ​ 2020 ​ 2019 Leasing revenue ​ ​ ​ ​ ​ ​ ​ ​ ​ Lease payments ​ $ 22,256 ​ $ 14,710 ​ $ 11,637 Variable lease payments ​ ​ 4,825 ​ ​ 4,109 ​ ​ 3,944 Total leasing revenue ​ $ 27,081 ​ $ 18,819 ​ $ 15,581</t>
        </is>
      </c>
    </row>
    <row r="5">
      <c r="A5" s="4" t="inlineStr">
        <is>
          <t>Schedule of minimum future base rental revenue</t>
        </is>
      </c>
      <c r="B5" s="4" t="inlineStr">
        <is>
          <t>​ ​ ​ ​ ​ ​ ​ 2022 ​ $ 19,075 2023 ​ 11,579 2024 ​ 9,260 2025 ​ 6,434 2026 ​ ​ 4,904 Thereafter ​ ​ 17,950 ​ ​ $ 69,202</t>
        </is>
      </c>
    </row>
    <row r="6">
      <c r="A6" s="4" t="inlineStr">
        <is>
          <t>Schedule of lease cost</t>
        </is>
      </c>
      <c r="B6" s="4" t="inlineStr">
        <is>
          <t>​ ​ ​ ​ ​ ​ ​ ​ ​ ​ ​ ​ ​ ​ ​ ​ ​ ​ ​ ​ ​ Year Ended December 31, ​ ​ 2021 ​ 2020 ​ 2019 ​ Lease cost ​ ​ ​ ​ ​ ​ ​ ​ ​ Finance lease cost: ​ ​ ​ ​ ​ ​ ​ ​ ​ Amortization of right-of-use assets $ 114 ​ $ 57 ​ $ 40 ​ Interest on lease liability 18 ​ 11 ​ 9 ​ Operating lease cost 308 ​ 289 ​ 238 ​ Short-term lease cost 1,476 ​ 1,016 ​ 721 ​ Total lease cost $ 1,916 ​ $ 1,373 ​ $ 1,008 ​ ​ ​ ​ ​ ​ ​ ​ ​ ​ ​ Other information ​ ​ ​ ​ ​ ​ ​ ​ ​ Weighted-average remaining lease term - finance lease (in years) ​ 3.6 ​ ​ 3.9 ​ ​ 4.2 ​ Weighted-average remaining lease term - operating leases (in years) ​ 3.3 ​ ​ 3.9 ​ ​ 3.1 ​ Weighted-average discount rate - finance lease ​ 4.6 % ​ 5.0 % ​ 5.0 % Weighted-average discount rate - operating leases ​ 4.9 % ​ 4.9 % ​ 5.0 %</t>
        </is>
      </c>
    </row>
    <row r="7">
      <c r="A7" s="4" t="inlineStr">
        <is>
          <t>Schedule of aggregate payments of finance lease liability</t>
        </is>
      </c>
      <c r="B7" s="4" t="inlineStr">
        <is>
          <t>The aggregate payments of finance and operating lease liabilities subsequent to December 31, 2021, for the years ending December 31 are: ​ ​ ​ ​ ​ ​ ​ ​ ​ Finance Leases ​ Operating Leases 2022 ​ $ 133 ​ $ 261 2023 ​ 133 ​ 220 2024 ​ 86 ​ 108 2025 ​ 50 ​ 51 2026 ​ ​ 6 ​ ​ 12 Thereafter ​ ​ — ​ ​ 269 Total ​ ​ 408 ​ ​ 921 Less imputed interest ​ ​ (28) ​ ​ (189) Total lease liabilities ​ $ 380 ​ $ 732</t>
        </is>
      </c>
    </row>
    <row r="8">
      <c r="A8" s="4" t="inlineStr">
        <is>
          <t>Schedule of aggregate payments of operating lease liabilities</t>
        </is>
      </c>
      <c r="B8" s="4" t="inlineStr">
        <is>
          <t>​ ​ ​ ​ ​ ​ ​ ​ ​ ​ ​ ​ ​ ​ ​ ​ ​ ​ ​ ​ ​ Year Ended December 31, ​ ​ 2021 ​ 2020 ​ 2019 ​ Lease cost ​ ​ ​ ​ ​ ​ ​ ​ ​ Finance lease cost: ​ ​ ​ ​ ​ ​ ​ ​ ​ Amortization of right-of-use assets $ 114 ​ $ 57 ​ $ 40 ​ Interest on lease liability 18 ​ 11 ​ 9 ​ Operating lease cost 308 ​ 289 ​ 238 ​ Short-term lease cost 1,476 ​ 1,016 ​ 721 ​ Total lease cost $ 1,916 ​ $ 1,373 ​ $ 1,008 ​ ​ ​ ​ ​ ​ ​ ​ ​ ​ ​ Other information ​ ​ ​ ​ ​ ​ ​ ​ ​ Weighted-average remaining lease term - finance lease (in years) ​ 3.6 ​ ​ 3.9 ​ ​ 4.2 ​ Weighted-average remaining lease term - operating leases (in years) ​ 3.3 ​ ​ 3.9 ​ ​ 3.1 ​ Weighted-average discount rate - finance lease ​ 4.6 % ​ 5.0 % ​ 5.0 % Weighted-average discount rate - operating leases ​ 4.9 % ​ 4.9 % ​ 5.0 % ​ The aggregate payments of finance and operating lease liabilities subsequent to December 31, 2021, for the years ending December 31 are: ​ ​ ​ ​ ​ ​ ​ ​ ​ Finance Leases ​ Operating Leases 2022 ​ $ 133 ​ $ 261 2023 ​ 133 ​ 220 2024 ​ 86 ​ 108 2025 ​ 50 ​ 51 2026 ​ ​ 6 ​ ​ 12 Thereafter ​ ​ — ​ ​ 269 Total ​ ​ 408 ​ ​ 921 Less imputed interest ​ ​ (28) ​ ​ (189) Total lease liabilities ​ $ 380 ​ $ 7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December 31, December 31, ​ ​ 2021 ​ 2020 Restricted investments ​ $ — ​ $ 1,171 Investments - equity securities ​ ​ 450 ​ ​ 2,623 Accounts receivable, net ​ ​ 13,813 ​ ​ 10,791 Homesite sales receivable ​ ​ 7,651 ​ ​ 5,675 Notes receivable, net ​ 12,377 ​ 10,877 Inventory ​ ​ 2,797 ​ ​ 2,026 Prepaid expenses ​ 7,175 ​ 7,135 Straight-line rent ​ 2,489 ​ 3,174 Operating lease right-of-use assets ​ ​ 732 ​ ​ 808 Other assets ​ 5,987 ​ 5,743 Retained interest investments ​ ​ 13,826 ​ ​ 12,905 Accrued interest receivable for Senior Notes held by SPE ​ 2,938 ​ 2,938 Total other assets ​ $ 70,235 ​ $ 65,866</t>
        </is>
      </c>
    </row>
    <row r="5">
      <c r="A5" s="4" t="inlineStr">
        <is>
          <t>Schedule of Lot Sales Receivable</t>
        </is>
      </c>
      <c r="B5" s="4" t="inlineStr">
        <is>
          <t>​ ​ ​ ​ ​ ​ ​ ​ ​ ​ ​ ​ ​ ​ ​ ​ ​ ​ ​ Increases Due To ​ ​ ​ ​ ​ ​ ​ ​ ​ Balance ​ ​ Revenue Recognized ​ ​ Decreases Due to ​ ​ Balance ​ ​ ​ January 1, 2021 ​ ​ for Homesites Sold ​ ​ Amounts Received ​ ​ December 31, 2021 Homesite sales receivable ​ $ 5,675 ​ $ 7,213 ​ $ (5,237) ​ $ 7,651 ​ ​ ​ ​ ​ ​ ​ ​ ​ ​ ​ ​ ​ ​ ​ ​ ​ ​ ​ ​ Increases Due To ​ ​ ​ ​ ​ ​ ​ ​ ​ Balance ​ ​ Revenue Recognized ​ ​ Decreases Due to ​ ​ Balance ​ ​ ​ January 1, 2020 ​ ​ for Homesites Sold ​ ​ Amounts Received ​ ​ December 31, 2020 Homesite sales receivable ​ $ 5,211 ​ $ 3,854 ​ $ (3,390) ​ $ 5,675</t>
        </is>
      </c>
    </row>
    <row r="6">
      <c r="A6" s="4" t="inlineStr">
        <is>
          <t>Schedule of Notes Receivable, Net</t>
        </is>
      </c>
      <c r="B6" s="4" t="inlineStr">
        <is>
          <t>​ ​ ​ ​ ​ ​ ​ ​ December 31, December 31, ​ ​ 2021 ​ 2020 Interest bearing revolving promissory note with the unconsolidated Latitude Margaritaville Watersound JV, secured by the JV's real property — bearing interest at a rate of 5.0%, matures June 2025 ​ $ 7,075 ​ $ 2,714 Various interest bearing homebuilder notes, secured by the real estate sold — bearing interest at a rate of 5.5%, due September 2022 through May 2023 ​ ​ 4,824 ​ ​ 7,544 Interest bearing notes with JV partners, secured by the partners' membership interest in the JVs — bearing interest at a rate of 8.0%, due May 2039 ​ ​ 359 ​ ​ 556 Non-interest bearing note with a tenant for tenant improvements, due October 2025 ​ ​ 76 ​ ​ — Various mortgage notes, secured by certain real estate, bearing interest at rates of 4.4% to 5.2% due December 2022 through November 2023 ​ 43 ​ 63 Total notes receivable, net ​ $ 12,377 ​ $ 10,8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Property and equipment, net</t>
        </is>
      </c>
    </row>
    <row r="4">
      <c r="A4" s="3" t="inlineStr">
        <is>
          <t>Property, plant and equipment</t>
        </is>
      </c>
    </row>
    <row r="5">
      <c r="A5" s="4" t="inlineStr">
        <is>
          <t>Schedule of property and equipment, net</t>
        </is>
      </c>
      <c r="B5" s="4" t="inlineStr">
        <is>
          <t>​ ​ ​ ​ ​ ​ ​ ​ December 31, December 31, ​ ​ 2021 ​ 2020 Railroad and equipment ​ $ 33,627 ​ $ 33,626 Furniture and fixtures ​ 25,556 ​ 22,601 Machinery and equipment ​ 23,058 ​ 13,502 Office equipment ​ 4,865 ​ 4,607 Autos, trucks and aircraft ​ 6,773 ​ 6,240 ​ ​ 93,879 ​ 80,576 Less: Accumulated depreciation ​ 64,251 ​ 60,433 ​ ​ 29,628 ​ 20,143 Construction in progress ​ 1,517 ​ 703 Total property and equipment, net ​ $ 31,145 ​ $ 20,8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1</t>
        </is>
      </c>
    </row>
    <row r="3">
      <c r="A3" s="3" t="inlineStr">
        <is>
          <t>Debt, Net</t>
        </is>
      </c>
    </row>
    <row r="4">
      <c r="A4" s="4" t="inlineStr">
        <is>
          <t>Schedule of Debt</t>
        </is>
      </c>
      <c r="B4" s="4" t="inlineStr">
        <is>
          <t>Debt consists of the following: ​ ​ ​ ​ ​ ​ ​ ​ ​ ​ ​ ​ ​ ​ ​ ​ ​ ​ ​ ​ ​ ​ December 31, 2021 ​ ​ December 31, 2020 ​ ​ ​ Unamortized ​ ​ ​ ​ ​ ​ Unamortized ​ ​ ​ ​ ​ ​ ​ Discount and ​ ​ ​ ​ ​ ​ ​ Discount and ​ ​ ​ ​ ​ ​ ​ ​ Debt Issuance ​ ​ ​ ​ ​ ​ ​ ​ Debt Issuance ​ ​ ​ ​ ​ Principal ​ Costs ​ Net ​ ​ Principal ​ Costs ​ Net PPN JV Loan, due November 2025, bearing interest at 4.1% ​ $ 43,582 ​ $ 248 ​ $ 43,334 ​ ​ $ 44,568 ​ $ 314 ​ $ 44,254 Watersound Origins Crossings JV Loan, due May 2024, bearing interest at 5.0% ​ ​ 37,897 ​ ​ 248 ​ ​ 37,649 ​ ​ ​ 27,179 ​ ​ 351 ​ ​ 26,828 PPC JV Loan, insured by HUD, due June 2060, bearing interest at 3.1% as of December 31, 2021 ​ ​ 35,670 ​ ​ 1,056 ​ ​ 34,614 ​ ​ ​ 36,084 ​ ​ 1,079 ​ ​ 35,005 Watercrest JV Loan, due June 2047, bearing interest at LIBOR plus 2.2% and swapped to a fixed rate of 4.4% ​ ​ 20,053 ​ ​ 327 ​ ​ 19,726 ​ ​ ​ 18,066 ​ ​ 284 ​ ​ 17,782 PPC II JV Loan, due October 2024, bearing interest at LIBOR plus 2.1% (effective rate of 2.2% at December 31, 2021) ​ ​ 17,374 ​ ​ 147 ​ ​ 17,227 ​ ​ ​ 15,921 ​ ​ 198 ​ ​ 15,723 Airport Hotel Loan, due March 2025, bearing interest at LIBOR plus 2.0%, with a floor rate of 3.0% (effective rate of 3.0% at December 31, 2021) ​ ​ 14,642 ​ ​ 128 ​ ​ 14,514 ​ ​ ​ 3,548 ​ ​ 168 ​ ​ 3,380 Pier Park Resort Hotel JV Loan, due April 2027, bearing interest at LIBOR plus 2.2% (effective rate of 2.3% at December 31, 2021) ​ ​ 14,650 ​ ​ 964 ​ ​ 13,686 ​ ​ ​ — ​ ​ — ​ ​ — Breakfast Point Hotel Loan, due November 2042, bearing interest at LIBOR plus 2.8%, with a floor rate of 3.8% (effective rate of 3.8% at December 31, 2021) ​ ​ 11,843 ​ ​ 191 ​ ​ 11,652 ​ ​ ​ — ​ ​ — ​ ​ — The Lodge 30A JV Loan, due January 2028, bearing interest at 3.8% ​ ​ 7,474 ​ ​ 179 ​ ​ 7,295 ​ ​ ​ — ​ ​ — ​ ​ — Beckrich Building III Loan, due August 2029, bearing interest at LIBOR plus 1.7% (effective rate of 1.8% at December 31, 2021) ​ ​ 5,188 ​ ​ 52 ​ ​ 5,136 ​ ​ ​ 5,421 ​ ​ 59 ​ ​ 5,362 Community Development District debt, secured by certain real estate or other collateral, due May 2022 through May 2039, bearing interest at 3.6% to 6.0% ​ 4,909 ​ — ​ 4,909 ​ ​ ​ 6,294 ​ — ​ 6,294 Self-Storage Facility Loan, due November 2025, bearing interest at LIBOR plus 2.4%, with a floor rate of 2.9% (effective rate of 2.9% at December 31, 2021) ​ ​ 4,666 ​ ​ 70 ​ ​ 4,596 ​ ​ ​ — ​ ​ — ​ ​ — Watersound Camp Creek Loan, due December 2047, bearing interest at LIBOR plus 2.1%, with a floor rate of 2.6% (effective rate of 2.6% at December 31, 2021) ​ ​ 3,437 ​ ​ 382 ​ ​ 3,055 ​ ​ ​ — ​ ​ — ​ ​ — Beach Homes Loan, due May 2029, bearing interest at LIBOR plus 1.7% (effective rate of 1.8% at December 31, 2021) ​ 1,492 ​ 15 ​ 1,477 ​ ​ ​ 1,545 ​ ​ 17 ​ ​ 1,528 Pier Park Outparcel Loan, due March 2027, bearing interest at LIBOR plus 1.7% (effective rate of 1.8% at December 31, 2021) ​ ​ 1,370 ​ ​ 10 ​ ​ 1,360 ​ ​ ​ 1,458 ​ ​ 12 ​ ​ 1,446 North Bay Landing Apartments Loan, due September 2024, bearing interest at LIBOR plus 2.5%, with a floor rate of 3.2% (effective rate of 3.2% at December 31, 2021) ​ ​ 1,342 ​ ​ 254 ​ ​ 1,088 ​ ​ ​ — ​ ​ — ​ ​ — WaterColor Crossings Loan, due February 2029, bearing interest at LIBOR plus 1.7% (effective rate of 1.8% at December 31, 2021) ​ ​ 1,265 ​ ​ 18 ​ ​ 1,247 ​ ​ ​ 1,334 ​ ​ 21 ​ ​ 1,313 Watersound Town Center Grocery Loan, due August 2031, bearing interest at LIBOR plus 2.0%, with a floor rate of 2.2% (effective rate of 2.2% at December 31, 2021) ​ ​ 620 ​ ​ 151 ​ ​ 469 ​ ​ ​ — ​ ​ — ​ ​ — Total debt ​ $ 227,474 ​ $ 4,440 ​ $ 223,034 ​ ​ $ 161,418 ​ $ 2,503 ​ $ 158,915</t>
        </is>
      </c>
    </row>
    <row r="5">
      <c r="A5" s="4" t="inlineStr">
        <is>
          <t>Schedule of Aggregate Maturities of Debt</t>
        </is>
      </c>
      <c r="B5" s="4" t="inlineStr">
        <is>
          <t>The aggregate maturities of debt subsequent to December 31, 2021 are: ​ ​ ​ ​ ​ December 31, ​ ​ 2021 2022 ​ $ 3,627 2023 ​ 5,660 2024 ​ 60,330 2025 ​ 62,655 2026 ​ 3,809 Thereafter ​ 91,393 ​ ​ $ 227,4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 ​ December 31, December 31, ​ ​ 2021 ​ 2020 Accounts payable ​ $ 48,597 ​ $ 25,376 Finance lease liabilities ​ ​ 380 ​ ​ 316 Operating lease liabilities ​ ​ 732 ​ ​ 808 Accrued compensation ​ 4,877 ​ 3,337 Other accrued liabilities ​ 4,807 ​ 6,892 Deferred revenue ​ 13,357 ​ 16,632 Club initiation fees ​ ​ 22,850 ​ ​ 10,716 Club membership deposits ​ 3,602 ​ 3,764 Advance deposits ​ 2,140 ​ 1,344 Accrued interest expense for Senior Notes held by SPE ​ 2,850 ​ 2,850 Total other liabilities ​ $ 104,192 ​ $ 72,035</t>
        </is>
      </c>
    </row>
    <row r="5">
      <c r="A5" s="4" t="inlineStr">
        <is>
          <t>Schedule of changes in club initiation fees related to contracts with customers</t>
        </is>
      </c>
      <c r="B5" s="4" t="inlineStr">
        <is>
          <t>​ ​ ​ ​ ​ ​ ​ ​ ​ December 31, 2021 ​ December 31, 2020 Balance at beginning of year ​ $ 10,716 ​ $ 6,917 New club memberships ​ ​ 16,804 ​ ​ 6,268 Revenue from amounts included in contract liability opening balance ​ ​ (3,037) ​ ​ (2,062) Revenue from current period new memberships ​ ​ (1,633) ​ ​ (407) Balance at end of year ​ $ 22,850 ​ $ 10,7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income tax expense (benefit)</t>
        </is>
      </c>
      <c r="B4" s="4" t="inlineStr">
        <is>
          <t>​ ​ ​ ​ ​ ​ ​ ​ ​ ​ ​ ​ ​ Year Ended December 31, ​ 2021 2020 2019 Current: ​ ​ ​ Federal ​ $ 9,005 ​ $ 5,146 ​ $ 1,070 State ​ — ​ — ​ — Total ​ 9,005 ​ 5,146 ​ 1,070 Deferred: ​ ​ ​ ​ ​ ​ ​ ​ ​ Federal ​ 12,120 ​ 6,321 ​ 5,903 State ​ 3,857 ​ 2,203 ​ 2,474 Total ​ 15,977 ​ 8,524 ​ 8,377 Income tax expense ​ $ 24,982 ​ $ 13,670 ​ $ 9,447</t>
        </is>
      </c>
    </row>
    <row r="5">
      <c r="A5" s="4" t="inlineStr">
        <is>
          <t>Summary of income tax expense (benefit) allocated in consolidated financial statements</t>
        </is>
      </c>
      <c r="B5" s="4" t="inlineStr">
        <is>
          <t>​ ​ ​ ​ ​ ​ ​ ​ ​ ​ ​ ​ ​ Year Ended December 31, ​ 2021 2020 2019 Income tax expense ​ $ 24,982 ​ $ 13,670 ​ $ 9,447 Income tax recorded in accumulated other comprehensive loss ​ ​ ​ Income tax expense (benefit) ​ 367 ​ (386) ​ 116 Total income tax expense ​ $ 25,349 ​ $ 13,284 ​ $ 9,563</t>
        </is>
      </c>
    </row>
    <row r="6">
      <c r="A6" s="4" t="inlineStr">
        <is>
          <t>Schedule of effective income tax rate reconciliation</t>
        </is>
      </c>
      <c r="B6" s="4" t="inlineStr">
        <is>
          <t>​ ​ ​ ​ ​ ​ ​ ​ ​ ​ ​ ​ ​ Year Ended December 31, ​ 2021 2020 2019 Tax at the statutory federal rate ​ $ 20,902 ​ $ 12,385 ​ $ 7,607 State income taxes (net of federal benefit) ​ 3,581 ​ 2,203 ​ 1,477 Increase in valuation allowance ​ 275 ​ — ​ — Change in US and State tax rates ​ 458 ​ — ​ 1,006 Income tax credits ​ ​ (186) ​ ​ (454) ​ ​ — Benefit of Qualified Opportunity Zone investments ​ ​ (195) ​ ​ (161) ​ ​ (561) Dividend received deduction ​ — ​ (33) ​ (188) Other permanent items ​ 147 ​ (270) ​ 106 Total income tax expense ​ $ 24,982 ​ $ 13,670 ​ $ 9,447</t>
        </is>
      </c>
    </row>
    <row r="7">
      <c r="A7" s="4" t="inlineStr">
        <is>
          <t>Schedule of deferred tax assets and liabilities</t>
        </is>
      </c>
      <c r="B7" s="4" t="inlineStr">
        <is>
          <t>​ ​ ​ ​ ​ ​ ​ ​ ​ ​ December 31, ​ December 31, ​ 2021 2020 Deferred tax assets: ​ ​ State net operating loss carryforwards ​ $ 10,617 ​ $ 13,355 Impairment losses ​ 28,496 ​ 33,660 Prepaid income from land sales ​ 6,177 ​ 3,812 Capital loss carryforwards ​ ​ 4,090 ​ ​ — Capitalized costs ​ ​ 2,462 ​ ​ 2,851 Reserves and accruals ​ ​ 1,950 ​ ​ 1,586 Unrealized losses on investments ​ ​ 359 ​ ​ 3,403 Other ​ 1,446 ​ 765 Total gross deferred tax assets ​ 55,597 ​ 59,432 Valuation allowance ​ (305) ​ — Total net deferred tax assets ​ 55,292 ​ 59,432 Deferred tax liabilities: ​ ​ ​ Investment in real estate and property and equipment basis differences ​ 14,014 ​ 5,929 Deferred gain on land sales and involuntary conversions ​ 33,643 ​ 29,101 Installment sales ​ 83,498 ​ 83,337 Pension Plan assets transferred to the 401(k) plan ​ — ​ 287 Other ​ 1,396 ​ 1,693 Total gross deferred tax liabilities ​ 132,551 ​ 120,347 Net deferred tax liabilities ​ $ (77,259) ​ $ (60,9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Summary of Changes in Accumulated Other Comprehensive Loss</t>
        </is>
      </c>
      <c r="B4" s="4" t="inlineStr">
        <is>
          <t>​ ​ ​ ​ ​ ​ ​ ​ ​ ​ ​ ​ ​ Unrealized (Loss) Gain Unrealized ​ ​ ​ ​ on Available-for- (Loss) Gain ​ ​ ​ ​ ​ Sale Securities ​ Cash Flow Hedges ​ Total Accumulated other comprehensive loss at December 31, 2019 ​ $ (84) ​ $ (251) ​ $ (335) Other comprehensive income (loss) before reclassifications ​ 103 ​ ​ (1,237) ​ ​ (1,134) Amounts reclassified from accumulated other comprehensive loss ​ (3) ​ ​ — ​ ​ (3) Other comprehensive income (loss) ​ 100 ​ ​ (1,237) ​ ​ (1,137) Accumulated other comprehensive income (loss) at December 31, 2020 ​ $ 16 ​ $ (1,488) ​ $ (1,472) Other comprehensive (loss) income before reclassifications ​ (12) ​ ​ 792 ​ ​ 780 Amounts reclassified from accumulated other comprehensive (loss) income ​ (11) ​ ​ 314 ​ ​ 303 Other comprehensive (loss) income ​ (23) ​ ​ 1,106 ​ ​ 1,083 Accumulated other comprehensive loss at December 31, 2021 ​ $ (7) ​ $ (382) ​ $ (389)</t>
        </is>
      </c>
    </row>
    <row r="5">
      <c r="A5" s="4" t="inlineStr">
        <is>
          <t>Summary of Tax Effects Allocated to Other Comprehensive Income</t>
        </is>
      </c>
      <c r="B5" s="4" t="inlineStr">
        <is>
          <t>​ ​ ​ ​ ​ ​ ​ ​ ​ ​ ​ ​ ​ Year Ended December 31, 2021 ​ Before- Tax Benefit Net-of- ​ ​ Tax Amount ​ (Expense) ​ Tax Amount Unrealized loss on available-for-sale investments ​ $ (16) ​ $ 4 ​ $ (12) Interest rate swaps ​ ​ 848 ​ ​ (215) ​ ​ 633 Interest rate swap - unconsolidated joint venture ​ ​ 213 ​ ​ (54) ​ ​ 159 Reclassification adjustment for net loss included in earnings ​ 405 ​ (102) ​ 303 Net unrealized gain ​ 1,450 ​ (367) ​ 1,083 Other comprehensive income ​ $ 1,450 ​ $ (367) ​ $ 1,083 ​ ​ ​ ​ ​ ​ ​ ​ ​ ​ ​ ​ ​ Year Ended December 31, 2020 ​ Before- Tax (Expense) Net-of- ​ ​ Tax Amount ​ Benefit ​ Tax Amount Unrealized gain on available-for-sale investments ​ $ 130 ​ $ (33) ​ $ 97 Unrealized gain on restricted investments ​ ​ 8 ​ ​ (2) ​ ​ 6 Interest rate swaps ​ ​ (836) ​ ​ 212 ​ ​ (624) Interest rate swap - unconsolidated joint venture ​ ​ (821) ​ ​ 208 ​ ​ (613) Reclassification adjustment for net gain included in earnings ​ (4) ​ 1 ​ (3) Net unrealized loss ​ (1,523) ​ 386 ​ (1,137) Other comprehensive loss ​ $ (1,523) ​ $ 386 ​ $ (1,1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tock-Based Compensation Recognized as Expense</t>
        </is>
      </c>
      <c r="B4" s="4" t="inlineStr">
        <is>
          <t>​ ​ ​ ​ ​ ​ ​ ​ ​ ​ ​ ​ ​ Year Ended December 31, ​ 2021 2020 2019 Stock compensation expense before tax benefit ​ $ — ​ $ 45 ​ $ 77 Income tax benefit ​ — ​ (11) ​ (19) ​ ​ $ — ​ $ 34 ​ $ 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 (Tables)</t>
        </is>
      </c>
      <c r="B1" s="2" t="inlineStr">
        <is>
          <t>12 Months Ended</t>
        </is>
      </c>
    </row>
    <row r="2">
      <c r="B2" s="2" t="inlineStr">
        <is>
          <t>Dec. 31, 2021</t>
        </is>
      </c>
    </row>
    <row r="3">
      <c r="A3" s="3" t="inlineStr">
        <is>
          <t>Other Income, Net</t>
        </is>
      </c>
    </row>
    <row r="4">
      <c r="A4" s="4" t="inlineStr">
        <is>
          <t>Schedule of Other Income (Expense), Net</t>
        </is>
      </c>
      <c r="B4" s="4" t="inlineStr">
        <is>
          <t>​ ​ ​ ​ ​ ​ ​ ​ ​ ​ ​ ​ ​ ​ ​ ​ ​ ​ ​ ​ ​ ​ ​ Year Ended December 31, ​ 2021 2020 2019 Investment income, net ​ ​ ​ Interest, dividend and accretion income ​ $ 157 ​ $ 1,194 ​ $ 7,459 Net realized gain (loss) on the sale of investments ​ 17 ​ (48) ​ 87 Unrealized loss on investments, net ​ ​ (1,872) ​ ​ (4,688) ​ ​ (5,342) Interest income from investments in SPEs ​ 8,078 ​ 8,180 ​ 8,190 Interest earned on notes receivable and other interest ​ 874 ​ 345 ​ 320 Total investment income, net ​ 7,254 ​ 4,983 ​ 10,714 Interest expense ​ ​ ​ Interest expense and amortization of discount and issuance costs for Senior Notes issued by SPE ​ (8,827) ​ (8,813) ​ (8,801) Other interest expense ​ (7,027) ​ (4,751) ​ (3,501) Total interest expense ​ (15,854) ​ (13,564) ​ (12,302) Gain on contribution to unconsolidated joint ventures ​ 3,558 ​ 19,983 ​ 2,317 Other income (expense), net ​ ​ ​ Accretion income from retained interest investments ​ 1,532 ​ 1,391 ​ 1,325 Gain on insurance recovery ​ ​ 4,853 ​ ​ 690 ​ ​ 5,314 Loss from hurricane damage ​ ​ (56) ​ ​ (1,123) ​ ​ (2,704) Miscellaneous income, net ​ 3,852 ​ 371 ​ 198 Other income, net ​ 10,181 ​ 1,329 ​ 4,133 Total other income, net ​ $ 5,139 ​ $ 12,731 ​ $ 4,8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Information by Business Segment</t>
        </is>
      </c>
      <c r="B4" s="4" t="inlineStr">
        <is>
          <t>​ ​ ​ ​ ​ ​ ​ ​ ​ ​ ​ ​ ​ ​ ​ ​ ​ ​ ​ ​ ​ ​ ​ Year Ended December 31, ​ 2021 2020 2019 Operating revenue: ​ ​ ​ Residential ​ $ 145,784 ​ $ 74,715 ​ $ 41,586 Hospitality ​ 74,591 ​ 47,374 ​ 45,720 Commercial ​ 44,627 ​ 36,665 ​ 38,823 Other ​ 1,994 ​ 1,801 ​ 956 Consolidated operating revenue ​ $ 266,996 ​ $ 160,555 ​ $ 127,085 ​ ​ ​ ​ ​ ​ ​ ​ ​ ​ Cost of revenue: ​ ​ ​ Cost of residential revenue ​ $ 57,842 ​ $ 30,359 ​ $ 20,492 Cost of hospitality revenue ​ 57,494 ​ 34,670 ​ 33,924 Cost of commercial revenue ​ 14,440 ​ 12,228 ​ 9,593 Cost of other revenue ​ 1,538 ​ 519 ​ 77 Consolidated cost of revenue ​ $ 131,314 ​ $ 77,776 ​ $ 64,086 ​ ​ ​ ​ ​ ​ ​ ​ ​ ​ Corporate and other operating expenses: ​ ​ ​ Residential ​ $ 4,872 ​ $ 5,283 ​ $ 4,873 Hospitality ​ 919 ​ 1,180 ​ 838 Commercial ​ 3,980 ​ 3,681 ​ 3,479 Other ​ 13,252 ​ 12,762 ​ 12,199 Consolidated corporate and other operating expenses ​ $ 23,023 ​ $ 22,906 ​ $ 21,389 ​ ​ ​ ​ ​ ​ ​ ​ ​ ​ Depreciation, depletion and amortization: ​ ​ ​ Residential ​ $ 351 ​ $ 318 ​ $ 283 Hospitality ​ 6,966 ​ 4,638 ​ 4,579 Commercial ​ 10,490 ​ 6,987 ​ 5,253 Other ​ 395 ​ 845 ​ 172 Consolidated depreciation, depletion and amortization ​ $ 18,202 ​ $ 12,788 ​ $ 10,287 ​ ​ ​ ​ ​ ​ ​ ​ ​ ​ Investment income, net: ​ ​ ​ Residential and commercial ​ $ 874 ​ $ 298 ​ $ 184 Other (a) ​ 6,380 ​ 4,685 ​ 10,530 Consolidated investment income, net ​ $ 7,254 ​ $ 4,983 ​ $ 10,714 ​ ​ ​ ​ ​ ​ ​ ​ ​ ​ Interest expense: ​ ​ ​ Residential ​ $ 581 ​ $ 683 ​ $ 717 Hospitality ​ ​ 488 ​ ​ 222 ​ ​ 30 Commercial ​ 5,949 ​ 3,836 ​ 2,739 Other (b) ​ 8,836 ​ 8,823 ​ 8,816 Consolidated interest expense ​ $ 15,854 ​ $ 13,564 ​ $ 12,302 ​ ​ ​ ​ ​ ​ ​ ​ ​ ​ Gain on contribution to unconsolidated joint ventures: ​ ​ ​ Residential (c) ​ $ 503 ​ $ 15,706 ​ $ — Commercial (d) (e) (f) ​ ​ 3,055 ​ ​ 3,949 ​ ​ 2,244 Other ​ ​ — ​ ​ 328 ​ ​ 73 Consolidated gain on contribution to unconsolidated joint ventures ​ $ 3,558 ​ $ 19,983 ​ $ 2,317 ​ ​ ​ ​ ​ ​ ​ ​ ​ ​ Other income (expense), net: ​ ​ ​ ​ ​ ​ ​ ​ ​ Residential ​ $ 113 ​ $ (22) ​ $ (217) Hospitality ​ ​ 635 ​ ​ 575 ​ ​ 225 Commercial (g) ​ ​ 3,722 ​ ​ 51 ​ ​ 1,190 Other (h) ​ ​ 5,711 ​ ​ 725 ​ ​ 2,935 Other income, net ​ $ 10,181 ​ $ 1,329 ​ $ 4,133 ​ ​ ​ ​ ​ ​ ​ ​ ​ ​ Income (loss) before equity in loss from unconsolidated joint ventures and income taxes: ​ ​ ​ Residential (c) ​ $ 83,582 ​ $ 53,998 ​ $ 15,144 Hospitality ​ 9,359 ​ 7,238 ​ 6,574 Commercial (d) (e) (f) (g) ​ 16,591 ​ 13,988 ​ 21,239 Other (h) ​ (9,936) ​ (15,408) ​ ​ (6,772) Consolidated income before equity in loss from unconsolidated joint ventures and income taxes ​ $ 99,596 ​ $ 59,816 ​ $ 36,185 ​ ​ ​ ​ ​ ​ ​ ​ ​ ​ Equity in (loss) income from unconsolidated joint ventures: ​ ​ ​ ​ ​ ​ ​ ​ ​ Residential ​ $ (1,861) ​ $ (524) ​ $ (71) Commercial ​ ​ 996 ​ ​ (142) ​ ​ (6) Consolidated equity in loss from unconsolidated joint ventures ​ $ (865) ​ $ (666) ​ $ (77) ​ ​ ​ ​ ​ ​ ​ ​ ​ ​ Capital expenditures: ​ ​ ​ Residential ​ $ 52,838 ​ $ 33,634 ​ $ 28,639 Hospitality ​ 101,686 ​ 42,770 ​ 15,923 Commercial ​ 45,843 ​ 85,070 ​ 69,219 Other ​ 452 ​ 769 ​ 505 Total capital expenditures ​ $ 200,819 ​ $ 162,243 ​ $ 114,286 ​ ​ ​ ​ ​ ​ ​ ​ ​ December 31, December 31, ​ ​ 2021 ​ 2020 Investment in unconsolidated joint ventures: ​ ​ ​ ​ ​ ​ Residential ​ $ 30,039 ​ $ 24,287 Commercial ​ ​ 21,988 ​ ​ 13,678 Total investment in unconsolidated joint ventures ​ $ 52,027 ​ $ 37,965 ​ ​ ​ ​ ​ ​ ​ Total assets: ​ ​ Residential ​ $ 195,142 ​ $ 172,610 Hospitality ​ 256,751 ​ 146,724 Commercial ​ 375,266 ​ 332,649 Other ​ 380,992 ​ 385,341 Total assets ​ $ 1,208,151 ​ $ 1,037,324 (a) Includes interest income from investments in SPEs of $8.1 million in 2021 and $8.2 million in each 2020 and 2019. (b) Includes interest expense from Senior Notes issued by SPE of $8.8 million in each 2021, 2020 and 2019. (c) Includes a gain of $15.7 million in 2020 on land and additional infrastructure improvements contributed to the unconsolidated Latitude Watersound Margaritaville JV. See Note 4. Joint Ventures and Note 18. Other Income, Net for additional information. (d) Includes a gain of $3.1 million in 2021 on land contributed to the unconsolidated Watersound Fountains Independent Living JV. See Note 4. Joint Ventures and Note 18. Other Income, Net for additional information. (e) Includes a gain of $3.9 million in 2020 on land contributed to the unconsolidated Sea Sound Apartments JV. See Note 4. Joint Ventures and Note 18. Other Income, Net for additional information. (f) Includes a gain of $0.8 million in 2019 on land contributed to the Company’s unconsolidated Busy Bee JV and a gain of $1.4 million in 2019 on land contributed to the Company’s unconsolidated Pier Park TPS JV. See Note 4. Joint Ventures and Note 18. Other Income, Net for additional information. (g) Includes $3.6 million in 2021 received from the Florida Division of Emergency Management’s TRBG program. See Note 7. Hurricane Michael and Note 18. Other Income, Net for additional information. (h) Includes gain on insurance recovery of $4.9 million, $0.7 million and $5.3 million in 2021, 2020 and 2019, respectively, related to Hurricane Michael. In addition, includes loss from hurricane damage of $0.1 million, $1.1 million and $2.7 million 2021, 2020 and 2019, respectively, related to Hurricane Michael. See Note 7. Hurricane Michael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Leasing revenue</t>
        </is>
      </c>
      <c r="B4" s="7" t="n">
        <v>27081</v>
      </c>
      <c r="C4" s="7" t="n">
        <v>18819</v>
      </c>
      <c r="D4" s="7" t="n">
        <v>15581</v>
      </c>
    </row>
    <row r="5">
      <c r="A5" s="4" t="inlineStr">
        <is>
          <t>Total revenue</t>
        </is>
      </c>
      <c r="B5" s="6" t="n">
        <v>266996</v>
      </c>
      <c r="C5" s="6" t="n">
        <v>160555</v>
      </c>
      <c r="D5" s="6" t="n">
        <v>127085</v>
      </c>
    </row>
    <row r="6">
      <c r="A6" s="3" t="inlineStr">
        <is>
          <t>Expenses:</t>
        </is>
      </c>
    </row>
    <row r="7">
      <c r="A7" s="4" t="inlineStr">
        <is>
          <t>Cost of revenue</t>
        </is>
      </c>
      <c r="B7" s="6" t="n">
        <v>131314</v>
      </c>
      <c r="C7" s="6" t="n">
        <v>77776</v>
      </c>
      <c r="D7" s="6" t="n">
        <v>64086</v>
      </c>
    </row>
    <row r="8">
      <c r="A8" s="4" t="inlineStr">
        <is>
          <t>Corporate and other operating expenses</t>
        </is>
      </c>
      <c r="B8" s="6" t="n">
        <v>23023</v>
      </c>
      <c r="C8" s="6" t="n">
        <v>22906</v>
      </c>
      <c r="D8" s="6" t="n">
        <v>21389</v>
      </c>
    </row>
    <row r="9">
      <c r="A9" s="4" t="inlineStr">
        <is>
          <t>Depreciation, depletion and amortization</t>
        </is>
      </c>
      <c r="B9" s="6" t="n">
        <v>18202</v>
      </c>
      <c r="C9" s="6" t="n">
        <v>12788</v>
      </c>
      <c r="D9" s="6" t="n">
        <v>10287</v>
      </c>
    </row>
    <row r="10">
      <c r="A10" s="4" t="inlineStr">
        <is>
          <t>Total expenses</t>
        </is>
      </c>
      <c r="B10" s="6" t="n">
        <v>172539</v>
      </c>
      <c r="C10" s="6" t="n">
        <v>113470</v>
      </c>
      <c r="D10" s="6" t="n">
        <v>95762</v>
      </c>
    </row>
    <row r="11">
      <c r="A11" s="4" t="inlineStr">
        <is>
          <t>Operating income (loss)</t>
        </is>
      </c>
      <c r="B11" s="6" t="n">
        <v>94457</v>
      </c>
      <c r="C11" s="6" t="n">
        <v>47085</v>
      </c>
      <c r="D11" s="6" t="n">
        <v>31323</v>
      </c>
    </row>
    <row r="12">
      <c r="A12" s="3" t="inlineStr">
        <is>
          <t>Other income (expense):</t>
        </is>
      </c>
    </row>
    <row r="13">
      <c r="A13" s="4" t="inlineStr">
        <is>
          <t>Investment income, net</t>
        </is>
      </c>
      <c r="B13" s="6" t="n">
        <v>7254</v>
      </c>
      <c r="C13" s="6" t="n">
        <v>4983</v>
      </c>
      <c r="D13" s="6" t="n">
        <v>10714</v>
      </c>
    </row>
    <row r="14">
      <c r="A14" s="4" t="inlineStr">
        <is>
          <t>Interest expense</t>
        </is>
      </c>
      <c r="B14" s="6" t="n">
        <v>-15854</v>
      </c>
      <c r="C14" s="6" t="n">
        <v>-13564</v>
      </c>
      <c r="D14" s="6" t="n">
        <v>-12302</v>
      </c>
    </row>
    <row r="15">
      <c r="A15" s="4" t="inlineStr">
        <is>
          <t>Gain on contribution to unconsolidated joint ventures</t>
        </is>
      </c>
      <c r="B15" s="6" t="n">
        <v>3558</v>
      </c>
      <c r="C15" s="6" t="n">
        <v>19983</v>
      </c>
      <c r="D15" s="6" t="n">
        <v>2317</v>
      </c>
    </row>
    <row r="16">
      <c r="A16" s="4" t="inlineStr">
        <is>
          <t>Other income, net</t>
        </is>
      </c>
      <c r="B16" s="6" t="n">
        <v>10181</v>
      </c>
      <c r="C16" s="6" t="n">
        <v>1329</v>
      </c>
      <c r="D16" s="6" t="n">
        <v>4133</v>
      </c>
    </row>
    <row r="17">
      <c r="A17" s="4" t="inlineStr">
        <is>
          <t>Total other income (expense)</t>
        </is>
      </c>
      <c r="B17" s="6" t="n">
        <v>5139</v>
      </c>
      <c r="C17" s="6" t="n">
        <v>12731</v>
      </c>
      <c r="D17" s="6" t="n">
        <v>4862</v>
      </c>
    </row>
    <row r="18">
      <c r="A18" s="4" t="inlineStr">
        <is>
          <t>Income before equity in loss from unconsolidated joint ventures and income taxes</t>
        </is>
      </c>
      <c r="B18" s="6" t="n">
        <v>99596</v>
      </c>
      <c r="C18" s="6" t="n">
        <v>59816</v>
      </c>
      <c r="D18" s="6" t="n">
        <v>36185</v>
      </c>
    </row>
    <row r="19">
      <c r="A19" s="4" t="inlineStr">
        <is>
          <t>Equity in (loss) income from unconsolidated joint ventures</t>
        </is>
      </c>
      <c r="B19" s="6" t="n">
        <v>-865</v>
      </c>
      <c r="C19" s="6" t="n">
        <v>-666</v>
      </c>
      <c r="D19" s="6" t="n">
        <v>-77</v>
      </c>
    </row>
    <row r="20">
      <c r="A20" s="4" t="inlineStr">
        <is>
          <t>Income tax expense</t>
        </is>
      </c>
      <c r="B20" s="6" t="n">
        <v>-24982</v>
      </c>
      <c r="C20" s="6" t="n">
        <v>-13670</v>
      </c>
      <c r="D20" s="6" t="n">
        <v>-9447</v>
      </c>
    </row>
    <row r="21">
      <c r="A21" s="4" t="inlineStr">
        <is>
          <t>Net income (loss)</t>
        </is>
      </c>
      <c r="B21" s="6" t="n">
        <v>73749</v>
      </c>
      <c r="C21" s="6" t="n">
        <v>45480</v>
      </c>
      <c r="D21" s="6" t="n">
        <v>26661</v>
      </c>
    </row>
    <row r="22">
      <c r="A22" s="4" t="inlineStr">
        <is>
          <t>Net loss (income) attributable to non-controlling interest</t>
        </is>
      </c>
      <c r="B22" s="6" t="n">
        <v>804</v>
      </c>
      <c r="C22" s="6" t="n">
        <v>-277</v>
      </c>
      <c r="D22" s="6" t="n">
        <v>114</v>
      </c>
    </row>
    <row r="23">
      <c r="A23" s="4" t="inlineStr">
        <is>
          <t>Net income attributable to the Company</t>
        </is>
      </c>
      <c r="B23" s="7" t="n">
        <v>74553</v>
      </c>
      <c r="C23" s="7" t="n">
        <v>45203</v>
      </c>
      <c r="D23" s="7" t="n">
        <v>26775</v>
      </c>
    </row>
    <row r="24">
      <c r="A24" s="3" t="inlineStr">
        <is>
          <t>Basic and Diluted</t>
        </is>
      </c>
    </row>
    <row r="25">
      <c r="A25" s="4" t="inlineStr">
        <is>
          <t>Weighted average shares outstanding, Basic</t>
        </is>
      </c>
      <c r="B25" s="6" t="n">
        <v>58882549</v>
      </c>
      <c r="C25" s="6" t="n">
        <v>59009865</v>
      </c>
      <c r="D25" s="6" t="n">
        <v>59994527</v>
      </c>
    </row>
    <row r="26">
      <c r="A26" s="4" t="inlineStr">
        <is>
          <t>Weighted average shares outstanding, Diluted</t>
        </is>
      </c>
      <c r="B26" s="6" t="n">
        <v>58882549</v>
      </c>
      <c r="C26" s="6" t="n">
        <v>59009865</v>
      </c>
      <c r="D26" s="6" t="n">
        <v>59994527</v>
      </c>
    </row>
    <row r="27">
      <c r="A27" s="4" t="inlineStr">
        <is>
          <t>Net income per share attributable to the Company, Basic (in dollars per share)</t>
        </is>
      </c>
      <c r="B27" s="8" t="n">
        <v>1.27</v>
      </c>
      <c r="C27" s="8" t="n">
        <v>0.77</v>
      </c>
      <c r="D27" s="8" t="n">
        <v>0.45</v>
      </c>
    </row>
    <row r="28">
      <c r="A28" s="4" t="inlineStr">
        <is>
          <t>Net income per share attributable to the Company, Diluted (in dollars per share)</t>
        </is>
      </c>
      <c r="B28" s="8" t="n">
        <v>1.27</v>
      </c>
      <c r="C28" s="8" t="n">
        <v>0.77</v>
      </c>
      <c r="D28" s="8" t="n">
        <v>0.45</v>
      </c>
    </row>
    <row r="29">
      <c r="A29" s="4" t="inlineStr">
        <is>
          <t>Real Estate</t>
        </is>
      </c>
    </row>
    <row r="30">
      <c r="A30" s="3" t="inlineStr">
        <is>
          <t>Revenue:</t>
        </is>
      </c>
    </row>
    <row r="31">
      <c r="A31" s="4" t="inlineStr">
        <is>
          <t>Revenue</t>
        </is>
      </c>
      <c r="B31" s="7" t="n">
        <v>158629</v>
      </c>
      <c r="C31" s="7" t="n">
        <v>87627</v>
      </c>
      <c r="D31" s="7" t="n">
        <v>61488</v>
      </c>
    </row>
    <row r="32">
      <c r="A32" s="3" t="inlineStr">
        <is>
          <t>Expenses:</t>
        </is>
      </c>
    </row>
    <row r="33">
      <c r="A33" s="4" t="inlineStr">
        <is>
          <t>Cost of revenue</t>
        </is>
      </c>
      <c r="B33" s="6" t="n">
        <v>60703</v>
      </c>
      <c r="C33" s="6" t="n">
        <v>35794</v>
      </c>
      <c r="D33" s="6" t="n">
        <v>24282</v>
      </c>
    </row>
    <row r="34">
      <c r="A34" s="4" t="inlineStr">
        <is>
          <t>Hospitality</t>
        </is>
      </c>
    </row>
    <row r="35">
      <c r="A35" s="3" t="inlineStr">
        <is>
          <t>Revenue:</t>
        </is>
      </c>
    </row>
    <row r="36">
      <c r="A36" s="4" t="inlineStr">
        <is>
          <t>Revenue</t>
        </is>
      </c>
      <c r="B36" s="6" t="n">
        <v>75265</v>
      </c>
      <c r="C36" s="6" t="n">
        <v>47778</v>
      </c>
      <c r="D36" s="6" t="n">
        <v>46112</v>
      </c>
    </row>
    <row r="37">
      <c r="A37" s="3" t="inlineStr">
        <is>
          <t>Expenses:</t>
        </is>
      </c>
    </row>
    <row r="38">
      <c r="A38" s="4" t="inlineStr">
        <is>
          <t>Cost of revenue</t>
        </is>
      </c>
      <c r="B38" s="6" t="n">
        <v>58314</v>
      </c>
      <c r="C38" s="6" t="n">
        <v>35239</v>
      </c>
      <c r="D38" s="6" t="n">
        <v>34505</v>
      </c>
    </row>
    <row r="39">
      <c r="A39" s="4" t="inlineStr">
        <is>
          <t>Leasing</t>
        </is>
      </c>
    </row>
    <row r="40">
      <c r="A40" s="3" t="inlineStr">
        <is>
          <t>Expenses:</t>
        </is>
      </c>
    </row>
    <row r="41">
      <c r="A41" s="4" t="inlineStr">
        <is>
          <t>Cost of revenue</t>
        </is>
      </c>
      <c r="B41" s="6" t="n">
        <v>11620</v>
      </c>
      <c r="C41" s="6" t="n">
        <v>5934</v>
      </c>
      <c r="D41" s="6" t="n">
        <v>4650</v>
      </c>
    </row>
    <row r="42">
      <c r="A42" s="4" t="inlineStr">
        <is>
          <t>Timber</t>
        </is>
      </c>
    </row>
    <row r="43">
      <c r="A43" s="3" t="inlineStr">
        <is>
          <t>Revenue:</t>
        </is>
      </c>
    </row>
    <row r="44">
      <c r="A44" s="4" t="inlineStr">
        <is>
          <t>Revenue</t>
        </is>
      </c>
      <c r="B44" s="6" t="n">
        <v>6021</v>
      </c>
      <c r="C44" s="6" t="n">
        <v>6331</v>
      </c>
      <c r="D44" s="6" t="n">
        <v>3904</v>
      </c>
    </row>
    <row r="45">
      <c r="A45" s="3" t="inlineStr">
        <is>
          <t>Expenses:</t>
        </is>
      </c>
    </row>
    <row r="46">
      <c r="A46" s="4" t="inlineStr">
        <is>
          <t>Cost of revenue</t>
        </is>
      </c>
      <c r="B46" s="7" t="n">
        <v>677</v>
      </c>
      <c r="C46" s="7" t="n">
        <v>809</v>
      </c>
      <c r="D46" s="7" t="n">
        <v>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5" customWidth="1" min="2" max="2"/>
  </cols>
  <sheetData>
    <row r="1">
      <c r="A1" s="1" t="inlineStr">
        <is>
          <t>Nature of Operations - Real Estate Assets (Details)</t>
        </is>
      </c>
      <c r="B1" s="2" t="inlineStr">
        <is>
          <t>12 Months Ended</t>
        </is>
      </c>
    </row>
    <row r="2">
      <c r="B2" s="2" t="inlineStr">
        <is>
          <t>Dec. 31, 2021segmentitem</t>
        </is>
      </c>
    </row>
    <row r="3">
      <c r="A3" s="3" t="inlineStr">
        <is>
          <t>Real estate</t>
        </is>
      </c>
    </row>
    <row r="4">
      <c r="A4" s="4" t="inlineStr">
        <is>
          <t>Number of reportable segments</t>
        </is>
      </c>
      <c r="B4" s="6" t="n">
        <v>3</v>
      </c>
    </row>
    <row r="5">
      <c r="A5" s="4" t="inlineStr">
        <is>
          <t>Florida's Bay, Gulf, and Walton counties</t>
        </is>
      </c>
    </row>
    <row r="6">
      <c r="A6" s="3" t="inlineStr">
        <is>
          <t>Real estate</t>
        </is>
      </c>
    </row>
    <row r="7">
      <c r="A7" s="4" t="inlineStr">
        <is>
          <t>Percentage of real estate within geographical region</t>
        </is>
      </c>
      <c r="B7" s="4" t="inlineStr">
        <is>
          <t>86.00%</t>
        </is>
      </c>
    </row>
    <row r="8">
      <c r="A8" s="4" t="inlineStr">
        <is>
          <t>Within fifteen miles of the Gulf of Mexico</t>
        </is>
      </c>
    </row>
    <row r="9">
      <c r="A9" s="3" t="inlineStr">
        <is>
          <t>Real estate</t>
        </is>
      </c>
    </row>
    <row r="10">
      <c r="A10" s="4" t="inlineStr">
        <is>
          <t>Percentage of real estate within geographical region</t>
        </is>
      </c>
      <c r="B10" s="4" t="inlineStr">
        <is>
          <t>90.00%</t>
        </is>
      </c>
    </row>
    <row r="11">
      <c r="A11" s="4" t="inlineStr">
        <is>
          <t>Maximum | Within fifteen miles of the Gulf of Mexico</t>
        </is>
      </c>
    </row>
    <row r="12">
      <c r="A12" s="3" t="inlineStr">
        <is>
          <t>Real estate</t>
        </is>
      </c>
    </row>
    <row r="13">
      <c r="A13" s="4" t="inlineStr">
        <is>
          <t>Miles real estate is located from Gulf of Mexico | item</t>
        </is>
      </c>
      <c r="B13" s="6" t="n">
        <v>15</v>
      </c>
    </row>
    <row r="14">
      <c r="A14" s="4" t="inlineStr">
        <is>
          <t>Commercial leasing and sales</t>
        </is>
      </c>
    </row>
    <row r="15">
      <c r="A15" s="3" t="inlineStr">
        <is>
          <t>Real estate</t>
        </is>
      </c>
    </row>
    <row r="16">
      <c r="A16" s="4" t="inlineStr">
        <is>
          <t>Number of reportable segments</t>
        </is>
      </c>
      <c r="B1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vestment in Real Estate (Details)</t>
        </is>
      </c>
      <c r="B1" s="2" t="inlineStr">
        <is>
          <t>12 Months Ended</t>
        </is>
      </c>
    </row>
    <row r="2">
      <c r="B2" s="2" t="inlineStr">
        <is>
          <t>Dec. 31, 2021</t>
        </is>
      </c>
    </row>
    <row r="3">
      <c r="A3" s="4" t="inlineStr">
        <is>
          <t>Land improvements | Minimum</t>
        </is>
      </c>
    </row>
    <row r="4">
      <c r="A4" s="3" t="inlineStr">
        <is>
          <t>Real estate</t>
        </is>
      </c>
    </row>
    <row r="5">
      <c r="A5" s="4" t="inlineStr">
        <is>
          <t>Estimated useful life (in years)</t>
        </is>
      </c>
      <c r="B5" s="4" t="inlineStr">
        <is>
          <t>15 years</t>
        </is>
      </c>
    </row>
    <row r="6">
      <c r="A6" s="4" t="inlineStr">
        <is>
          <t>Land improvements | Maximum</t>
        </is>
      </c>
    </row>
    <row r="7">
      <c r="A7" s="3" t="inlineStr">
        <is>
          <t>Real estate</t>
        </is>
      </c>
    </row>
    <row r="8">
      <c r="A8" s="4" t="inlineStr">
        <is>
          <t>Estimated useful life (in years)</t>
        </is>
      </c>
      <c r="B8" s="4" t="inlineStr">
        <is>
          <t>20 years</t>
        </is>
      </c>
    </row>
    <row r="9">
      <c r="A9" s="4" t="inlineStr">
        <is>
          <t>Buildings | Minimum</t>
        </is>
      </c>
    </row>
    <row r="10">
      <c r="A10" s="3" t="inlineStr">
        <is>
          <t>Real estate</t>
        </is>
      </c>
    </row>
    <row r="11">
      <c r="A11" s="4" t="inlineStr">
        <is>
          <t>Estimated useful life (in years)</t>
        </is>
      </c>
      <c r="B11" s="4" t="inlineStr">
        <is>
          <t>20 years</t>
        </is>
      </c>
    </row>
    <row r="12">
      <c r="A12" s="4" t="inlineStr">
        <is>
          <t>Buildings | Maximum</t>
        </is>
      </c>
    </row>
    <row r="13">
      <c r="A13" s="3" t="inlineStr">
        <is>
          <t>Real estate</t>
        </is>
      </c>
    </row>
    <row r="14">
      <c r="A14" s="4" t="inlineStr">
        <is>
          <t>Estimated useful life (in years)</t>
        </is>
      </c>
      <c r="B14" s="4" t="inlineStr">
        <is>
          <t>40 years</t>
        </is>
      </c>
    </row>
    <row r="15">
      <c r="A15" s="4" t="inlineStr">
        <is>
          <t>Building improvements | Minimum</t>
        </is>
      </c>
    </row>
    <row r="16">
      <c r="A16" s="3" t="inlineStr">
        <is>
          <t>Real estate</t>
        </is>
      </c>
    </row>
    <row r="17">
      <c r="A17" s="4" t="inlineStr">
        <is>
          <t>Estimated useful life (in years)</t>
        </is>
      </c>
      <c r="B17" s="4" t="inlineStr">
        <is>
          <t>5 years</t>
        </is>
      </c>
    </row>
    <row r="18">
      <c r="A18" s="4" t="inlineStr">
        <is>
          <t>Building improvements | Maximum</t>
        </is>
      </c>
    </row>
    <row r="19">
      <c r="A19" s="3" t="inlineStr">
        <is>
          <t>Real estate</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Timber Inventory (Details)</t>
        </is>
      </c>
      <c r="B1" s="2" t="inlineStr">
        <is>
          <t>12 Months Ended</t>
        </is>
      </c>
    </row>
    <row r="2">
      <c r="B2" s="2" t="inlineStr">
        <is>
          <t>Dec. 31, 2021</t>
        </is>
      </c>
    </row>
    <row r="3">
      <c r="A3" s="3" t="inlineStr">
        <is>
          <t>Significant Accounting Policies</t>
        </is>
      </c>
    </row>
    <row r="4">
      <c r="A4" s="4" t="inlineStr">
        <is>
          <t>Timber holdings valuation sample (as a percent)</t>
        </is>
      </c>
      <c r="B4" s="4" t="inlineStr">
        <is>
          <t>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Receivables (Details)</t>
        </is>
      </c>
      <c r="B1" s="2" t="inlineStr">
        <is>
          <t>12 Months Ended</t>
        </is>
      </c>
    </row>
    <row r="2">
      <c r="B2" s="2" t="inlineStr">
        <is>
          <t>Dec. 31, 2021</t>
        </is>
      </c>
    </row>
    <row r="3">
      <c r="A3" s="3" t="inlineStr">
        <is>
          <t>Significant Accounting Policies</t>
        </is>
      </c>
    </row>
    <row r="4">
      <c r="A4" s="4" t="inlineStr">
        <is>
          <t>Receivables, write off period</t>
        </is>
      </c>
      <c r="B4"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1</t>
        </is>
      </c>
    </row>
    <row r="3">
      <c r="A3" s="4" t="inlineStr">
        <is>
          <t>Railroad and equipment | Minimum</t>
        </is>
      </c>
    </row>
    <row r="4">
      <c r="A4" s="3" t="inlineStr">
        <is>
          <t>Property, plant and equipment</t>
        </is>
      </c>
    </row>
    <row r="5">
      <c r="A5" s="4" t="inlineStr">
        <is>
          <t>Estimated useful life (in years)</t>
        </is>
      </c>
      <c r="B5" s="4" t="inlineStr">
        <is>
          <t>15 years</t>
        </is>
      </c>
    </row>
    <row r="6">
      <c r="A6" s="4" t="inlineStr">
        <is>
          <t>Railroad and equipment | Maximum</t>
        </is>
      </c>
    </row>
    <row r="7">
      <c r="A7" s="3" t="inlineStr">
        <is>
          <t>Property, plant and equipment</t>
        </is>
      </c>
    </row>
    <row r="8">
      <c r="A8" s="4" t="inlineStr">
        <is>
          <t>Estimated useful life (in years)</t>
        </is>
      </c>
      <c r="B8" s="4" t="inlineStr">
        <is>
          <t>30 years</t>
        </is>
      </c>
    </row>
    <row r="9">
      <c r="A9" s="4" t="inlineStr">
        <is>
          <t>Furniture and fixtures | Minimum</t>
        </is>
      </c>
    </row>
    <row r="10">
      <c r="A10" s="3" t="inlineStr">
        <is>
          <t>Property, plant and equipment</t>
        </is>
      </c>
    </row>
    <row r="11">
      <c r="A11" s="4" t="inlineStr">
        <is>
          <t>Estimated useful life (in years)</t>
        </is>
      </c>
      <c r="B11" s="4" t="inlineStr">
        <is>
          <t>5 years</t>
        </is>
      </c>
    </row>
    <row r="12">
      <c r="A12" s="4" t="inlineStr">
        <is>
          <t>Furniture and fixtures | Maximum</t>
        </is>
      </c>
    </row>
    <row r="13">
      <c r="A13" s="3" t="inlineStr">
        <is>
          <t>Property, plant and equipment</t>
        </is>
      </c>
    </row>
    <row r="14">
      <c r="A14" s="4" t="inlineStr">
        <is>
          <t>Estimated useful life (in years)</t>
        </is>
      </c>
      <c r="B14" s="4" t="inlineStr">
        <is>
          <t>10 years</t>
        </is>
      </c>
    </row>
    <row r="15">
      <c r="A15" s="4" t="inlineStr">
        <is>
          <t>Machinery and equipment | Minimum</t>
        </is>
      </c>
    </row>
    <row r="16">
      <c r="A16" s="3" t="inlineStr">
        <is>
          <t>Property, plant and equipment</t>
        </is>
      </c>
    </row>
    <row r="17">
      <c r="A17" s="4" t="inlineStr">
        <is>
          <t>Estimated useful life (in years)</t>
        </is>
      </c>
      <c r="B17" s="4" t="inlineStr">
        <is>
          <t>3 years</t>
        </is>
      </c>
    </row>
    <row r="18">
      <c r="A18" s="4" t="inlineStr">
        <is>
          <t>Machinery and equipment | Maximum</t>
        </is>
      </c>
    </row>
    <row r="19">
      <c r="A19" s="3" t="inlineStr">
        <is>
          <t>Property, plant and equipment</t>
        </is>
      </c>
    </row>
    <row r="20">
      <c r="A20" s="4" t="inlineStr">
        <is>
          <t>Estimated useful life (in years)</t>
        </is>
      </c>
      <c r="B20" s="4" t="inlineStr">
        <is>
          <t>10 years</t>
        </is>
      </c>
    </row>
    <row r="21">
      <c r="A21" s="4" t="inlineStr">
        <is>
          <t>Office equipment | Minimum</t>
        </is>
      </c>
    </row>
    <row r="22">
      <c r="A22" s="3" t="inlineStr">
        <is>
          <t>Property, plant and equipment</t>
        </is>
      </c>
    </row>
    <row r="23">
      <c r="A23" s="4" t="inlineStr">
        <is>
          <t>Estimated useful life (in years)</t>
        </is>
      </c>
      <c r="B23" s="4" t="inlineStr">
        <is>
          <t>5 years</t>
        </is>
      </c>
    </row>
    <row r="24">
      <c r="A24" s="4" t="inlineStr">
        <is>
          <t>Office equipment | Maximum</t>
        </is>
      </c>
    </row>
    <row r="25">
      <c r="A25" s="3" t="inlineStr">
        <is>
          <t>Property, plant and equipment</t>
        </is>
      </c>
    </row>
    <row r="26">
      <c r="A26" s="4" t="inlineStr">
        <is>
          <t>Estimated useful life (in years)</t>
        </is>
      </c>
      <c r="B26" s="4" t="inlineStr">
        <is>
          <t>10 years</t>
        </is>
      </c>
    </row>
    <row r="27">
      <c r="A27" s="4" t="inlineStr">
        <is>
          <t>Autos, trucks and aircraft | Minimum</t>
        </is>
      </c>
    </row>
    <row r="28">
      <c r="A28" s="3" t="inlineStr">
        <is>
          <t>Property, plant and equipment</t>
        </is>
      </c>
    </row>
    <row r="29">
      <c r="A29" s="4" t="inlineStr">
        <is>
          <t>Estimated useful life (in years)</t>
        </is>
      </c>
      <c r="B29" s="4" t="inlineStr">
        <is>
          <t>5 years</t>
        </is>
      </c>
    </row>
    <row r="30">
      <c r="A30" s="4" t="inlineStr">
        <is>
          <t>Autos, trucks and aircraft | Maximum</t>
        </is>
      </c>
    </row>
    <row r="31">
      <c r="A31" s="3" t="inlineStr">
        <is>
          <t>Property, plant and equipment</t>
        </is>
      </c>
    </row>
    <row r="32">
      <c r="A32" s="4" t="inlineStr">
        <is>
          <t>Estimated useful life (in years)</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ignificant Accounting Policies - Concentrations (Details) $ in Thousands</t>
        </is>
      </c>
      <c r="B1" s="2" t="inlineStr">
        <is>
          <t>Dec. 31, 2021USD ($)issuer</t>
        </is>
      </c>
      <c r="C1" s="2" t="inlineStr">
        <is>
          <t>Dec. 31, 2020USD ($)</t>
        </is>
      </c>
      <c r="D1" s="2" t="inlineStr">
        <is>
          <t>Dec. 31, 2019USD ($)</t>
        </is>
      </c>
    </row>
    <row r="2">
      <c r="A2" s="3" t="inlineStr">
        <is>
          <t>Concentration risk</t>
        </is>
      </c>
    </row>
    <row r="3">
      <c r="A3" s="4" t="inlineStr">
        <is>
          <t>Cash and cash equivalents</t>
        </is>
      </c>
      <c r="B3" s="7" t="n">
        <v>70162</v>
      </c>
      <c r="C3" s="7" t="n">
        <v>106794</v>
      </c>
      <c r="D3" s="7" t="n">
        <v>185716</v>
      </c>
    </row>
    <row r="4">
      <c r="A4" s="4" t="inlineStr">
        <is>
          <t>Investments - debt securities</t>
        </is>
      </c>
      <c r="B4" s="6" t="n">
        <v>88956</v>
      </c>
      <c r="C4" s="6" t="n">
        <v>48051</v>
      </c>
    </row>
    <row r="5">
      <c r="A5" s="4" t="inlineStr">
        <is>
          <t>Investments - equity securities</t>
        </is>
      </c>
      <c r="B5" s="6" t="n">
        <v>450</v>
      </c>
      <c r="C5" s="6" t="n">
        <v>2623</v>
      </c>
    </row>
    <row r="6">
      <c r="A6" s="4" t="inlineStr">
        <is>
          <t>Preferred stock</t>
        </is>
      </c>
    </row>
    <row r="7">
      <c r="A7" s="3" t="inlineStr">
        <is>
          <t>Concentration risk</t>
        </is>
      </c>
    </row>
    <row r="8">
      <c r="A8" s="4" t="inlineStr">
        <is>
          <t>Investments - equity securities</t>
        </is>
      </c>
      <c r="B8" s="6" t="n">
        <v>500</v>
      </c>
      <c r="C8" s="7" t="n">
        <v>2600</v>
      </c>
    </row>
    <row r="9">
      <c r="A9" s="4" t="inlineStr">
        <is>
          <t>Credit concentration risk | Assets</t>
        </is>
      </c>
    </row>
    <row r="10">
      <c r="A10" s="3" t="inlineStr">
        <is>
          <t>Concentration risk</t>
        </is>
      </c>
    </row>
    <row r="11">
      <c r="A11" s="4" t="inlineStr">
        <is>
          <t>Cash amount not insured by FDIC</t>
        </is>
      </c>
      <c r="B11" s="6" t="n">
        <v>21500</v>
      </c>
    </row>
    <row r="12">
      <c r="A12" s="4" t="inlineStr">
        <is>
          <t>Credit concentration risk | Assets | U.S. Treasury Bills</t>
        </is>
      </c>
    </row>
    <row r="13">
      <c r="A13" s="3" t="inlineStr">
        <is>
          <t>Concentration risk</t>
        </is>
      </c>
    </row>
    <row r="14">
      <c r="A14" s="4" t="inlineStr">
        <is>
          <t>Cash and cash equivalents</t>
        </is>
      </c>
      <c r="B14" s="6" t="n">
        <v>4000</v>
      </c>
    </row>
    <row r="15">
      <c r="A15" s="4" t="inlineStr">
        <is>
          <t>Credit concentration risk | Assets | U.S. Treasury Bills | External Credit Rating, Non Investment Grade</t>
        </is>
      </c>
    </row>
    <row r="16">
      <c r="A16" s="3" t="inlineStr">
        <is>
          <t>Concentration risk</t>
        </is>
      </c>
    </row>
    <row r="17">
      <c r="A17" s="4" t="inlineStr">
        <is>
          <t>Investments - debt securities</t>
        </is>
      </c>
      <c r="B17" s="6" t="n">
        <v>89000</v>
      </c>
    </row>
    <row r="18">
      <c r="A18" s="4" t="inlineStr">
        <is>
          <t>Credit concentration risk | Assets | Money market fund</t>
        </is>
      </c>
    </row>
    <row r="19">
      <c r="A19" s="3" t="inlineStr">
        <is>
          <t>Concentration risk</t>
        </is>
      </c>
    </row>
    <row r="20">
      <c r="A20" s="4" t="inlineStr">
        <is>
          <t>Cash and cash equivalents</t>
        </is>
      </c>
      <c r="B20" s="6" t="n">
        <v>40400</v>
      </c>
    </row>
    <row r="21">
      <c r="A21" s="4" t="inlineStr">
        <is>
          <t>Credit concentration risk | Assets | Preferred stock | External Credit Rating, Non Investment Grade</t>
        </is>
      </c>
    </row>
    <row r="22">
      <c r="A22" s="3" t="inlineStr">
        <is>
          <t>Concentration risk</t>
        </is>
      </c>
    </row>
    <row r="23">
      <c r="A23" s="4" t="inlineStr">
        <is>
          <t>Investments - equity securities</t>
        </is>
      </c>
      <c r="B23" s="7" t="n">
        <v>500</v>
      </c>
    </row>
    <row r="24">
      <c r="A24" s="4" t="inlineStr">
        <is>
          <t>Number of issuers | issuer</t>
        </is>
      </c>
      <c r="B2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ignificant Accounting Policies - EPS (Details) - shares</t>
        </is>
      </c>
      <c r="B1" s="2" t="inlineStr">
        <is>
          <t>Dec. 31, 2021</t>
        </is>
      </c>
      <c r="C1" s="2" t="inlineStr">
        <is>
          <t>Dec. 31, 2020</t>
        </is>
      </c>
    </row>
    <row r="2">
      <c r="A2" s="3" t="inlineStr">
        <is>
          <t>Significant Accounting Policies</t>
        </is>
      </c>
    </row>
    <row r="3">
      <c r="A3" s="4" t="inlineStr">
        <is>
          <t>Common stock equivalents (in share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Revenue (Details) - USD ($) $ in Thousands</t>
        </is>
      </c>
      <c r="B1" s="2" t="inlineStr">
        <is>
          <t>12 Months Ended</t>
        </is>
      </c>
    </row>
    <row r="2">
      <c r="B2" s="2" t="inlineStr">
        <is>
          <t>Dec. 31, 2021</t>
        </is>
      </c>
      <c r="C2" s="2" t="inlineStr">
        <is>
          <t>Dec. 31, 2020</t>
        </is>
      </c>
      <c r="D2" s="2" t="inlineStr">
        <is>
          <t>Dec. 31, 2019</t>
        </is>
      </c>
    </row>
    <row r="3">
      <c r="A3" s="4" t="inlineStr">
        <is>
          <t>Real Estate</t>
        </is>
      </c>
    </row>
    <row r="4">
      <c r="A4" s="3" t="inlineStr">
        <is>
          <t>Disaggregation of revenue</t>
        </is>
      </c>
    </row>
    <row r="5">
      <c r="A5" s="4" t="inlineStr">
        <is>
          <t>Revenue</t>
        </is>
      </c>
      <c r="B5" s="7" t="n">
        <v>158629</v>
      </c>
      <c r="C5" s="7" t="n">
        <v>87627</v>
      </c>
      <c r="D5" s="7" t="n">
        <v>61488</v>
      </c>
    </row>
    <row r="6">
      <c r="A6" s="4" t="inlineStr">
        <is>
          <t>Homebuilder Homesite Sales, Lot Residuals</t>
        </is>
      </c>
    </row>
    <row r="7">
      <c r="A7" s="3" t="inlineStr">
        <is>
          <t>Disaggregation of revenue</t>
        </is>
      </c>
    </row>
    <row r="8">
      <c r="A8" s="4" t="inlineStr">
        <is>
          <t>Revenue</t>
        </is>
      </c>
      <c r="B8" s="6" t="n">
        <v>4800</v>
      </c>
      <c r="C8" s="6" t="n">
        <v>1900</v>
      </c>
      <c r="D8" s="6" t="n">
        <v>2500</v>
      </c>
    </row>
    <row r="9">
      <c r="A9" s="4" t="inlineStr">
        <is>
          <t>Homebuilder homesite sales, Certain products and services</t>
        </is>
      </c>
    </row>
    <row r="10">
      <c r="A10" s="3" t="inlineStr">
        <is>
          <t>Disaggregation of revenue</t>
        </is>
      </c>
    </row>
    <row r="11">
      <c r="A11" s="4" t="inlineStr">
        <is>
          <t>Revenue</t>
        </is>
      </c>
      <c r="B11" s="7" t="n">
        <v>2400</v>
      </c>
      <c r="C11" s="7" t="n">
        <v>1900</v>
      </c>
      <c r="D11" s="7" t="n">
        <v>2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Leasing revenue</t>
        </is>
      </c>
      <c r="B4" s="7" t="n">
        <v>27081</v>
      </c>
      <c r="C4" s="7" t="n">
        <v>18819</v>
      </c>
      <c r="D4" s="7" t="n">
        <v>15581</v>
      </c>
    </row>
    <row r="5">
      <c r="A5" s="4" t="inlineStr">
        <is>
          <t>Total revenue</t>
        </is>
      </c>
      <c r="B5" s="6" t="n">
        <v>266996</v>
      </c>
      <c r="C5" s="6" t="n">
        <v>160555</v>
      </c>
      <c r="D5" s="6" t="n">
        <v>127085</v>
      </c>
    </row>
    <row r="6">
      <c r="A6" s="4" t="inlineStr">
        <is>
          <t>Recognized at a point in time</t>
        </is>
      </c>
    </row>
    <row r="7">
      <c r="A7" s="3" t="inlineStr">
        <is>
          <t>Disaggregation of revenue</t>
        </is>
      </c>
    </row>
    <row r="8">
      <c r="A8" s="4" t="inlineStr">
        <is>
          <t>Revenue</t>
        </is>
      </c>
      <c r="B8" s="6" t="n">
        <v>220558</v>
      </c>
      <c r="C8" s="6" t="n">
        <v>130632</v>
      </c>
      <c r="D8" s="6" t="n">
        <v>101782</v>
      </c>
    </row>
    <row r="9">
      <c r="A9" s="4" t="inlineStr">
        <is>
          <t>Recognized over time</t>
        </is>
      </c>
    </row>
    <row r="10">
      <c r="A10" s="3" t="inlineStr">
        <is>
          <t>Disaggregation of revenue</t>
        </is>
      </c>
    </row>
    <row r="11">
      <c r="A11" s="4" t="inlineStr">
        <is>
          <t>Revenue</t>
        </is>
      </c>
      <c r="B11" s="6" t="n">
        <v>19357</v>
      </c>
      <c r="C11" s="6" t="n">
        <v>11104</v>
      </c>
      <c r="D11" s="6" t="n">
        <v>9722</v>
      </c>
    </row>
    <row r="12">
      <c r="A12" s="4" t="inlineStr">
        <is>
          <t>Real Estate</t>
        </is>
      </c>
    </row>
    <row r="13">
      <c r="A13" s="3" t="inlineStr">
        <is>
          <t>Disaggregation of revenue</t>
        </is>
      </c>
    </row>
    <row r="14">
      <c r="A14" s="4" t="inlineStr">
        <is>
          <t>Revenue</t>
        </is>
      </c>
      <c r="B14" s="6" t="n">
        <v>158629</v>
      </c>
      <c r="C14" s="6" t="n">
        <v>87627</v>
      </c>
      <c r="D14" s="6" t="n">
        <v>61488</v>
      </c>
    </row>
    <row r="15">
      <c r="A15" s="4" t="inlineStr">
        <is>
          <t>Homebuilder Homesite Sales, Lot Residuals</t>
        </is>
      </c>
    </row>
    <row r="16">
      <c r="A16" s="3" t="inlineStr">
        <is>
          <t>Disaggregation of revenue</t>
        </is>
      </c>
    </row>
    <row r="17">
      <c r="A17" s="4" t="inlineStr">
        <is>
          <t>Revenue</t>
        </is>
      </c>
      <c r="B17" s="6" t="n">
        <v>4800</v>
      </c>
      <c r="C17" s="6" t="n">
        <v>1900</v>
      </c>
      <c r="D17" s="6" t="n">
        <v>2500</v>
      </c>
    </row>
    <row r="18">
      <c r="A18" s="4" t="inlineStr">
        <is>
          <t>Homebuilder homesite sales, Certain products and services</t>
        </is>
      </c>
    </row>
    <row r="19">
      <c r="A19" s="3" t="inlineStr">
        <is>
          <t>Disaggregation of revenue</t>
        </is>
      </c>
    </row>
    <row r="20">
      <c r="A20" s="4" t="inlineStr">
        <is>
          <t>Revenue</t>
        </is>
      </c>
      <c r="B20" s="6" t="n">
        <v>2400</v>
      </c>
      <c r="C20" s="6" t="n">
        <v>1900</v>
      </c>
      <c r="D20" s="6" t="n">
        <v>2300</v>
      </c>
    </row>
    <row r="21">
      <c r="A21" s="4" t="inlineStr">
        <is>
          <t>Hospitality</t>
        </is>
      </c>
    </row>
    <row r="22">
      <c r="A22" s="3" t="inlineStr">
        <is>
          <t>Disaggregation of revenue</t>
        </is>
      </c>
    </row>
    <row r="23">
      <c r="A23" s="4" t="inlineStr">
        <is>
          <t>Revenue</t>
        </is>
      </c>
      <c r="B23" s="6" t="n">
        <v>75265</v>
      </c>
      <c r="C23" s="6" t="n">
        <v>47778</v>
      </c>
      <c r="D23" s="6" t="n">
        <v>46112</v>
      </c>
    </row>
    <row r="24">
      <c r="A24" s="4" t="inlineStr">
        <is>
          <t>Timber</t>
        </is>
      </c>
    </row>
    <row r="25">
      <c r="A25" s="3" t="inlineStr">
        <is>
          <t>Disaggregation of revenue</t>
        </is>
      </c>
    </row>
    <row r="26">
      <c r="A26" s="4" t="inlineStr">
        <is>
          <t>Revenue</t>
        </is>
      </c>
      <c r="B26" s="6" t="n">
        <v>6021</v>
      </c>
      <c r="C26" s="6" t="n">
        <v>6331</v>
      </c>
      <c r="D26" s="6" t="n">
        <v>3904</v>
      </c>
    </row>
    <row r="27">
      <c r="A27" s="4" t="inlineStr">
        <is>
          <t>Operating Segments | Residential real estate</t>
        </is>
      </c>
    </row>
    <row r="28">
      <c r="A28" s="3" t="inlineStr">
        <is>
          <t>Disaggregation of revenue</t>
        </is>
      </c>
    </row>
    <row r="29">
      <c r="A29" s="4" t="inlineStr">
        <is>
          <t>Leasing revenue</t>
        </is>
      </c>
      <c r="B29" s="6" t="n">
        <v>393</v>
      </c>
      <c r="C29" s="6" t="n">
        <v>166</v>
      </c>
      <c r="D29" s="6" t="n">
        <v>35</v>
      </c>
    </row>
    <row r="30">
      <c r="A30" s="4" t="inlineStr">
        <is>
          <t>Total revenue</t>
        </is>
      </c>
      <c r="B30" s="6" t="n">
        <v>145784</v>
      </c>
      <c r="C30" s="6" t="n">
        <v>74715</v>
      </c>
      <c r="D30" s="6" t="n">
        <v>41586</v>
      </c>
    </row>
    <row r="31">
      <c r="A31" s="4" t="inlineStr">
        <is>
          <t>Operating Segments | Residential real estate | Recognized at a point in time</t>
        </is>
      </c>
    </row>
    <row r="32">
      <c r="A32" s="3" t="inlineStr">
        <is>
          <t>Disaggregation of revenue</t>
        </is>
      </c>
    </row>
    <row r="33">
      <c r="A33" s="4" t="inlineStr">
        <is>
          <t>Revenue</t>
        </is>
      </c>
      <c r="B33" s="6" t="n">
        <v>145391</v>
      </c>
      <c r="C33" s="6" t="n">
        <v>74549</v>
      </c>
      <c r="D33" s="6" t="n">
        <v>41551</v>
      </c>
    </row>
    <row r="34">
      <c r="A34" s="4" t="inlineStr">
        <is>
          <t>Operating Segments | Residential real estate | Real Estate</t>
        </is>
      </c>
    </row>
    <row r="35">
      <c r="A35" s="3" t="inlineStr">
        <is>
          <t>Disaggregation of revenue</t>
        </is>
      </c>
    </row>
    <row r="36">
      <c r="A36" s="4" t="inlineStr">
        <is>
          <t>Revenue</t>
        </is>
      </c>
      <c r="B36" s="6" t="n">
        <v>144664</v>
      </c>
      <c r="C36" s="6" t="n">
        <v>74137</v>
      </c>
      <c r="D36" s="6" t="n">
        <v>41055</v>
      </c>
    </row>
    <row r="37">
      <c r="A37" s="4" t="inlineStr">
        <is>
          <t>Operating Segments | Residential real estate | Hospitality</t>
        </is>
      </c>
    </row>
    <row r="38">
      <c r="A38" s="3" t="inlineStr">
        <is>
          <t>Disaggregation of revenue</t>
        </is>
      </c>
    </row>
    <row r="39">
      <c r="A39" s="4" t="inlineStr">
        <is>
          <t>Revenue</t>
        </is>
      </c>
      <c r="B39" s="6" t="n">
        <v>727</v>
      </c>
      <c r="C39" s="6" t="n">
        <v>412</v>
      </c>
      <c r="D39" s="6" t="n">
        <v>496</v>
      </c>
    </row>
    <row r="40">
      <c r="A40" s="4" t="inlineStr">
        <is>
          <t>Operating Segments | Hospitality Segment</t>
        </is>
      </c>
    </row>
    <row r="41">
      <c r="A41" s="3" t="inlineStr">
        <is>
          <t>Disaggregation of revenue</t>
        </is>
      </c>
    </row>
    <row r="42">
      <c r="A42" s="4" t="inlineStr">
        <is>
          <t>Leasing revenue</t>
        </is>
      </c>
      <c r="B42" s="6" t="n">
        <v>53</v>
      </c>
      <c r="C42" s="6" t="n">
        <v>8</v>
      </c>
      <c r="D42" s="6" t="n">
        <v>104</v>
      </c>
    </row>
    <row r="43">
      <c r="A43" s="4" t="inlineStr">
        <is>
          <t>Total revenue</t>
        </is>
      </c>
      <c r="B43" s="6" t="n">
        <v>74591</v>
      </c>
      <c r="C43" s="6" t="n">
        <v>47374</v>
      </c>
      <c r="D43" s="6" t="n">
        <v>45720</v>
      </c>
    </row>
    <row r="44">
      <c r="A44" s="4" t="inlineStr">
        <is>
          <t>Operating Segments | Hospitality Segment | Recognized at a point in time</t>
        </is>
      </c>
    </row>
    <row r="45">
      <c r="A45" s="3" t="inlineStr">
        <is>
          <t>Disaggregation of revenue</t>
        </is>
      </c>
    </row>
    <row r="46">
      <c r="A46" s="4" t="inlineStr">
        <is>
          <t>Revenue</t>
        </is>
      </c>
      <c r="B46" s="6" t="n">
        <v>55181</v>
      </c>
      <c r="C46" s="6" t="n">
        <v>36262</v>
      </c>
      <c r="D46" s="6" t="n">
        <v>35894</v>
      </c>
    </row>
    <row r="47">
      <c r="A47" s="4" t="inlineStr">
        <is>
          <t>Operating Segments | Hospitality Segment | Recognized over time</t>
        </is>
      </c>
    </row>
    <row r="48">
      <c r="A48" s="3" t="inlineStr">
        <is>
          <t>Disaggregation of revenue</t>
        </is>
      </c>
    </row>
    <row r="49">
      <c r="A49" s="4" t="inlineStr">
        <is>
          <t>Revenue</t>
        </is>
      </c>
      <c r="B49" s="6" t="n">
        <v>19357</v>
      </c>
      <c r="C49" s="6" t="n">
        <v>11104</v>
      </c>
      <c r="D49" s="6" t="n">
        <v>9722</v>
      </c>
    </row>
    <row r="50">
      <c r="A50" s="4" t="inlineStr">
        <is>
          <t>Operating Segments | Hospitality Segment | Hospitality</t>
        </is>
      </c>
    </row>
    <row r="51">
      <c r="A51" s="3" t="inlineStr">
        <is>
          <t>Disaggregation of revenue</t>
        </is>
      </c>
    </row>
    <row r="52">
      <c r="A52" s="4" t="inlineStr">
        <is>
          <t>Revenue</t>
        </is>
      </c>
      <c r="B52" s="6" t="n">
        <v>74538</v>
      </c>
      <c r="C52" s="6" t="n">
        <v>47366</v>
      </c>
      <c r="D52" s="6" t="n">
        <v>45616</v>
      </c>
    </row>
    <row r="53">
      <c r="A53" s="4" t="inlineStr">
        <is>
          <t>Operating Segments | Commercial leasing and sales</t>
        </is>
      </c>
    </row>
    <row r="54">
      <c r="A54" s="3" t="inlineStr">
        <is>
          <t>Disaggregation of revenue</t>
        </is>
      </c>
    </row>
    <row r="55">
      <c r="A55" s="4" t="inlineStr">
        <is>
          <t>Leasing revenue</t>
        </is>
      </c>
      <c r="B55" s="6" t="n">
        <v>26604</v>
      </c>
      <c r="C55" s="6" t="n">
        <v>18645</v>
      </c>
      <c r="D55" s="6" t="n">
        <v>15442</v>
      </c>
    </row>
    <row r="56">
      <c r="A56" s="4" t="inlineStr">
        <is>
          <t>Total revenue</t>
        </is>
      </c>
      <c r="B56" s="6" t="n">
        <v>44627</v>
      </c>
      <c r="C56" s="6" t="n">
        <v>36665</v>
      </c>
      <c r="D56" s="6" t="n">
        <v>38823</v>
      </c>
    </row>
    <row r="57">
      <c r="A57" s="4" t="inlineStr">
        <is>
          <t>Operating Segments | Commercial leasing and sales | Recognized at a point in time</t>
        </is>
      </c>
    </row>
    <row r="58">
      <c r="A58" s="3" t="inlineStr">
        <is>
          <t>Disaggregation of revenue</t>
        </is>
      </c>
    </row>
    <row r="59">
      <c r="A59" s="4" t="inlineStr">
        <is>
          <t>Revenue</t>
        </is>
      </c>
      <c r="B59" s="6" t="n">
        <v>18023</v>
      </c>
      <c r="C59" s="6" t="n">
        <v>18020</v>
      </c>
      <c r="D59" s="6" t="n">
        <v>23381</v>
      </c>
    </row>
    <row r="60">
      <c r="A60" s="4" t="inlineStr">
        <is>
          <t>Operating Segments | Commercial leasing and sales | Real Estate</t>
        </is>
      </c>
    </row>
    <row r="61">
      <c r="A61" s="3" t="inlineStr">
        <is>
          <t>Disaggregation of revenue</t>
        </is>
      </c>
    </row>
    <row r="62">
      <c r="A62" s="4" t="inlineStr">
        <is>
          <t>Revenue</t>
        </is>
      </c>
      <c r="B62" s="6" t="n">
        <v>12002</v>
      </c>
      <c r="C62" s="6" t="n">
        <v>11689</v>
      </c>
      <c r="D62" s="6" t="n">
        <v>19477</v>
      </c>
    </row>
    <row r="63">
      <c r="A63" s="4" t="inlineStr">
        <is>
          <t>Operating Segments | Commercial leasing and sales | Timber</t>
        </is>
      </c>
    </row>
    <row r="64">
      <c r="A64" s="3" t="inlineStr">
        <is>
          <t>Disaggregation of revenue</t>
        </is>
      </c>
    </row>
    <row r="65">
      <c r="A65" s="4" t="inlineStr">
        <is>
          <t>Revenue</t>
        </is>
      </c>
      <c r="B65" s="6" t="n">
        <v>6021</v>
      </c>
      <c r="C65" s="6" t="n">
        <v>6331</v>
      </c>
      <c r="D65" s="6" t="n">
        <v>3904</v>
      </c>
    </row>
    <row r="66">
      <c r="A66" s="4" t="inlineStr">
        <is>
          <t>Corporate And Reconciling Items [Member]</t>
        </is>
      </c>
    </row>
    <row r="67">
      <c r="A67" s="3" t="inlineStr">
        <is>
          <t>Disaggregation of revenue</t>
        </is>
      </c>
    </row>
    <row r="68">
      <c r="A68" s="4" t="inlineStr">
        <is>
          <t>Leasing revenue</t>
        </is>
      </c>
      <c r="B68" s="6" t="n">
        <v>31</v>
      </c>
    </row>
    <row r="69">
      <c r="A69" s="4" t="inlineStr">
        <is>
          <t>Total revenue</t>
        </is>
      </c>
      <c r="B69" s="6" t="n">
        <v>1994</v>
      </c>
      <c r="C69" s="6" t="n">
        <v>1801</v>
      </c>
      <c r="D69" s="6" t="n">
        <v>956</v>
      </c>
    </row>
    <row r="70">
      <c r="A70" s="4" t="inlineStr">
        <is>
          <t>Corporate And Reconciling Items [Member] | Recognized at a point in time</t>
        </is>
      </c>
    </row>
    <row r="71">
      <c r="A71" s="3" t="inlineStr">
        <is>
          <t>Disaggregation of revenue</t>
        </is>
      </c>
    </row>
    <row r="72">
      <c r="A72" s="4" t="inlineStr">
        <is>
          <t>Revenue</t>
        </is>
      </c>
      <c r="B72" s="6" t="n">
        <v>1963</v>
      </c>
      <c r="C72" s="6" t="n">
        <v>1801</v>
      </c>
      <c r="D72" s="6" t="n">
        <v>956</v>
      </c>
    </row>
    <row r="73">
      <c r="A73" s="4" t="inlineStr">
        <is>
          <t>Corporate And Reconciling Items [Member] | Real Estate</t>
        </is>
      </c>
    </row>
    <row r="74">
      <c r="A74" s="3" t="inlineStr">
        <is>
          <t>Disaggregation of revenue</t>
        </is>
      </c>
    </row>
    <row r="75">
      <c r="A75" s="4" t="inlineStr">
        <is>
          <t>Revenue</t>
        </is>
      </c>
      <c r="B75" s="7" t="n">
        <v>1963</v>
      </c>
      <c r="C75" s="7" t="n">
        <v>1801</v>
      </c>
      <c r="D75" s="7" t="n">
        <v>9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cently Issued Accounting Pronouncements (Details)</t>
        </is>
      </c>
      <c r="B1" s="2" t="inlineStr">
        <is>
          <t>Jan. 01, 2021</t>
        </is>
      </c>
    </row>
    <row r="2">
      <c r="A2" s="4" t="inlineStr">
        <is>
          <t>ASU 2019-12</t>
        </is>
      </c>
    </row>
    <row r="3">
      <c r="A3" s="3" t="inlineStr">
        <is>
          <t>New accounting pronouncements or change in accounting principle</t>
        </is>
      </c>
    </row>
    <row r="4">
      <c r="A4" s="4" t="inlineStr">
        <is>
          <t>Change in Accounting Principle, Accounting Standards Update, Adopted</t>
        </is>
      </c>
      <c r="B4" s="4" t="inlineStr">
        <is>
          <t>true</t>
        </is>
      </c>
    </row>
    <row r="5">
      <c r="A5" s="4" t="inlineStr">
        <is>
          <t>ASU 2020-01</t>
        </is>
      </c>
    </row>
    <row r="6">
      <c r="A6" s="3" t="inlineStr">
        <is>
          <t>New accounting pronouncements or change in accounting principle</t>
        </is>
      </c>
    </row>
    <row r="7">
      <c r="A7" s="4" t="inlineStr">
        <is>
          <t>Change in Accounting Principle, Accounting Standards Update, Adopted</t>
        </is>
      </c>
      <c r="B7" s="4" t="inlineStr">
        <is>
          <t>true</t>
        </is>
      </c>
    </row>
    <row r="8">
      <c r="A8" s="4" t="inlineStr">
        <is>
          <t>ASU 2020-10</t>
        </is>
      </c>
    </row>
    <row r="9">
      <c r="A9" s="3" t="inlineStr">
        <is>
          <t>New accounting pronouncements or change in accounting principle</t>
        </is>
      </c>
    </row>
    <row r="10">
      <c r="A10" s="4" t="inlineStr">
        <is>
          <t>Change in Accounting Principle, Accounting Standards Update, Adopted</t>
        </is>
      </c>
      <c r="B10" s="4" t="inlineStr">
        <is>
          <t>tr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73749</v>
      </c>
      <c r="C3" s="7" t="n">
        <v>45480</v>
      </c>
      <c r="D3" s="7" t="n">
        <v>26661</v>
      </c>
    </row>
    <row r="4">
      <c r="A4" s="3" t="inlineStr">
        <is>
          <t>Other comprehensive (loss) income:</t>
        </is>
      </c>
    </row>
    <row r="5">
      <c r="A5" s="4" t="inlineStr">
        <is>
          <t>Interest rate swap</t>
        </is>
      </c>
      <c r="B5" s="6" t="n">
        <v>848</v>
      </c>
      <c r="C5" s="6" t="n">
        <v>-836</v>
      </c>
      <c r="D5" s="6" t="n">
        <v>-336</v>
      </c>
    </row>
    <row r="6">
      <c r="A6" s="4" t="inlineStr">
        <is>
          <t>Interest rate swap - unconsolidated affiliate</t>
        </is>
      </c>
      <c r="B6" s="6" t="n">
        <v>213</v>
      </c>
      <c r="C6" s="6" t="n">
        <v>-821</v>
      </c>
    </row>
    <row r="7">
      <c r="A7" s="4" t="inlineStr">
        <is>
          <t>Reclassification of net realized loss (gain) included in earnings</t>
        </is>
      </c>
      <c r="B7" s="6" t="n">
        <v>405</v>
      </c>
      <c r="C7" s="6" t="n">
        <v>-4</v>
      </c>
      <c r="D7" s="6" t="n">
        <v>-69</v>
      </c>
    </row>
    <row r="8">
      <c r="A8" s="4" t="inlineStr">
        <is>
          <t>Total before income taxes</t>
        </is>
      </c>
      <c r="B8" s="6" t="n">
        <v>1450</v>
      </c>
      <c r="C8" s="6" t="n">
        <v>-1523</v>
      </c>
      <c r="D8" s="6" t="n">
        <v>455</v>
      </c>
    </row>
    <row r="9">
      <c r="A9" s="4" t="inlineStr">
        <is>
          <t>Income tax (expense) benefit</t>
        </is>
      </c>
      <c r="B9" s="6" t="n">
        <v>-367</v>
      </c>
      <c r="C9" s="6" t="n">
        <v>386</v>
      </c>
      <c r="D9" s="6" t="n">
        <v>-116</v>
      </c>
    </row>
    <row r="10">
      <c r="A10" s="4" t="inlineStr">
        <is>
          <t>Total other comprehensive income (loss), net of tax</t>
        </is>
      </c>
      <c r="B10" s="6" t="n">
        <v>1083</v>
      </c>
      <c r="C10" s="6" t="n">
        <v>-1137</v>
      </c>
      <c r="D10" s="6" t="n">
        <v>339</v>
      </c>
    </row>
    <row r="11">
      <c r="A11" s="4" t="inlineStr">
        <is>
          <t>Total comprehensive income, net of tax</t>
        </is>
      </c>
      <c r="B11" s="6" t="n">
        <v>74832</v>
      </c>
      <c r="C11" s="6" t="n">
        <v>44343</v>
      </c>
      <c r="D11" s="6" t="n">
        <v>27000</v>
      </c>
    </row>
    <row r="12">
      <c r="A12" s="4" t="inlineStr">
        <is>
          <t>Total comprehensive loss (income) attributable to non-controlling interest</t>
        </is>
      </c>
      <c r="B12" s="6" t="n">
        <v>804</v>
      </c>
      <c r="C12" s="6" t="n">
        <v>-277</v>
      </c>
      <c r="D12" s="6" t="n">
        <v>114</v>
      </c>
    </row>
    <row r="13">
      <c r="A13" s="4" t="inlineStr">
        <is>
          <t>Total comprehensive income attributable to the Company</t>
        </is>
      </c>
      <c r="B13" s="6" t="n">
        <v>75636</v>
      </c>
      <c r="C13" s="6" t="n">
        <v>44066</v>
      </c>
      <c r="D13" s="6" t="n">
        <v>27114</v>
      </c>
    </row>
    <row r="14">
      <c r="A14" s="4" t="inlineStr">
        <is>
          <t>Unrestricted available-for-sale, Debt securities</t>
        </is>
      </c>
    </row>
    <row r="15">
      <c r="A15" s="3" t="inlineStr">
        <is>
          <t>Other comprehensive (loss) income:</t>
        </is>
      </c>
    </row>
    <row r="16">
      <c r="A16" s="4" t="inlineStr">
        <is>
          <t>Net unrealized (loss) gain on available-for-sale investments</t>
        </is>
      </c>
      <c r="B16" s="7" t="n">
        <v>-16</v>
      </c>
      <c r="C16" s="6" t="n">
        <v>130</v>
      </c>
      <c r="D16" s="6" t="n">
        <v>842</v>
      </c>
    </row>
    <row r="17">
      <c r="A17" s="4" t="inlineStr">
        <is>
          <t>Restricted</t>
        </is>
      </c>
    </row>
    <row r="18">
      <c r="A18" s="3" t="inlineStr">
        <is>
          <t>Other comprehensive (loss) income:</t>
        </is>
      </c>
    </row>
    <row r="19">
      <c r="A19" s="4" t="inlineStr">
        <is>
          <t>Net unrealized (loss) gain on available-for-sale investments</t>
        </is>
      </c>
      <c r="C19" s="7" t="n">
        <v>8</v>
      </c>
      <c r="D19" s="7"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by Property Type and Segment (Details) - USD ($) $ in Thousands</t>
        </is>
      </c>
      <c r="B1" s="2" t="inlineStr">
        <is>
          <t>Dec. 31, 2021</t>
        </is>
      </c>
      <c r="C1" s="2" t="inlineStr">
        <is>
          <t>Dec. 31, 2020</t>
        </is>
      </c>
    </row>
    <row r="2">
      <c r="A2" s="3" t="inlineStr">
        <is>
          <t>Real estate properties</t>
        </is>
      </c>
    </row>
    <row r="3">
      <c r="A3" s="4" t="inlineStr">
        <is>
          <t>Less: Accumulated depreciation</t>
        </is>
      </c>
      <c r="B3" s="7" t="n">
        <v>87166</v>
      </c>
    </row>
    <row r="4">
      <c r="A4" s="4" t="inlineStr">
        <is>
          <t>Investment in real estate, net</t>
        </is>
      </c>
      <c r="B4" s="6" t="n">
        <v>690113</v>
      </c>
      <c r="C4" s="7" t="n">
        <v>551653</v>
      </c>
    </row>
    <row r="5">
      <c r="A5" s="4" t="inlineStr">
        <is>
          <t>Development property</t>
        </is>
      </c>
    </row>
    <row r="6">
      <c r="A6" s="3" t="inlineStr">
        <is>
          <t>Real estate properties</t>
        </is>
      </c>
    </row>
    <row r="7">
      <c r="A7" s="4" t="inlineStr">
        <is>
          <t>Investment in real estate, net</t>
        </is>
      </c>
      <c r="B7" s="6" t="n">
        <v>348656</v>
      </c>
      <c r="C7" s="6" t="n">
        <v>294104</v>
      </c>
    </row>
    <row r="8">
      <c r="A8" s="4" t="inlineStr">
        <is>
          <t>Development property | Other</t>
        </is>
      </c>
    </row>
    <row r="9">
      <c r="A9" s="3" t="inlineStr">
        <is>
          <t>Real estate properties</t>
        </is>
      </c>
    </row>
    <row r="10">
      <c r="A10" s="4" t="inlineStr">
        <is>
          <t>Investment in real estate, net</t>
        </is>
      </c>
      <c r="B10" s="6" t="n">
        <v>3232</v>
      </c>
      <c r="C10" s="6" t="n">
        <v>2691</v>
      </c>
    </row>
    <row r="11">
      <c r="A11" s="4" t="inlineStr">
        <is>
          <t>Development property | Residential real estate | Operating Segments</t>
        </is>
      </c>
    </row>
    <row r="12">
      <c r="A12" s="3" t="inlineStr">
        <is>
          <t>Real estate properties</t>
        </is>
      </c>
    </row>
    <row r="13">
      <c r="A13" s="4" t="inlineStr">
        <is>
          <t>Investment in real estate, net</t>
        </is>
      </c>
      <c r="B13" s="6" t="n">
        <v>122404</v>
      </c>
      <c r="C13" s="6" t="n">
        <v>116911</v>
      </c>
    </row>
    <row r="14">
      <c r="A14" s="4" t="inlineStr">
        <is>
          <t>Development property | Hospitality | Operating Segments</t>
        </is>
      </c>
    </row>
    <row r="15">
      <c r="A15" s="3" t="inlineStr">
        <is>
          <t>Real estate properties</t>
        </is>
      </c>
    </row>
    <row r="16">
      <c r="A16" s="4" t="inlineStr">
        <is>
          <t>Investment in real estate, net</t>
        </is>
      </c>
      <c r="B16" s="6" t="n">
        <v>137089</v>
      </c>
      <c r="C16" s="6" t="n">
        <v>51113</v>
      </c>
    </row>
    <row r="17">
      <c r="A17" s="4" t="inlineStr">
        <is>
          <t>Development property | Commercial leasing and sales | Operating Segments</t>
        </is>
      </c>
    </row>
    <row r="18">
      <c r="A18" s="3" t="inlineStr">
        <is>
          <t>Real estate properties</t>
        </is>
      </c>
    </row>
    <row r="19">
      <c r="A19" s="4" t="inlineStr">
        <is>
          <t>Investment in real estate, net</t>
        </is>
      </c>
      <c r="B19" s="6" t="n">
        <v>85931</v>
      </c>
      <c r="C19" s="6" t="n">
        <v>123389</v>
      </c>
    </row>
    <row r="20">
      <c r="A20" s="4" t="inlineStr">
        <is>
          <t>Operating property</t>
        </is>
      </c>
    </row>
    <row r="21">
      <c r="A21" s="3" t="inlineStr">
        <is>
          <t>Real estate properties</t>
        </is>
      </c>
    </row>
    <row r="22">
      <c r="A22" s="4" t="inlineStr">
        <is>
          <t>Operating property</t>
        </is>
      </c>
      <c r="B22" s="6" t="n">
        <v>428623</v>
      </c>
      <c r="C22" s="6" t="n">
        <v>333509</v>
      </c>
    </row>
    <row r="23">
      <c r="A23" s="4" t="inlineStr">
        <is>
          <t>Less: Accumulated depreciation</t>
        </is>
      </c>
      <c r="B23" s="6" t="n">
        <v>87166</v>
      </c>
      <c r="C23" s="6" t="n">
        <v>75960</v>
      </c>
    </row>
    <row r="24">
      <c r="A24" s="4" t="inlineStr">
        <is>
          <t>Investment in real estate, net</t>
        </is>
      </c>
      <c r="B24" s="6" t="n">
        <v>341457</v>
      </c>
      <c r="C24" s="6" t="n">
        <v>257549</v>
      </c>
    </row>
    <row r="25">
      <c r="A25" s="4" t="inlineStr">
        <is>
          <t>Operating property | Other</t>
        </is>
      </c>
    </row>
    <row r="26">
      <c r="A26" s="3" t="inlineStr">
        <is>
          <t>Real estate properties</t>
        </is>
      </c>
    </row>
    <row r="27">
      <c r="A27" s="4" t="inlineStr">
        <is>
          <t>Operating property</t>
        </is>
      </c>
      <c r="B27" s="6" t="n">
        <v>127</v>
      </c>
      <c r="C27" s="6" t="n">
        <v>129</v>
      </c>
    </row>
    <row r="28">
      <c r="A28" s="4" t="inlineStr">
        <is>
          <t>Operating property | Residential real estate | Operating Segments</t>
        </is>
      </c>
    </row>
    <row r="29">
      <c r="A29" s="3" t="inlineStr">
        <is>
          <t>Real estate properties</t>
        </is>
      </c>
    </row>
    <row r="30">
      <c r="A30" s="4" t="inlineStr">
        <is>
          <t>Operating property</t>
        </is>
      </c>
      <c r="B30" s="6" t="n">
        <v>13253</v>
      </c>
      <c r="C30" s="6" t="n">
        <v>13254</v>
      </c>
    </row>
    <row r="31">
      <c r="A31" s="4" t="inlineStr">
        <is>
          <t>Operating property | Hospitality | Operating Segments</t>
        </is>
      </c>
    </row>
    <row r="32">
      <c r="A32" s="3" t="inlineStr">
        <is>
          <t>Real estate properties</t>
        </is>
      </c>
    </row>
    <row r="33">
      <c r="A33" s="4" t="inlineStr">
        <is>
          <t>Operating property</t>
        </is>
      </c>
      <c r="B33" s="6" t="n">
        <v>124449</v>
      </c>
      <c r="C33" s="6" t="n">
        <v>103687</v>
      </c>
    </row>
    <row r="34">
      <c r="A34" s="4" t="inlineStr">
        <is>
          <t>Operating property | Commercial leasing and sales | Operating Segments</t>
        </is>
      </c>
    </row>
    <row r="35">
      <c r="A35" s="3" t="inlineStr">
        <is>
          <t>Real estate properties</t>
        </is>
      </c>
    </row>
    <row r="36">
      <c r="A36" s="4" t="inlineStr">
        <is>
          <t>Operating property</t>
        </is>
      </c>
      <c r="B36" s="7" t="n">
        <v>290794</v>
      </c>
      <c r="C36" s="7" t="n">
        <v>216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Operating Property (Details) - USD ($) $ in Thousands</t>
        </is>
      </c>
      <c r="B1" s="2" t="inlineStr">
        <is>
          <t>Dec. 31, 2021</t>
        </is>
      </c>
      <c r="C1" s="2" t="inlineStr">
        <is>
          <t>Dec. 31, 2020</t>
        </is>
      </c>
    </row>
    <row r="2">
      <c r="A2" s="3" t="inlineStr">
        <is>
          <t>Real estate properties</t>
        </is>
      </c>
    </row>
    <row r="3">
      <c r="A3" s="4" t="inlineStr">
        <is>
          <t>Less: Accumulated depreciation</t>
        </is>
      </c>
      <c r="B3" s="7" t="n">
        <v>87166</v>
      </c>
    </row>
    <row r="4">
      <c r="A4" s="4" t="inlineStr">
        <is>
          <t>Investment in real estate, net</t>
        </is>
      </c>
      <c r="B4" s="6" t="n">
        <v>690113</v>
      </c>
      <c r="C4" s="7" t="n">
        <v>551653</v>
      </c>
    </row>
    <row r="5">
      <c r="A5" s="4" t="inlineStr">
        <is>
          <t>Operating property, net related to operating leases</t>
        </is>
      </c>
      <c r="B5" s="6" t="n">
        <v>230000</v>
      </c>
      <c r="C5" s="6" t="n">
        <v>161100</v>
      </c>
    </row>
    <row r="6">
      <c r="A6" s="4" t="inlineStr">
        <is>
          <t>Operating property</t>
        </is>
      </c>
    </row>
    <row r="7">
      <c r="A7" s="3" t="inlineStr">
        <is>
          <t>Real estate properties</t>
        </is>
      </c>
    </row>
    <row r="8">
      <c r="A8" s="4" t="inlineStr">
        <is>
          <t>Investment in real estate</t>
        </is>
      </c>
      <c r="B8" s="6" t="n">
        <v>428623</v>
      </c>
      <c r="C8" s="6" t="n">
        <v>333509</v>
      </c>
    </row>
    <row r="9">
      <c r="A9" s="4" t="inlineStr">
        <is>
          <t>Less: Accumulated depreciation</t>
        </is>
      </c>
      <c r="B9" s="6" t="n">
        <v>87166</v>
      </c>
      <c r="C9" s="6" t="n">
        <v>75960</v>
      </c>
    </row>
    <row r="10">
      <c r="A10" s="4" t="inlineStr">
        <is>
          <t>Investment in real estate, net</t>
        </is>
      </c>
      <c r="B10" s="6" t="n">
        <v>341457</v>
      </c>
      <c r="C10" s="6" t="n">
        <v>257549</v>
      </c>
    </row>
    <row r="11">
      <c r="A11" s="4" t="inlineStr">
        <is>
          <t>Operating property | Land and land improvements</t>
        </is>
      </c>
    </row>
    <row r="12">
      <c r="A12" s="3" t="inlineStr">
        <is>
          <t>Real estate properties</t>
        </is>
      </c>
    </row>
    <row r="13">
      <c r="A13" s="4" t="inlineStr">
        <is>
          <t>Investment in real estate</t>
        </is>
      </c>
      <c r="B13" s="6" t="n">
        <v>111698</v>
      </c>
      <c r="C13" s="6" t="n">
        <v>97031</v>
      </c>
    </row>
    <row r="14">
      <c r="A14" s="4" t="inlineStr">
        <is>
          <t>Operating property | Building and building improvements</t>
        </is>
      </c>
    </row>
    <row r="15">
      <c r="A15" s="3" t="inlineStr">
        <is>
          <t>Real estate properties</t>
        </is>
      </c>
    </row>
    <row r="16">
      <c r="A16" s="4" t="inlineStr">
        <is>
          <t>Investment in real estate</t>
        </is>
      </c>
      <c r="B16" s="6" t="n">
        <v>303335</v>
      </c>
      <c r="C16" s="6" t="n">
        <v>223095</v>
      </c>
    </row>
    <row r="17">
      <c r="A17" s="4" t="inlineStr">
        <is>
          <t>Operating property | Timberlands</t>
        </is>
      </c>
    </row>
    <row r="18">
      <c r="A18" s="3" t="inlineStr">
        <is>
          <t>Real estate properties</t>
        </is>
      </c>
    </row>
    <row r="19">
      <c r="A19" s="4" t="inlineStr">
        <is>
          <t>Investment in real estate</t>
        </is>
      </c>
      <c r="B19" s="7" t="n">
        <v>13590</v>
      </c>
      <c r="C19" s="7" t="n">
        <v>13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Depreciation, Depletion and Amortization (Details) - USD ($) $ in Millions</t>
        </is>
      </c>
      <c r="B1" s="2" t="inlineStr">
        <is>
          <t>12 Months Ended</t>
        </is>
      </c>
    </row>
    <row r="2">
      <c r="B2" s="2" t="inlineStr">
        <is>
          <t>Dec. 31, 2021</t>
        </is>
      </c>
      <c r="C2" s="2" t="inlineStr">
        <is>
          <t>Dec. 31, 2020</t>
        </is>
      </c>
      <c r="D2" s="2" t="inlineStr">
        <is>
          <t>Dec. 31, 2019</t>
        </is>
      </c>
    </row>
    <row r="3">
      <c r="A3" s="3" t="inlineStr">
        <is>
          <t>Investment in Real Estate</t>
        </is>
      </c>
    </row>
    <row r="4">
      <c r="A4" s="4" t="inlineStr">
        <is>
          <t>Depreciation expense related to real estate investments</t>
        </is>
      </c>
      <c r="B4" s="5" t="n">
        <v>11.7</v>
      </c>
      <c r="C4" s="5" t="n">
        <v>8.300000000000001</v>
      </c>
      <c r="D4" s="5" t="n">
        <v>6.8</v>
      </c>
    </row>
    <row r="5">
      <c r="A5" s="4" t="inlineStr">
        <is>
          <t>Depletion and amortization</t>
        </is>
      </c>
      <c r="B5" s="5" t="n">
        <v>0.3</v>
      </c>
      <c r="C5" s="5" t="n">
        <v>0.4</v>
      </c>
      <c r="D5" s="5" t="n">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5" customWidth="1" min="1" max="1"/>
    <col width="18" customWidth="1" min="2" max="2"/>
    <col width="22" customWidth="1" min="3" max="3"/>
    <col width="18" customWidth="1" min="4" max="4"/>
    <col width="22" customWidth="1" min="5" max="5"/>
    <col width="14" customWidth="1" min="6" max="6"/>
  </cols>
  <sheetData>
    <row r="1">
      <c r="A1" s="1" t="inlineStr">
        <is>
          <t>Joint Ventures - Consolidated Joint Ventures (Details)</t>
        </is>
      </c>
      <c r="B1" s="2" t="inlineStr">
        <is>
          <t>1 Months Ended</t>
        </is>
      </c>
      <c r="C1" s="2" t="inlineStr">
        <is>
          <t>3 Months Ended</t>
        </is>
      </c>
      <c r="E1" s="2" t="inlineStr">
        <is>
          <t>12 Months Ended</t>
        </is>
      </c>
    </row>
    <row r="2">
      <c r="B2" s="2" t="inlineStr">
        <is>
          <t>Dec. 31, 2020item</t>
        </is>
      </c>
      <c r="C2" s="2" t="inlineStr">
        <is>
          <t>Dec. 31, 2021itemroom</t>
        </is>
      </c>
      <c r="D2" s="2" t="inlineStr">
        <is>
          <t>Dec. 31, 2020item</t>
        </is>
      </c>
      <c r="E2" s="2" t="inlineStr">
        <is>
          <t>Dec. 31, 2021roomitem</t>
        </is>
      </c>
      <c r="F2" s="2" t="inlineStr">
        <is>
          <t>Dec. 31, 2020</t>
        </is>
      </c>
    </row>
    <row r="3">
      <c r="A3" s="4" t="inlineStr">
        <is>
          <t>Lodge 30A JV</t>
        </is>
      </c>
    </row>
    <row r="4">
      <c r="A4" s="3" t="inlineStr">
        <is>
          <t>Variable interest entity</t>
        </is>
      </c>
    </row>
    <row r="5">
      <c r="A5" s="4" t="inlineStr">
        <is>
          <t>Variable interest entity, ownership percentage</t>
        </is>
      </c>
      <c r="E5" s="4" t="inlineStr">
        <is>
          <t>52.80%</t>
        </is>
      </c>
      <c r="F5" s="4" t="inlineStr">
        <is>
          <t>52.80%</t>
        </is>
      </c>
    </row>
    <row r="6">
      <c r="A6" s="4" t="inlineStr">
        <is>
          <t>Lodge 30A JV | Hotel</t>
        </is>
      </c>
    </row>
    <row r="7">
      <c r="A7" s="3" t="inlineStr">
        <is>
          <t>Variable interest entity</t>
        </is>
      </c>
    </row>
    <row r="8">
      <c r="A8" s="4" t="inlineStr">
        <is>
          <t>Number of units to be developed | room</t>
        </is>
      </c>
      <c r="C8" s="6" t="n">
        <v>85</v>
      </c>
      <c r="E8" s="6" t="n">
        <v>85</v>
      </c>
    </row>
    <row r="9">
      <c r="A9" s="4" t="inlineStr">
        <is>
          <t>Pier Park Resort Hotel JV</t>
        </is>
      </c>
    </row>
    <row r="10">
      <c r="A10" s="3" t="inlineStr">
        <is>
          <t>Variable interest entity</t>
        </is>
      </c>
    </row>
    <row r="11">
      <c r="A11" s="4" t="inlineStr">
        <is>
          <t>Variable interest entity, ownership percentage</t>
        </is>
      </c>
      <c r="E11" s="4" t="inlineStr">
        <is>
          <t>70.00%</t>
        </is>
      </c>
      <c r="F11" s="4" t="inlineStr">
        <is>
          <t>70.00%</t>
        </is>
      </c>
    </row>
    <row r="12">
      <c r="A12" s="4" t="inlineStr">
        <is>
          <t>Pier Park Resort Hotel JV | Hotel</t>
        </is>
      </c>
    </row>
    <row r="13">
      <c r="A13" s="3" t="inlineStr">
        <is>
          <t>Variable interest entity</t>
        </is>
      </c>
    </row>
    <row r="14">
      <c r="A14" s="4" t="inlineStr">
        <is>
          <t>Number of units to be developed | room</t>
        </is>
      </c>
      <c r="C14" s="6" t="n">
        <v>255</v>
      </c>
      <c r="E14" s="6" t="n">
        <v>255</v>
      </c>
    </row>
    <row r="15">
      <c r="A15" s="4" t="inlineStr">
        <is>
          <t>Pier Park Crossings II JV</t>
        </is>
      </c>
    </row>
    <row r="16">
      <c r="A16" s="3" t="inlineStr">
        <is>
          <t>Variable interest entity</t>
        </is>
      </c>
    </row>
    <row r="17">
      <c r="A17" s="4" t="inlineStr">
        <is>
          <t>Variable interest entity, ownership percentage</t>
        </is>
      </c>
      <c r="E17" s="4" t="inlineStr">
        <is>
          <t>75.00%</t>
        </is>
      </c>
      <c r="F17" s="4" t="inlineStr">
        <is>
          <t>75.00%</t>
        </is>
      </c>
    </row>
    <row r="18">
      <c r="A18" s="4" t="inlineStr">
        <is>
          <t>Pier Park Crossings II JV | Apartment</t>
        </is>
      </c>
    </row>
    <row r="19">
      <c r="A19" s="3" t="inlineStr">
        <is>
          <t>Variable interest entity</t>
        </is>
      </c>
    </row>
    <row r="20">
      <c r="A20" s="4" t="inlineStr">
        <is>
          <t>Number of units completed in period</t>
        </is>
      </c>
      <c r="B20" s="6" t="n">
        <v>120</v>
      </c>
    </row>
    <row r="21">
      <c r="A21" s="4" t="inlineStr">
        <is>
          <t>Watersound Closings JV</t>
        </is>
      </c>
    </row>
    <row r="22">
      <c r="A22" s="3" t="inlineStr">
        <is>
          <t>Variable interest entity</t>
        </is>
      </c>
    </row>
    <row r="23">
      <c r="A23" s="4" t="inlineStr">
        <is>
          <t>Variable interest entity, ownership percentage</t>
        </is>
      </c>
      <c r="E23" s="4" t="inlineStr">
        <is>
          <t>58.00%</t>
        </is>
      </c>
      <c r="F23" s="4" t="inlineStr">
        <is>
          <t>58.00%</t>
        </is>
      </c>
    </row>
    <row r="24">
      <c r="A24" s="4" t="inlineStr">
        <is>
          <t>Watercrest JV</t>
        </is>
      </c>
    </row>
    <row r="25">
      <c r="A25" s="3" t="inlineStr">
        <is>
          <t>Variable interest entity</t>
        </is>
      </c>
    </row>
    <row r="26">
      <c r="A26" s="4" t="inlineStr">
        <is>
          <t>Variable interest entity, ownership percentage</t>
        </is>
      </c>
      <c r="E26" s="4" t="inlineStr">
        <is>
          <t>87.00%</t>
        </is>
      </c>
      <c r="F26" s="4" t="inlineStr">
        <is>
          <t>87.00%</t>
        </is>
      </c>
    </row>
    <row r="27">
      <c r="A27" s="4" t="inlineStr">
        <is>
          <t>Watercrest JV | Senior living community</t>
        </is>
      </c>
    </row>
    <row r="28">
      <c r="A28" s="3" t="inlineStr">
        <is>
          <t>Variable interest entity</t>
        </is>
      </c>
    </row>
    <row r="29">
      <c r="A29" s="4" t="inlineStr">
        <is>
          <t>Number of units completed in period</t>
        </is>
      </c>
      <c r="D29" s="6" t="n">
        <v>107</v>
      </c>
    </row>
    <row r="30">
      <c r="A30" s="4" t="inlineStr">
        <is>
          <t>Watersound Origins Crossings JV</t>
        </is>
      </c>
    </row>
    <row r="31">
      <c r="A31" s="3" t="inlineStr">
        <is>
          <t>Variable interest entity</t>
        </is>
      </c>
    </row>
    <row r="32">
      <c r="A32" s="4" t="inlineStr">
        <is>
          <t>Variable interest entity, ownership percentage</t>
        </is>
      </c>
      <c r="E32" s="4" t="inlineStr">
        <is>
          <t>75.00%</t>
        </is>
      </c>
      <c r="F32" s="4" t="inlineStr">
        <is>
          <t>75.00%</t>
        </is>
      </c>
    </row>
    <row r="33">
      <c r="A33" s="4" t="inlineStr">
        <is>
          <t>Watersound Origins Crossings JV | Apartment</t>
        </is>
      </c>
    </row>
    <row r="34">
      <c r="A34" s="3" t="inlineStr">
        <is>
          <t>Variable interest entity</t>
        </is>
      </c>
    </row>
    <row r="35">
      <c r="A35" s="4" t="inlineStr">
        <is>
          <t>Number of units completed in period</t>
        </is>
      </c>
      <c r="C35" s="6" t="n">
        <v>217</v>
      </c>
    </row>
    <row r="36">
      <c r="A36" s="4" t="inlineStr">
        <is>
          <t>Pier Park Crossings JV</t>
        </is>
      </c>
    </row>
    <row r="37">
      <c r="A37" s="3" t="inlineStr">
        <is>
          <t>Variable interest entity</t>
        </is>
      </c>
    </row>
    <row r="38">
      <c r="A38" s="4" t="inlineStr">
        <is>
          <t>Variable interest entity, ownership percentage</t>
        </is>
      </c>
      <c r="E38" s="4" t="inlineStr">
        <is>
          <t>75.00%</t>
        </is>
      </c>
      <c r="F38" s="4" t="inlineStr">
        <is>
          <t>75.00%</t>
        </is>
      </c>
    </row>
    <row r="39">
      <c r="A39" s="4" t="inlineStr">
        <is>
          <t>Pier Park Crossings JV | Apartment</t>
        </is>
      </c>
    </row>
    <row r="40">
      <c r="A40" s="3" t="inlineStr">
        <is>
          <t>Variable interest entity</t>
        </is>
      </c>
    </row>
    <row r="41">
      <c r="A41" s="4" t="inlineStr">
        <is>
          <t>Number of completed units</t>
        </is>
      </c>
      <c r="C41" s="6" t="n">
        <v>240</v>
      </c>
      <c r="E41" s="6" t="n">
        <v>240</v>
      </c>
    </row>
    <row r="42">
      <c r="A42" s="4" t="inlineStr">
        <is>
          <t>Pier Park North JV.</t>
        </is>
      </c>
    </row>
    <row r="43">
      <c r="A43" s="3" t="inlineStr">
        <is>
          <t>Variable interest entity</t>
        </is>
      </c>
    </row>
    <row r="44">
      <c r="A44" s="4" t="inlineStr">
        <is>
          <t>Variable interest entity, ownership percentage</t>
        </is>
      </c>
      <c r="E44" s="4" t="inlineStr">
        <is>
          <t>60.00%</t>
        </is>
      </c>
      <c r="F44" s="4" t="inlineStr">
        <is>
          <t>60.00%</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s (Details) - USD ($) $ in Thousands</t>
        </is>
      </c>
      <c r="B1" s="2" t="inlineStr">
        <is>
          <t>Dec. 31, 2021</t>
        </is>
      </c>
      <c r="C1" s="2" t="inlineStr">
        <is>
          <t>Dec. 31, 2020</t>
        </is>
      </c>
    </row>
    <row r="2">
      <c r="A2" s="3" t="inlineStr">
        <is>
          <t>Investments</t>
        </is>
      </c>
    </row>
    <row r="3">
      <c r="A3" s="4" t="inlineStr">
        <is>
          <t>Investment in unconsolidated joint ventures</t>
        </is>
      </c>
      <c r="B3" s="7" t="n">
        <v>52027</v>
      </c>
      <c r="C3" s="7" t="n">
        <v>37965</v>
      </c>
    </row>
    <row r="4">
      <c r="A4" s="4" t="inlineStr">
        <is>
          <t>Latitude Margaritaville Watersound JV</t>
        </is>
      </c>
    </row>
    <row r="5">
      <c r="A5" s="3" t="inlineStr">
        <is>
          <t>Investments</t>
        </is>
      </c>
    </row>
    <row r="6">
      <c r="A6" s="4" t="inlineStr">
        <is>
          <t>Investment in unconsolidated joint ventures</t>
        </is>
      </c>
      <c r="B6" s="6" t="n">
        <v>30040</v>
      </c>
      <c r="C6" s="6" t="n">
        <v>24288</v>
      </c>
    </row>
    <row r="7">
      <c r="A7" s="4" t="inlineStr">
        <is>
          <t>Sea Sound Apartments JV</t>
        </is>
      </c>
    </row>
    <row r="8">
      <c r="A8" s="3" t="inlineStr">
        <is>
          <t>Investments</t>
        </is>
      </c>
    </row>
    <row r="9">
      <c r="A9" s="4" t="inlineStr">
        <is>
          <t>Investment in unconsolidated joint ventures</t>
        </is>
      </c>
      <c r="B9" s="6" t="n">
        <v>10333</v>
      </c>
      <c r="C9" s="6" t="n">
        <v>10348</v>
      </c>
    </row>
    <row r="10">
      <c r="A10" s="4" t="inlineStr">
        <is>
          <t>Watersound Fountains Independent Living JV</t>
        </is>
      </c>
    </row>
    <row r="11">
      <c r="A11" s="3" t="inlineStr">
        <is>
          <t>Investments</t>
        </is>
      </c>
    </row>
    <row r="12">
      <c r="A12" s="4" t="inlineStr">
        <is>
          <t>Investment in unconsolidated joint ventures</t>
        </is>
      </c>
      <c r="B12" s="6" t="n">
        <v>7508</v>
      </c>
    </row>
    <row r="13">
      <c r="A13" s="4" t="inlineStr">
        <is>
          <t>Pier Park TPS JV</t>
        </is>
      </c>
    </row>
    <row r="14">
      <c r="A14" s="3" t="inlineStr">
        <is>
          <t>Investments</t>
        </is>
      </c>
    </row>
    <row r="15">
      <c r="A15" s="4" t="inlineStr">
        <is>
          <t>Investment in unconsolidated joint ventures</t>
        </is>
      </c>
      <c r="B15" s="6" t="n">
        <v>1961</v>
      </c>
      <c r="C15" s="6" t="n">
        <v>2149</v>
      </c>
    </row>
    <row r="16">
      <c r="A16" s="4" t="inlineStr">
        <is>
          <t>Busy Bee JV</t>
        </is>
      </c>
    </row>
    <row r="17">
      <c r="A17" s="3" t="inlineStr">
        <is>
          <t>Investments</t>
        </is>
      </c>
    </row>
    <row r="18">
      <c r="A18" s="4" t="inlineStr">
        <is>
          <t>Investment in unconsolidated joint ventures</t>
        </is>
      </c>
      <c r="B18" s="6" t="n">
        <v>1621</v>
      </c>
      <c r="C18" s="7" t="n">
        <v>1180</v>
      </c>
    </row>
    <row r="19">
      <c r="A19" s="4" t="inlineStr">
        <is>
          <t>Watersound Management JV</t>
        </is>
      </c>
    </row>
    <row r="20">
      <c r="A20" s="3" t="inlineStr">
        <is>
          <t>Investments</t>
        </is>
      </c>
    </row>
    <row r="21">
      <c r="A21" s="4" t="inlineStr">
        <is>
          <t>Investment in unconsolidated joint ventures</t>
        </is>
      </c>
      <c r="B21" s="7" t="n">
        <v>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Dec. 31, 2021</t>
        </is>
      </c>
      <c r="C1" s="2" t="inlineStr">
        <is>
          <t>Dec. 31, 2020</t>
        </is>
      </c>
      <c r="D1" s="2" t="inlineStr">
        <is>
          <t>Jun. 30, 2020</t>
        </is>
      </c>
    </row>
    <row r="2">
      <c r="A2" s="3" t="inlineStr">
        <is>
          <t>Investments</t>
        </is>
      </c>
    </row>
    <row r="3">
      <c r="A3" s="4" t="inlineStr">
        <is>
          <t>Outstanding debt</t>
        </is>
      </c>
      <c r="B3" s="7" t="n">
        <v>227474</v>
      </c>
      <c r="C3" s="7" t="n">
        <v>161418</v>
      </c>
    </row>
    <row r="4">
      <c r="A4" s="4" t="inlineStr">
        <is>
          <t>Unconsolidated joint ventures</t>
        </is>
      </c>
    </row>
    <row r="5">
      <c r="A5" s="3" t="inlineStr">
        <is>
          <t>Investments</t>
        </is>
      </c>
    </row>
    <row r="6">
      <c r="A6" s="4" t="inlineStr">
        <is>
          <t>Maximum exposure to loss</t>
        </is>
      </c>
      <c r="B6" s="6" t="n">
        <v>69000</v>
      </c>
    </row>
    <row r="7">
      <c r="A7" s="4" t="inlineStr">
        <is>
          <t>Unconsolidated joint ventures</t>
        </is>
      </c>
    </row>
    <row r="8">
      <c r="A8" s="3" t="inlineStr">
        <is>
          <t>Investments</t>
        </is>
      </c>
    </row>
    <row r="9">
      <c r="A9" s="4" t="inlineStr">
        <is>
          <t>Outstanding debt</t>
        </is>
      </c>
      <c r="B9" s="6" t="n">
        <v>62701</v>
      </c>
      <c r="C9" s="6" t="n">
        <v>33088</v>
      </c>
    </row>
    <row r="10">
      <c r="A10" s="4" t="inlineStr">
        <is>
          <t>Latitude Margaritaville Watersound JV</t>
        </is>
      </c>
    </row>
    <row r="11">
      <c r="A11" s="3" t="inlineStr">
        <is>
          <t>Investments</t>
        </is>
      </c>
    </row>
    <row r="12">
      <c r="A12" s="4" t="inlineStr">
        <is>
          <t>Outstanding debt</t>
        </is>
      </c>
      <c r="B12" s="6" t="n">
        <v>7147</v>
      </c>
      <c r="C12" s="6" t="n">
        <v>3297</v>
      </c>
    </row>
    <row r="13">
      <c r="A13" s="4" t="inlineStr">
        <is>
          <t>Sea Sound Apartments JV</t>
        </is>
      </c>
    </row>
    <row r="14">
      <c r="A14" s="3" t="inlineStr">
        <is>
          <t>Investments</t>
        </is>
      </c>
    </row>
    <row r="15">
      <c r="A15" s="4" t="inlineStr">
        <is>
          <t>Outstanding debt</t>
        </is>
      </c>
      <c r="B15" s="6" t="n">
        <v>35047</v>
      </c>
      <c r="C15" s="6" t="n">
        <v>8789</v>
      </c>
    </row>
    <row r="16">
      <c r="A16" s="4" t="inlineStr">
        <is>
          <t>Watersound Fountains Independent Living JV</t>
        </is>
      </c>
    </row>
    <row r="17">
      <c r="A17" s="3" t="inlineStr">
        <is>
          <t>Investments</t>
        </is>
      </c>
    </row>
    <row r="18">
      <c r="A18" s="4" t="inlineStr">
        <is>
          <t>Outstanding debt</t>
        </is>
      </c>
      <c r="B18" s="6" t="n">
        <v>66</v>
      </c>
    </row>
    <row r="19">
      <c r="A19" s="4" t="inlineStr">
        <is>
          <t>Pier Park TPS JV</t>
        </is>
      </c>
    </row>
    <row r="20">
      <c r="A20" s="3" t="inlineStr">
        <is>
          <t>Investments</t>
        </is>
      </c>
    </row>
    <row r="21">
      <c r="A21" s="4" t="inlineStr">
        <is>
          <t>Outstanding debt</t>
        </is>
      </c>
      <c r="B21" s="6" t="n">
        <v>14124</v>
      </c>
      <c r="C21" s="6" t="n">
        <v>14388</v>
      </c>
    </row>
    <row r="22">
      <c r="A22" s="4" t="inlineStr">
        <is>
          <t>Busy Bee JV</t>
        </is>
      </c>
    </row>
    <row r="23">
      <c r="A23" s="3" t="inlineStr">
        <is>
          <t>Investments</t>
        </is>
      </c>
    </row>
    <row r="24">
      <c r="A24" s="4" t="inlineStr">
        <is>
          <t>Outstanding debt</t>
        </is>
      </c>
      <c r="B24" s="6" t="n">
        <v>6317</v>
      </c>
      <c r="C24" s="7" t="n">
        <v>6614</v>
      </c>
    </row>
    <row r="25">
      <c r="A25" s="4" t="inlineStr">
        <is>
          <t>Latitude Margaritaville Watersound JV</t>
        </is>
      </c>
    </row>
    <row r="26">
      <c r="A26" s="3" t="inlineStr">
        <is>
          <t>Investments</t>
        </is>
      </c>
    </row>
    <row r="27">
      <c r="A27" s="4" t="inlineStr">
        <is>
          <t>Amount as lender of secured revolving promissory note</t>
        </is>
      </c>
      <c r="B27" s="7" t="n">
        <v>10000</v>
      </c>
      <c r="D27" s="7"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Equity in (Loss) Income of Unconsolidated JV (Details) - USD ($) $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Equity in (loss) income from unconsolidated joint ventures</t>
        </is>
      </c>
      <c r="B4" s="7" t="n">
        <v>-865</v>
      </c>
      <c r="C4" s="7" t="n">
        <v>-666</v>
      </c>
      <c r="D4" s="7" t="n">
        <v>-77</v>
      </c>
    </row>
    <row r="5">
      <c r="A5" s="4" t="inlineStr">
        <is>
          <t>Latitude Margaritaville Watersound JV</t>
        </is>
      </c>
    </row>
    <row r="6">
      <c r="A6" s="3" t="inlineStr">
        <is>
          <t>Investments</t>
        </is>
      </c>
    </row>
    <row r="7">
      <c r="A7" s="4" t="inlineStr">
        <is>
          <t>Equity in (loss) income from unconsolidated joint ventures</t>
        </is>
      </c>
      <c r="B7" s="6" t="n">
        <v>-1861</v>
      </c>
      <c r="C7" s="6" t="n">
        <v>-524</v>
      </c>
      <c r="D7" s="6" t="n">
        <v>-71</v>
      </c>
    </row>
    <row r="8">
      <c r="A8" s="4" t="inlineStr">
        <is>
          <t>Sea Sound Apartments JV</t>
        </is>
      </c>
    </row>
    <row r="9">
      <c r="A9" s="3" t="inlineStr">
        <is>
          <t>Investments</t>
        </is>
      </c>
    </row>
    <row r="10">
      <c r="A10" s="4" t="inlineStr">
        <is>
          <t>Equity in (loss) income from unconsolidated joint ventures</t>
        </is>
      </c>
      <c r="B10" s="6" t="n">
        <v>-15</v>
      </c>
    </row>
    <row r="11">
      <c r="A11" s="4" t="inlineStr">
        <is>
          <t>Pier Park TPS JV</t>
        </is>
      </c>
    </row>
    <row r="12">
      <c r="A12" s="3" t="inlineStr">
        <is>
          <t>Investments</t>
        </is>
      </c>
    </row>
    <row r="13">
      <c r="A13" s="4" t="inlineStr">
        <is>
          <t>Equity in (loss) income from unconsolidated joint ventures</t>
        </is>
      </c>
      <c r="B13" s="6" t="n">
        <v>551</v>
      </c>
      <c r="C13" s="6" t="n">
        <v>-112</v>
      </c>
      <c r="D13" s="7" t="n">
        <v>-6</v>
      </c>
    </row>
    <row r="14">
      <c r="A14" s="4" t="inlineStr">
        <is>
          <t>Busy Bee JV</t>
        </is>
      </c>
    </row>
    <row r="15">
      <c r="A15" s="3" t="inlineStr">
        <is>
          <t>Investments</t>
        </is>
      </c>
    </row>
    <row r="16">
      <c r="A16" s="4" t="inlineStr">
        <is>
          <t>Equity in (loss) income from unconsolidated joint ventures</t>
        </is>
      </c>
      <c r="B16" s="6" t="n">
        <v>441</v>
      </c>
      <c r="C16" s="7" t="n">
        <v>-30</v>
      </c>
    </row>
    <row r="17">
      <c r="A17" s="4" t="inlineStr">
        <is>
          <t>Watersound Management JV</t>
        </is>
      </c>
    </row>
    <row r="18">
      <c r="A18" s="3" t="inlineStr">
        <is>
          <t>Investments</t>
        </is>
      </c>
    </row>
    <row r="19">
      <c r="A19" s="4" t="inlineStr">
        <is>
          <t>Equity in (loss) income from unconsolidated joint ventures</t>
        </is>
      </c>
      <c r="B19" s="7" t="n">
        <v>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 Unconsolidated JV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vestment in real estate</t>
        </is>
      </c>
      <c r="B3" s="7" t="n">
        <v>690113</v>
      </c>
      <c r="C3" s="7" t="n">
        <v>551653</v>
      </c>
    </row>
    <row r="4">
      <c r="A4" s="4" t="inlineStr">
        <is>
          <t>Cash and cash equivalents</t>
        </is>
      </c>
      <c r="B4" s="6" t="n">
        <v>70162</v>
      </c>
      <c r="C4" s="6" t="n">
        <v>106794</v>
      </c>
      <c r="D4" s="7" t="n">
        <v>185716</v>
      </c>
    </row>
    <row r="5">
      <c r="A5" s="4" t="inlineStr">
        <is>
          <t>Other assets</t>
        </is>
      </c>
      <c r="B5" s="6" t="n">
        <v>70235</v>
      </c>
      <c r="C5" s="6" t="n">
        <v>65866</v>
      </c>
    </row>
    <row r="6">
      <c r="A6" s="4" t="inlineStr">
        <is>
          <t>Total assets</t>
        </is>
      </c>
      <c r="B6" s="6" t="n">
        <v>1208151</v>
      </c>
      <c r="C6" s="6" t="n">
        <v>1037324</v>
      </c>
    </row>
    <row r="7">
      <c r="A7" s="3" t="inlineStr">
        <is>
          <t>LIABILITIES AND EQUITY</t>
        </is>
      </c>
    </row>
    <row r="8">
      <c r="A8" s="4" t="inlineStr">
        <is>
          <t>Debt, net</t>
        </is>
      </c>
      <c r="B8" s="6" t="n">
        <v>223034</v>
      </c>
      <c r="C8" s="6" t="n">
        <v>158915</v>
      </c>
    </row>
    <row r="9">
      <c r="A9" s="4" t="inlineStr">
        <is>
          <t>Other liabilities</t>
        </is>
      </c>
      <c r="B9" s="6" t="n">
        <v>104192</v>
      </c>
      <c r="C9" s="6" t="n">
        <v>72035</v>
      </c>
    </row>
    <row r="10">
      <c r="A10" s="4" t="inlineStr">
        <is>
          <t>Equity</t>
        </is>
      </c>
      <c r="B10" s="6" t="n">
        <v>626100</v>
      </c>
      <c r="C10" s="6" t="n">
        <v>568170</v>
      </c>
      <c r="D10" s="7" t="n">
        <v>529670</v>
      </c>
      <c r="E10" s="7" t="n">
        <v>533111</v>
      </c>
    </row>
    <row r="11">
      <c r="A11" s="4" t="inlineStr">
        <is>
          <t>Total liabilities and equity</t>
        </is>
      </c>
      <c r="B11" s="6" t="n">
        <v>1208151</v>
      </c>
      <c r="C11" s="6" t="n">
        <v>1037324</v>
      </c>
    </row>
    <row r="12">
      <c r="A12" s="4" t="inlineStr">
        <is>
          <t>Latitude Margaritaville Watersound JV</t>
        </is>
      </c>
    </row>
    <row r="13">
      <c r="A13" s="3" t="inlineStr">
        <is>
          <t>LIABILITIES AND EQUITY</t>
        </is>
      </c>
    </row>
    <row r="14">
      <c r="A14" s="4" t="inlineStr">
        <is>
          <t>Historical cost basis of land contributed</t>
        </is>
      </c>
      <c r="B14" s="6" t="n">
        <v>1300</v>
      </c>
      <c r="C14" s="6" t="n">
        <v>1300</v>
      </c>
    </row>
    <row r="15">
      <c r="A15" s="4" t="inlineStr">
        <is>
          <t>Amount of infrastructure improvements completed</t>
        </is>
      </c>
      <c r="B15" s="6" t="n">
        <v>4800</v>
      </c>
      <c r="C15" s="6" t="n">
        <v>1800</v>
      </c>
    </row>
    <row r="16">
      <c r="A16" s="4" t="inlineStr">
        <is>
          <t>Unconsolidated joint ventures</t>
        </is>
      </c>
    </row>
    <row r="17">
      <c r="A17" s="3" t="inlineStr">
        <is>
          <t>ASSETS</t>
        </is>
      </c>
    </row>
    <row r="18">
      <c r="A18" s="4" t="inlineStr">
        <is>
          <t>Investment in real estate</t>
        </is>
      </c>
      <c r="B18" s="6" t="n">
        <v>149378</v>
      </c>
      <c r="C18" s="6" t="n">
        <v>73752</v>
      </c>
    </row>
    <row r="19">
      <c r="A19" s="4" t="inlineStr">
        <is>
          <t>Cash and cash equivalents</t>
        </is>
      </c>
      <c r="B19" s="6" t="n">
        <v>16447</v>
      </c>
      <c r="C19" s="6" t="n">
        <v>3550</v>
      </c>
    </row>
    <row r="20">
      <c r="A20" s="4" t="inlineStr">
        <is>
          <t>Other assets</t>
        </is>
      </c>
      <c r="B20" s="6" t="n">
        <v>3635</v>
      </c>
      <c r="C20" s="6" t="n">
        <v>1336</v>
      </c>
    </row>
    <row r="21">
      <c r="A21" s="4" t="inlineStr">
        <is>
          <t>Total assets</t>
        </is>
      </c>
      <c r="B21" s="6" t="n">
        <v>169460</v>
      </c>
      <c r="C21" s="6" t="n">
        <v>78638</v>
      </c>
    </row>
    <row r="22">
      <c r="A22" s="3" t="inlineStr">
        <is>
          <t>LIABILITIES AND EQUITY</t>
        </is>
      </c>
    </row>
    <row r="23">
      <c r="A23" s="4" t="inlineStr">
        <is>
          <t>Debt, net</t>
        </is>
      </c>
      <c r="B23" s="6" t="n">
        <v>62142</v>
      </c>
      <c r="C23" s="6" t="n">
        <v>31844</v>
      </c>
    </row>
    <row r="24">
      <c r="A24" s="4" t="inlineStr">
        <is>
          <t>Other liabilities</t>
        </is>
      </c>
      <c r="B24" s="6" t="n">
        <v>44032</v>
      </c>
      <c r="C24" s="6" t="n">
        <v>7484</v>
      </c>
    </row>
    <row r="25">
      <c r="A25" s="4" t="inlineStr">
        <is>
          <t>Equity</t>
        </is>
      </c>
      <c r="B25" s="6" t="n">
        <v>63286</v>
      </c>
      <c r="C25" s="6" t="n">
        <v>39310</v>
      </c>
    </row>
    <row r="26">
      <c r="A26" s="4" t="inlineStr">
        <is>
          <t>Total liabilities and equity</t>
        </is>
      </c>
      <c r="B26" s="6" t="n">
        <v>169460</v>
      </c>
      <c r="C26" s="6" t="n">
        <v>78638</v>
      </c>
    </row>
    <row r="27">
      <c r="A27" s="4" t="inlineStr">
        <is>
          <t>Latitude Margaritaville Watersound JV</t>
        </is>
      </c>
    </row>
    <row r="28">
      <c r="A28" s="3" t="inlineStr">
        <is>
          <t>ASSETS</t>
        </is>
      </c>
    </row>
    <row r="29">
      <c r="A29" s="4" t="inlineStr">
        <is>
          <t>Investment in real estate</t>
        </is>
      </c>
      <c r="B29" s="6" t="n">
        <v>54034</v>
      </c>
      <c r="C29" s="6" t="n">
        <v>18255</v>
      </c>
    </row>
    <row r="30">
      <c r="A30" s="4" t="inlineStr">
        <is>
          <t>Cash and cash equivalents</t>
        </is>
      </c>
      <c r="B30" s="6" t="n">
        <v>12541</v>
      </c>
      <c r="C30" s="6" t="n">
        <v>1603</v>
      </c>
    </row>
    <row r="31">
      <c r="A31" s="4" t="inlineStr">
        <is>
          <t>Other assets</t>
        </is>
      </c>
      <c r="B31" s="6" t="n">
        <v>1761</v>
      </c>
      <c r="C31" s="6" t="n">
        <v>136</v>
      </c>
    </row>
    <row r="32">
      <c r="A32" s="4" t="inlineStr">
        <is>
          <t>Total assets</t>
        </is>
      </c>
      <c r="B32" s="6" t="n">
        <v>68336</v>
      </c>
      <c r="C32" s="6" t="n">
        <v>19994</v>
      </c>
    </row>
    <row r="33">
      <c r="A33" s="3" t="inlineStr">
        <is>
          <t>LIABILITIES AND EQUITY</t>
        </is>
      </c>
    </row>
    <row r="34">
      <c r="A34" s="4" t="inlineStr">
        <is>
          <t>Debt, net</t>
        </is>
      </c>
      <c r="B34" s="6" t="n">
        <v>7147</v>
      </c>
      <c r="C34" s="6" t="n">
        <v>2844</v>
      </c>
    </row>
    <row r="35">
      <c r="A35" s="4" t="inlineStr">
        <is>
          <t>Other liabilities</t>
        </is>
      </c>
      <c r="B35" s="6" t="n">
        <v>36419</v>
      </c>
      <c r="C35" s="6" t="n">
        <v>1794</v>
      </c>
    </row>
    <row r="36">
      <c r="A36" s="4" t="inlineStr">
        <is>
          <t>Equity</t>
        </is>
      </c>
      <c r="B36" s="6" t="n">
        <v>24770</v>
      </c>
      <c r="C36" s="6" t="n">
        <v>15356</v>
      </c>
    </row>
    <row r="37">
      <c r="A37" s="4" t="inlineStr">
        <is>
          <t>Total liabilities and equity</t>
        </is>
      </c>
      <c r="B37" s="6" t="n">
        <v>68336</v>
      </c>
      <c r="C37" s="6" t="n">
        <v>19994</v>
      </c>
    </row>
    <row r="38">
      <c r="A38" s="4" t="inlineStr">
        <is>
          <t>Sea Sound Apartments JV</t>
        </is>
      </c>
    </row>
    <row r="39">
      <c r="A39" s="3" t="inlineStr">
        <is>
          <t>ASSETS</t>
        </is>
      </c>
    </row>
    <row r="40">
      <c r="A40" s="4" t="inlineStr">
        <is>
          <t>Investment in real estate</t>
        </is>
      </c>
      <c r="B40" s="6" t="n">
        <v>53775</v>
      </c>
      <c r="C40" s="6" t="n">
        <v>29085</v>
      </c>
    </row>
    <row r="41">
      <c r="A41" s="4" t="inlineStr">
        <is>
          <t>Cash and cash equivalents</t>
        </is>
      </c>
      <c r="B41" s="6" t="n">
        <v>760</v>
      </c>
      <c r="C41" s="6" t="n">
        <v>15</v>
      </c>
    </row>
    <row r="42">
      <c r="A42" s="4" t="inlineStr">
        <is>
          <t>Other assets</t>
        </is>
      </c>
      <c r="B42" s="6" t="n">
        <v>210</v>
      </c>
    </row>
    <row r="43">
      <c r="A43" s="4" t="inlineStr">
        <is>
          <t>Total assets</t>
        </is>
      </c>
      <c r="B43" s="6" t="n">
        <v>54745</v>
      </c>
      <c r="C43" s="6" t="n">
        <v>29100</v>
      </c>
    </row>
    <row r="44">
      <c r="A44" s="3" t="inlineStr">
        <is>
          <t>LIABILITIES AND EQUITY</t>
        </is>
      </c>
    </row>
    <row r="45">
      <c r="A45" s="4" t="inlineStr">
        <is>
          <t>Debt, net</t>
        </is>
      </c>
      <c r="B45" s="6" t="n">
        <v>34834</v>
      </c>
      <c r="C45" s="6" t="n">
        <v>8378</v>
      </c>
    </row>
    <row r="46">
      <c r="A46" s="4" t="inlineStr">
        <is>
          <t>Other liabilities</t>
        </is>
      </c>
      <c r="B46" s="6" t="n">
        <v>2653</v>
      </c>
      <c r="C46" s="6" t="n">
        <v>3439</v>
      </c>
    </row>
    <row r="47">
      <c r="A47" s="4" t="inlineStr">
        <is>
          <t>Equity</t>
        </is>
      </c>
      <c r="B47" s="6" t="n">
        <v>17258</v>
      </c>
      <c r="C47" s="6" t="n">
        <v>17283</v>
      </c>
    </row>
    <row r="48">
      <c r="A48" s="4" t="inlineStr">
        <is>
          <t>Total liabilities and equity</t>
        </is>
      </c>
      <c r="B48" s="6" t="n">
        <v>54745</v>
      </c>
      <c r="C48" s="6" t="n">
        <v>29100</v>
      </c>
    </row>
    <row r="49">
      <c r="A49" s="4" t="inlineStr">
        <is>
          <t>Watersound Fountains Independent Living JV</t>
        </is>
      </c>
    </row>
    <row r="50">
      <c r="A50" s="3" t="inlineStr">
        <is>
          <t>ASSETS</t>
        </is>
      </c>
    </row>
    <row r="51">
      <c r="A51" s="4" t="inlineStr">
        <is>
          <t>Investment in real estate</t>
        </is>
      </c>
      <c r="B51" s="6" t="n">
        <v>17003</v>
      </c>
    </row>
    <row r="52">
      <c r="A52" s="4" t="inlineStr">
        <is>
          <t>Cash and cash equivalents</t>
        </is>
      </c>
      <c r="B52" s="6" t="n">
        <v>240</v>
      </c>
    </row>
    <row r="53">
      <c r="A53" s="4" t="inlineStr">
        <is>
          <t>Other assets</t>
        </is>
      </c>
      <c r="B53" s="6" t="n">
        <v>187</v>
      </c>
    </row>
    <row r="54">
      <c r="A54" s="4" t="inlineStr">
        <is>
          <t>Total assets</t>
        </is>
      </c>
      <c r="B54" s="6" t="n">
        <v>17430</v>
      </c>
    </row>
    <row r="55">
      <c r="A55" s="3" t="inlineStr">
        <is>
          <t>LIABILITIES AND EQUITY</t>
        </is>
      </c>
    </row>
    <row r="56">
      <c r="A56" s="4" t="inlineStr">
        <is>
          <t>Debt, net</t>
        </is>
      </c>
      <c r="B56" s="6" t="n">
        <v>66</v>
      </c>
    </row>
    <row r="57">
      <c r="A57" s="4" t="inlineStr">
        <is>
          <t>Other liabilities</t>
        </is>
      </c>
      <c r="B57" s="6" t="n">
        <v>3408</v>
      </c>
    </row>
    <row r="58">
      <c r="A58" s="4" t="inlineStr">
        <is>
          <t>Equity</t>
        </is>
      </c>
      <c r="B58" s="6" t="n">
        <v>13956</v>
      </c>
    </row>
    <row r="59">
      <c r="A59" s="4" t="inlineStr">
        <is>
          <t>Total liabilities and equity</t>
        </is>
      </c>
      <c r="B59" s="6" t="n">
        <v>17430</v>
      </c>
    </row>
    <row r="60">
      <c r="A60" s="4" t="inlineStr">
        <is>
          <t>Pier Park TPS JV</t>
        </is>
      </c>
    </row>
    <row r="61">
      <c r="A61" s="3" t="inlineStr">
        <is>
          <t>ASSETS</t>
        </is>
      </c>
    </row>
    <row r="62">
      <c r="A62" s="4" t="inlineStr">
        <is>
          <t>Investment in real estate</t>
        </is>
      </c>
      <c r="B62" s="6" t="n">
        <v>16561</v>
      </c>
      <c r="C62" s="6" t="n">
        <v>17946</v>
      </c>
    </row>
    <row r="63">
      <c r="A63" s="4" t="inlineStr">
        <is>
          <t>Cash and cash equivalents</t>
        </is>
      </c>
      <c r="B63" s="6" t="n">
        <v>1913</v>
      </c>
      <c r="C63" s="6" t="n">
        <v>1705</v>
      </c>
    </row>
    <row r="64">
      <c r="A64" s="4" t="inlineStr">
        <is>
          <t>Other assets</t>
        </is>
      </c>
      <c r="B64" s="6" t="n">
        <v>433</v>
      </c>
      <c r="C64" s="6" t="n">
        <v>483</v>
      </c>
    </row>
    <row r="65">
      <c r="A65" s="4" t="inlineStr">
        <is>
          <t>Total assets</t>
        </is>
      </c>
      <c r="B65" s="6" t="n">
        <v>18907</v>
      </c>
      <c r="C65" s="6" t="n">
        <v>20134</v>
      </c>
    </row>
    <row r="66">
      <c r="A66" s="3" t="inlineStr">
        <is>
          <t>LIABILITIES AND EQUITY</t>
        </is>
      </c>
    </row>
    <row r="67">
      <c r="A67" s="4" t="inlineStr">
        <is>
          <t>Debt, net</t>
        </is>
      </c>
      <c r="B67" s="6" t="n">
        <v>13839</v>
      </c>
      <c r="C67" s="6" t="n">
        <v>14090</v>
      </c>
    </row>
    <row r="68">
      <c r="A68" s="4" t="inlineStr">
        <is>
          <t>Other liabilities</t>
        </is>
      </c>
      <c r="B68" s="6" t="n">
        <v>1147</v>
      </c>
      <c r="C68" s="6" t="n">
        <v>1745</v>
      </c>
    </row>
    <row r="69">
      <c r="A69" s="4" t="inlineStr">
        <is>
          <t>Equity</t>
        </is>
      </c>
      <c r="B69" s="6" t="n">
        <v>3921</v>
      </c>
      <c r="C69" s="6" t="n">
        <v>4299</v>
      </c>
    </row>
    <row r="70">
      <c r="A70" s="4" t="inlineStr">
        <is>
          <t>Total liabilities and equity</t>
        </is>
      </c>
      <c r="B70" s="6" t="n">
        <v>18907</v>
      </c>
      <c r="C70" s="6" t="n">
        <v>20134</v>
      </c>
    </row>
    <row r="71">
      <c r="A71" s="4" t="inlineStr">
        <is>
          <t>Busy Bee JV</t>
        </is>
      </c>
    </row>
    <row r="72">
      <c r="A72" s="3" t="inlineStr">
        <is>
          <t>ASSETS</t>
        </is>
      </c>
    </row>
    <row r="73">
      <c r="A73" s="4" t="inlineStr">
        <is>
          <t>Investment in real estate</t>
        </is>
      </c>
      <c r="B73" s="6" t="n">
        <v>8005</v>
      </c>
      <c r="C73" s="6" t="n">
        <v>8466</v>
      </c>
    </row>
    <row r="74">
      <c r="A74" s="4" t="inlineStr">
        <is>
          <t>Cash and cash equivalents</t>
        </is>
      </c>
      <c r="B74" s="6" t="n">
        <v>855</v>
      </c>
      <c r="C74" s="6" t="n">
        <v>227</v>
      </c>
    </row>
    <row r="75">
      <c r="A75" s="4" t="inlineStr">
        <is>
          <t>Other assets</t>
        </is>
      </c>
      <c r="B75" s="6" t="n">
        <v>1044</v>
      </c>
      <c r="C75" s="6" t="n">
        <v>717</v>
      </c>
    </row>
    <row r="76">
      <c r="A76" s="4" t="inlineStr">
        <is>
          <t>Total assets</t>
        </is>
      </c>
      <c r="B76" s="6" t="n">
        <v>9904</v>
      </c>
      <c r="C76" s="6" t="n">
        <v>9410</v>
      </c>
    </row>
    <row r="77">
      <c r="A77" s="3" t="inlineStr">
        <is>
          <t>LIABILITIES AND EQUITY</t>
        </is>
      </c>
    </row>
    <row r="78">
      <c r="A78" s="4" t="inlineStr">
        <is>
          <t>Debt, net</t>
        </is>
      </c>
      <c r="B78" s="6" t="n">
        <v>6256</v>
      </c>
      <c r="C78" s="6" t="n">
        <v>6532</v>
      </c>
    </row>
    <row r="79">
      <c r="A79" s="4" t="inlineStr">
        <is>
          <t>Other liabilities</t>
        </is>
      </c>
      <c r="B79" s="6" t="n">
        <v>405</v>
      </c>
      <c r="C79" s="6" t="n">
        <v>506</v>
      </c>
    </row>
    <row r="80">
      <c r="A80" s="4" t="inlineStr">
        <is>
          <t>Equity</t>
        </is>
      </c>
      <c r="B80" s="6" t="n">
        <v>3243</v>
      </c>
      <c r="C80" s="6" t="n">
        <v>2372</v>
      </c>
    </row>
    <row r="81">
      <c r="A81" s="4" t="inlineStr">
        <is>
          <t>Total liabilities and equity</t>
        </is>
      </c>
      <c r="B81" s="6" t="n">
        <v>9904</v>
      </c>
      <c r="C81" s="7" t="n">
        <v>9410</v>
      </c>
    </row>
    <row r="82">
      <c r="A82" s="4" t="inlineStr">
        <is>
          <t>Watersound Management JV</t>
        </is>
      </c>
    </row>
    <row r="83">
      <c r="A83" s="3" t="inlineStr">
        <is>
          <t>ASSETS</t>
        </is>
      </c>
    </row>
    <row r="84">
      <c r="A84" s="4" t="inlineStr">
        <is>
          <t>Cash and cash equivalents</t>
        </is>
      </c>
      <c r="B84" s="6" t="n">
        <v>138</v>
      </c>
    </row>
    <row r="85">
      <c r="A85" s="4" t="inlineStr">
        <is>
          <t>Total assets</t>
        </is>
      </c>
      <c r="B85" s="6" t="n">
        <v>138</v>
      </c>
    </row>
    <row r="86">
      <c r="A86" s="3" t="inlineStr">
        <is>
          <t>LIABILITIES AND EQUITY</t>
        </is>
      </c>
    </row>
    <row r="87">
      <c r="A87" s="4" t="inlineStr">
        <is>
          <t>Equity</t>
        </is>
      </c>
      <c r="B87" s="6" t="n">
        <v>138</v>
      </c>
    </row>
    <row r="88">
      <c r="A88" s="4" t="inlineStr">
        <is>
          <t>Total liabilities and equity</t>
        </is>
      </c>
      <c r="B88" s="7" t="n">
        <v>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Statements of Operations (Details) - USD ($) $ in Thousands</t>
        </is>
      </c>
      <c r="B1" s="2" t="inlineStr">
        <is>
          <t>12 Months Ended</t>
        </is>
      </c>
    </row>
    <row r="2">
      <c r="B2" s="2" t="inlineStr">
        <is>
          <t>Dec. 31, 2021</t>
        </is>
      </c>
      <c r="C2" s="2" t="inlineStr">
        <is>
          <t>Dec. 31, 2020</t>
        </is>
      </c>
      <c r="D2" s="2" t="inlineStr">
        <is>
          <t>Dec. 31, 2019</t>
        </is>
      </c>
    </row>
    <row r="3">
      <c r="A3" s="3" t="inlineStr">
        <is>
          <t>Summarized financial information</t>
        </is>
      </c>
    </row>
    <row r="4">
      <c r="A4" s="4" t="inlineStr">
        <is>
          <t>Total revenue</t>
        </is>
      </c>
      <c r="B4" s="7" t="n">
        <v>266996</v>
      </c>
      <c r="C4" s="7" t="n">
        <v>160555</v>
      </c>
      <c r="D4" s="7" t="n">
        <v>127085</v>
      </c>
    </row>
    <row r="5">
      <c r="A5" s="3" t="inlineStr">
        <is>
          <t>Expenses:</t>
        </is>
      </c>
    </row>
    <row r="6">
      <c r="A6" s="4" t="inlineStr">
        <is>
          <t>Cost of revenue</t>
        </is>
      </c>
      <c r="B6" s="6" t="n">
        <v>131314</v>
      </c>
      <c r="C6" s="6" t="n">
        <v>77776</v>
      </c>
      <c r="D6" s="6" t="n">
        <v>64086</v>
      </c>
    </row>
    <row r="7">
      <c r="A7" s="4" t="inlineStr">
        <is>
          <t>Other operating expenses</t>
        </is>
      </c>
      <c r="B7" s="6" t="n">
        <v>23023</v>
      </c>
      <c r="C7" s="6" t="n">
        <v>22906</v>
      </c>
      <c r="D7" s="6" t="n">
        <v>21389</v>
      </c>
    </row>
    <row r="8">
      <c r="A8" s="4" t="inlineStr">
        <is>
          <t>Depreciation and amortization</t>
        </is>
      </c>
      <c r="B8" s="6" t="n">
        <v>18202</v>
      </c>
      <c r="C8" s="6" t="n">
        <v>12788</v>
      </c>
      <c r="D8" s="6" t="n">
        <v>10287</v>
      </c>
    </row>
    <row r="9">
      <c r="A9" s="4" t="inlineStr">
        <is>
          <t>Total expenses</t>
        </is>
      </c>
      <c r="B9" s="6" t="n">
        <v>172539</v>
      </c>
      <c r="C9" s="6" t="n">
        <v>113470</v>
      </c>
      <c r="D9" s="6" t="n">
        <v>95762</v>
      </c>
    </row>
    <row r="10">
      <c r="A10" s="4" t="inlineStr">
        <is>
          <t>Operating income (loss)</t>
        </is>
      </c>
      <c r="B10" s="6" t="n">
        <v>94457</v>
      </c>
      <c r="C10" s="6" t="n">
        <v>47085</v>
      </c>
      <c r="D10" s="6" t="n">
        <v>31323</v>
      </c>
    </row>
    <row r="11">
      <c r="A11" s="3" t="inlineStr">
        <is>
          <t>Other (expense) income:</t>
        </is>
      </c>
    </row>
    <row r="12">
      <c r="A12" s="4" t="inlineStr">
        <is>
          <t>Interest expense</t>
        </is>
      </c>
      <c r="B12" s="6" t="n">
        <v>-15854</v>
      </c>
      <c r="C12" s="6" t="n">
        <v>-13564</v>
      </c>
      <c r="D12" s="6" t="n">
        <v>-12302</v>
      </c>
    </row>
    <row r="13">
      <c r="A13" s="4" t="inlineStr">
        <is>
          <t>Other income (expense), net</t>
        </is>
      </c>
      <c r="B13" s="6" t="n">
        <v>10181</v>
      </c>
      <c r="C13" s="6" t="n">
        <v>1329</v>
      </c>
      <c r="D13" s="6" t="n">
        <v>4133</v>
      </c>
    </row>
    <row r="14">
      <c r="A14" s="4" t="inlineStr">
        <is>
          <t>Total other income (expense)</t>
        </is>
      </c>
      <c r="B14" s="6" t="n">
        <v>5139</v>
      </c>
      <c r="C14" s="6" t="n">
        <v>12731</v>
      </c>
      <c r="D14" s="6" t="n">
        <v>4862</v>
      </c>
    </row>
    <row r="15">
      <c r="A15" s="4" t="inlineStr">
        <is>
          <t>Net income (loss)</t>
        </is>
      </c>
      <c r="B15" s="6" t="n">
        <v>73749</v>
      </c>
      <c r="C15" s="6" t="n">
        <v>45480</v>
      </c>
      <c r="D15" s="6" t="n">
        <v>26661</v>
      </c>
    </row>
    <row r="16">
      <c r="A16" s="4" t="inlineStr">
        <is>
          <t>Unconsolidated joint ventures</t>
        </is>
      </c>
    </row>
    <row r="17">
      <c r="A17" s="3" t="inlineStr">
        <is>
          <t>Summarized financial information</t>
        </is>
      </c>
    </row>
    <row r="18">
      <c r="A18" s="4" t="inlineStr">
        <is>
          <t>Total revenue</t>
        </is>
      </c>
      <c r="B18" s="6" t="n">
        <v>42879</v>
      </c>
      <c r="C18" s="6" t="n">
        <v>8184</v>
      </c>
    </row>
    <row r="19">
      <c r="A19" s="3" t="inlineStr">
        <is>
          <t>Expenses:</t>
        </is>
      </c>
    </row>
    <row r="20">
      <c r="A20" s="4" t="inlineStr">
        <is>
          <t>Cost of revenue</t>
        </is>
      </c>
      <c r="B20" s="6" t="n">
        <v>31457</v>
      </c>
      <c r="C20" s="6" t="n">
        <v>5573</v>
      </c>
    </row>
    <row r="21">
      <c r="A21" s="4" t="inlineStr">
        <is>
          <t>Other operating expenses</t>
        </is>
      </c>
      <c r="B21" s="6" t="n">
        <v>9111</v>
      </c>
      <c r="C21" s="6" t="n">
        <v>2223</v>
      </c>
    </row>
    <row r="22">
      <c r="A22" s="4" t="inlineStr">
        <is>
          <t>Depreciation and amortization</t>
        </is>
      </c>
      <c r="B22" s="6" t="n">
        <v>2634</v>
      </c>
      <c r="C22" s="6" t="n">
        <v>1191</v>
      </c>
    </row>
    <row r="23">
      <c r="A23" s="4" t="inlineStr">
        <is>
          <t>Total expenses</t>
        </is>
      </c>
      <c r="B23" s="6" t="n">
        <v>43202</v>
      </c>
      <c r="C23" s="6" t="n">
        <v>8987</v>
      </c>
      <c r="D23" s="6" t="n">
        <v>142</v>
      </c>
    </row>
    <row r="24">
      <c r="A24" s="4" t="inlineStr">
        <is>
          <t>Operating income (loss)</t>
        </is>
      </c>
      <c r="B24" s="6" t="n">
        <v>-323</v>
      </c>
      <c r="C24" s="6" t="n">
        <v>-803</v>
      </c>
      <c r="D24" s="6" t="n">
        <v>-142</v>
      </c>
    </row>
    <row r="25">
      <c r="A25" s="3" t="inlineStr">
        <is>
          <t>Other (expense) income:</t>
        </is>
      </c>
    </row>
    <row r="26">
      <c r="A26" s="4" t="inlineStr">
        <is>
          <t>Interest expense</t>
        </is>
      </c>
      <c r="B26" s="6" t="n">
        <v>-1128</v>
      </c>
      <c r="C26" s="6" t="n">
        <v>-329</v>
      </c>
    </row>
    <row r="27">
      <c r="A27" s="4" t="inlineStr">
        <is>
          <t>Other income (expense), net</t>
        </is>
      </c>
      <c r="B27" s="6" t="n">
        <v>203</v>
      </c>
      <c r="C27" s="6" t="n">
        <v>-145</v>
      </c>
    </row>
    <row r="28">
      <c r="A28" s="4" t="inlineStr">
        <is>
          <t>Total other income (expense)</t>
        </is>
      </c>
      <c r="B28" s="6" t="n">
        <v>-925</v>
      </c>
      <c r="C28" s="6" t="n">
        <v>-474</v>
      </c>
      <c r="D28" s="6" t="n">
        <v>-13</v>
      </c>
    </row>
    <row r="29">
      <c r="A29" s="4" t="inlineStr">
        <is>
          <t>Net income (loss)</t>
        </is>
      </c>
      <c r="B29" s="6" t="n">
        <v>-1248</v>
      </c>
      <c r="C29" s="6" t="n">
        <v>-1277</v>
      </c>
      <c r="D29" s="6" t="n">
        <v>-155</v>
      </c>
    </row>
    <row r="30">
      <c r="A30" s="4" t="inlineStr">
        <is>
          <t>Latitude Margaritaville Watersound JV</t>
        </is>
      </c>
    </row>
    <row r="31">
      <c r="A31" s="3" t="inlineStr">
        <is>
          <t>Summarized financial information</t>
        </is>
      </c>
    </row>
    <row r="32">
      <c r="A32" s="4" t="inlineStr">
        <is>
          <t>Total revenue</t>
        </is>
      </c>
      <c r="B32" s="6" t="n">
        <v>18653</v>
      </c>
    </row>
    <row r="33">
      <c r="A33" s="3" t="inlineStr">
        <is>
          <t>Expenses:</t>
        </is>
      </c>
    </row>
    <row r="34">
      <c r="A34" s="4" t="inlineStr">
        <is>
          <t>Cost of revenue</t>
        </is>
      </c>
      <c r="B34" s="6" t="n">
        <v>14931</v>
      </c>
    </row>
    <row r="35">
      <c r="A35" s="4" t="inlineStr">
        <is>
          <t>Other operating expenses</t>
        </is>
      </c>
      <c r="B35" s="6" t="n">
        <v>6802</v>
      </c>
      <c r="C35" s="6" t="n">
        <v>980</v>
      </c>
    </row>
    <row r="36">
      <c r="A36" s="4" t="inlineStr">
        <is>
          <t>Depreciation and amortization</t>
        </is>
      </c>
      <c r="B36" s="6" t="n">
        <v>396</v>
      </c>
      <c r="C36" s="6" t="n">
        <v>25</v>
      </c>
    </row>
    <row r="37">
      <c r="A37" s="4" t="inlineStr">
        <is>
          <t>Total expenses</t>
        </is>
      </c>
      <c r="B37" s="6" t="n">
        <v>22129</v>
      </c>
      <c r="C37" s="6" t="n">
        <v>1005</v>
      </c>
      <c r="D37" s="6" t="n">
        <v>142</v>
      </c>
    </row>
    <row r="38">
      <c r="A38" s="4" t="inlineStr">
        <is>
          <t>Operating income (loss)</t>
        </is>
      </c>
      <c r="B38" s="6" t="n">
        <v>-3476</v>
      </c>
      <c r="C38" s="6" t="n">
        <v>-1005</v>
      </c>
      <c r="D38" s="6" t="n">
        <v>-142</v>
      </c>
    </row>
    <row r="39">
      <c r="A39" s="3" t="inlineStr">
        <is>
          <t>Other (expense) income:</t>
        </is>
      </c>
    </row>
    <row r="40">
      <c r="A40" s="4" t="inlineStr">
        <is>
          <t>Net income (loss)</t>
        </is>
      </c>
      <c r="B40" s="6" t="n">
        <v>-3476</v>
      </c>
      <c r="C40" s="6" t="n">
        <v>-1005</v>
      </c>
      <c r="D40" s="6" t="n">
        <v>-142</v>
      </c>
    </row>
    <row r="41">
      <c r="A41" s="4" t="inlineStr">
        <is>
          <t>Sea Sound Apartments JV</t>
        </is>
      </c>
    </row>
    <row r="42">
      <c r="A42" s="3" t="inlineStr">
        <is>
          <t>Summarized financial information</t>
        </is>
      </c>
    </row>
    <row r="43">
      <c r="A43" s="4" t="inlineStr">
        <is>
          <t>Total revenue</t>
        </is>
      </c>
      <c r="B43" s="6" t="n">
        <v>1012</v>
      </c>
    </row>
    <row r="44">
      <c r="A44" s="3" t="inlineStr">
        <is>
          <t>Expenses:</t>
        </is>
      </c>
    </row>
    <row r="45">
      <c r="A45" s="4" t="inlineStr">
        <is>
          <t>Cost of revenue</t>
        </is>
      </c>
      <c r="B45" s="6" t="n">
        <v>432</v>
      </c>
    </row>
    <row r="46">
      <c r="A46" s="4" t="inlineStr">
        <is>
          <t>Other operating expenses</t>
        </is>
      </c>
      <c r="B46" s="6" t="n">
        <v>61</v>
      </c>
    </row>
    <row r="47">
      <c r="A47" s="4" t="inlineStr">
        <is>
          <t>Depreciation and amortization</t>
        </is>
      </c>
      <c r="B47" s="6" t="n">
        <v>343</v>
      </c>
    </row>
    <row r="48">
      <c r="A48" s="4" t="inlineStr">
        <is>
          <t>Total expenses</t>
        </is>
      </c>
      <c r="B48" s="6" t="n">
        <v>836</v>
      </c>
    </row>
    <row r="49">
      <c r="A49" s="4" t="inlineStr">
        <is>
          <t>Operating income (loss)</t>
        </is>
      </c>
      <c r="B49" s="6" t="n">
        <v>176</v>
      </c>
    </row>
    <row r="50">
      <c r="A50" s="3" t="inlineStr">
        <is>
          <t>Other (expense) income:</t>
        </is>
      </c>
    </row>
    <row r="51">
      <c r="A51" s="4" t="inlineStr">
        <is>
          <t>Interest expense</t>
        </is>
      </c>
      <c r="B51" s="6" t="n">
        <v>-201</v>
      </c>
    </row>
    <row r="52">
      <c r="A52" s="4" t="inlineStr">
        <is>
          <t>Total other income (expense)</t>
        </is>
      </c>
      <c r="B52" s="6" t="n">
        <v>-201</v>
      </c>
    </row>
    <row r="53">
      <c r="A53" s="4" t="inlineStr">
        <is>
          <t>Net income (loss)</t>
        </is>
      </c>
      <c r="B53" s="6" t="n">
        <v>-25</v>
      </c>
    </row>
    <row r="54">
      <c r="A54" s="4" t="inlineStr">
        <is>
          <t>Pier Park TPS JV</t>
        </is>
      </c>
    </row>
    <row r="55">
      <c r="A55" s="3" t="inlineStr">
        <is>
          <t>Summarized financial information</t>
        </is>
      </c>
    </row>
    <row r="56">
      <c r="A56" s="4" t="inlineStr">
        <is>
          <t>Total revenue</t>
        </is>
      </c>
      <c r="B56" s="6" t="n">
        <v>6474</v>
      </c>
      <c r="C56" s="6" t="n">
        <v>2338</v>
      </c>
    </row>
    <row r="57">
      <c r="A57" s="3" t="inlineStr">
        <is>
          <t>Expenses:</t>
        </is>
      </c>
    </row>
    <row r="58">
      <c r="A58" s="4" t="inlineStr">
        <is>
          <t>Cost of revenue</t>
        </is>
      </c>
      <c r="B58" s="6" t="n">
        <v>2663</v>
      </c>
      <c r="C58" s="6" t="n">
        <v>1209</v>
      </c>
    </row>
    <row r="59">
      <c r="A59" s="4" t="inlineStr">
        <is>
          <t>Other operating expenses</t>
        </is>
      </c>
      <c r="B59" s="6" t="n">
        <v>302</v>
      </c>
      <c r="C59" s="6" t="n">
        <v>161</v>
      </c>
    </row>
    <row r="60">
      <c r="A60" s="4" t="inlineStr">
        <is>
          <t>Depreciation and amortization</t>
        </is>
      </c>
      <c r="B60" s="6" t="n">
        <v>1434</v>
      </c>
      <c r="C60" s="6" t="n">
        <v>962</v>
      </c>
    </row>
    <row r="61">
      <c r="A61" s="4" t="inlineStr">
        <is>
          <t>Total expenses</t>
        </is>
      </c>
      <c r="B61" s="6" t="n">
        <v>4399</v>
      </c>
      <c r="C61" s="6" t="n">
        <v>2332</v>
      </c>
    </row>
    <row r="62">
      <c r="A62" s="4" t="inlineStr">
        <is>
          <t>Operating income (loss)</t>
        </is>
      </c>
      <c r="B62" s="6" t="n">
        <v>2075</v>
      </c>
      <c r="C62" s="6" t="n">
        <v>6</v>
      </c>
    </row>
    <row r="63">
      <c r="A63" s="3" t="inlineStr">
        <is>
          <t>Other (expense) income:</t>
        </is>
      </c>
    </row>
    <row r="64">
      <c r="A64" s="4" t="inlineStr">
        <is>
          <t>Interest expense</t>
        </is>
      </c>
      <c r="B64" s="6" t="n">
        <v>-735</v>
      </c>
      <c r="C64" s="6" t="n">
        <v>-230</v>
      </c>
    </row>
    <row r="65">
      <c r="A65" s="4" t="inlineStr">
        <is>
          <t>Other income (expense), net</t>
        </is>
      </c>
      <c r="B65" s="6" t="n">
        <v>5</v>
      </c>
    </row>
    <row r="66">
      <c r="A66" s="4" t="inlineStr">
        <is>
          <t>Total other income (expense)</t>
        </is>
      </c>
      <c r="B66" s="6" t="n">
        <v>-730</v>
      </c>
      <c r="C66" s="6" t="n">
        <v>-230</v>
      </c>
      <c r="D66" s="6" t="n">
        <v>-13</v>
      </c>
    </row>
    <row r="67">
      <c r="A67" s="4" t="inlineStr">
        <is>
          <t>Net income (loss)</t>
        </is>
      </c>
      <c r="B67" s="6" t="n">
        <v>1345</v>
      </c>
      <c r="C67" s="6" t="n">
        <v>-224</v>
      </c>
      <c r="D67" s="7" t="n">
        <v>-13</v>
      </c>
    </row>
    <row r="68">
      <c r="A68" s="4" t="inlineStr">
        <is>
          <t>Busy Bee JV</t>
        </is>
      </c>
    </row>
    <row r="69">
      <c r="A69" s="3" t="inlineStr">
        <is>
          <t>Summarized financial information</t>
        </is>
      </c>
    </row>
    <row r="70">
      <c r="A70" s="4" t="inlineStr">
        <is>
          <t>Total revenue</t>
        </is>
      </c>
      <c r="B70" s="6" t="n">
        <v>16229</v>
      </c>
      <c r="C70" s="6" t="n">
        <v>5846</v>
      </c>
    </row>
    <row r="71">
      <c r="A71" s="3" t="inlineStr">
        <is>
          <t>Expenses:</t>
        </is>
      </c>
    </row>
    <row r="72">
      <c r="A72" s="4" t="inlineStr">
        <is>
          <t>Cost of revenue</t>
        </is>
      </c>
      <c r="B72" s="6" t="n">
        <v>12958</v>
      </c>
      <c r="C72" s="6" t="n">
        <v>4364</v>
      </c>
    </row>
    <row r="73">
      <c r="A73" s="4" t="inlineStr">
        <is>
          <t>Other operating expenses</t>
        </is>
      </c>
      <c r="B73" s="6" t="n">
        <v>1946</v>
      </c>
      <c r="C73" s="6" t="n">
        <v>1057</v>
      </c>
    </row>
    <row r="74">
      <c r="A74" s="4" t="inlineStr">
        <is>
          <t>Depreciation and amortization</t>
        </is>
      </c>
      <c r="B74" s="6" t="n">
        <v>461</v>
      </c>
      <c r="C74" s="6" t="n">
        <v>229</v>
      </c>
    </row>
    <row r="75">
      <c r="A75" s="4" t="inlineStr">
        <is>
          <t>Total expenses</t>
        </is>
      </c>
      <c r="B75" s="6" t="n">
        <v>15365</v>
      </c>
      <c r="C75" s="6" t="n">
        <v>5650</v>
      </c>
    </row>
    <row r="76">
      <c r="A76" s="4" t="inlineStr">
        <is>
          <t>Operating income (loss)</t>
        </is>
      </c>
      <c r="B76" s="6" t="n">
        <v>864</v>
      </c>
      <c r="C76" s="6" t="n">
        <v>196</v>
      </c>
    </row>
    <row r="77">
      <c r="A77" s="3" t="inlineStr">
        <is>
          <t>Other (expense) income:</t>
        </is>
      </c>
    </row>
    <row r="78">
      <c r="A78" s="4" t="inlineStr">
        <is>
          <t>Interest expense</t>
        </is>
      </c>
      <c r="B78" s="6" t="n">
        <v>-192</v>
      </c>
      <c r="C78" s="6" t="n">
        <v>-99</v>
      </c>
    </row>
    <row r="79">
      <c r="A79" s="4" t="inlineStr">
        <is>
          <t>Other income (expense), net</t>
        </is>
      </c>
      <c r="B79" s="6" t="n">
        <v>198</v>
      </c>
      <c r="C79" s="6" t="n">
        <v>-145</v>
      </c>
    </row>
    <row r="80">
      <c r="A80" s="4" t="inlineStr">
        <is>
          <t>Total other income (expense)</t>
        </is>
      </c>
      <c r="B80" s="6" t="n">
        <v>6</v>
      </c>
      <c r="C80" s="6" t="n">
        <v>-244</v>
      </c>
    </row>
    <row r="81">
      <c r="A81" s="4" t="inlineStr">
        <is>
          <t>Net income (loss)</t>
        </is>
      </c>
      <c r="B81" s="6" t="n">
        <v>870</v>
      </c>
      <c r="C81" s="7" t="n">
        <v>-48</v>
      </c>
    </row>
    <row r="82">
      <c r="A82" s="4" t="inlineStr">
        <is>
          <t>Watersound Management JV</t>
        </is>
      </c>
    </row>
    <row r="83">
      <c r="A83" s="3" t="inlineStr">
        <is>
          <t>Summarized financial information</t>
        </is>
      </c>
    </row>
    <row r="84">
      <c r="A84" s="4" t="inlineStr">
        <is>
          <t>Total revenue</t>
        </is>
      </c>
      <c r="B84" s="6" t="n">
        <v>511</v>
      </c>
    </row>
    <row r="85">
      <c r="A85" s="3" t="inlineStr">
        <is>
          <t>Expenses:</t>
        </is>
      </c>
    </row>
    <row r="86">
      <c r="A86" s="4" t="inlineStr">
        <is>
          <t>Cost of revenue</t>
        </is>
      </c>
      <c r="B86" s="6" t="n">
        <v>473</v>
      </c>
    </row>
    <row r="87">
      <c r="A87" s="4" t="inlineStr">
        <is>
          <t>Total expenses</t>
        </is>
      </c>
      <c r="B87" s="6" t="n">
        <v>473</v>
      </c>
    </row>
    <row r="88">
      <c r="A88" s="4" t="inlineStr">
        <is>
          <t>Operating income (loss)</t>
        </is>
      </c>
      <c r="B88" s="6" t="n">
        <v>38</v>
      </c>
    </row>
    <row r="89">
      <c r="A89" s="3" t="inlineStr">
        <is>
          <t>Other (expense) income:</t>
        </is>
      </c>
    </row>
    <row r="90">
      <c r="A90" s="4" t="inlineStr">
        <is>
          <t>Net income (loss)</t>
        </is>
      </c>
      <c r="B90" s="7"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Joint Ventures - Unconsolidated JV - Latitude Margaritaville Watersound JV (Details) $ in Thousands</t>
        </is>
      </c>
      <c r="B1" s="2" t="inlineStr">
        <is>
          <t>12 Months Ended</t>
        </is>
      </c>
    </row>
    <row r="2">
      <c r="B2" s="2" t="inlineStr">
        <is>
          <t>Dec. 31, 2021USD ($)item</t>
        </is>
      </c>
      <c r="C2" s="2" t="inlineStr">
        <is>
          <t>Dec. 31, 2020USD ($)</t>
        </is>
      </c>
      <c r="D2" s="2" t="inlineStr">
        <is>
          <t>Dec. 31, 2019USD ($)</t>
        </is>
      </c>
      <c r="E2" s="2" t="inlineStr">
        <is>
          <t>Jun. 30, 2020USD ($)</t>
        </is>
      </c>
    </row>
    <row r="3">
      <c r="A3" s="3" t="inlineStr">
        <is>
          <t>Investments</t>
        </is>
      </c>
    </row>
    <row r="4">
      <c r="A4" s="4" t="inlineStr">
        <is>
          <t>Investment in unconsolidated joint ventures</t>
        </is>
      </c>
      <c r="B4" s="7" t="n">
        <v>52027</v>
      </c>
      <c r="C4" s="7" t="n">
        <v>37965</v>
      </c>
    </row>
    <row r="5">
      <c r="A5" s="4" t="inlineStr">
        <is>
          <t>Capital contribution to unconsolidated joint ventures</t>
        </is>
      </c>
      <c r="B5" s="6" t="n">
        <v>9389</v>
      </c>
      <c r="C5" s="6" t="n">
        <v>10815</v>
      </c>
      <c r="D5" s="7" t="n">
        <v>1116</v>
      </c>
    </row>
    <row r="6">
      <c r="A6" s="4" t="inlineStr">
        <is>
          <t>Latitude Margaritaville Watersound JV</t>
        </is>
      </c>
    </row>
    <row r="7">
      <c r="A7" s="3" t="inlineStr">
        <is>
          <t>Investments</t>
        </is>
      </c>
    </row>
    <row r="8">
      <c r="A8" s="4" t="inlineStr">
        <is>
          <t>Amount as lender of secured revolving promissory note</t>
        </is>
      </c>
      <c r="B8" s="6" t="n">
        <v>10000</v>
      </c>
      <c r="E8" s="7" t="n">
        <v>10000</v>
      </c>
    </row>
    <row r="9">
      <c r="A9" s="4" t="inlineStr">
        <is>
          <t>Latitude Margaritaville Watersound JV</t>
        </is>
      </c>
    </row>
    <row r="10">
      <c r="A10" s="3" t="inlineStr">
        <is>
          <t>Investments</t>
        </is>
      </c>
    </row>
    <row r="11">
      <c r="A11" s="4" t="inlineStr">
        <is>
          <t>Contractual value of land and improvements to be contributed</t>
        </is>
      </c>
      <c r="E11" s="6" t="n">
        <v>35000</v>
      </c>
    </row>
    <row r="12">
      <c r="A12" s="4" t="inlineStr">
        <is>
          <t>Investment in unconsolidated joint ventures</t>
        </is>
      </c>
      <c r="B12" s="7" t="n">
        <v>30040</v>
      </c>
      <c r="C12" s="6" t="n">
        <v>24288</v>
      </c>
    </row>
    <row r="13">
      <c r="A13" s="4" t="inlineStr">
        <is>
          <t>Net present value of land contribution</t>
        </is>
      </c>
      <c r="E13" s="7" t="n">
        <v>16600</v>
      </c>
    </row>
    <row r="14">
      <c r="A14" s="4" t="inlineStr">
        <is>
          <t>Imputed interest rate (as a percent)</t>
        </is>
      </c>
      <c r="B14" s="4" t="inlineStr">
        <is>
          <t>5.80%</t>
        </is>
      </c>
    </row>
    <row r="15">
      <c r="A15" s="4" t="inlineStr">
        <is>
          <t>Amount of infrastructure improvements completed</t>
        </is>
      </c>
      <c r="B15" s="7" t="n">
        <v>4800</v>
      </c>
      <c r="C15" s="7" t="n">
        <v>1800</v>
      </c>
    </row>
    <row r="16">
      <c r="A16" s="4" t="inlineStr">
        <is>
          <t>Variable interest entity, ownership percentage</t>
        </is>
      </c>
      <c r="B16" s="4" t="inlineStr">
        <is>
          <t>50.00%</t>
        </is>
      </c>
      <c r="C16" s="4" t="inlineStr">
        <is>
          <t>50.00%</t>
        </is>
      </c>
    </row>
    <row r="17">
      <c r="A17" s="4" t="inlineStr">
        <is>
          <t>Average amount of land contribution returned per home</t>
        </is>
      </c>
      <c r="B17" s="7" t="n">
        <v>10</v>
      </c>
    </row>
    <row r="18">
      <c r="A18" s="4" t="inlineStr">
        <is>
          <t>Latitude Margaritaville Watersound JV</t>
        </is>
      </c>
    </row>
    <row r="19">
      <c r="A19" s="3" t="inlineStr">
        <is>
          <t>Investments</t>
        </is>
      </c>
    </row>
    <row r="20">
      <c r="A20" s="4" t="inlineStr">
        <is>
          <t>Number of homes sold | item</t>
        </is>
      </c>
      <c r="B20" s="6" t="n">
        <v>47</v>
      </c>
    </row>
    <row r="21">
      <c r="A21" s="4" t="inlineStr">
        <is>
          <t>Latitude Margaritaville Watersound JV | Residential homes</t>
        </is>
      </c>
    </row>
    <row r="22">
      <c r="A22" s="3" t="inlineStr">
        <is>
          <t>Investments</t>
        </is>
      </c>
    </row>
    <row r="23">
      <c r="A23" s="4" t="inlineStr">
        <is>
          <t>Number of units to be developed, under development, or developed and constructed | item</t>
        </is>
      </c>
      <c r="B23" s="6" t="n">
        <v>3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15" customWidth="1" min="6" max="6"/>
    <col width="25" customWidth="1" min="7" max="7"/>
    <col width="13" customWidth="1" min="8" max="8"/>
    <col width="13" customWidth="1" min="9" max="9"/>
  </cols>
  <sheetData>
    <row r="1">
      <c r="A1" s="1" t="inlineStr">
        <is>
          <t>CONSOLIDATED STATEMENTS OF CHANGES IN STOCKHOLDERS' EQUITY - USD ($) $ in Thousands</t>
        </is>
      </c>
      <c r="B1" s="2" t="inlineStr">
        <is>
          <t>Common Stock</t>
        </is>
      </c>
      <c r="C1" s="2" t="inlineStr">
        <is>
          <t>Retained EarningsAdjustment</t>
        </is>
      </c>
      <c r="D1" s="2" t="inlineStr">
        <is>
          <t>Retained Earnings</t>
        </is>
      </c>
      <c r="E1" s="2" t="inlineStr">
        <is>
          <t>Accumulated Other Comprehensive (Loss) Income</t>
        </is>
      </c>
      <c r="F1" s="2" t="inlineStr">
        <is>
          <t>Treasury Stock</t>
        </is>
      </c>
      <c r="G1" s="2" t="inlineStr">
        <is>
          <t>Non-controlling Interest</t>
        </is>
      </c>
      <c r="H1" s="2" t="inlineStr">
        <is>
          <t>Adjustment</t>
        </is>
      </c>
      <c r="I1" s="2" t="inlineStr">
        <is>
          <t>Total</t>
        </is>
      </c>
    </row>
    <row r="2">
      <c r="A2" s="4" t="inlineStr">
        <is>
          <t>Beginning Balance at Dec. 31, 2018</t>
        </is>
      </c>
      <c r="B2" s="7" t="n">
        <v>331395</v>
      </c>
      <c r="D2" s="7" t="n">
        <v>187450</v>
      </c>
      <c r="E2" s="7" t="n">
        <v>-674</v>
      </c>
      <c r="G2" s="7" t="n">
        <v>14940</v>
      </c>
      <c r="I2" s="7" t="n">
        <v>533111</v>
      </c>
    </row>
    <row r="3">
      <c r="A3" s="4" t="inlineStr">
        <is>
          <t>Beginning Balance (in shares) at Dec. 31, 2018</t>
        </is>
      </c>
      <c r="B3" s="6" t="n">
        <v>60672034</v>
      </c>
    </row>
    <row r="4">
      <c r="A4" s="3" t="inlineStr">
        <is>
          <t>Increase (Decrease) in Stockholders' Equity</t>
        </is>
      </c>
    </row>
    <row r="5">
      <c r="A5" s="4" t="inlineStr">
        <is>
          <t>Allocation of ownership interest in Watercrest JV</t>
        </is>
      </c>
      <c r="B5" s="7" t="n">
        <v>-1209</v>
      </c>
      <c r="G5" s="6" t="n">
        <v>1209</v>
      </c>
    </row>
    <row r="6">
      <c r="A6" s="4" t="inlineStr">
        <is>
          <t>Additional ownership interest in Windmark</t>
        </is>
      </c>
      <c r="B6" s="6" t="n">
        <v>-3787</v>
      </c>
      <c r="G6" s="6" t="n">
        <v>-7832</v>
      </c>
      <c r="I6" s="6" t="n">
        <v>-11619</v>
      </c>
    </row>
    <row r="7">
      <c r="A7" s="4" t="inlineStr">
        <is>
          <t>Capital contribution from non-controlling interest</t>
        </is>
      </c>
      <c r="G7" s="6" t="n">
        <v>2546</v>
      </c>
      <c r="I7" s="6" t="n">
        <v>2546</v>
      </c>
    </row>
    <row r="8">
      <c r="A8" s="4" t="inlineStr">
        <is>
          <t>Capital distribution to non-controlling interest</t>
        </is>
      </c>
      <c r="G8" s="6" t="n">
        <v>-600</v>
      </c>
      <c r="I8" s="6" t="n">
        <v>-600</v>
      </c>
    </row>
    <row r="9">
      <c r="A9" s="4" t="inlineStr">
        <is>
          <t>Stock based compensation expense</t>
        </is>
      </c>
      <c r="B9" s="7" t="n">
        <v>77</v>
      </c>
      <c r="I9" s="6" t="n">
        <v>77</v>
      </c>
    </row>
    <row r="10">
      <c r="A10" s="4" t="inlineStr">
        <is>
          <t>Stock based compensation expense (in shares)</t>
        </is>
      </c>
      <c r="B10" s="6" t="n">
        <v>5708</v>
      </c>
    </row>
    <row r="11">
      <c r="A11" s="4" t="inlineStr">
        <is>
          <t>Repurchase of common shares</t>
        </is>
      </c>
      <c r="F11" s="7" t="n">
        <v>-20845</v>
      </c>
      <c r="I11" s="6" t="n">
        <v>-20845</v>
      </c>
    </row>
    <row r="12">
      <c r="A12" s="4" t="inlineStr">
        <is>
          <t>Repurchase of common shares (in shares)</t>
        </is>
      </c>
      <c r="B12" s="6" t="n">
        <v>-1263159</v>
      </c>
    </row>
    <row r="13">
      <c r="A13" s="4" t="inlineStr">
        <is>
          <t>Retirement of treasury stock</t>
        </is>
      </c>
      <c r="B13" s="7" t="n">
        <v>-20845</v>
      </c>
      <c r="F13" s="6" t="n">
        <v>20845</v>
      </c>
    </row>
    <row r="14">
      <c r="A14" s="4" t="inlineStr">
        <is>
          <t>Other comprehensive income (loss), net of tax</t>
        </is>
      </c>
      <c r="E14" s="6" t="n">
        <v>339</v>
      </c>
      <c r="I14" s="6" t="n">
        <v>339</v>
      </c>
    </row>
    <row r="15">
      <c r="A15" s="4" t="inlineStr">
        <is>
          <t>Net income</t>
        </is>
      </c>
      <c r="D15" s="6" t="n">
        <v>26775</v>
      </c>
      <c r="G15" s="6" t="n">
        <v>-114</v>
      </c>
      <c r="I15" s="6" t="n">
        <v>26661</v>
      </c>
    </row>
    <row r="16">
      <c r="A16" s="4" t="inlineStr">
        <is>
          <t>Ending Balance at Dec. 31, 2019</t>
        </is>
      </c>
      <c r="B16" s="7" t="n">
        <v>305631</v>
      </c>
      <c r="C16" s="7" t="n">
        <v>-90</v>
      </c>
      <c r="D16" s="6" t="n">
        <v>214225</v>
      </c>
      <c r="E16" s="6" t="n">
        <v>-335</v>
      </c>
      <c r="G16" s="6" t="n">
        <v>10149</v>
      </c>
      <c r="H16" s="7" t="n">
        <v>-90</v>
      </c>
      <c r="I16" s="6" t="n">
        <v>529670</v>
      </c>
    </row>
    <row r="17">
      <c r="A17" s="4" t="inlineStr">
        <is>
          <t>Ending Balance (in shares) at Dec. 31, 2019</t>
        </is>
      </c>
      <c r="B17" s="6" t="n">
        <v>59414583</v>
      </c>
    </row>
    <row r="18">
      <c r="A18" s="3" t="inlineStr">
        <is>
          <t>Increase (Decrease) in Stockholders' Equity</t>
        </is>
      </c>
    </row>
    <row r="19">
      <c r="A19" s="4" t="inlineStr">
        <is>
          <t>Capital contribution from non-controlling interest</t>
        </is>
      </c>
      <c r="G19" s="6" t="n">
        <v>7748</v>
      </c>
      <c r="I19" s="6" t="n">
        <v>7748</v>
      </c>
    </row>
    <row r="20">
      <c r="A20" s="4" t="inlineStr">
        <is>
          <t>Capital distribution to non-controlling interest</t>
        </is>
      </c>
      <c r="G20" s="6" t="n">
        <v>-621</v>
      </c>
      <c r="I20" s="6" t="n">
        <v>-621</v>
      </c>
    </row>
    <row r="21">
      <c r="A21" s="4" t="inlineStr">
        <is>
          <t>Stock based compensation expense</t>
        </is>
      </c>
      <c r="B21" s="7" t="n">
        <v>45</v>
      </c>
      <c r="I21" s="6" t="n">
        <v>45</v>
      </c>
    </row>
    <row r="22">
      <c r="A22" s="4" t="inlineStr">
        <is>
          <t>Repurchase of common shares</t>
        </is>
      </c>
      <c r="F22" s="6" t="n">
        <v>-8803</v>
      </c>
      <c r="I22" s="6" t="n">
        <v>-8803</v>
      </c>
    </row>
    <row r="23">
      <c r="A23" s="4" t="inlineStr">
        <is>
          <t>Repurchase of common shares (in shares)</t>
        </is>
      </c>
      <c r="B23" s="6" t="n">
        <v>-532034</v>
      </c>
    </row>
    <row r="24">
      <c r="A24" s="4" t="inlineStr">
        <is>
          <t>Dividends</t>
        </is>
      </c>
      <c r="D24" s="6" t="n">
        <v>-4122</v>
      </c>
      <c r="I24" s="6" t="n">
        <v>-4122</v>
      </c>
    </row>
    <row r="25">
      <c r="A25" s="4" t="inlineStr">
        <is>
          <t>Retirement of treasury stock</t>
        </is>
      </c>
      <c r="B25" s="7" t="n">
        <v>-8803</v>
      </c>
      <c r="F25" s="7" t="n">
        <v>8803</v>
      </c>
    </row>
    <row r="26">
      <c r="A26" s="4" t="inlineStr">
        <is>
          <t>Other comprehensive income (loss), net of tax</t>
        </is>
      </c>
      <c r="E26" s="6" t="n">
        <v>-1137</v>
      </c>
      <c r="I26" s="6" t="n">
        <v>-1137</v>
      </c>
    </row>
    <row r="27">
      <c r="A27" s="4" t="inlineStr">
        <is>
          <t>Net income</t>
        </is>
      </c>
      <c r="D27" s="6" t="n">
        <v>45203</v>
      </c>
      <c r="G27" s="6" t="n">
        <v>277</v>
      </c>
      <c r="I27" s="6" t="n">
        <v>45480</v>
      </c>
    </row>
    <row r="28">
      <c r="A28" s="4" t="inlineStr">
        <is>
          <t>Ending Balance at Dec. 31, 2020</t>
        </is>
      </c>
      <c r="B28" s="7" t="n">
        <v>296873</v>
      </c>
      <c r="D28" s="6" t="n">
        <v>255216</v>
      </c>
      <c r="E28" s="6" t="n">
        <v>-1472</v>
      </c>
      <c r="G28" s="6" t="n">
        <v>17553</v>
      </c>
      <c r="I28" s="7" t="n">
        <v>568170</v>
      </c>
    </row>
    <row r="29">
      <c r="A29" s="4" t="inlineStr">
        <is>
          <t>Ending Balance (in shares) at Dec. 31, 2020</t>
        </is>
      </c>
      <c r="B29" s="6" t="n">
        <v>58882549</v>
      </c>
      <c r="I29" s="6" t="n">
        <v>58882549</v>
      </c>
    </row>
    <row r="30">
      <c r="A30" s="3" t="inlineStr">
        <is>
          <t>Increase (Decrease) in Stockholders' Equity</t>
        </is>
      </c>
    </row>
    <row r="31">
      <c r="A31" s="4" t="inlineStr">
        <is>
          <t>Capital contribution from non-controlling interest</t>
        </is>
      </c>
      <c r="G31" s="6" t="n">
        <v>3189</v>
      </c>
      <c r="I31" s="7" t="n">
        <v>3189</v>
      </c>
    </row>
    <row r="32">
      <c r="A32" s="4" t="inlineStr">
        <is>
          <t>Capital distribution to non-controlling interest</t>
        </is>
      </c>
      <c r="G32" s="6" t="n">
        <v>-1247</v>
      </c>
      <c r="I32" s="6" t="n">
        <v>-1247</v>
      </c>
    </row>
    <row r="33">
      <c r="A33" s="4" t="inlineStr">
        <is>
          <t>Repurchase of common shares (in shares)</t>
        </is>
      </c>
      <c r="B33" s="6" t="n">
        <v>0</v>
      </c>
    </row>
    <row r="34">
      <c r="A34" s="4" t="inlineStr">
        <is>
          <t>Dividends</t>
        </is>
      </c>
      <c r="D34" s="6" t="n">
        <v>-18844</v>
      </c>
      <c r="I34" s="6" t="n">
        <v>-18844</v>
      </c>
    </row>
    <row r="35">
      <c r="A35" s="4" t="inlineStr">
        <is>
          <t>Other comprehensive income (loss), net of tax</t>
        </is>
      </c>
      <c r="E35" s="6" t="n">
        <v>1083</v>
      </c>
      <c r="I35" s="6" t="n">
        <v>1083</v>
      </c>
    </row>
    <row r="36">
      <c r="A36" s="4" t="inlineStr">
        <is>
          <t>Net income</t>
        </is>
      </c>
      <c r="D36" s="6" t="n">
        <v>74553</v>
      </c>
      <c r="G36" s="6" t="n">
        <v>-804</v>
      </c>
      <c r="I36" s="6" t="n">
        <v>73749</v>
      </c>
    </row>
    <row r="37">
      <c r="A37" s="4" t="inlineStr">
        <is>
          <t>Ending Balance at Dec. 31, 2021</t>
        </is>
      </c>
      <c r="B37" s="7" t="n">
        <v>296873</v>
      </c>
      <c r="D37" s="7" t="n">
        <v>310925</v>
      </c>
      <c r="E37" s="7" t="n">
        <v>-389</v>
      </c>
      <c r="G37" s="7" t="n">
        <v>18691</v>
      </c>
      <c r="I37" s="7" t="n">
        <v>626100</v>
      </c>
    </row>
    <row r="38">
      <c r="A38" s="4" t="inlineStr">
        <is>
          <t>Ending Balance (in shares) at Dec. 31, 2021</t>
        </is>
      </c>
      <c r="B38" s="6" t="n">
        <v>58882549</v>
      </c>
      <c r="I38" s="6" t="n">
        <v>58882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Joint Ventures - Unconsolidated JV - Sea Sound Apartments JV (Details) $ in Thousands</t>
        </is>
      </c>
      <c r="B1" s="2" t="inlineStr">
        <is>
          <t>1 Months Ended</t>
        </is>
      </c>
      <c r="C1" s="2" t="inlineStr">
        <is>
          <t>12 Months Ended</t>
        </is>
      </c>
    </row>
    <row r="2">
      <c r="B2" s="2" t="inlineStr">
        <is>
          <t>Jan. 31, 2020USD ($)item</t>
        </is>
      </c>
      <c r="C2" s="2" t="inlineStr">
        <is>
          <t>Dec. 31, 2021USD ($)item</t>
        </is>
      </c>
      <c r="D2" s="2" t="inlineStr">
        <is>
          <t>Dec. 31, 2020USD ($)</t>
        </is>
      </c>
      <c r="E2" s="2" t="inlineStr">
        <is>
          <t>Dec. 31, 2019USD ($)</t>
        </is>
      </c>
    </row>
    <row r="3">
      <c r="A3" s="3" t="inlineStr">
        <is>
          <t>Investments</t>
        </is>
      </c>
    </row>
    <row r="4">
      <c r="A4" s="4" t="inlineStr">
        <is>
          <t>Capital contribution to unconsolidated joint ventures</t>
        </is>
      </c>
      <c r="C4" s="7" t="n">
        <v>9389</v>
      </c>
      <c r="D4" s="7" t="n">
        <v>10815</v>
      </c>
      <c r="E4" s="7" t="n">
        <v>1116</v>
      </c>
    </row>
    <row r="5">
      <c r="A5" s="4" t="inlineStr">
        <is>
          <t>Outstanding debt</t>
        </is>
      </c>
      <c r="C5" s="7" t="n">
        <v>227474</v>
      </c>
      <c r="D5" s="6" t="n">
        <v>161418</v>
      </c>
    </row>
    <row r="6">
      <c r="A6" s="4" t="inlineStr">
        <is>
          <t>Sea Sound Apartments JV</t>
        </is>
      </c>
    </row>
    <row r="7">
      <c r="A7" s="3" t="inlineStr">
        <is>
          <t>Investments</t>
        </is>
      </c>
    </row>
    <row r="8">
      <c r="A8" s="4" t="inlineStr">
        <is>
          <t>Value of land contributed</t>
        </is>
      </c>
      <c r="B8" s="7" t="n">
        <v>5100</v>
      </c>
    </row>
    <row r="9">
      <c r="A9" s="4" t="inlineStr">
        <is>
          <t>Mitigation bank credits contributed</t>
        </is>
      </c>
      <c r="D9" s="6" t="n">
        <v>400</v>
      </c>
    </row>
    <row r="10">
      <c r="A10" s="4" t="inlineStr">
        <is>
          <t>Capital contribution to unconsolidated joint ventures</t>
        </is>
      </c>
      <c r="D10" s="6" t="n">
        <v>4900</v>
      </c>
    </row>
    <row r="11">
      <c r="A11" s="4" t="inlineStr">
        <is>
          <t>Cash contributed by JV partner</t>
        </is>
      </c>
      <c r="D11" s="7" t="n">
        <v>6900</v>
      </c>
    </row>
    <row r="12">
      <c r="A12" s="4" t="inlineStr">
        <is>
          <t>Ownership percentage</t>
        </is>
      </c>
      <c r="C12" s="4" t="inlineStr">
        <is>
          <t>60.00%</t>
        </is>
      </c>
      <c r="D12" s="4" t="inlineStr">
        <is>
          <t>60.00%</t>
        </is>
      </c>
    </row>
    <row r="13">
      <c r="A13" s="4" t="inlineStr">
        <is>
          <t>Sea Sound Apartments JV | Apartment</t>
        </is>
      </c>
    </row>
    <row r="14">
      <c r="A14" s="3" t="inlineStr">
        <is>
          <t>Investments</t>
        </is>
      </c>
    </row>
    <row r="15">
      <c r="A15" s="4" t="inlineStr">
        <is>
          <t>Number of units remaining to be developed and constructed | item</t>
        </is>
      </c>
      <c r="C15" s="6" t="n">
        <v>86</v>
      </c>
    </row>
    <row r="16">
      <c r="A16" s="4" t="inlineStr">
        <is>
          <t>Number of units to be developed | item</t>
        </is>
      </c>
      <c r="C16" s="6" t="n">
        <v>300</v>
      </c>
    </row>
    <row r="17">
      <c r="A17" s="4" t="inlineStr">
        <is>
          <t>Unconsolidated joint ventures</t>
        </is>
      </c>
    </row>
    <row r="18">
      <c r="A18" s="3" t="inlineStr">
        <is>
          <t>Investments</t>
        </is>
      </c>
    </row>
    <row r="19">
      <c r="A19" s="4" t="inlineStr">
        <is>
          <t>Outstanding debt</t>
        </is>
      </c>
      <c r="C19" s="7" t="n">
        <v>62701</v>
      </c>
      <c r="D19" s="7" t="n">
        <v>33088</v>
      </c>
    </row>
    <row r="20">
      <c r="A20" s="4" t="inlineStr">
        <is>
          <t>Sea Sound Apartments JV</t>
        </is>
      </c>
    </row>
    <row r="21">
      <c r="A21" s="3" t="inlineStr">
        <is>
          <t>Investments</t>
        </is>
      </c>
    </row>
    <row r="22">
      <c r="A22" s="4" t="inlineStr">
        <is>
          <t>Outstanding debt</t>
        </is>
      </c>
      <c r="C22" s="6" t="n">
        <v>35047</v>
      </c>
      <c r="D22" s="6" t="n">
        <v>8789</v>
      </c>
    </row>
    <row r="23">
      <c r="A23" s="4" t="inlineStr">
        <is>
          <t>Sea Sound Apartments JV | Sea Sound Apartments JV Loan</t>
        </is>
      </c>
    </row>
    <row r="24">
      <c r="A24" s="3" t="inlineStr">
        <is>
          <t>Investments</t>
        </is>
      </c>
    </row>
    <row r="25">
      <c r="A25" s="4" t="inlineStr">
        <is>
          <t>Loan amount</t>
        </is>
      </c>
      <c r="B25" s="7" t="n">
        <v>40300</v>
      </c>
    </row>
    <row r="26">
      <c r="A26" s="4" t="inlineStr">
        <is>
          <t>Outstanding debt</t>
        </is>
      </c>
      <c r="C26" s="7" t="n">
        <v>35000</v>
      </c>
      <c r="D26" s="7" t="n">
        <v>8800</v>
      </c>
    </row>
    <row r="27">
      <c r="A27" s="4" t="inlineStr">
        <is>
          <t>Sea Sound Apartments JV | LIBOR | Sea Sound Apartments JV Loan</t>
        </is>
      </c>
    </row>
    <row r="28">
      <c r="A28" s="3" t="inlineStr">
        <is>
          <t>Investments</t>
        </is>
      </c>
    </row>
    <row r="29">
      <c r="A29" s="4" t="inlineStr">
        <is>
          <t>Basis spread on variable rate (as a percent)</t>
        </is>
      </c>
      <c r="B29" s="4" t="inlineStr">
        <is>
          <t>2.20%</t>
        </is>
      </c>
    </row>
    <row r="30">
      <c r="A30" s="4" t="inlineStr">
        <is>
          <t>Sea Sound Apartments JV | Apartment</t>
        </is>
      </c>
    </row>
    <row r="31">
      <c r="A31" s="3" t="inlineStr">
        <is>
          <t>Investments</t>
        </is>
      </c>
    </row>
    <row r="32">
      <c r="A32" s="4" t="inlineStr">
        <is>
          <t>Number of units to be developed | item</t>
        </is>
      </c>
      <c r="B32" s="6" t="n">
        <v>3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Joint Ventures - Unconsolidated JV - Watersound Fountains Independent Living JV (Details) $ in Thousands</t>
        </is>
      </c>
      <c r="B1" s="2" t="inlineStr">
        <is>
          <t>1 Months Ended</t>
        </is>
      </c>
      <c r="C1" s="2" t="inlineStr">
        <is>
          <t>12 Months Ended</t>
        </is>
      </c>
    </row>
    <row r="2">
      <c r="B2" s="2" t="inlineStr">
        <is>
          <t>Apr. 30, 2021USD ($)item</t>
        </is>
      </c>
      <c r="C2" s="2" t="inlineStr">
        <is>
          <t>Dec. 31, 2021USD ($)</t>
        </is>
      </c>
      <c r="D2" s="2" t="inlineStr">
        <is>
          <t>Dec. 31, 2020USD ($)</t>
        </is>
      </c>
      <c r="E2" s="2" t="inlineStr">
        <is>
          <t>Dec. 31, 2019USD ($)</t>
        </is>
      </c>
    </row>
    <row r="3">
      <c r="A3" s="3" t="inlineStr">
        <is>
          <t>Investments</t>
        </is>
      </c>
    </row>
    <row r="4">
      <c r="A4" s="4" t="inlineStr">
        <is>
          <t>Capital contribution to unconsolidated joint ventures</t>
        </is>
      </c>
      <c r="C4" s="7" t="n">
        <v>9389</v>
      </c>
      <c r="D4" s="7" t="n">
        <v>10815</v>
      </c>
      <c r="E4" s="7" t="n">
        <v>1116</v>
      </c>
    </row>
    <row r="5">
      <c r="A5" s="4" t="inlineStr">
        <is>
          <t>Net income (loss)</t>
        </is>
      </c>
      <c r="C5" s="6" t="n">
        <v>73749</v>
      </c>
      <c r="D5" s="6" t="n">
        <v>45480</v>
      </c>
      <c r="E5" s="6" t="n">
        <v>26661</v>
      </c>
    </row>
    <row r="6">
      <c r="A6" s="4" t="inlineStr">
        <is>
          <t>Watersound Fountains Independent Living JV</t>
        </is>
      </c>
    </row>
    <row r="7">
      <c r="A7" s="3" t="inlineStr">
        <is>
          <t>Investments</t>
        </is>
      </c>
    </row>
    <row r="8">
      <c r="A8" s="4" t="inlineStr">
        <is>
          <t>Value of land contributed</t>
        </is>
      </c>
      <c r="B8" s="7" t="n">
        <v>3200</v>
      </c>
    </row>
    <row r="9">
      <c r="A9" s="4" t="inlineStr">
        <is>
          <t>Capital contribution to unconsolidated joint ventures</t>
        </is>
      </c>
      <c r="C9" s="6" t="n">
        <v>4300</v>
      </c>
    </row>
    <row r="10">
      <c r="A10" s="4" t="inlineStr">
        <is>
          <t>Cash contributed by JV partner</t>
        </is>
      </c>
      <c r="C10" s="6" t="n">
        <v>6400</v>
      </c>
    </row>
    <row r="11">
      <c r="A11" s="4" t="inlineStr">
        <is>
          <t>Net income (loss)</t>
        </is>
      </c>
      <c r="C11" s="7" t="n">
        <v>0</v>
      </c>
    </row>
    <row r="12">
      <c r="A12" s="4" t="inlineStr">
        <is>
          <t>Ownership percentage</t>
        </is>
      </c>
      <c r="C12" s="4" t="inlineStr">
        <is>
          <t>53.80%</t>
        </is>
      </c>
    </row>
    <row r="13">
      <c r="A13" s="4" t="inlineStr">
        <is>
          <t>Unconsolidated joint ventures</t>
        </is>
      </c>
    </row>
    <row r="14">
      <c r="A14" s="3" t="inlineStr">
        <is>
          <t>Investments</t>
        </is>
      </c>
    </row>
    <row r="15">
      <c r="A15" s="4" t="inlineStr">
        <is>
          <t>Net income (loss)</t>
        </is>
      </c>
      <c r="C15" s="7" t="n">
        <v>-1248</v>
      </c>
      <c r="D15" s="7" t="n">
        <v>-1277</v>
      </c>
      <c r="E15" s="7" t="n">
        <v>-155</v>
      </c>
    </row>
    <row r="16">
      <c r="A16" s="4" t="inlineStr">
        <is>
          <t>Watersound Fountains Independent Living JV</t>
        </is>
      </c>
    </row>
    <row r="17">
      <c r="A17" s="3" t="inlineStr">
        <is>
          <t>Investments</t>
        </is>
      </c>
    </row>
    <row r="18">
      <c r="A18" s="4" t="inlineStr">
        <is>
          <t>Number of JV partners | item</t>
        </is>
      </c>
      <c r="B18" s="6" t="n">
        <v>3</v>
      </c>
    </row>
    <row r="19">
      <c r="A19" s="4" t="inlineStr">
        <is>
          <t>Watersound Fountains Independent Living JV | Senior living community</t>
        </is>
      </c>
    </row>
    <row r="20">
      <c r="A20" s="3" t="inlineStr">
        <is>
          <t>Investments</t>
        </is>
      </c>
    </row>
    <row r="21">
      <c r="A21" s="4" t="inlineStr">
        <is>
          <t>Number of units to be developed | item</t>
        </is>
      </c>
      <c r="B21" s="6" t="n">
        <v>14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7" customWidth="1" min="5" max="5"/>
  </cols>
  <sheetData>
    <row r="1">
      <c r="A1" s="1" t="inlineStr">
        <is>
          <t>Joint Ventures - Unconsolidated JV - Pier Park TPS JV (Details) $ in Thousands</t>
        </is>
      </c>
      <c r="B1" s="2" t="inlineStr">
        <is>
          <t>12 Months Ended</t>
        </is>
      </c>
    </row>
    <row r="2">
      <c r="B2" s="2" t="inlineStr">
        <is>
          <t>Dec. 31, 2021USD ($)</t>
        </is>
      </c>
      <c r="C2" s="2" t="inlineStr">
        <is>
          <t>Dec. 31, 2020USD ($)</t>
        </is>
      </c>
      <c r="D2" s="2" t="inlineStr">
        <is>
          <t>Dec. 31, 2019USD ($)</t>
        </is>
      </c>
      <c r="E2" s="2" t="inlineStr">
        <is>
          <t>May 31, 2020room</t>
        </is>
      </c>
    </row>
    <row r="3">
      <c r="A3" s="3" t="inlineStr">
        <is>
          <t>Investments</t>
        </is>
      </c>
    </row>
    <row r="4">
      <c r="A4" s="4" t="inlineStr">
        <is>
          <t>Capital contribution to unconsolidated joint ventures | $</t>
        </is>
      </c>
      <c r="B4" s="7" t="n">
        <v>9389</v>
      </c>
      <c r="C4" s="7" t="n">
        <v>10815</v>
      </c>
      <c r="D4" s="7" t="n">
        <v>1116</v>
      </c>
    </row>
    <row r="5">
      <c r="A5" s="4" t="inlineStr">
        <is>
          <t>Pier Park TPS JV</t>
        </is>
      </c>
    </row>
    <row r="6">
      <c r="A6" s="3" t="inlineStr">
        <is>
          <t>Investments</t>
        </is>
      </c>
    </row>
    <row r="7">
      <c r="A7" s="4" t="inlineStr">
        <is>
          <t>Ownership percentage</t>
        </is>
      </c>
      <c r="B7" s="4" t="inlineStr">
        <is>
          <t>50.00%</t>
        </is>
      </c>
      <c r="C7" s="4" t="inlineStr">
        <is>
          <t>50.00%</t>
        </is>
      </c>
    </row>
    <row r="8">
      <c r="A8" s="4" t="inlineStr">
        <is>
          <t>Pier Park TPS JV | Hotel</t>
        </is>
      </c>
    </row>
    <row r="9">
      <c r="A9" s="3" t="inlineStr">
        <is>
          <t>Investments</t>
        </is>
      </c>
    </row>
    <row r="10">
      <c r="A10" s="4" t="inlineStr">
        <is>
          <t>Number of completed units | room</t>
        </is>
      </c>
      <c r="E10" s="6" t="n">
        <v>1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Joint Ventures - Unconsolidated JV - Busy Bee JV (Details)</t>
        </is>
      </c>
      <c r="B1" s="2" t="inlineStr">
        <is>
          <t>Dec. 31, 2021</t>
        </is>
      </c>
      <c r="C1" s="2" t="inlineStr">
        <is>
          <t>Dec. 31, 2020</t>
        </is>
      </c>
    </row>
    <row r="2">
      <c r="A2" s="4" t="inlineStr">
        <is>
          <t>Busy Bee JV</t>
        </is>
      </c>
    </row>
    <row r="3">
      <c r="A3" s="3" t="inlineStr">
        <is>
          <t>Investments</t>
        </is>
      </c>
    </row>
    <row r="4">
      <c r="A4" s="4" t="inlineStr">
        <is>
          <t>Ownership percentage</t>
        </is>
      </c>
      <c r="B4" s="4" t="inlineStr">
        <is>
          <t>50.00%</t>
        </is>
      </c>
      <c r="C4"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Watersound Management JV (Details) - USD ($) $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Payments for interest in unconsolidated joint venture</t>
        </is>
      </c>
      <c r="B4" s="7" t="n">
        <v>495</v>
      </c>
    </row>
    <row r="5">
      <c r="A5" s="4" t="inlineStr">
        <is>
          <t>Capital contribution to unconsolidated joint ventures</t>
        </is>
      </c>
      <c r="B5" s="6" t="n">
        <v>9389</v>
      </c>
      <c r="C5" s="7" t="n">
        <v>10815</v>
      </c>
      <c r="D5" s="7" t="n">
        <v>1116</v>
      </c>
    </row>
    <row r="6">
      <c r="A6" s="4" t="inlineStr">
        <is>
          <t>Watersound Management JV</t>
        </is>
      </c>
    </row>
    <row r="7">
      <c r="A7" s="3" t="inlineStr">
        <is>
          <t>Investments</t>
        </is>
      </c>
    </row>
    <row r="8">
      <c r="A8" s="4" t="inlineStr">
        <is>
          <t>Payments for interest in unconsolidated joint venture</t>
        </is>
      </c>
      <c r="B8" s="7" t="n">
        <v>500</v>
      </c>
    </row>
    <row r="9">
      <c r="A9" s="4" t="inlineStr">
        <is>
          <t>Ownership percentage</t>
        </is>
      </c>
      <c r="B9" s="4" t="inlineStr">
        <is>
          <t>50.00%</t>
        </is>
      </c>
    </row>
    <row r="10">
      <c r="A10" s="4" t="inlineStr">
        <is>
          <t>Watersound Management JV | Maximum</t>
        </is>
      </c>
    </row>
    <row r="11">
      <c r="A11" s="3" t="inlineStr">
        <is>
          <t>Investments</t>
        </is>
      </c>
    </row>
    <row r="12">
      <c r="A12" s="4" t="inlineStr">
        <is>
          <t>Capital contribution to unconsolidated joint ventures</t>
        </is>
      </c>
      <c r="B12" s="7"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Details) - USD ($) $ in Thousands</t>
        </is>
      </c>
      <c r="B1" s="2" t="inlineStr">
        <is>
          <t>Dec. 31, 2021</t>
        </is>
      </c>
      <c r="C1" s="2" t="inlineStr">
        <is>
          <t>Dec. 31, 2020</t>
        </is>
      </c>
    </row>
    <row r="2">
      <c r="A2" s="3" t="inlineStr">
        <is>
          <t>Debt securities and restricted investments</t>
        </is>
      </c>
    </row>
    <row r="3">
      <c r="A3" s="4" t="inlineStr">
        <is>
          <t>Amortized Cost</t>
        </is>
      </c>
      <c r="C3" s="7" t="n">
        <v>49206</v>
      </c>
    </row>
    <row r="4">
      <c r="A4" s="4" t="inlineStr">
        <is>
          <t>Gross Unrealized Gains</t>
        </is>
      </c>
      <c r="C4" s="6" t="n">
        <v>16</v>
      </c>
    </row>
    <row r="5">
      <c r="A5" s="4" t="inlineStr">
        <is>
          <t>Fair Value</t>
        </is>
      </c>
      <c r="C5" s="6" t="n">
        <v>49222</v>
      </c>
    </row>
    <row r="6">
      <c r="A6" s="4" t="inlineStr">
        <is>
          <t>Unrestricted available-for-sale, Debt securities</t>
        </is>
      </c>
    </row>
    <row r="7">
      <c r="A7" s="3" t="inlineStr">
        <is>
          <t>Debt securities and restricted investments</t>
        </is>
      </c>
    </row>
    <row r="8">
      <c r="A8" s="4" t="inlineStr">
        <is>
          <t>Amortized Cost</t>
        </is>
      </c>
      <c r="C8" s="6" t="n">
        <v>48046</v>
      </c>
    </row>
    <row r="9">
      <c r="A9" s="4" t="inlineStr">
        <is>
          <t>Gross Unrealized Gains</t>
        </is>
      </c>
      <c r="C9" s="6" t="n">
        <v>5</v>
      </c>
    </row>
    <row r="10">
      <c r="A10" s="4" t="inlineStr">
        <is>
          <t>Fair Value</t>
        </is>
      </c>
      <c r="C10" s="6" t="n">
        <v>48051</v>
      </c>
    </row>
    <row r="11">
      <c r="A11" s="4" t="inlineStr">
        <is>
          <t>Unrestricted available-for-sale, Debt securities | U.S. Treasury Bills</t>
        </is>
      </c>
    </row>
    <row r="12">
      <c r="A12" s="3" t="inlineStr">
        <is>
          <t>Debt securities and restricted investments</t>
        </is>
      </c>
    </row>
    <row r="13">
      <c r="A13" s="4" t="inlineStr">
        <is>
          <t>Amortized Cost</t>
        </is>
      </c>
      <c r="B13" s="7" t="n">
        <v>88966</v>
      </c>
      <c r="C13" s="6" t="n">
        <v>47986</v>
      </c>
    </row>
    <row r="14">
      <c r="A14" s="4" t="inlineStr">
        <is>
          <t>Gross Unrealized Gains</t>
        </is>
      </c>
      <c r="B14" s="6" t="n">
        <v>1</v>
      </c>
      <c r="C14" s="6" t="n">
        <v>5</v>
      </c>
    </row>
    <row r="15">
      <c r="A15" s="4" t="inlineStr">
        <is>
          <t>Gross Unrealized (Losses)</t>
        </is>
      </c>
      <c r="B15" s="6" t="n">
        <v>-11</v>
      </c>
    </row>
    <row r="16">
      <c r="A16" s="4" t="inlineStr">
        <is>
          <t>Fair Value</t>
        </is>
      </c>
      <c r="B16" s="7" t="n">
        <v>88956</v>
      </c>
      <c r="C16" s="6" t="n">
        <v>47991</v>
      </c>
    </row>
    <row r="17">
      <c r="A17" s="4" t="inlineStr">
        <is>
          <t>Unrestricted available-for-sale, Debt securities | Corporate debt securities</t>
        </is>
      </c>
    </row>
    <row r="18">
      <c r="A18" s="3" t="inlineStr">
        <is>
          <t>Debt securities and restricted investments</t>
        </is>
      </c>
    </row>
    <row r="19">
      <c r="A19" s="4" t="inlineStr">
        <is>
          <t>Amortized Cost</t>
        </is>
      </c>
      <c r="C19" s="6" t="n">
        <v>60</v>
      </c>
    </row>
    <row r="20">
      <c r="A20" s="4" t="inlineStr">
        <is>
          <t>Fair Value</t>
        </is>
      </c>
      <c r="C20" s="6" t="n">
        <v>60</v>
      </c>
    </row>
    <row r="21">
      <c r="A21" s="4" t="inlineStr">
        <is>
          <t>Restricted</t>
        </is>
      </c>
    </row>
    <row r="22">
      <c r="A22" s="3" t="inlineStr">
        <is>
          <t>Debt securities and restricted investments</t>
        </is>
      </c>
    </row>
    <row r="23">
      <c r="A23" s="4" t="inlineStr">
        <is>
          <t>Amortized Cost</t>
        </is>
      </c>
      <c r="C23" s="6" t="n">
        <v>1160</v>
      </c>
    </row>
    <row r="24">
      <c r="A24" s="4" t="inlineStr">
        <is>
          <t>Gross Unrealized Gains</t>
        </is>
      </c>
      <c r="C24" s="6" t="n">
        <v>11</v>
      </c>
    </row>
    <row r="25">
      <c r="A25" s="4" t="inlineStr">
        <is>
          <t>Fair Value</t>
        </is>
      </c>
      <c r="C25" s="6" t="n">
        <v>1171</v>
      </c>
    </row>
    <row r="26">
      <c r="A26" s="4" t="inlineStr">
        <is>
          <t>Restricted | Short-term bond</t>
        </is>
      </c>
    </row>
    <row r="27">
      <c r="A27" s="3" t="inlineStr">
        <is>
          <t>Debt securities and restricted investments</t>
        </is>
      </c>
    </row>
    <row r="28">
      <c r="A28" s="4" t="inlineStr">
        <is>
          <t>Amortized Cost</t>
        </is>
      </c>
      <c r="C28" s="6" t="n">
        <v>1160</v>
      </c>
    </row>
    <row r="29">
      <c r="A29" s="4" t="inlineStr">
        <is>
          <t>Gross Unrealized Gains</t>
        </is>
      </c>
      <c r="C29" s="6" t="n">
        <v>11</v>
      </c>
    </row>
    <row r="30">
      <c r="A30" s="4" t="inlineStr">
        <is>
          <t>Fair Value</t>
        </is>
      </c>
      <c r="C30" s="7" t="n">
        <v>1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Gains and Proceeds (Details) - USD ($) $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Net realized gains on sale of investments</t>
        </is>
      </c>
      <c r="C4" s="7" t="n">
        <v>100</v>
      </c>
    </row>
    <row r="5">
      <c r="A5" s="4" t="inlineStr">
        <is>
          <t>Proceeds from sale of available-for-sale debt securities</t>
        </is>
      </c>
      <c r="B5" s="7" t="n">
        <v>1200</v>
      </c>
      <c r="C5" s="6" t="n">
        <v>1200</v>
      </c>
    </row>
    <row r="6">
      <c r="A6" s="4" t="inlineStr">
        <is>
          <t>Maturities of investments - debt securities</t>
        </is>
      </c>
      <c r="B6" s="6" t="n">
        <v>117000</v>
      </c>
      <c r="C6" s="6" t="n">
        <v>11000</v>
      </c>
      <c r="D6" s="7" t="n">
        <v>7000</v>
      </c>
    </row>
    <row r="7">
      <c r="A7" s="4" t="inlineStr">
        <is>
          <t>Purchases of available-for-sale securities</t>
        </is>
      </c>
      <c r="B7" s="6" t="n">
        <v>157900</v>
      </c>
      <c r="C7" s="7" t="n">
        <v>58900</v>
      </c>
    </row>
    <row r="8">
      <c r="A8" s="4" t="inlineStr">
        <is>
          <t>Maximum</t>
        </is>
      </c>
    </row>
    <row r="9">
      <c r="A9" s="3" t="inlineStr">
        <is>
          <t>Investments</t>
        </is>
      </c>
    </row>
    <row r="10">
      <c r="A10" s="4" t="inlineStr">
        <is>
          <t>Net realized gains on sale of investments</t>
        </is>
      </c>
      <c r="B10" s="7" t="n">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Unrealized Loss Position (Details) - U.S. Treasury Bills $ in Thousands</t>
        </is>
      </c>
      <c r="B1" s="2" t="inlineStr">
        <is>
          <t>Dec. 31, 2021USD ($)</t>
        </is>
      </c>
    </row>
    <row r="2">
      <c r="A2" s="3" t="inlineStr">
        <is>
          <t>Investments</t>
        </is>
      </c>
    </row>
    <row r="3">
      <c r="A3" s="4" t="inlineStr">
        <is>
          <t>Less Than 12 Months, Fair Value</t>
        </is>
      </c>
      <c r="B3" s="7" t="n">
        <v>43959</v>
      </c>
    </row>
    <row r="4">
      <c r="A4" s="4" t="inlineStr">
        <is>
          <t>Less Than 12 Months, Unrealized Losses</t>
        </is>
      </c>
      <c r="B4" s="7"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Investments (Details) - USD ($) $ in Thousands</t>
        </is>
      </c>
      <c r="B1" s="2" t="inlineStr">
        <is>
          <t>Dec. 31, 2021</t>
        </is>
      </c>
      <c r="C1" s="2" t="inlineStr">
        <is>
          <t>Dec. 31, 2020</t>
        </is>
      </c>
    </row>
    <row r="2">
      <c r="A2" s="3" t="inlineStr">
        <is>
          <t>Amortized Cost</t>
        </is>
      </c>
    </row>
    <row r="3">
      <c r="A3" s="4" t="inlineStr">
        <is>
          <t>Amortized Cost</t>
        </is>
      </c>
      <c r="C3" s="7" t="n">
        <v>49206</v>
      </c>
    </row>
    <row r="4">
      <c r="A4" s="4" t="inlineStr">
        <is>
          <t>Unrestricted available-for-sale, Debt securities</t>
        </is>
      </c>
    </row>
    <row r="5">
      <c r="A5" s="3" t="inlineStr">
        <is>
          <t>Amortized Cost</t>
        </is>
      </c>
    </row>
    <row r="6">
      <c r="A6" s="4" t="inlineStr">
        <is>
          <t>Amortized Cost, Due in one year or less</t>
        </is>
      </c>
      <c r="B6" s="7" t="n">
        <v>88966</v>
      </c>
    </row>
    <row r="7">
      <c r="A7" s="4" t="inlineStr">
        <is>
          <t>Amortized Cost</t>
        </is>
      </c>
      <c r="C7" s="6" t="n">
        <v>48046</v>
      </c>
    </row>
    <row r="8">
      <c r="A8" s="3" t="inlineStr">
        <is>
          <t>Fair Value</t>
        </is>
      </c>
    </row>
    <row r="9">
      <c r="A9" s="4" t="inlineStr">
        <is>
          <t>Fair Value, Due in one year or less</t>
        </is>
      </c>
      <c r="B9" s="7" t="n">
        <v>88956</v>
      </c>
    </row>
    <row r="10">
      <c r="A10" s="4" t="inlineStr">
        <is>
          <t>Restricted</t>
        </is>
      </c>
    </row>
    <row r="11">
      <c r="A11" s="3" t="inlineStr">
        <is>
          <t>Amortized Cost</t>
        </is>
      </c>
    </row>
    <row r="12">
      <c r="A12" s="4" t="inlineStr">
        <is>
          <t>Amortized Cost</t>
        </is>
      </c>
      <c r="C12" s="7" t="n">
        <v>11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Dec. 31, 2021</t>
        </is>
      </c>
    </row>
    <row r="2">
      <c r="A2" s="4" t="inlineStr">
        <is>
          <t>Investor | Clients of FCM, including Mr. Berkowitz</t>
        </is>
      </c>
    </row>
    <row r="3">
      <c r="A3" s="3" t="inlineStr">
        <is>
          <t>Investments</t>
        </is>
      </c>
    </row>
    <row r="4">
      <c r="A4" s="4" t="inlineStr">
        <is>
          <t>Common stock ownership percentage</t>
        </is>
      </c>
      <c r="B4" s="4" t="inlineStr">
        <is>
          <t>42.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CONSOLIDATED STATEMENT OF CHANGES IN STOCKHOLDERS' EQUITY</t>
        </is>
      </c>
    </row>
    <row r="4">
      <c r="A4" s="4" t="inlineStr">
        <is>
          <t>Dividends (in dollars per share)</t>
        </is>
      </c>
      <c r="B4" s="8" t="n">
        <v>0.32</v>
      </c>
      <c r="C4" s="8" t="n">
        <v>0.070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Dec. 31, 2021</t>
        </is>
      </c>
      <c r="C1" s="2" t="inlineStr">
        <is>
          <t>Dec. 31, 2020</t>
        </is>
      </c>
    </row>
    <row r="2">
      <c r="A2" s="3" t="inlineStr">
        <is>
          <t>Financial instruments and fair value measurements</t>
        </is>
      </c>
    </row>
    <row r="3">
      <c r="A3" s="4" t="inlineStr">
        <is>
          <t>Cash equivalents</t>
        </is>
      </c>
      <c r="B3" s="7" t="n">
        <v>44412</v>
      </c>
      <c r="C3" s="7" t="n">
        <v>89964</v>
      </c>
    </row>
    <row r="4">
      <c r="A4" s="4" t="inlineStr">
        <is>
          <t>Total</t>
        </is>
      </c>
      <c r="B4" s="6" t="n">
        <v>133818</v>
      </c>
      <c r="C4" s="6" t="n">
        <v>141809</v>
      </c>
    </row>
    <row r="5">
      <c r="A5" s="4" t="inlineStr">
        <is>
          <t>Level 1</t>
        </is>
      </c>
    </row>
    <row r="6">
      <c r="A6" s="3" t="inlineStr">
        <is>
          <t>Financial instruments and fair value measurements</t>
        </is>
      </c>
    </row>
    <row r="7">
      <c r="A7" s="4" t="inlineStr">
        <is>
          <t>Cash equivalents</t>
        </is>
      </c>
      <c r="B7" s="6" t="n">
        <v>44412</v>
      </c>
      <c r="C7" s="6" t="n">
        <v>89964</v>
      </c>
    </row>
    <row r="8">
      <c r="A8" s="4" t="inlineStr">
        <is>
          <t>Total</t>
        </is>
      </c>
      <c r="B8" s="6" t="n">
        <v>133368</v>
      </c>
      <c r="C8" s="6" t="n">
        <v>139126</v>
      </c>
    </row>
    <row r="9">
      <c r="A9" s="4" t="inlineStr">
        <is>
          <t>Level 2</t>
        </is>
      </c>
    </row>
    <row r="10">
      <c r="A10" s="3" t="inlineStr">
        <is>
          <t>Financial instruments and fair value measurements</t>
        </is>
      </c>
    </row>
    <row r="11">
      <c r="A11" s="4" t="inlineStr">
        <is>
          <t>Total</t>
        </is>
      </c>
      <c r="B11" s="6" t="n">
        <v>450</v>
      </c>
      <c r="C11" s="6" t="n">
        <v>2683</v>
      </c>
    </row>
    <row r="12">
      <c r="A12" s="4" t="inlineStr">
        <is>
          <t>Unrestricted available-for-sale, Debt securities</t>
        </is>
      </c>
    </row>
    <row r="13">
      <c r="A13" s="3" t="inlineStr">
        <is>
          <t>Financial instruments and fair value measurements</t>
        </is>
      </c>
    </row>
    <row r="14">
      <c r="A14" s="4" t="inlineStr">
        <is>
          <t>Investments</t>
        </is>
      </c>
      <c r="B14" s="6" t="n">
        <v>88956</v>
      </c>
      <c r="C14" s="6" t="n">
        <v>48051</v>
      </c>
    </row>
    <row r="15">
      <c r="A15" s="4" t="inlineStr">
        <is>
          <t>Unrestricted available-for-sale, Debt securities | Level 1</t>
        </is>
      </c>
    </row>
    <row r="16">
      <c r="A16" s="3" t="inlineStr">
        <is>
          <t>Financial instruments and fair value measurements</t>
        </is>
      </c>
    </row>
    <row r="17">
      <c r="A17" s="4" t="inlineStr">
        <is>
          <t>Investments</t>
        </is>
      </c>
      <c r="B17" s="6" t="n">
        <v>88956</v>
      </c>
      <c r="C17" s="6" t="n">
        <v>47991</v>
      </c>
    </row>
    <row r="18">
      <c r="A18" s="4" t="inlineStr">
        <is>
          <t>Unrestricted available-for-sale, Debt securities | Level 2</t>
        </is>
      </c>
    </row>
    <row r="19">
      <c r="A19" s="3" t="inlineStr">
        <is>
          <t>Financial instruments and fair value measurements</t>
        </is>
      </c>
    </row>
    <row r="20">
      <c r="A20" s="4" t="inlineStr">
        <is>
          <t>Investments</t>
        </is>
      </c>
      <c r="C20" s="6" t="n">
        <v>60</v>
      </c>
    </row>
    <row r="21">
      <c r="A21" s="4" t="inlineStr">
        <is>
          <t>Equity securities</t>
        </is>
      </c>
    </row>
    <row r="22">
      <c r="A22" s="3" t="inlineStr">
        <is>
          <t>Financial instruments and fair value measurements</t>
        </is>
      </c>
    </row>
    <row r="23">
      <c r="A23" s="4" t="inlineStr">
        <is>
          <t>Investments</t>
        </is>
      </c>
      <c r="B23" s="6" t="n">
        <v>450</v>
      </c>
      <c r="C23" s="6" t="n">
        <v>2623</v>
      </c>
    </row>
    <row r="24">
      <c r="A24" s="4" t="inlineStr">
        <is>
          <t>Equity securities | Level 2</t>
        </is>
      </c>
    </row>
    <row r="25">
      <c r="A25" s="3" t="inlineStr">
        <is>
          <t>Financial instruments and fair value measurements</t>
        </is>
      </c>
    </row>
    <row r="26">
      <c r="A26" s="4" t="inlineStr">
        <is>
          <t>Investments</t>
        </is>
      </c>
      <c r="B26" s="6" t="n">
        <v>450</v>
      </c>
      <c r="C26" s="6" t="n">
        <v>2623</v>
      </c>
    </row>
    <row r="27">
      <c r="A27" s="4" t="inlineStr">
        <is>
          <t>Restricted</t>
        </is>
      </c>
    </row>
    <row r="28">
      <c r="A28" s="3" t="inlineStr">
        <is>
          <t>Financial instruments and fair value measurements</t>
        </is>
      </c>
    </row>
    <row r="29">
      <c r="A29" s="4" t="inlineStr">
        <is>
          <t>Investments</t>
        </is>
      </c>
      <c r="C29" s="6" t="n">
        <v>1171</v>
      </c>
    </row>
    <row r="30">
      <c r="A30" s="4" t="inlineStr">
        <is>
          <t>Restricted | Level 1</t>
        </is>
      </c>
    </row>
    <row r="31">
      <c r="A31" s="3" t="inlineStr">
        <is>
          <t>Financial instruments and fair value measurements</t>
        </is>
      </c>
    </row>
    <row r="32">
      <c r="A32" s="4" t="inlineStr">
        <is>
          <t>Investments</t>
        </is>
      </c>
      <c r="C32" s="6" t="n">
        <v>1171</v>
      </c>
    </row>
    <row r="33">
      <c r="A33" s="4" t="inlineStr">
        <is>
          <t>Money market fund</t>
        </is>
      </c>
    </row>
    <row r="34">
      <c r="A34" s="3" t="inlineStr">
        <is>
          <t>Financial instruments and fair value measurements</t>
        </is>
      </c>
    </row>
    <row r="35">
      <c r="A35" s="4" t="inlineStr">
        <is>
          <t>Cash equivalents</t>
        </is>
      </c>
      <c r="B35" s="6" t="n">
        <v>40412</v>
      </c>
      <c r="C35" s="6" t="n">
        <v>10973</v>
      </c>
    </row>
    <row r="36">
      <c r="A36" s="4" t="inlineStr">
        <is>
          <t>Money market fund | Level 1</t>
        </is>
      </c>
    </row>
    <row r="37">
      <c r="A37" s="3" t="inlineStr">
        <is>
          <t>Financial instruments and fair value measurements</t>
        </is>
      </c>
    </row>
    <row r="38">
      <c r="A38" s="4" t="inlineStr">
        <is>
          <t>Cash equivalents</t>
        </is>
      </c>
      <c r="B38" s="6" t="n">
        <v>40412</v>
      </c>
      <c r="C38" s="6" t="n">
        <v>10973</v>
      </c>
    </row>
    <row r="39">
      <c r="A39" s="4" t="inlineStr">
        <is>
          <t>U.S. Treasury Bills</t>
        </is>
      </c>
    </row>
    <row r="40">
      <c r="A40" s="3" t="inlineStr">
        <is>
          <t>Financial instruments and fair value measurements</t>
        </is>
      </c>
    </row>
    <row r="41">
      <c r="A41" s="4" t="inlineStr">
        <is>
          <t>Cash equivalents</t>
        </is>
      </c>
      <c r="B41" s="6" t="n">
        <v>4000</v>
      </c>
      <c r="C41" s="6" t="n">
        <v>78991</v>
      </c>
    </row>
    <row r="42">
      <c r="A42" s="4" t="inlineStr">
        <is>
          <t>U.S. Treasury Bills | Level 1</t>
        </is>
      </c>
    </row>
    <row r="43">
      <c r="A43" s="3" t="inlineStr">
        <is>
          <t>Financial instruments and fair value measurements</t>
        </is>
      </c>
    </row>
    <row r="44">
      <c r="A44" s="4" t="inlineStr">
        <is>
          <t>Cash equivalents</t>
        </is>
      </c>
      <c r="B44" s="6" t="n">
        <v>4000</v>
      </c>
      <c r="C44" s="6" t="n">
        <v>78991</v>
      </c>
    </row>
    <row r="45">
      <c r="A45" s="4" t="inlineStr">
        <is>
          <t>U.S. Treasury Bills | Unrestricted available-for-sale, Debt securities</t>
        </is>
      </c>
    </row>
    <row r="46">
      <c r="A46" s="3" t="inlineStr">
        <is>
          <t>Financial instruments and fair value measurements</t>
        </is>
      </c>
    </row>
    <row r="47">
      <c r="A47" s="4" t="inlineStr">
        <is>
          <t>Investments</t>
        </is>
      </c>
      <c r="B47" s="6" t="n">
        <v>88956</v>
      </c>
      <c r="C47" s="6" t="n">
        <v>47991</v>
      </c>
    </row>
    <row r="48">
      <c r="A48" s="4" t="inlineStr">
        <is>
          <t>U.S. Treasury Bills | Unrestricted available-for-sale, Debt securities | Level 1</t>
        </is>
      </c>
    </row>
    <row r="49">
      <c r="A49" s="3" t="inlineStr">
        <is>
          <t>Financial instruments and fair value measurements</t>
        </is>
      </c>
    </row>
    <row r="50">
      <c r="A50" s="4" t="inlineStr">
        <is>
          <t>Investments</t>
        </is>
      </c>
      <c r="B50" s="6" t="n">
        <v>88956</v>
      </c>
      <c r="C50" s="6" t="n">
        <v>47991</v>
      </c>
    </row>
    <row r="51">
      <c r="A51" s="4" t="inlineStr">
        <is>
          <t>Corporate debt securities | Unrestricted available-for-sale, Debt securities</t>
        </is>
      </c>
    </row>
    <row r="52">
      <c r="A52" s="3" t="inlineStr">
        <is>
          <t>Financial instruments and fair value measurements</t>
        </is>
      </c>
    </row>
    <row r="53">
      <c r="A53" s="4" t="inlineStr">
        <is>
          <t>Investments</t>
        </is>
      </c>
      <c r="C53" s="6" t="n">
        <v>60</v>
      </c>
    </row>
    <row r="54">
      <c r="A54" s="4" t="inlineStr">
        <is>
          <t>Corporate debt securities | Unrestricted available-for-sale, Debt securities | Level 2</t>
        </is>
      </c>
    </row>
    <row r="55">
      <c r="A55" s="3" t="inlineStr">
        <is>
          <t>Financial instruments and fair value measurements</t>
        </is>
      </c>
    </row>
    <row r="56">
      <c r="A56" s="4" t="inlineStr">
        <is>
          <t>Investments</t>
        </is>
      </c>
      <c r="C56" s="6" t="n">
        <v>60</v>
      </c>
    </row>
    <row r="57">
      <c r="A57" s="4" t="inlineStr">
        <is>
          <t>Preferred stock | Equity securities</t>
        </is>
      </c>
    </row>
    <row r="58">
      <c r="A58" s="3" t="inlineStr">
        <is>
          <t>Financial instruments and fair value measurements</t>
        </is>
      </c>
    </row>
    <row r="59">
      <c r="A59" s="4" t="inlineStr">
        <is>
          <t>Investments</t>
        </is>
      </c>
      <c r="B59" s="6" t="n">
        <v>450</v>
      </c>
      <c r="C59" s="6" t="n">
        <v>2623</v>
      </c>
    </row>
    <row r="60">
      <c r="A60" s="4" t="inlineStr">
        <is>
          <t>Preferred stock | Equity securities | Level 2</t>
        </is>
      </c>
    </row>
    <row r="61">
      <c r="A61" s="3" t="inlineStr">
        <is>
          <t>Financial instruments and fair value measurements</t>
        </is>
      </c>
    </row>
    <row r="62">
      <c r="A62" s="4" t="inlineStr">
        <is>
          <t>Investments</t>
        </is>
      </c>
      <c r="B62" s="7" t="n">
        <v>450</v>
      </c>
      <c r="C62" s="6" t="n">
        <v>2623</v>
      </c>
    </row>
    <row r="63">
      <c r="A63" s="4" t="inlineStr">
        <is>
          <t>Short-term bond | Restricted</t>
        </is>
      </c>
    </row>
    <row r="64">
      <c r="A64" s="3" t="inlineStr">
        <is>
          <t>Financial instruments and fair value measurements</t>
        </is>
      </c>
    </row>
    <row r="65">
      <c r="A65" s="4" t="inlineStr">
        <is>
          <t>Investments</t>
        </is>
      </c>
      <c r="C65" s="6" t="n">
        <v>1171</v>
      </c>
    </row>
    <row r="66">
      <c r="A66" s="4" t="inlineStr">
        <is>
          <t>Short-term bond | Restricted | Level 1</t>
        </is>
      </c>
    </row>
    <row r="67">
      <c r="A67" s="3" t="inlineStr">
        <is>
          <t>Financial instruments and fair value measurements</t>
        </is>
      </c>
    </row>
    <row r="68">
      <c r="A68" s="4" t="inlineStr">
        <is>
          <t>Investments</t>
        </is>
      </c>
      <c r="C68" s="7" t="n">
        <v>11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Financial Instruments and Fair Value Measurements - Expected Maturity (Details) - Restricted - Short-term bond</t>
        </is>
      </c>
      <c r="B1" s="2" t="inlineStr">
        <is>
          <t>Dec. 31, 2020Y</t>
        </is>
      </c>
    </row>
    <row r="2">
      <c r="A2" s="3" t="inlineStr">
        <is>
          <t>Financial instruments and fair value measurements</t>
        </is>
      </c>
    </row>
    <row r="3">
      <c r="A3" s="4" t="inlineStr">
        <is>
          <t>Debt Securities, Available-for-Sale, Measurement Input [Extensible Enumeration]</t>
        </is>
      </c>
      <c r="B3" s="4" t="inlineStr">
        <is>
          <t>us-gaap:MeasurementInputExpectedTermMember</t>
        </is>
      </c>
    </row>
    <row r="4">
      <c r="A4" s="4" t="inlineStr">
        <is>
          <t>Minimum</t>
        </is>
      </c>
    </row>
    <row r="5">
      <c r="A5" s="3" t="inlineStr">
        <is>
          <t>Financial instruments and fair value measurements</t>
        </is>
      </c>
    </row>
    <row r="6">
      <c r="A6" s="4" t="inlineStr">
        <is>
          <t>Measurement input (in years)</t>
        </is>
      </c>
      <c r="B6" s="6" t="n">
        <v>0</v>
      </c>
    </row>
    <row r="7">
      <c r="A7" s="4" t="inlineStr">
        <is>
          <t>Maximum</t>
        </is>
      </c>
    </row>
    <row r="8">
      <c r="A8" s="3" t="inlineStr">
        <is>
          <t>Financial instruments and fair value measurements</t>
        </is>
      </c>
    </row>
    <row r="9">
      <c r="A9" s="4" t="inlineStr">
        <is>
          <t>Measurement input (in years)</t>
        </is>
      </c>
      <c r="B9"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V (Details) - Recurring basis - Interest Rate Swap [Member] - Cash Flow Hedging [Member] - USD ($) $ in Thousands</t>
        </is>
      </c>
      <c r="B1" s="2" t="inlineStr">
        <is>
          <t>Dec. 31, 2021</t>
        </is>
      </c>
      <c r="C1" s="2" t="inlineStr">
        <is>
          <t>Dec. 31, 2020</t>
        </is>
      </c>
    </row>
    <row r="2">
      <c r="A2" s="4" t="inlineStr">
        <is>
          <t>Pier Park Resort Hotel JV Loan, due April 2027, bearing interest at LIBOR plus 2.2%</t>
        </is>
      </c>
    </row>
    <row r="3">
      <c r="A3" s="3" t="inlineStr">
        <is>
          <t>Financial instruments and fair value measurements</t>
        </is>
      </c>
    </row>
    <row r="4">
      <c r="A4" s="4" t="inlineStr">
        <is>
          <t>Fixed interest rate (as a percent)</t>
        </is>
      </c>
      <c r="B4" s="4" t="inlineStr">
        <is>
          <t>3.20%</t>
        </is>
      </c>
    </row>
    <row r="5">
      <c r="A5" s="4" t="inlineStr">
        <is>
          <t>Notional amount</t>
        </is>
      </c>
      <c r="B5" s="7" t="n">
        <v>42000</v>
      </c>
    </row>
    <row r="6">
      <c r="A6" s="4" t="inlineStr">
        <is>
          <t>Watercrest JV Loan, due June 2047, bearing interest at LIBOR plus 2.2% and swapped to a fixed rate of 4.4%</t>
        </is>
      </c>
    </row>
    <row r="7">
      <c r="A7" s="3" t="inlineStr">
        <is>
          <t>Financial instruments and fair value measurements</t>
        </is>
      </c>
    </row>
    <row r="8">
      <c r="A8" s="4" t="inlineStr">
        <is>
          <t>Fixed interest rate (as a percent)</t>
        </is>
      </c>
      <c r="B8" s="4" t="inlineStr">
        <is>
          <t>4.40%</t>
        </is>
      </c>
      <c r="C8" s="4" t="inlineStr">
        <is>
          <t>4.40%</t>
        </is>
      </c>
    </row>
    <row r="9">
      <c r="A9" s="4" t="inlineStr">
        <is>
          <t>Notional amount</t>
        </is>
      </c>
      <c r="B9" s="7" t="n">
        <v>20000</v>
      </c>
    </row>
    <row r="10">
      <c r="A10" s="4" t="inlineStr">
        <is>
          <t>Pier Park TPS JV Loan</t>
        </is>
      </c>
    </row>
    <row r="11">
      <c r="A11" s="3" t="inlineStr">
        <is>
          <t>Financial instruments and fair value measurements</t>
        </is>
      </c>
    </row>
    <row r="12">
      <c r="A12" s="4" t="inlineStr">
        <is>
          <t>Fixed interest rate (as a percent)</t>
        </is>
      </c>
      <c r="B12" s="4" t="inlineStr">
        <is>
          <t>5.20%</t>
        </is>
      </c>
      <c r="C12" s="4" t="inlineStr">
        <is>
          <t>5.20%</t>
        </is>
      </c>
    </row>
    <row r="13">
      <c r="A13" s="4" t="inlineStr">
        <is>
          <t>Notional amount</t>
        </is>
      </c>
      <c r="B13" s="7" t="n">
        <v>14100</v>
      </c>
    </row>
    <row r="14">
      <c r="A14" s="4" t="inlineStr">
        <is>
          <t>Level 2 | Pier Park Resort Hotel JV Loan, due April 2027, bearing interest at LIBOR plus 2.2% | Other assets</t>
        </is>
      </c>
    </row>
    <row r="15">
      <c r="A15" s="3" t="inlineStr">
        <is>
          <t>Financial instruments and fair value measurements</t>
        </is>
      </c>
    </row>
    <row r="16">
      <c r="A16" s="4" t="inlineStr">
        <is>
          <t>Derivative assets</t>
        </is>
      </c>
      <c r="B16" s="6" t="n">
        <v>558</v>
      </c>
    </row>
    <row r="17">
      <c r="A17" s="4" t="inlineStr">
        <is>
          <t>Level 2 | Watercrest JV Loan, due June 2047, bearing interest at LIBOR plus 2.2% and swapped to a fixed rate of 4.4% | Other Liabilities [Member]</t>
        </is>
      </c>
    </row>
    <row r="18">
      <c r="A18" s="3" t="inlineStr">
        <is>
          <t>Financial instruments and fair value measurements</t>
        </is>
      </c>
    </row>
    <row r="19">
      <c r="A19" s="4" t="inlineStr">
        <is>
          <t>Derivative liabilities</t>
        </is>
      </c>
      <c r="B19" s="6" t="n">
        <v>-634</v>
      </c>
      <c r="C19" s="7" t="n">
        <v>-1172</v>
      </c>
    </row>
    <row r="20">
      <c r="A20" s="4" t="inlineStr">
        <is>
          <t>Level 2 | Pier Park TPS JV Loan | Investment in unconsolidated joint ventures</t>
        </is>
      </c>
    </row>
    <row r="21">
      <c r="A21" s="3" t="inlineStr">
        <is>
          <t>Financial instruments and fair value measurements</t>
        </is>
      </c>
    </row>
    <row r="22">
      <c r="A22" s="4" t="inlineStr">
        <is>
          <t>Derivative liabilities</t>
        </is>
      </c>
      <c r="B22" s="7" t="n">
        <v>-436</v>
      </c>
      <c r="C22" s="7" t="n">
        <v>-8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Effective of derivative instruments (Details) - USD ($) $ in Thousands</t>
        </is>
      </c>
      <c r="B1" s="2" t="inlineStr">
        <is>
          <t>12 Months Ended</t>
        </is>
      </c>
    </row>
    <row r="2">
      <c r="B2" s="2" t="inlineStr">
        <is>
          <t>Dec. 31, 2021</t>
        </is>
      </c>
      <c r="C2" s="2" t="inlineStr">
        <is>
          <t>Dec. 31, 2020</t>
        </is>
      </c>
      <c r="D2" s="2" t="inlineStr">
        <is>
          <t>Dec. 31, 2019</t>
        </is>
      </c>
    </row>
    <row r="3">
      <c r="A3" s="3" t="inlineStr">
        <is>
          <t>Gain (loss) of derivative instruments</t>
        </is>
      </c>
    </row>
    <row r="4">
      <c r="A4" s="4" t="inlineStr">
        <is>
          <t>Amount of gain (loss) recognized in other comprehensive income (loss) on derivatives</t>
        </is>
      </c>
      <c r="B4" s="7" t="n">
        <v>1061</v>
      </c>
      <c r="C4" s="7" t="n">
        <v>-1657</v>
      </c>
      <c r="D4" s="7" t="n">
        <v>-336</v>
      </c>
    </row>
    <row r="5">
      <c r="A5" s="4" t="inlineStr">
        <is>
          <t>Amount expected to be reclassified during next twelve months</t>
        </is>
      </c>
      <c r="B5" s="7" t="n">
        <v>600</v>
      </c>
    </row>
    <row r="6">
      <c r="A6" s="4" t="inlineStr">
        <is>
          <t>Period over which losses are expected to be reclassified</t>
        </is>
      </c>
      <c r="B6" s="4" t="inlineStr">
        <is>
          <t>12 months</t>
        </is>
      </c>
    </row>
    <row r="7">
      <c r="A7" s="4" t="inlineStr">
        <is>
          <t>Interest expense</t>
        </is>
      </c>
    </row>
    <row r="8">
      <c r="A8" s="3" t="inlineStr">
        <is>
          <t>Gain (loss) of derivative instruments</t>
        </is>
      </c>
    </row>
    <row r="9">
      <c r="A9" s="4" t="inlineStr">
        <is>
          <t>Amount of loss reclassified into consolidated statements of income</t>
        </is>
      </c>
      <c r="B9" s="7" t="n">
        <v>247</v>
      </c>
    </row>
    <row r="10">
      <c r="A10" s="4" t="inlineStr">
        <is>
          <t>Equity in loss from unconsolidated joint ventures</t>
        </is>
      </c>
    </row>
    <row r="11">
      <c r="A11" s="3" t="inlineStr">
        <is>
          <t>Gain (loss) of derivative instruments</t>
        </is>
      </c>
    </row>
    <row r="12">
      <c r="A12" s="4" t="inlineStr">
        <is>
          <t>Amount of loss reclassified into consolidated statements of income</t>
        </is>
      </c>
      <c r="B12" s="7" t="n">
        <v>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nvestment in Unconsolidated JVs and Long-lived assets (Details) - USD ($) $ in Millions</t>
        </is>
      </c>
      <c r="B1" s="2" t="inlineStr">
        <is>
          <t>12 Months Ended</t>
        </is>
      </c>
    </row>
    <row r="2">
      <c r="B2" s="2" t="inlineStr">
        <is>
          <t>Dec. 31, 2021</t>
        </is>
      </c>
      <c r="C2" s="2" t="inlineStr">
        <is>
          <t>Dec. 31, 2020</t>
        </is>
      </c>
      <c r="D2" s="2" t="inlineStr">
        <is>
          <t>Dec. 31, 2019</t>
        </is>
      </c>
    </row>
    <row r="3">
      <c r="A3" s="3" t="inlineStr">
        <is>
          <t>Financial Instruments and Fair Value Measurements</t>
        </is>
      </c>
    </row>
    <row r="4">
      <c r="A4" s="4" t="inlineStr">
        <is>
          <t>Impairment loss on investment in unconsolidated joint ventures</t>
        </is>
      </c>
      <c r="B4" s="7" t="n">
        <v>0</v>
      </c>
      <c r="C4" s="7" t="n">
        <v>0</v>
      </c>
      <c r="D4" s="7" t="n">
        <v>0</v>
      </c>
    </row>
    <row r="5">
      <c r="A5" s="4" t="inlineStr">
        <is>
          <t>Impairment loss on investment in real estate</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Dec. 31, 2021</t>
        </is>
      </c>
      <c r="C1" s="2" t="inlineStr">
        <is>
          <t>Dec. 31, 2020</t>
        </is>
      </c>
    </row>
    <row r="2">
      <c r="A2" s="4" t="inlineStr">
        <is>
          <t>Carrying Value</t>
        </is>
      </c>
    </row>
    <row r="3">
      <c r="A3" s="3" t="inlineStr">
        <is>
          <t>Financial instruments and fair value measurements</t>
        </is>
      </c>
    </row>
    <row r="4">
      <c r="A4" s="4" t="inlineStr">
        <is>
          <t>Debt</t>
        </is>
      </c>
      <c r="B4" s="7" t="n">
        <v>227474</v>
      </c>
      <c r="C4" s="7" t="n">
        <v>161418</v>
      </c>
    </row>
    <row r="5">
      <c r="A5" s="4" t="inlineStr">
        <is>
          <t>Fair Value</t>
        </is>
      </c>
    </row>
    <row r="6">
      <c r="A6" s="3" t="inlineStr">
        <is>
          <t>Financial instruments and fair value measurements</t>
        </is>
      </c>
    </row>
    <row r="7">
      <c r="A7" s="4" t="inlineStr">
        <is>
          <t>Debt</t>
        </is>
      </c>
      <c r="B7" s="6" t="n">
        <v>224664</v>
      </c>
      <c r="C7" s="6" t="n">
        <v>163802</v>
      </c>
    </row>
    <row r="8">
      <c r="A8" s="4" t="inlineStr">
        <is>
          <t>Level 1 | Carrying Value | U.S. Treasury Bills</t>
        </is>
      </c>
    </row>
    <row r="9">
      <c r="A9" s="3" t="inlineStr">
        <is>
          <t>Financial instruments and fair value measurements</t>
        </is>
      </c>
    </row>
    <row r="10">
      <c r="A10" s="4" t="inlineStr">
        <is>
          <t>Investments held by SPEs</t>
        </is>
      </c>
      <c r="B10" s="6" t="n">
        <v>5132</v>
      </c>
      <c r="C10" s="6" t="n">
        <v>5759</v>
      </c>
    </row>
    <row r="11">
      <c r="A11" s="4" t="inlineStr">
        <is>
          <t>Level 1 | Fair Value | U.S. Treasury Bills</t>
        </is>
      </c>
    </row>
    <row r="12">
      <c r="A12" s="3" t="inlineStr">
        <is>
          <t>Financial instruments and fair value measurements</t>
        </is>
      </c>
    </row>
    <row r="13">
      <c r="A13" s="4" t="inlineStr">
        <is>
          <t>Investments held by SPEs</t>
        </is>
      </c>
      <c r="B13" s="6" t="n">
        <v>5475</v>
      </c>
      <c r="C13" s="6" t="n">
        <v>6363</v>
      </c>
    </row>
    <row r="14">
      <c r="A14" s="4" t="inlineStr">
        <is>
          <t>Level 2 | Carrying Value | Fixed-rate debt</t>
        </is>
      </c>
    </row>
    <row r="15">
      <c r="A15" s="3" t="inlineStr">
        <is>
          <t>Financial instruments and fair value measurements</t>
        </is>
      </c>
    </row>
    <row r="16">
      <c r="A16" s="4" t="inlineStr">
        <is>
          <t>Debt</t>
        </is>
      </c>
      <c r="B16" s="6" t="n">
        <v>129532</v>
      </c>
      <c r="C16" s="6" t="n">
        <v>114125</v>
      </c>
    </row>
    <row r="17">
      <c r="A17" s="4" t="inlineStr">
        <is>
          <t>Level 2 | Carrying Value | Variable rate debt</t>
        </is>
      </c>
    </row>
    <row r="18">
      <c r="A18" s="3" t="inlineStr">
        <is>
          <t>Financial instruments and fair value measurements</t>
        </is>
      </c>
    </row>
    <row r="19">
      <c r="A19" s="4" t="inlineStr">
        <is>
          <t>Debt</t>
        </is>
      </c>
      <c r="B19" s="6" t="n">
        <v>97942</v>
      </c>
      <c r="C19" s="6" t="n">
        <v>47293</v>
      </c>
    </row>
    <row r="20">
      <c r="A20" s="4" t="inlineStr">
        <is>
          <t>Level 2 | Fair Value | Fixed-rate debt</t>
        </is>
      </c>
    </row>
    <row r="21">
      <c r="A21" s="3" t="inlineStr">
        <is>
          <t>Financial instruments and fair value measurements</t>
        </is>
      </c>
    </row>
    <row r="22">
      <c r="A22" s="4" t="inlineStr">
        <is>
          <t>Debt</t>
        </is>
      </c>
      <c r="B22" s="6" t="n">
        <v>126722</v>
      </c>
      <c r="C22" s="6" t="n">
        <v>116509</v>
      </c>
    </row>
    <row r="23">
      <c r="A23" s="4" t="inlineStr">
        <is>
          <t>Level 2 | Fair Value | Variable rate debt</t>
        </is>
      </c>
    </row>
    <row r="24">
      <c r="A24" s="3" t="inlineStr">
        <is>
          <t>Financial instruments and fair value measurements</t>
        </is>
      </c>
    </row>
    <row r="25">
      <c r="A25" s="4" t="inlineStr">
        <is>
          <t>Debt</t>
        </is>
      </c>
      <c r="B25" s="6" t="n">
        <v>97942</v>
      </c>
      <c r="C25" s="6" t="n">
        <v>47293</v>
      </c>
    </row>
    <row r="26">
      <c r="A26" s="4" t="inlineStr">
        <is>
          <t>Level 3 | Carrying Value</t>
        </is>
      </c>
    </row>
    <row r="27">
      <c r="A27" s="3" t="inlineStr">
        <is>
          <t>Financial instruments and fair value measurements</t>
        </is>
      </c>
    </row>
    <row r="28">
      <c r="A28" s="4" t="inlineStr">
        <is>
          <t>Senior Notes held by SPE</t>
        </is>
      </c>
      <c r="B28" s="6" t="n">
        <v>177566</v>
      </c>
      <c r="C28" s="6" t="n">
        <v>177289</v>
      </c>
    </row>
    <row r="29">
      <c r="A29" s="4" t="inlineStr">
        <is>
          <t>Level 3 | Carrying Value | Time deposit</t>
        </is>
      </c>
    </row>
    <row r="30">
      <c r="A30" s="3" t="inlineStr">
        <is>
          <t>Financial instruments and fair value measurements</t>
        </is>
      </c>
    </row>
    <row r="31">
      <c r="A31" s="4" t="inlineStr">
        <is>
          <t>Investments held by SPEs</t>
        </is>
      </c>
      <c r="B31" s="6" t="n">
        <v>200000</v>
      </c>
      <c r="C31" s="6" t="n">
        <v>200000</v>
      </c>
    </row>
    <row r="32">
      <c r="A32" s="4" t="inlineStr">
        <is>
          <t>Level 3 | Fair Value</t>
        </is>
      </c>
    </row>
    <row r="33">
      <c r="A33" s="3" t="inlineStr">
        <is>
          <t>Financial instruments and fair value measurements</t>
        </is>
      </c>
    </row>
    <row r="34">
      <c r="A34" s="4" t="inlineStr">
        <is>
          <t>Senior Notes held by SPE</t>
        </is>
      </c>
      <c r="B34" s="6" t="n">
        <v>204802</v>
      </c>
      <c r="C34" s="6" t="n">
        <v>216363</v>
      </c>
    </row>
    <row r="35">
      <c r="A35" s="4" t="inlineStr">
        <is>
          <t>Level 3 | Fair Value | Time deposit</t>
        </is>
      </c>
    </row>
    <row r="36">
      <c r="A36" s="3" t="inlineStr">
        <is>
          <t>Financial instruments and fair value measurements</t>
        </is>
      </c>
    </row>
    <row r="37">
      <c r="A37" s="4" t="inlineStr">
        <is>
          <t>Investments held by SPEs</t>
        </is>
      </c>
      <c r="B37" s="7" t="n">
        <v>200000</v>
      </c>
      <c r="C37" s="7" t="n">
        <v>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Dec. 31, 2021</t>
        </is>
      </c>
      <c r="D2" s="2" t="inlineStr">
        <is>
          <t>Dec. 31, 2020</t>
        </is>
      </c>
    </row>
    <row r="3">
      <c r="A3" s="3" t="inlineStr">
        <is>
          <t>Financial instruments and fair value measurements</t>
        </is>
      </c>
    </row>
    <row r="4">
      <c r="A4" s="4" t="inlineStr">
        <is>
          <t>Investments held by special purpose entities</t>
        </is>
      </c>
      <c r="C4" s="7" t="n">
        <v>205513</v>
      </c>
      <c r="D4" s="7" t="n">
        <v>206149</v>
      </c>
    </row>
    <row r="5">
      <c r="A5" s="4" t="inlineStr">
        <is>
          <t>Senior Notes held by special purpose entity</t>
        </is>
      </c>
      <c r="C5" s="6" t="n">
        <v>177566</v>
      </c>
      <c r="D5" s="6" t="n">
        <v>177289</v>
      </c>
    </row>
    <row r="6">
      <c r="A6" s="4" t="inlineStr">
        <is>
          <t>Variable Interest Entity, Primary Beneficiary</t>
        </is>
      </c>
    </row>
    <row r="7">
      <c r="A7" s="3" t="inlineStr">
        <is>
          <t>Financial instruments and fair value measurements</t>
        </is>
      </c>
    </row>
    <row r="8">
      <c r="A8" s="4" t="inlineStr">
        <is>
          <t>Investments held by special purpose entities</t>
        </is>
      </c>
      <c r="C8" s="6" t="n">
        <v>205513</v>
      </c>
      <c r="D8" s="6" t="n">
        <v>206149</v>
      </c>
    </row>
    <row r="9">
      <c r="A9" s="4" t="inlineStr">
        <is>
          <t>Senior Notes held by special purpose entity</t>
        </is>
      </c>
      <c r="C9" s="6" t="n">
        <v>177566</v>
      </c>
      <c r="D9" s="7" t="n">
        <v>177289</v>
      </c>
    </row>
    <row r="10">
      <c r="A10" s="4" t="inlineStr">
        <is>
          <t>Panama City Timber Finance Company, LLC | 2014 real estate sale</t>
        </is>
      </c>
    </row>
    <row r="11">
      <c r="A11" s="3" t="inlineStr">
        <is>
          <t>Financial instruments and fair value measurements</t>
        </is>
      </c>
    </row>
    <row r="12">
      <c r="A12" s="4" t="inlineStr">
        <is>
          <t>Notes received as consideration in sale of real estate</t>
        </is>
      </c>
      <c r="B12" s="7" t="n">
        <v>200000</v>
      </c>
    </row>
    <row r="13">
      <c r="A13" s="4" t="inlineStr">
        <is>
          <t>Promissory notes maturity period</t>
        </is>
      </c>
      <c r="B13" s="4" t="inlineStr">
        <is>
          <t>15 years</t>
        </is>
      </c>
    </row>
    <row r="14">
      <c r="A14" s="4" t="inlineStr">
        <is>
          <t>Panama City Timber Finance Company, LLC | Time deposit</t>
        </is>
      </c>
    </row>
    <row r="15">
      <c r="A15" s="3" t="inlineStr">
        <is>
          <t>Financial instruments and fair value measurements</t>
        </is>
      </c>
    </row>
    <row r="16">
      <c r="A16" s="4" t="inlineStr">
        <is>
          <t>Investments held by special purpose entities</t>
        </is>
      </c>
      <c r="C16" s="7" t="n">
        <v>200000</v>
      </c>
    </row>
    <row r="17">
      <c r="A17" s="4" t="inlineStr">
        <is>
          <t>Investment interest rate (as a percent)</t>
        </is>
      </c>
      <c r="C17" s="4" t="inlineStr">
        <is>
          <t>4.00%</t>
        </is>
      </c>
    </row>
    <row r="18">
      <c r="A18" s="4" t="inlineStr">
        <is>
          <t>Panama City Timber Finance Company, LLC | U.S. Treasury Bills</t>
        </is>
      </c>
    </row>
    <row r="19">
      <c r="A19" s="3" t="inlineStr">
        <is>
          <t>Financial instruments and fair value measurements</t>
        </is>
      </c>
    </row>
    <row r="20">
      <c r="A20" s="4" t="inlineStr">
        <is>
          <t>Investments held by special purpose entities</t>
        </is>
      </c>
      <c r="C20" s="7" t="n">
        <v>5100</v>
      </c>
    </row>
    <row r="21">
      <c r="A21" s="4" t="inlineStr">
        <is>
          <t>Panama City Timber Finance Company, LLC | Cash</t>
        </is>
      </c>
    </row>
    <row r="22">
      <c r="A22" s="3" t="inlineStr">
        <is>
          <t>Financial instruments and fair value measurements</t>
        </is>
      </c>
    </row>
    <row r="23">
      <c r="A23" s="4" t="inlineStr">
        <is>
          <t>Investments held by special purpose entities</t>
        </is>
      </c>
      <c r="C23" s="6" t="n">
        <v>400</v>
      </c>
    </row>
    <row r="24">
      <c r="A24" s="4" t="inlineStr">
        <is>
          <t>Northwest Florida Timber Finance, LLC</t>
        </is>
      </c>
    </row>
    <row r="25">
      <c r="A25" s="3" t="inlineStr">
        <is>
          <t>Financial instruments and fair value measurements</t>
        </is>
      </c>
    </row>
    <row r="26">
      <c r="A26" s="4" t="inlineStr">
        <is>
          <t>Loan amount</t>
        </is>
      </c>
      <c r="B26" s="7" t="n">
        <v>180000</v>
      </c>
    </row>
    <row r="27">
      <c r="A27" s="4" t="inlineStr">
        <is>
          <t>Debt interest rate (as a percent)</t>
        </is>
      </c>
      <c r="B27" s="4" t="inlineStr">
        <is>
          <t>4.80%</t>
        </is>
      </c>
    </row>
    <row r="28">
      <c r="A28" s="4" t="inlineStr">
        <is>
          <t>Issue price of senior secured notes (as a percent)</t>
        </is>
      </c>
      <c r="B28" s="4" t="inlineStr">
        <is>
          <t>98.50%</t>
        </is>
      </c>
    </row>
    <row r="29">
      <c r="A29" s="4" t="inlineStr">
        <is>
          <t>Senior Notes held by special purpose entity</t>
        </is>
      </c>
      <c r="C29" s="6" t="n">
        <v>177600</v>
      </c>
    </row>
    <row r="30">
      <c r="A30" s="4" t="inlineStr">
        <is>
          <t>Unamortized discount and debt issuance costs</t>
        </is>
      </c>
      <c r="C30" s="7" t="n">
        <v>24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Hurricane Michael (Details) - USD ($) $ in Thousands</t>
        </is>
      </c>
      <c r="B1" s="2" t="inlineStr">
        <is>
          <t>12 Months Ended</t>
        </is>
      </c>
    </row>
    <row r="2">
      <c r="B2" s="2" t="inlineStr">
        <is>
          <t>Dec. 31, 2021</t>
        </is>
      </c>
      <c r="C2" s="2" t="inlineStr">
        <is>
          <t>Dec. 31, 2020</t>
        </is>
      </c>
      <c r="D2" s="2" t="inlineStr">
        <is>
          <t>Dec. 31, 2019</t>
        </is>
      </c>
    </row>
    <row r="3">
      <c r="A3" s="3" t="inlineStr">
        <is>
          <t>Loss contingency</t>
        </is>
      </c>
    </row>
    <row r="4">
      <c r="A4" s="4" t="inlineStr">
        <is>
          <t>Insurance recovery</t>
        </is>
      </c>
      <c r="B4" s="7" t="n">
        <v>4853</v>
      </c>
      <c r="C4" s="7" t="n">
        <v>690</v>
      </c>
      <c r="D4" s="7" t="n">
        <v>5314</v>
      </c>
    </row>
    <row r="5">
      <c r="A5" s="4" t="inlineStr">
        <is>
          <t>Loss from hurricane damage</t>
        </is>
      </c>
      <c r="B5" s="6" t="n">
        <v>56</v>
      </c>
      <c r="C5" s="6" t="n">
        <v>1123</v>
      </c>
      <c r="D5" s="6" t="n">
        <v>2704</v>
      </c>
    </row>
    <row r="6">
      <c r="A6" s="4" t="inlineStr">
        <is>
          <t>Hurricane Michael.</t>
        </is>
      </c>
    </row>
    <row r="7">
      <c r="A7" s="3" t="inlineStr">
        <is>
          <t>Loss contingency</t>
        </is>
      </c>
    </row>
    <row r="8">
      <c r="A8" s="4" t="inlineStr">
        <is>
          <t>Insurance recovery</t>
        </is>
      </c>
      <c r="B8" s="6" t="n">
        <v>4900</v>
      </c>
      <c r="C8" s="6" t="n">
        <v>700</v>
      </c>
      <c r="D8" s="6" t="n">
        <v>5300</v>
      </c>
    </row>
    <row r="9">
      <c r="A9" s="4" t="inlineStr">
        <is>
          <t>Loss from hurricane damage</t>
        </is>
      </c>
      <c r="B9" s="6" t="n">
        <v>100</v>
      </c>
      <c r="C9" s="6" t="n">
        <v>1100</v>
      </c>
      <c r="D9" s="6" t="n">
        <v>2700</v>
      </c>
    </row>
    <row r="10">
      <c r="A10" s="4" t="inlineStr">
        <is>
          <t>Hurricane Michael. | Hospitality | Cost of revenue</t>
        </is>
      </c>
    </row>
    <row r="11">
      <c r="A11" s="3" t="inlineStr">
        <is>
          <t>Loss contingency</t>
        </is>
      </c>
    </row>
    <row r="12">
      <c r="A12" s="4" t="inlineStr">
        <is>
          <t>Proceeds from business interruption insurance</t>
        </is>
      </c>
      <c r="B12" s="7" t="n">
        <v>700</v>
      </c>
      <c r="C12" s="6" t="n">
        <v>1300</v>
      </c>
      <c r="D12" s="7" t="n">
        <v>1300</v>
      </c>
    </row>
    <row r="13">
      <c r="A13" s="4" t="inlineStr">
        <is>
          <t>Hurricane Michael. | Pier Park Crossings JV | Cost of revenue</t>
        </is>
      </c>
    </row>
    <row r="14">
      <c r="A14" s="3" t="inlineStr">
        <is>
          <t>Loss contingency</t>
        </is>
      </c>
    </row>
    <row r="15">
      <c r="A15" s="4" t="inlineStr">
        <is>
          <t>Proceeds from business interruption insurance</t>
        </is>
      </c>
      <c r="C15" s="7" t="n">
        <v>7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Revenue (Details) - USD ($) $ in Thousands</t>
        </is>
      </c>
      <c r="B1" s="2" t="inlineStr">
        <is>
          <t>12 Months Ended</t>
        </is>
      </c>
    </row>
    <row r="2">
      <c r="B2" s="2" t="inlineStr">
        <is>
          <t>Dec. 31, 2021</t>
        </is>
      </c>
      <c r="C2" s="2" t="inlineStr">
        <is>
          <t>Dec. 31, 2020</t>
        </is>
      </c>
      <c r="D2" s="2" t="inlineStr">
        <is>
          <t>Dec. 31, 2019</t>
        </is>
      </c>
    </row>
    <row r="3">
      <c r="A3" s="3" t="inlineStr">
        <is>
          <t>Leasing revenue</t>
        </is>
      </c>
    </row>
    <row r="4">
      <c r="A4" s="4" t="inlineStr">
        <is>
          <t>Lease payments</t>
        </is>
      </c>
      <c r="B4" s="7" t="n">
        <v>22256</v>
      </c>
      <c r="C4" s="7" t="n">
        <v>14710</v>
      </c>
      <c r="D4" s="7" t="n">
        <v>11637</v>
      </c>
    </row>
    <row r="5">
      <c r="A5" s="4" t="inlineStr">
        <is>
          <t>Variable lease payments</t>
        </is>
      </c>
      <c r="B5" s="6" t="n">
        <v>4825</v>
      </c>
      <c r="C5" s="6" t="n">
        <v>4109</v>
      </c>
      <c r="D5" s="6" t="n">
        <v>3944</v>
      </c>
    </row>
    <row r="6">
      <c r="A6" s="4" t="inlineStr">
        <is>
          <t>Total leasing revenue</t>
        </is>
      </c>
      <c r="B6" s="7" t="n">
        <v>27081</v>
      </c>
      <c r="C6" s="7" t="n">
        <v>18819</v>
      </c>
      <c r="D6" s="7" t="n">
        <v>155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inimum Future Base Rental Revenue (Details) $ in Thousands</t>
        </is>
      </c>
      <c r="B1" s="2" t="inlineStr">
        <is>
          <t>Dec. 31, 2021USD ($)</t>
        </is>
      </c>
    </row>
    <row r="2">
      <c r="A2" s="3" t="inlineStr">
        <is>
          <t>Minimum future base rental revenue:</t>
        </is>
      </c>
    </row>
    <row r="3">
      <c r="A3" s="4" t="inlineStr">
        <is>
          <t>2022</t>
        </is>
      </c>
      <c r="B3" s="7" t="n">
        <v>19075</v>
      </c>
    </row>
    <row r="4">
      <c r="A4" s="4" t="inlineStr">
        <is>
          <t>2023</t>
        </is>
      </c>
      <c r="B4" s="6" t="n">
        <v>11579</v>
      </c>
    </row>
    <row r="5">
      <c r="A5" s="4" t="inlineStr">
        <is>
          <t>2024</t>
        </is>
      </c>
      <c r="B5" s="6" t="n">
        <v>9260</v>
      </c>
    </row>
    <row r="6">
      <c r="A6" s="4" t="inlineStr">
        <is>
          <t>2025</t>
        </is>
      </c>
      <c r="B6" s="6" t="n">
        <v>6434</v>
      </c>
    </row>
    <row r="7">
      <c r="A7" s="4" t="inlineStr">
        <is>
          <t>2026</t>
        </is>
      </c>
      <c r="B7" s="6" t="n">
        <v>4904</v>
      </c>
    </row>
    <row r="8">
      <c r="A8" s="4" t="inlineStr">
        <is>
          <t>Thereafter</t>
        </is>
      </c>
      <c r="B8" s="6" t="n">
        <v>17950</v>
      </c>
    </row>
    <row r="9">
      <c r="A9" s="4" t="inlineStr">
        <is>
          <t>Total</t>
        </is>
      </c>
      <c r="B9" s="7" t="n">
        <v>692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3749</v>
      </c>
      <c r="C4" s="7" t="n">
        <v>45480</v>
      </c>
      <c r="D4" s="7" t="n">
        <v>26661</v>
      </c>
    </row>
    <row r="5">
      <c r="A5" s="3" t="inlineStr">
        <is>
          <t>Adjustments to reconcile net income to net cash provided by operating activities:</t>
        </is>
      </c>
    </row>
    <row r="6">
      <c r="A6" s="4" t="inlineStr">
        <is>
          <t>Depreciation, depletion and amortization</t>
        </is>
      </c>
      <c r="B6" s="6" t="n">
        <v>18202</v>
      </c>
      <c r="C6" s="6" t="n">
        <v>12788</v>
      </c>
      <c r="D6" s="6" t="n">
        <v>10287</v>
      </c>
    </row>
    <row r="7">
      <c r="A7" s="4" t="inlineStr">
        <is>
          <t>Stock based compensation</t>
        </is>
      </c>
      <c r="C7" s="6" t="n">
        <v>45</v>
      </c>
      <c r="D7" s="6" t="n">
        <v>77</v>
      </c>
    </row>
    <row r="8">
      <c r="A8" s="4" t="inlineStr">
        <is>
          <t>(Gain) loss on sale of investments</t>
        </is>
      </c>
      <c r="B8" s="6" t="n">
        <v>-17</v>
      </c>
      <c r="C8" s="6" t="n">
        <v>48</v>
      </c>
      <c r="D8" s="6" t="n">
        <v>-87</v>
      </c>
    </row>
    <row r="9">
      <c r="A9" s="4" t="inlineStr">
        <is>
          <t>Unrealized loss on investments, net</t>
        </is>
      </c>
      <c r="B9" s="6" t="n">
        <v>1872</v>
      </c>
      <c r="C9" s="6" t="n">
        <v>4688</v>
      </c>
      <c r="D9" s="6" t="n">
        <v>5342</v>
      </c>
    </row>
    <row r="10">
      <c r="A10" s="4" t="inlineStr">
        <is>
          <t>Equity in loss from unconsolidated joint ventures, net of distributions</t>
        </is>
      </c>
      <c r="B10" s="6" t="n">
        <v>1298</v>
      </c>
      <c r="C10" s="6" t="n">
        <v>666</v>
      </c>
      <c r="D10" s="6" t="n">
        <v>77</v>
      </c>
    </row>
    <row r="11">
      <c r="A11" s="4" t="inlineStr">
        <is>
          <t>Deferred income tax expense</t>
        </is>
      </c>
      <c r="B11" s="6" t="n">
        <v>15977</v>
      </c>
      <c r="C11" s="6" t="n">
        <v>8088</v>
      </c>
      <c r="D11" s="6" t="n">
        <v>8378</v>
      </c>
    </row>
    <row r="12">
      <c r="A12" s="4" t="inlineStr">
        <is>
          <t>Cost of real estate sold</t>
        </is>
      </c>
      <c r="B12" s="6" t="n">
        <v>55933</v>
      </c>
      <c r="C12" s="6" t="n">
        <v>33366</v>
      </c>
      <c r="D12" s="6" t="n">
        <v>22814</v>
      </c>
    </row>
    <row r="13">
      <c r="A13" s="4" t="inlineStr">
        <is>
          <t>Expenditures for and acquisition of real estate to be sold</t>
        </is>
      </c>
      <c r="B13" s="6" t="n">
        <v>-47318</v>
      </c>
      <c r="C13" s="6" t="n">
        <v>-40469</v>
      </c>
      <c r="D13" s="6" t="n">
        <v>-40081</v>
      </c>
    </row>
    <row r="14">
      <c r="A14" s="4" t="inlineStr">
        <is>
          <t>Accretion income and other</t>
        </is>
      </c>
      <c r="B14" s="6" t="n">
        <v>-810</v>
      </c>
      <c r="C14" s="6" t="n">
        <v>-919</v>
      </c>
      <c r="D14" s="6" t="n">
        <v>-1221</v>
      </c>
    </row>
    <row r="15">
      <c r="A15" s="4" t="inlineStr">
        <is>
          <t>Loss (gain) on disposal of property and equipment</t>
        </is>
      </c>
      <c r="B15" s="6" t="n">
        <v>270</v>
      </c>
      <c r="C15" s="6" t="n">
        <v>146</v>
      </c>
      <c r="D15" s="6" t="n">
        <v>-67</v>
      </c>
    </row>
    <row r="16">
      <c r="A16" s="4" t="inlineStr">
        <is>
          <t>Gain on contribution to unconsolidated joint ventures</t>
        </is>
      </c>
      <c r="B16" s="6" t="n">
        <v>-3558</v>
      </c>
      <c r="C16" s="6" t="n">
        <v>-19983</v>
      </c>
      <c r="D16" s="6" t="n">
        <v>-2317</v>
      </c>
    </row>
    <row r="17">
      <c r="A17" s="4" t="inlineStr">
        <is>
          <t>Gain on insurance for damage to property and equipment, net</t>
        </is>
      </c>
      <c r="B17" s="6" t="n">
        <v>-4853</v>
      </c>
      <c r="C17" s="6" t="n">
        <v>-690</v>
      </c>
      <c r="D17" s="6" t="n">
        <v>-5347</v>
      </c>
    </row>
    <row r="18">
      <c r="A18" s="3" t="inlineStr">
        <is>
          <t>Changes in operating assets and liabilities:</t>
        </is>
      </c>
    </row>
    <row r="19">
      <c r="A19" s="4" t="inlineStr">
        <is>
          <t>Other assets</t>
        </is>
      </c>
      <c r="B19" s="6" t="n">
        <v>-6372</v>
      </c>
      <c r="C19" s="6" t="n">
        <v>-12991</v>
      </c>
      <c r="D19" s="6" t="n">
        <v>1078</v>
      </c>
    </row>
    <row r="20">
      <c r="A20" s="4" t="inlineStr">
        <is>
          <t>Other liabilities</t>
        </is>
      </c>
      <c r="B20" s="6" t="n">
        <v>7424</v>
      </c>
      <c r="C20" s="6" t="n">
        <v>4225</v>
      </c>
      <c r="D20" s="6" t="n">
        <v>3728</v>
      </c>
    </row>
    <row r="21">
      <c r="A21" s="4" t="inlineStr">
        <is>
          <t>Income taxes receivable</t>
        </is>
      </c>
      <c r="C21" s="6" t="n">
        <v>2843</v>
      </c>
      <c r="D21" s="6" t="n">
        <v>1071</v>
      </c>
    </row>
    <row r="22">
      <c r="A22" s="4" t="inlineStr">
        <is>
          <t>Net cash provided by operating activities</t>
        </is>
      </c>
      <c r="B22" s="6" t="n">
        <v>111797</v>
      </c>
      <c r="C22" s="6" t="n">
        <v>37331</v>
      </c>
      <c r="D22" s="6" t="n">
        <v>30393</v>
      </c>
    </row>
    <row r="23">
      <c r="A23" s="3" t="inlineStr">
        <is>
          <t>Cash flows from investing activities:</t>
        </is>
      </c>
    </row>
    <row r="24">
      <c r="A24" s="4" t="inlineStr">
        <is>
          <t>Expenditures for operating property</t>
        </is>
      </c>
      <c r="B24" s="6" t="n">
        <v>-149199</v>
      </c>
      <c r="C24" s="6" t="n">
        <v>-116085</v>
      </c>
      <c r="D24" s="6" t="n">
        <v>-64851</v>
      </c>
    </row>
    <row r="25">
      <c r="A25" s="4" t="inlineStr">
        <is>
          <t>Expenditures for property and equipment</t>
        </is>
      </c>
      <c r="B25" s="6" t="n">
        <v>-4302</v>
      </c>
      <c r="C25" s="6" t="n">
        <v>-5689</v>
      </c>
      <c r="D25" s="6" t="n">
        <v>-9354</v>
      </c>
    </row>
    <row r="26">
      <c r="A26" s="4" t="inlineStr">
        <is>
          <t>Proceeds from the disposition of assets</t>
        </is>
      </c>
      <c r="B26" s="6" t="n">
        <v>34</v>
      </c>
      <c r="C26" s="6" t="n">
        <v>8</v>
      </c>
      <c r="D26" s="6" t="n">
        <v>72</v>
      </c>
    </row>
    <row r="27">
      <c r="A27" s="4" t="inlineStr">
        <is>
          <t>Proceeds from insurance claims</t>
        </is>
      </c>
      <c r="B27" s="6" t="n">
        <v>4853</v>
      </c>
      <c r="C27" s="6" t="n">
        <v>690</v>
      </c>
      <c r="D27" s="6" t="n">
        <v>12071</v>
      </c>
    </row>
    <row r="28">
      <c r="A28" s="4" t="inlineStr">
        <is>
          <t>Purchases of investments - debt securities</t>
        </is>
      </c>
      <c r="B28" s="6" t="n">
        <v>-157928</v>
      </c>
      <c r="C28" s="6" t="n">
        <v>-58912</v>
      </c>
    </row>
    <row r="29">
      <c r="A29" s="4" t="inlineStr">
        <is>
          <t>Purchases of investments - equity securities</t>
        </is>
      </c>
      <c r="D29" s="6" t="n">
        <v>-5797</v>
      </c>
    </row>
    <row r="30">
      <c r="A30" s="4" t="inlineStr">
        <is>
          <t>Purchases of restricted investments</t>
        </is>
      </c>
      <c r="C30" s="6" t="n">
        <v>-24</v>
      </c>
      <c r="D30" s="6" t="n">
        <v>-74</v>
      </c>
    </row>
    <row r="31">
      <c r="A31" s="4" t="inlineStr">
        <is>
          <t>Maturities of investments - debt securities</t>
        </is>
      </c>
      <c r="B31" s="6" t="n">
        <v>117000</v>
      </c>
      <c r="C31" s="6" t="n">
        <v>11000</v>
      </c>
      <c r="D31" s="6" t="n">
        <v>7000</v>
      </c>
    </row>
    <row r="32">
      <c r="A32" s="4" t="inlineStr">
        <is>
          <t>Sales of investments - debt securities</t>
        </is>
      </c>
      <c r="B32" s="6" t="n">
        <v>36</v>
      </c>
      <c r="D32" s="6" t="n">
        <v>2830</v>
      </c>
    </row>
    <row r="33">
      <c r="A33" s="4" t="inlineStr">
        <is>
          <t>Sales of investments - equity securities</t>
        </is>
      </c>
      <c r="B33" s="6" t="n">
        <v>325</v>
      </c>
      <c r="C33" s="6" t="n">
        <v>2502</v>
      </c>
      <c r="D33" s="6" t="n">
        <v>26859</v>
      </c>
    </row>
    <row r="34">
      <c r="A34" s="4" t="inlineStr">
        <is>
          <t>Sales of restricted investments</t>
        </is>
      </c>
      <c r="B34" s="6" t="n">
        <v>1173</v>
      </c>
      <c r="C34" s="6" t="n">
        <v>1225</v>
      </c>
      <c r="D34" s="6" t="n">
        <v>1159</v>
      </c>
    </row>
    <row r="35">
      <c r="A35" s="4" t="inlineStr">
        <is>
          <t>Capital contribution to unconsolidated joint ventures</t>
        </is>
      </c>
      <c r="B35" s="6" t="n">
        <v>-9389</v>
      </c>
      <c r="C35" s="6" t="n">
        <v>-10815</v>
      </c>
      <c r="D35" s="6" t="n">
        <v>-1116</v>
      </c>
    </row>
    <row r="36">
      <c r="A36" s="4" t="inlineStr">
        <is>
          <t>Capital distribution from unconsolidated joint ventures</t>
        </is>
      </c>
      <c r="B36" s="6" t="n">
        <v>1020</v>
      </c>
    </row>
    <row r="37">
      <c r="A37" s="4" t="inlineStr">
        <is>
          <t>Payments for interest in unconsolidated joint venture</t>
        </is>
      </c>
      <c r="B37" s="6" t="n">
        <v>-495</v>
      </c>
    </row>
    <row r="38">
      <c r="A38" s="4" t="inlineStr">
        <is>
          <t>Maturities of assets held by special purpose entities</t>
        </is>
      </c>
      <c r="B38" s="6" t="n">
        <v>787</v>
      </c>
      <c r="C38" s="6" t="n">
        <v>787</v>
      </c>
      <c r="D38" s="6" t="n">
        <v>787</v>
      </c>
    </row>
    <row r="39">
      <c r="A39" s="4" t="inlineStr">
        <is>
          <t>Net cash used in investing activities</t>
        </is>
      </c>
      <c r="B39" s="6" t="n">
        <v>-196085</v>
      </c>
      <c r="C39" s="6" t="n">
        <v>-175313</v>
      </c>
      <c r="D39" s="6" t="n">
        <v>-30414</v>
      </c>
    </row>
    <row r="40">
      <c r="A40" s="3" t="inlineStr">
        <is>
          <t>Cash flows from financing activities:</t>
        </is>
      </c>
    </row>
    <row r="41">
      <c r="A41" s="4" t="inlineStr">
        <is>
          <t>Capital contribution from non-controlling interest</t>
        </is>
      </c>
      <c r="B41" s="6" t="n">
        <v>3189</v>
      </c>
      <c r="C41" s="6" t="n">
        <v>7748</v>
      </c>
      <c r="D41" s="6" t="n">
        <v>2546</v>
      </c>
    </row>
    <row r="42">
      <c r="A42" s="4" t="inlineStr">
        <is>
          <t>Capital distribution to non-controlling interest</t>
        </is>
      </c>
      <c r="B42" s="6" t="n">
        <v>-1247</v>
      </c>
      <c r="C42" s="6" t="n">
        <v>-621</v>
      </c>
      <c r="D42" s="6" t="n">
        <v>-600</v>
      </c>
    </row>
    <row r="43">
      <c r="A43" s="4" t="inlineStr">
        <is>
          <t>Additional ownership interest in Windmark</t>
        </is>
      </c>
      <c r="D43" s="6" t="n">
        <v>-11619</v>
      </c>
    </row>
    <row r="44">
      <c r="A44" s="4" t="inlineStr">
        <is>
          <t>Repurchase of common shares</t>
        </is>
      </c>
      <c r="C44" s="6" t="n">
        <v>-8803</v>
      </c>
      <c r="D44" s="6" t="n">
        <v>-20845</v>
      </c>
    </row>
    <row r="45">
      <c r="A45" s="4" t="inlineStr">
        <is>
          <t>Dividends paid</t>
        </is>
      </c>
      <c r="B45" s="6" t="n">
        <v>-18844</v>
      </c>
      <c r="C45" s="6" t="n">
        <v>-4122</v>
      </c>
      <c r="D45" s="6" t="n">
        <v>0</v>
      </c>
    </row>
    <row r="46">
      <c r="A46" s="4" t="inlineStr">
        <is>
          <t>Borrowings on debt</t>
        </is>
      </c>
      <c r="B46" s="6" t="n">
        <v>69300</v>
      </c>
      <c r="C46" s="6" t="n">
        <v>69008</v>
      </c>
      <c r="D46" s="6" t="n">
        <v>23935</v>
      </c>
    </row>
    <row r="47">
      <c r="A47" s="4" t="inlineStr">
        <is>
          <t>Principal payments for debt</t>
        </is>
      </c>
      <c r="B47" s="6" t="n">
        <v>-2327</v>
      </c>
      <c r="C47" s="6" t="n">
        <v>-1940</v>
      </c>
      <c r="D47" s="6" t="n">
        <v>-1607</v>
      </c>
    </row>
    <row r="48">
      <c r="A48" s="4" t="inlineStr">
        <is>
          <t>Principal payments for finance leases</t>
        </is>
      </c>
      <c r="B48" s="6" t="n">
        <v>-104</v>
      </c>
      <c r="C48" s="6" t="n">
        <v>-55</v>
      </c>
      <c r="D48" s="6" t="n">
        <v>-36</v>
      </c>
    </row>
    <row r="49">
      <c r="A49" s="4" t="inlineStr">
        <is>
          <t>Debt issuance costs</t>
        </is>
      </c>
      <c r="B49" s="6" t="n">
        <v>-1398</v>
      </c>
      <c r="C49" s="6" t="n">
        <v>-1791</v>
      </c>
      <c r="D49" s="6" t="n">
        <v>-1149</v>
      </c>
    </row>
    <row r="50">
      <c r="A50" s="4" t="inlineStr">
        <is>
          <t>Net cash provided by (used in) financing activities</t>
        </is>
      </c>
      <c r="B50" s="6" t="n">
        <v>48569</v>
      </c>
      <c r="C50" s="6" t="n">
        <v>59424</v>
      </c>
      <c r="D50" s="6" t="n">
        <v>-9375</v>
      </c>
    </row>
    <row r="51">
      <c r="A51" s="4" t="inlineStr">
        <is>
          <t>Net decrease in cash, cash equivalents and restricted cash</t>
        </is>
      </c>
      <c r="B51" s="6" t="n">
        <v>-35719</v>
      </c>
      <c r="C51" s="6" t="n">
        <v>-78558</v>
      </c>
      <c r="D51" s="6" t="n">
        <v>-9396</v>
      </c>
    </row>
    <row r="52">
      <c r="A52" s="4" t="inlineStr">
        <is>
          <t>Cash, cash equivalents and restricted cash at beginning of the year</t>
        </is>
      </c>
      <c r="B52" s="6" t="n">
        <v>110119</v>
      </c>
      <c r="C52" s="6" t="n">
        <v>188677</v>
      </c>
      <c r="D52" s="6" t="n">
        <v>198073</v>
      </c>
    </row>
    <row r="53">
      <c r="A53" s="4" t="inlineStr">
        <is>
          <t>Cash, cash equivalents and restricted cash at end of the year</t>
        </is>
      </c>
      <c r="B53" s="7" t="n">
        <v>74400</v>
      </c>
      <c r="C53" s="7" t="n">
        <v>110119</v>
      </c>
      <c r="D53" s="7" t="n">
        <v>1886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Finance lease cost: Amortization of right-of-use assets</t>
        </is>
      </c>
      <c r="B4" s="7" t="n">
        <v>114</v>
      </c>
      <c r="C4" s="7" t="n">
        <v>57</v>
      </c>
      <c r="D4" s="7" t="n">
        <v>40</v>
      </c>
    </row>
    <row r="5">
      <c r="A5" s="4" t="inlineStr">
        <is>
          <t>Finance lease cost: Interest on lease liability</t>
        </is>
      </c>
      <c r="B5" s="6" t="n">
        <v>18</v>
      </c>
      <c r="C5" s="6" t="n">
        <v>11</v>
      </c>
      <c r="D5" s="6" t="n">
        <v>9</v>
      </c>
    </row>
    <row r="6">
      <c r="A6" s="4" t="inlineStr">
        <is>
          <t>Operating lease cost</t>
        </is>
      </c>
      <c r="B6" s="6" t="n">
        <v>308</v>
      </c>
      <c r="C6" s="6" t="n">
        <v>289</v>
      </c>
      <c r="D6" s="6" t="n">
        <v>238</v>
      </c>
    </row>
    <row r="7">
      <c r="A7" s="4" t="inlineStr">
        <is>
          <t>Short-term lease cost</t>
        </is>
      </c>
      <c r="B7" s="6" t="n">
        <v>1476</v>
      </c>
      <c r="C7" s="6" t="n">
        <v>1016</v>
      </c>
      <c r="D7" s="6" t="n">
        <v>721</v>
      </c>
    </row>
    <row r="8">
      <c r="A8" s="4" t="inlineStr">
        <is>
          <t>Total lease cost</t>
        </is>
      </c>
      <c r="B8" s="7" t="n">
        <v>1916</v>
      </c>
      <c r="C8" s="7" t="n">
        <v>1373</v>
      </c>
      <c r="D8" s="7" t="n">
        <v>1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s>
  <sheetData>
    <row r="1">
      <c r="A1" s="1" t="inlineStr">
        <is>
          <t>Leases - Lease Cost - Other Information (Details)</t>
        </is>
      </c>
      <c r="B1" s="2" t="inlineStr">
        <is>
          <t>Dec. 31, 2021</t>
        </is>
      </c>
      <c r="C1" s="2" t="inlineStr">
        <is>
          <t>Dec. 31, 2020</t>
        </is>
      </c>
      <c r="D1" s="2" t="inlineStr">
        <is>
          <t>Dec. 31, 2019</t>
        </is>
      </c>
    </row>
    <row r="2">
      <c r="A2" s="3" t="inlineStr">
        <is>
          <t>Leases</t>
        </is>
      </c>
    </row>
    <row r="3">
      <c r="A3" s="4" t="inlineStr">
        <is>
          <t>Weighted-average remaining lease term - finance lease (in years)</t>
        </is>
      </c>
      <c r="B3" s="4" t="inlineStr">
        <is>
          <t>3 years 7 months 6 days</t>
        </is>
      </c>
      <c r="C3" s="4" t="inlineStr">
        <is>
          <t>3 years 10 months 24 days</t>
        </is>
      </c>
      <c r="D3" s="4" t="inlineStr">
        <is>
          <t>4 years 2 months 12 days</t>
        </is>
      </c>
    </row>
    <row r="4">
      <c r="A4" s="4" t="inlineStr">
        <is>
          <t>Weighted-average remaining lease term - operating leases (in years)</t>
        </is>
      </c>
      <c r="B4" s="4" t="inlineStr">
        <is>
          <t>3 years 3 months 18 days</t>
        </is>
      </c>
      <c r="C4" s="4" t="inlineStr">
        <is>
          <t>3 years 10 months 24 days</t>
        </is>
      </c>
      <c r="D4" s="4" t="inlineStr">
        <is>
          <t>3 years 1 month 6 days</t>
        </is>
      </c>
    </row>
    <row r="5">
      <c r="A5" s="4" t="inlineStr">
        <is>
          <t>Weighted-average discount rate - finance lease (as a percent)</t>
        </is>
      </c>
      <c r="B5" s="4" t="inlineStr">
        <is>
          <t>4.60%</t>
        </is>
      </c>
      <c r="C5" s="4" t="inlineStr">
        <is>
          <t>5.00%</t>
        </is>
      </c>
      <c r="D5" s="4" t="inlineStr">
        <is>
          <t>5.00%</t>
        </is>
      </c>
    </row>
    <row r="6">
      <c r="A6" s="4" t="inlineStr">
        <is>
          <t>Weighted-average discount rate - operating leases (as a percent)</t>
        </is>
      </c>
      <c r="B6" s="4" t="inlineStr">
        <is>
          <t>4.90%</t>
        </is>
      </c>
      <c r="C6" s="4" t="inlineStr">
        <is>
          <t>4.90%</t>
        </is>
      </c>
      <c r="D6" s="4" t="inlineStr">
        <is>
          <t>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Dec. 31, 2021</t>
        </is>
      </c>
      <c r="C1" s="2" t="inlineStr">
        <is>
          <t>Dec. 31, 2020</t>
        </is>
      </c>
    </row>
    <row r="2">
      <c r="A2" s="3" t="inlineStr">
        <is>
          <t>Aggregate payments of finance lease liabilities:</t>
        </is>
      </c>
    </row>
    <row r="3">
      <c r="A3" s="4" t="inlineStr">
        <is>
          <t>2022</t>
        </is>
      </c>
      <c r="B3" s="7" t="n">
        <v>133</v>
      </c>
    </row>
    <row r="4">
      <c r="A4" s="4" t="inlineStr">
        <is>
          <t>2023</t>
        </is>
      </c>
      <c r="B4" s="6" t="n">
        <v>133</v>
      </c>
    </row>
    <row r="5">
      <c r="A5" s="4" t="inlineStr">
        <is>
          <t>2024</t>
        </is>
      </c>
      <c r="B5" s="6" t="n">
        <v>86</v>
      </c>
    </row>
    <row r="6">
      <c r="A6" s="4" t="inlineStr">
        <is>
          <t>2025</t>
        </is>
      </c>
      <c r="B6" s="6" t="n">
        <v>50</v>
      </c>
    </row>
    <row r="7">
      <c r="A7" s="4" t="inlineStr">
        <is>
          <t>2026</t>
        </is>
      </c>
      <c r="B7" s="6" t="n">
        <v>6</v>
      </c>
    </row>
    <row r="8">
      <c r="A8" s="4" t="inlineStr">
        <is>
          <t>Total</t>
        </is>
      </c>
      <c r="B8" s="6" t="n">
        <v>408</v>
      </c>
    </row>
    <row r="9">
      <c r="A9" s="4" t="inlineStr">
        <is>
          <t>Less imputed interest</t>
        </is>
      </c>
      <c r="B9" s="6" t="n">
        <v>-28</v>
      </c>
    </row>
    <row r="10">
      <c r="A10" s="4" t="inlineStr">
        <is>
          <t>Total finance lease liabilities</t>
        </is>
      </c>
      <c r="B10" s="6" t="n">
        <v>380</v>
      </c>
      <c r="C10" s="7" t="n">
        <v>316</v>
      </c>
    </row>
    <row r="11">
      <c r="A11" s="3" t="inlineStr">
        <is>
          <t>Aggregate payments of operating lease liabilities:</t>
        </is>
      </c>
    </row>
    <row r="12">
      <c r="A12" s="4" t="inlineStr">
        <is>
          <t>2022</t>
        </is>
      </c>
      <c r="B12" s="6" t="n">
        <v>261</v>
      </c>
    </row>
    <row r="13">
      <c r="A13" s="4" t="inlineStr">
        <is>
          <t>2023</t>
        </is>
      </c>
      <c r="B13" s="6" t="n">
        <v>220</v>
      </c>
    </row>
    <row r="14">
      <c r="A14" s="4" t="inlineStr">
        <is>
          <t>2024</t>
        </is>
      </c>
      <c r="B14" s="6" t="n">
        <v>108</v>
      </c>
    </row>
    <row r="15">
      <c r="A15" s="4" t="inlineStr">
        <is>
          <t>2025</t>
        </is>
      </c>
      <c r="B15" s="6" t="n">
        <v>51</v>
      </c>
    </row>
    <row r="16">
      <c r="A16" s="4" t="inlineStr">
        <is>
          <t>2026</t>
        </is>
      </c>
      <c r="B16" s="6" t="n">
        <v>12</v>
      </c>
    </row>
    <row r="17">
      <c r="A17" s="4" t="inlineStr">
        <is>
          <t>Thereafter</t>
        </is>
      </c>
      <c r="B17" s="6" t="n">
        <v>269</v>
      </c>
    </row>
    <row r="18">
      <c r="A18" s="4" t="inlineStr">
        <is>
          <t>Total</t>
        </is>
      </c>
      <c r="B18" s="6" t="n">
        <v>921</v>
      </c>
    </row>
    <row r="19">
      <c r="A19" s="4" t="inlineStr">
        <is>
          <t>Less imputed interest</t>
        </is>
      </c>
      <c r="B19" s="6" t="n">
        <v>-189</v>
      </c>
    </row>
    <row r="20">
      <c r="A20" s="4" t="inlineStr">
        <is>
          <t>Total operating lease liabilities</t>
        </is>
      </c>
      <c r="B20" s="7" t="n">
        <v>732</v>
      </c>
      <c r="C20" s="7" t="n">
        <v>8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 Schedule of Other Assets (Details) - USD ($) $ in Thousands</t>
        </is>
      </c>
      <c r="B1" s="2" t="inlineStr">
        <is>
          <t>Dec. 31, 2021</t>
        </is>
      </c>
      <c r="C1" s="2" t="inlineStr">
        <is>
          <t>Dec. 31, 2020</t>
        </is>
      </c>
      <c r="D1" s="2" t="inlineStr">
        <is>
          <t>Dec. 31, 2019</t>
        </is>
      </c>
    </row>
    <row r="2">
      <c r="A2" s="3" t="inlineStr">
        <is>
          <t>Other Assets</t>
        </is>
      </c>
    </row>
    <row r="3">
      <c r="A3" s="4" t="inlineStr">
        <is>
          <t>Restricted investments</t>
        </is>
      </c>
      <c r="C3" s="7" t="n">
        <v>1171</v>
      </c>
    </row>
    <row r="4">
      <c r="A4" s="4" t="inlineStr">
        <is>
          <t>Investments - equity securities</t>
        </is>
      </c>
      <c r="B4" s="7" t="n">
        <v>450</v>
      </c>
      <c r="C4" s="6" t="n">
        <v>2623</v>
      </c>
    </row>
    <row r="5">
      <c r="A5" s="4" t="inlineStr">
        <is>
          <t>Accounts receivable, net</t>
        </is>
      </c>
      <c r="B5" s="6" t="n">
        <v>13813</v>
      </c>
      <c r="C5" s="6" t="n">
        <v>10791</v>
      </c>
    </row>
    <row r="6">
      <c r="A6" s="4" t="inlineStr">
        <is>
          <t>Homesite sales receivable</t>
        </is>
      </c>
      <c r="B6" s="6" t="n">
        <v>7651</v>
      </c>
      <c r="C6" s="6" t="n">
        <v>5675</v>
      </c>
      <c r="D6" s="7" t="n">
        <v>5211</v>
      </c>
    </row>
    <row r="7">
      <c r="A7" s="4" t="inlineStr">
        <is>
          <t>Notes receivable, net</t>
        </is>
      </c>
      <c r="B7" s="6" t="n">
        <v>12377</v>
      </c>
      <c r="C7" s="6" t="n">
        <v>10877</v>
      </c>
    </row>
    <row r="8">
      <c r="A8" s="4" t="inlineStr">
        <is>
          <t>Inventory</t>
        </is>
      </c>
      <c r="B8" s="6" t="n">
        <v>2797</v>
      </c>
      <c r="C8" s="6" t="n">
        <v>2026</v>
      </c>
    </row>
    <row r="9">
      <c r="A9" s="4" t="inlineStr">
        <is>
          <t>Prepaid expenses</t>
        </is>
      </c>
      <c r="B9" s="6" t="n">
        <v>7175</v>
      </c>
      <c r="C9" s="6" t="n">
        <v>7135</v>
      </c>
    </row>
    <row r="10">
      <c r="A10" s="4" t="inlineStr">
        <is>
          <t>Straight-line rent</t>
        </is>
      </c>
      <c r="B10" s="6" t="n">
        <v>2489</v>
      </c>
      <c r="C10" s="6" t="n">
        <v>3174</v>
      </c>
    </row>
    <row r="11">
      <c r="A11" s="4" t="inlineStr">
        <is>
          <t>Operating lease, right-of use assets</t>
        </is>
      </c>
      <c r="B11" s="7" t="n">
        <v>732</v>
      </c>
      <c r="C11" s="7" t="n">
        <v>808</v>
      </c>
    </row>
    <row r="12">
      <c r="A12" s="4" t="inlineStr">
        <is>
          <t>Operating Lease, Right-of-Use Asset, Statement of Financial Position [Extensible Enumeration]</t>
        </is>
      </c>
      <c r="B12" s="4" t="inlineStr">
        <is>
          <t>Total other assets</t>
        </is>
      </c>
      <c r="C12" s="4" t="inlineStr">
        <is>
          <t>Total other assets</t>
        </is>
      </c>
    </row>
    <row r="13">
      <c r="A13" s="4" t="inlineStr">
        <is>
          <t>Other assets</t>
        </is>
      </c>
      <c r="B13" s="7" t="n">
        <v>5987</v>
      </c>
      <c r="C13" s="7" t="n">
        <v>5743</v>
      </c>
    </row>
    <row r="14">
      <c r="A14" s="4" t="inlineStr">
        <is>
          <t>Retained interest investments</t>
        </is>
      </c>
      <c r="B14" s="6" t="n">
        <v>13826</v>
      </c>
      <c r="C14" s="6" t="n">
        <v>12905</v>
      </c>
    </row>
    <row r="15">
      <c r="A15" s="4" t="inlineStr">
        <is>
          <t>Accrued interest receivable for Senior Notes held by SPE</t>
        </is>
      </c>
      <c r="B15" s="6" t="n">
        <v>2938</v>
      </c>
      <c r="C15" s="6" t="n">
        <v>2938</v>
      </c>
    </row>
    <row r="16">
      <c r="A16" s="4" t="inlineStr">
        <is>
          <t>Total other assets</t>
        </is>
      </c>
      <c r="B16" s="7" t="n">
        <v>70235</v>
      </c>
      <c r="C16" s="7" t="n">
        <v>658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Investments - Equity Securities (Details) - USD ($) $ in Thousands</t>
        </is>
      </c>
      <c r="B1" s="2" t="inlineStr">
        <is>
          <t>12 Months Ended</t>
        </is>
      </c>
    </row>
    <row r="2">
      <c r="B2" s="2" t="inlineStr">
        <is>
          <t>Dec. 31, 2021</t>
        </is>
      </c>
      <c r="C2" s="2" t="inlineStr">
        <is>
          <t>Dec. 31, 2020</t>
        </is>
      </c>
      <c r="D2" s="2" t="inlineStr">
        <is>
          <t>Dec. 31, 2019</t>
        </is>
      </c>
    </row>
    <row r="3">
      <c r="A3" s="3" t="inlineStr">
        <is>
          <t>Equity Securities</t>
        </is>
      </c>
    </row>
    <row r="4">
      <c r="A4" s="4" t="inlineStr">
        <is>
          <t>Investments - equity securities</t>
        </is>
      </c>
      <c r="B4" s="7" t="n">
        <v>450</v>
      </c>
      <c r="C4" s="7" t="n">
        <v>2623</v>
      </c>
    </row>
    <row r="5">
      <c r="A5" s="4" t="inlineStr">
        <is>
          <t>Unrealized gain (loss) on investments held as of balance sheet date</t>
        </is>
      </c>
      <c r="B5" s="6" t="n">
        <v>-900</v>
      </c>
      <c r="C5" s="6" t="n">
        <v>-4600</v>
      </c>
      <c r="D5" s="7" t="n">
        <v>-6300</v>
      </c>
    </row>
    <row r="6">
      <c r="A6" s="4" t="inlineStr">
        <is>
          <t>Preferred stock</t>
        </is>
      </c>
    </row>
    <row r="7">
      <c r="A7" s="3" t="inlineStr">
        <is>
          <t>Equity Securities</t>
        </is>
      </c>
    </row>
    <row r="8">
      <c r="A8" s="4" t="inlineStr">
        <is>
          <t>Investments - equity securities</t>
        </is>
      </c>
      <c r="B8" s="7" t="n">
        <v>500</v>
      </c>
      <c r="C8" s="7" t="n">
        <v>2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Accounts Receivable, Net (Details) - USD ($) $ in Millions</t>
        </is>
      </c>
      <c r="B1" s="2" t="inlineStr">
        <is>
          <t>12 Months Ended</t>
        </is>
      </c>
    </row>
    <row r="2">
      <c r="B2" s="2" t="inlineStr">
        <is>
          <t>Dec. 31, 2021</t>
        </is>
      </c>
      <c r="C2" s="2" t="inlineStr">
        <is>
          <t>Dec. 31, 2020</t>
        </is>
      </c>
    </row>
    <row r="3">
      <c r="A3" s="3" t="inlineStr">
        <is>
          <t>Accounts Receivable, Net</t>
        </is>
      </c>
    </row>
    <row r="4">
      <c r="A4" s="4" t="inlineStr">
        <is>
          <t>Allowance for credit losses</t>
        </is>
      </c>
      <c r="B4" s="5" t="n">
        <v>0.4</v>
      </c>
      <c r="C4" s="5" t="n">
        <v>0.2</v>
      </c>
    </row>
    <row r="5">
      <c r="A5" s="4" t="inlineStr">
        <is>
          <t>Allowance for lease related receivables</t>
        </is>
      </c>
      <c r="B5" s="9" t="n">
        <v>0.1</v>
      </c>
      <c r="C5" s="9" t="n">
        <v>0.1</v>
      </c>
    </row>
    <row r="6">
      <c r="A6" s="4" t="inlineStr">
        <is>
          <t>Maximum</t>
        </is>
      </c>
    </row>
    <row r="7">
      <c r="A7" s="3" t="inlineStr">
        <is>
          <t>Accounts Receivable, Net</t>
        </is>
      </c>
    </row>
    <row r="8">
      <c r="A8" s="4" t="inlineStr">
        <is>
          <t>Allowance for lease related receivables</t>
        </is>
      </c>
      <c r="B8" s="9" t="n">
        <v>0.1</v>
      </c>
      <c r="C8" s="5" t="n">
        <v>0.1</v>
      </c>
    </row>
    <row r="9">
      <c r="A9" s="4" t="inlineStr">
        <is>
          <t>Increase (decrease) in allowance for credit losses related to accounts receivable</t>
        </is>
      </c>
      <c r="B9" s="5" t="n">
        <v>0.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Assets - Homesite Sales Receivable (Details) - USD ($) $ in Thousands</t>
        </is>
      </c>
      <c r="B1" s="2" t="inlineStr">
        <is>
          <t>12 Months Ended</t>
        </is>
      </c>
    </row>
    <row r="2">
      <c r="B2" s="2" t="inlineStr">
        <is>
          <t>Dec. 31, 2021</t>
        </is>
      </c>
      <c r="C2" s="2" t="inlineStr">
        <is>
          <t>Dec. 31, 2020</t>
        </is>
      </c>
    </row>
    <row r="3">
      <c r="A3" s="3" t="inlineStr">
        <is>
          <t>Changes in lot sales receivable</t>
        </is>
      </c>
    </row>
    <row r="4">
      <c r="A4" s="4" t="inlineStr">
        <is>
          <t>Homesite Sales Receivable, Beginning Balance</t>
        </is>
      </c>
      <c r="B4" s="7" t="n">
        <v>5675</v>
      </c>
      <c r="C4" s="7" t="n">
        <v>5211</v>
      </c>
    </row>
    <row r="5">
      <c r="A5" s="4" t="inlineStr">
        <is>
          <t>Increases Due To Revenue Recognized for Lots Sold</t>
        </is>
      </c>
      <c r="B5" s="6" t="n">
        <v>7213</v>
      </c>
      <c r="C5" s="6" t="n">
        <v>3854</v>
      </c>
    </row>
    <row r="6">
      <c r="A6" s="4" t="inlineStr">
        <is>
          <t>Decreases Due to Amounts Received</t>
        </is>
      </c>
      <c r="B6" s="6" t="n">
        <v>-5237</v>
      </c>
      <c r="C6" s="6" t="n">
        <v>-3390</v>
      </c>
    </row>
    <row r="7">
      <c r="A7" s="4" t="inlineStr">
        <is>
          <t>Homesite Sales Receivable, Ending Balance</t>
        </is>
      </c>
      <c r="B7" s="7" t="n">
        <v>7651</v>
      </c>
      <c r="C7" s="7" t="n">
        <v>56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Notes Receivable, Net (Details) - USD ($) $ in Thousands</t>
        </is>
      </c>
      <c r="B1" s="2" t="inlineStr">
        <is>
          <t>12 Months Ended</t>
        </is>
      </c>
    </row>
    <row r="2">
      <c r="B2" s="2" t="inlineStr">
        <is>
          <t>Dec. 31, 2021</t>
        </is>
      </c>
      <c r="C2" s="2" t="inlineStr">
        <is>
          <t>Dec. 31, 2020</t>
        </is>
      </c>
      <c r="D2" s="2" t="inlineStr">
        <is>
          <t>Dec. 31, 2019</t>
        </is>
      </c>
      <c r="E2" s="2" t="inlineStr">
        <is>
          <t>Jun. 30, 2020</t>
        </is>
      </c>
    </row>
    <row r="3">
      <c r="A3" s="3" t="inlineStr">
        <is>
          <t>Receivables</t>
        </is>
      </c>
    </row>
    <row r="4">
      <c r="A4" s="4" t="inlineStr">
        <is>
          <t>Notes receivable, net</t>
        </is>
      </c>
      <c r="B4" s="7" t="n">
        <v>12377</v>
      </c>
      <c r="C4" s="7" t="n">
        <v>10877</v>
      </c>
    </row>
    <row r="5">
      <c r="A5" s="4" t="inlineStr">
        <is>
          <t>Proceeds from collection of principal</t>
        </is>
      </c>
      <c r="B5" s="6" t="n">
        <v>6005</v>
      </c>
      <c r="C5" s="6" t="n">
        <v>1949</v>
      </c>
      <c r="D5" s="7" t="n">
        <v>1165</v>
      </c>
    </row>
    <row r="6">
      <c r="A6" s="4" t="inlineStr">
        <is>
          <t>Accrued interest receivable</t>
        </is>
      </c>
      <c r="B6" s="6" t="n">
        <v>2938</v>
      </c>
      <c r="C6" s="6" t="n">
        <v>2938</v>
      </c>
    </row>
    <row r="7">
      <c r="A7" s="4" t="inlineStr">
        <is>
          <t>Latitude Margaritaville Watersound JV</t>
        </is>
      </c>
    </row>
    <row r="8">
      <c r="A8" s="3" t="inlineStr">
        <is>
          <t>Receivables</t>
        </is>
      </c>
    </row>
    <row r="9">
      <c r="A9" s="4" t="inlineStr">
        <is>
          <t>Amount as lender of secured revolving promissory note</t>
        </is>
      </c>
      <c r="B9" s="6" t="n">
        <v>10000</v>
      </c>
      <c r="E9" s="7" t="n">
        <v>10000</v>
      </c>
    </row>
    <row r="10">
      <c r="A10" s="4" t="inlineStr">
        <is>
          <t>Maximum</t>
        </is>
      </c>
    </row>
    <row r="11">
      <c r="A11" s="3" t="inlineStr">
        <is>
          <t>Receivables</t>
        </is>
      </c>
    </row>
    <row r="12">
      <c r="A12" s="4" t="inlineStr">
        <is>
          <t>Allowance for credit losses, Notes receivable</t>
        </is>
      </c>
      <c r="B12" s="6" t="n">
        <v>100</v>
      </c>
      <c r="C12" s="6" t="n">
        <v>100</v>
      </c>
    </row>
    <row r="13">
      <c r="A13" s="4" t="inlineStr">
        <is>
          <t>Notes Receivable</t>
        </is>
      </c>
    </row>
    <row r="14">
      <c r="A14" s="3" t="inlineStr">
        <is>
          <t>Receivables</t>
        </is>
      </c>
    </row>
    <row r="15">
      <c r="A15" s="4" t="inlineStr">
        <is>
          <t>Accrued interest receivable</t>
        </is>
      </c>
      <c r="B15" s="6" t="n">
        <v>100</v>
      </c>
      <c r="C15" s="6" t="n">
        <v>200</v>
      </c>
    </row>
    <row r="16">
      <c r="A16" s="4" t="inlineStr">
        <is>
          <t>Interest bearing revolving promissory note with the unconsolidated Latitude Margaritaville Watersound JV, secured by the JV's real property - bearing interest at a rate of 5.0%, matures June 2025</t>
        </is>
      </c>
    </row>
    <row r="17">
      <c r="A17" s="3" t="inlineStr">
        <is>
          <t>Receivables</t>
        </is>
      </c>
    </row>
    <row r="18">
      <c r="A18" s="4" t="inlineStr">
        <is>
          <t>Notes receivable, net</t>
        </is>
      </c>
      <c r="B18" s="7" t="n">
        <v>7075</v>
      </c>
      <c r="C18" s="7" t="n">
        <v>2714</v>
      </c>
    </row>
    <row r="19">
      <c r="A19" s="4" t="inlineStr">
        <is>
          <t>Interest rate, note (as a percent)</t>
        </is>
      </c>
      <c r="B19" s="4" t="inlineStr">
        <is>
          <t>5.00%</t>
        </is>
      </c>
      <c r="C19" s="4" t="inlineStr">
        <is>
          <t>5.00%</t>
        </is>
      </c>
    </row>
    <row r="20">
      <c r="A20" s="4" t="inlineStr">
        <is>
          <t>Various interest bearing homebuilder notes, secured by the real estate sold - bearing interest at a rate of 5.5%, due September 2022 through May 2023</t>
        </is>
      </c>
    </row>
    <row r="21">
      <c r="A21" s="3" t="inlineStr">
        <is>
          <t>Receivables</t>
        </is>
      </c>
    </row>
    <row r="22">
      <c r="A22" s="4" t="inlineStr">
        <is>
          <t>Notes receivable, net</t>
        </is>
      </c>
      <c r="B22" s="7" t="n">
        <v>4824</v>
      </c>
      <c r="C22" s="7" t="n">
        <v>7544</v>
      </c>
    </row>
    <row r="23">
      <c r="A23" s="4" t="inlineStr">
        <is>
          <t>Interest rate, note (as a percent)</t>
        </is>
      </c>
      <c r="B23" s="4" t="inlineStr">
        <is>
          <t>5.50%</t>
        </is>
      </c>
      <c r="C23" s="4" t="inlineStr">
        <is>
          <t>5.50%</t>
        </is>
      </c>
    </row>
    <row r="24">
      <c r="A24" s="4" t="inlineStr">
        <is>
          <t>Interest bearing notes with JV partners, secured by the partners' membership interest in the JVs - bearing interest at a rate of 8.0%, due May 2039</t>
        </is>
      </c>
    </row>
    <row r="25">
      <c r="A25" s="3" t="inlineStr">
        <is>
          <t>Receivables</t>
        </is>
      </c>
    </row>
    <row r="26">
      <c r="A26" s="4" t="inlineStr">
        <is>
          <t>Notes receivable, net</t>
        </is>
      </c>
      <c r="B26" s="7" t="n">
        <v>359</v>
      </c>
      <c r="C26" s="7" t="n">
        <v>556</v>
      </c>
    </row>
    <row r="27">
      <c r="A27" s="4" t="inlineStr">
        <is>
          <t>Interest rate, note (as a percent)</t>
        </is>
      </c>
      <c r="B27" s="4" t="inlineStr">
        <is>
          <t>8.00%</t>
        </is>
      </c>
      <c r="C27" s="4" t="inlineStr">
        <is>
          <t>8.00%</t>
        </is>
      </c>
    </row>
    <row r="28">
      <c r="A28" s="4" t="inlineStr">
        <is>
          <t>Non-interest bearing note with a tenant for tenant improvements, due October 2025</t>
        </is>
      </c>
    </row>
    <row r="29">
      <c r="A29" s="3" t="inlineStr">
        <is>
          <t>Receivables</t>
        </is>
      </c>
    </row>
    <row r="30">
      <c r="A30" s="4" t="inlineStr">
        <is>
          <t>Notes receivable, net</t>
        </is>
      </c>
      <c r="B30" s="7" t="n">
        <v>76</v>
      </c>
    </row>
    <row r="31">
      <c r="A31" s="4" t="inlineStr">
        <is>
          <t>Various mortgage notes, secured by certain real estate, bearing interest at rates of 4.4% to 5.2% due December 2022 through November 2023</t>
        </is>
      </c>
    </row>
    <row r="32">
      <c r="A32" s="3" t="inlineStr">
        <is>
          <t>Receivables</t>
        </is>
      </c>
    </row>
    <row r="33">
      <c r="A33" s="4" t="inlineStr">
        <is>
          <t>Notes receivable, net</t>
        </is>
      </c>
      <c r="B33" s="7" t="n">
        <v>43</v>
      </c>
      <c r="C33" s="7" t="n">
        <v>63</v>
      </c>
    </row>
    <row r="34">
      <c r="A34" s="4" t="inlineStr">
        <is>
          <t>Various mortgage notes, secured by certain real estate, bearing interest at rates of 4.4% to 5.2% due December 2022 through November 2023 | Minimum</t>
        </is>
      </c>
    </row>
    <row r="35">
      <c r="A35" s="3" t="inlineStr">
        <is>
          <t>Receivables</t>
        </is>
      </c>
    </row>
    <row r="36">
      <c r="A36" s="4" t="inlineStr">
        <is>
          <t>Interest rate, mortgage (as a percent)</t>
        </is>
      </c>
      <c r="B36" s="4" t="inlineStr">
        <is>
          <t>4.40%</t>
        </is>
      </c>
      <c r="C36" s="4" t="inlineStr">
        <is>
          <t>4.40%</t>
        </is>
      </c>
    </row>
    <row r="37">
      <c r="A37" s="4" t="inlineStr">
        <is>
          <t>Various mortgage notes, secured by certain real estate, bearing interest at rates of 4.4% to 5.2% due December 2022 through November 2023 | Maximum</t>
        </is>
      </c>
    </row>
    <row r="38">
      <c r="A38" s="3" t="inlineStr">
        <is>
          <t>Receivables</t>
        </is>
      </c>
    </row>
    <row r="39">
      <c r="A39" s="4" t="inlineStr">
        <is>
          <t>Interest rate, mortgage (as a percent)</t>
        </is>
      </c>
      <c r="B39" s="4" t="inlineStr">
        <is>
          <t>5.20%</t>
        </is>
      </c>
      <c r="C39" s="4" t="inlineStr">
        <is>
          <t>5.2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Retained Interest Investments (Details) - USD ($) $ in Thousands</t>
        </is>
      </c>
      <c r="B1" s="2" t="inlineStr">
        <is>
          <t>12 Months Ended</t>
        </is>
      </c>
    </row>
    <row r="2">
      <c r="B2" s="2" t="inlineStr">
        <is>
          <t>Dec. 31, 2021</t>
        </is>
      </c>
      <c r="C2" s="2" t="inlineStr">
        <is>
          <t>Dec. 31, 2020</t>
        </is>
      </c>
    </row>
    <row r="3">
      <c r="A3" s="3" t="inlineStr">
        <is>
          <t>Investments</t>
        </is>
      </c>
    </row>
    <row r="4">
      <c r="A4" s="4" t="inlineStr">
        <is>
          <t>Retained interest investments</t>
        </is>
      </c>
      <c r="B4" s="7" t="n">
        <v>13826</v>
      </c>
      <c r="C4" s="7" t="n">
        <v>12905</v>
      </c>
    </row>
    <row r="5">
      <c r="A5" s="4" t="inlineStr">
        <is>
          <t>Retained interest investments</t>
        </is>
      </c>
    </row>
    <row r="6">
      <c r="A6" s="3" t="inlineStr">
        <is>
          <t>Investments</t>
        </is>
      </c>
    </row>
    <row r="7">
      <c r="A7" s="4" t="inlineStr">
        <is>
          <t>Expected amount to receive upon maturity of note after payment of note and any other liabilities</t>
        </is>
      </c>
      <c r="B7" s="7" t="n">
        <v>16600</v>
      </c>
    </row>
    <row r="8">
      <c r="A8" s="4" t="inlineStr">
        <is>
          <t>Promissory notes maturity period</t>
        </is>
      </c>
      <c r="B8" s="4" t="inlineStr">
        <is>
          <t>15 years</t>
        </is>
      </c>
    </row>
    <row r="9">
      <c r="A9" s="4" t="inlineStr">
        <is>
          <t>Retained interest investments</t>
        </is>
      </c>
      <c r="B9" s="7" t="n">
        <v>13800</v>
      </c>
      <c r="C9" s="7" t="n">
        <v>12900</v>
      </c>
    </row>
    <row r="10">
      <c r="A10" s="4" t="inlineStr">
        <is>
          <t>Minimum | Retained interest investments</t>
        </is>
      </c>
    </row>
    <row r="11">
      <c r="A11" s="3" t="inlineStr">
        <is>
          <t>Investments</t>
        </is>
      </c>
    </row>
    <row r="12">
      <c r="A12" s="4" t="inlineStr">
        <is>
          <t>Notes maturity year</t>
        </is>
      </c>
      <c r="B12" s="4" t="inlineStr">
        <is>
          <t>2022</t>
        </is>
      </c>
    </row>
    <row r="13">
      <c r="A13" s="4" t="inlineStr">
        <is>
          <t>Maximum | Retained interest investments</t>
        </is>
      </c>
    </row>
    <row r="14">
      <c r="A14" s="3" t="inlineStr">
        <is>
          <t>Investments</t>
        </is>
      </c>
    </row>
    <row r="15">
      <c r="A15" s="4" t="inlineStr">
        <is>
          <t>Notes maturity year</t>
        </is>
      </c>
      <c r="B15" s="4" t="inlineStr">
        <is>
          <t>202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and equipment, gross</t>
        </is>
      </c>
      <c r="B4" s="7" t="n">
        <v>93879</v>
      </c>
      <c r="C4" s="7" t="n">
        <v>80576</v>
      </c>
    </row>
    <row r="5">
      <c r="A5" s="4" t="inlineStr">
        <is>
          <t>Less: Accumulated depreciation</t>
        </is>
      </c>
      <c r="B5" s="6" t="n">
        <v>64251</v>
      </c>
      <c r="C5" s="6" t="n">
        <v>60433</v>
      </c>
    </row>
    <row r="6">
      <c r="A6" s="4" t="inlineStr">
        <is>
          <t>Property, plant and equipment, excluding construction in progress, net</t>
        </is>
      </c>
      <c r="B6" s="6" t="n">
        <v>29628</v>
      </c>
      <c r="C6" s="6" t="n">
        <v>20143</v>
      </c>
    </row>
    <row r="7">
      <c r="A7" s="4" t="inlineStr">
        <is>
          <t>Construction in progress</t>
        </is>
      </c>
      <c r="B7" s="6" t="n">
        <v>1517</v>
      </c>
      <c r="C7" s="6" t="n">
        <v>703</v>
      </c>
    </row>
    <row r="8">
      <c r="A8" s="4" t="inlineStr">
        <is>
          <t>Total</t>
        </is>
      </c>
      <c r="B8" s="6" t="n">
        <v>31145</v>
      </c>
      <c r="C8" s="6" t="n">
        <v>20846</v>
      </c>
    </row>
    <row r="9">
      <c r="A9" s="4" t="inlineStr">
        <is>
          <t>Depreciation expense</t>
        </is>
      </c>
      <c r="B9" s="6" t="n">
        <v>6100</v>
      </c>
      <c r="C9" s="6" t="n">
        <v>4000</v>
      </c>
      <c r="D9" s="7" t="n">
        <v>3200</v>
      </c>
    </row>
    <row r="10">
      <c r="A10" s="4" t="inlineStr">
        <is>
          <t>Railroad and equipment</t>
        </is>
      </c>
    </row>
    <row r="11">
      <c r="A11" s="3" t="inlineStr">
        <is>
          <t>Property, plant and equipment</t>
        </is>
      </c>
    </row>
    <row r="12">
      <c r="A12" s="4" t="inlineStr">
        <is>
          <t>Property and equipment, gross</t>
        </is>
      </c>
      <c r="B12" s="6" t="n">
        <v>33627</v>
      </c>
      <c r="C12" s="6" t="n">
        <v>33626</v>
      </c>
    </row>
    <row r="13">
      <c r="A13" s="4" t="inlineStr">
        <is>
          <t>Furniture and fixtures</t>
        </is>
      </c>
    </row>
    <row r="14">
      <c r="A14" s="3" t="inlineStr">
        <is>
          <t>Property, plant and equipment</t>
        </is>
      </c>
    </row>
    <row r="15">
      <c r="A15" s="4" t="inlineStr">
        <is>
          <t>Property and equipment, gross</t>
        </is>
      </c>
      <c r="B15" s="6" t="n">
        <v>25556</v>
      </c>
      <c r="C15" s="6" t="n">
        <v>22601</v>
      </c>
    </row>
    <row r="16">
      <c r="A16" s="4" t="inlineStr">
        <is>
          <t>Machinery and equipment</t>
        </is>
      </c>
    </row>
    <row r="17">
      <c r="A17" s="3" t="inlineStr">
        <is>
          <t>Property, plant and equipment</t>
        </is>
      </c>
    </row>
    <row r="18">
      <c r="A18" s="4" t="inlineStr">
        <is>
          <t>Property and equipment, gross</t>
        </is>
      </c>
      <c r="B18" s="6" t="n">
        <v>23058</v>
      </c>
      <c r="C18" s="6" t="n">
        <v>13502</v>
      </c>
    </row>
    <row r="19">
      <c r="A19" s="4" t="inlineStr">
        <is>
          <t>Office equipment</t>
        </is>
      </c>
    </row>
    <row r="20">
      <c r="A20" s="3" t="inlineStr">
        <is>
          <t>Property, plant and equipment</t>
        </is>
      </c>
    </row>
    <row r="21">
      <c r="A21" s="4" t="inlineStr">
        <is>
          <t>Property and equipment, gross</t>
        </is>
      </c>
      <c r="B21" s="6" t="n">
        <v>4865</v>
      </c>
      <c r="C21" s="6" t="n">
        <v>4607</v>
      </c>
    </row>
    <row r="22">
      <c r="A22" s="4" t="inlineStr">
        <is>
          <t>Autos, trucks and aircraft</t>
        </is>
      </c>
    </row>
    <row r="23">
      <c r="A23" s="3" t="inlineStr">
        <is>
          <t>Property, plant and equipment</t>
        </is>
      </c>
    </row>
    <row r="24">
      <c r="A24" s="4" t="inlineStr">
        <is>
          <t>Property and equipment, gross</t>
        </is>
      </c>
      <c r="B24" s="7" t="n">
        <v>6773</v>
      </c>
      <c r="C24" s="7" t="n">
        <v>62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6:30Z</dcterms:created>
  <dcterms:modified xmlns:dcterms="http://purl.org/dc/terms/" xmlns:xsi="http://www.w3.org/2001/XMLSchema-instance" xsi:type="dcterms:W3CDTF">2022-02-23T21:36:30Z</dcterms:modified>
</cp:coreProperties>
</file>